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IT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COMMON SHARE" sheetId="10" state="visible" r:id="rId10"/>
    <sheet xmlns:r="http://schemas.openxmlformats.org/officeDocument/2006/relationships" name="COMPREHENSIVE INCOME" sheetId="11" state="visible" r:id="rId11"/>
    <sheet xmlns:r="http://schemas.openxmlformats.org/officeDocument/2006/relationships" name="BUSINESS COMBINATIONS" sheetId="12" state="visible" r:id="rId12"/>
    <sheet xmlns:r="http://schemas.openxmlformats.org/officeDocument/2006/relationships" name="SEGMENT AND GEOGRAPHIC INFORMAT" sheetId="13" state="visible" r:id="rId13"/>
    <sheet xmlns:r="http://schemas.openxmlformats.org/officeDocument/2006/relationships" name="OTHER EXPENSE (INCOM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PREPAID EXPENSES AND OTHER CURR" sheetId="18" state="visible" r:id="rId18"/>
    <sheet xmlns:r="http://schemas.openxmlformats.org/officeDocument/2006/relationships" name="ACCRUED LIABILITIES" sheetId="19" state="visible" r:id="rId19"/>
    <sheet xmlns:r="http://schemas.openxmlformats.org/officeDocument/2006/relationships" name="FINANCING ARRANGEMENT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RESTRUCTURING AND OTHER COSTS" sheetId="24" state="visible" r:id="rId24"/>
    <sheet xmlns:r="http://schemas.openxmlformats.org/officeDocument/2006/relationships" name="FINANCIAL INSTRUMENTS AND DERIV" sheetId="25" state="visible" r:id="rId25"/>
    <sheet xmlns:r="http://schemas.openxmlformats.org/officeDocument/2006/relationships" name="FAIR VALUE MEASUREMENT" sheetId="26" state="visible" r:id="rId26"/>
    <sheet xmlns:r="http://schemas.openxmlformats.org/officeDocument/2006/relationships" name="COMMITMENTS AND CONTINGENCIES" sheetId="27" state="visible" r:id="rId27"/>
    <sheet xmlns:r="http://schemas.openxmlformats.org/officeDocument/2006/relationships" name="QUARTERLY FINANCIAL INFORMATION"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EARNINGS PER COMMON SHARE (Tabl" sheetId="32" state="visible" r:id="rId32"/>
    <sheet xmlns:r="http://schemas.openxmlformats.org/officeDocument/2006/relationships" name="COMPREHENSIVE INCOME (Tables)" sheetId="33" state="visible" r:id="rId33"/>
    <sheet xmlns:r="http://schemas.openxmlformats.org/officeDocument/2006/relationships" name="BUSINESS COMBINATIONS (Tables)" sheetId="34" state="visible" r:id="rId34"/>
    <sheet xmlns:r="http://schemas.openxmlformats.org/officeDocument/2006/relationships" name="SEGMENT AND GEOGRAPHIC INFORM_2" sheetId="35" state="visible" r:id="rId35"/>
    <sheet xmlns:r="http://schemas.openxmlformats.org/officeDocument/2006/relationships" name="OTHER EXPENSE (INCOME) , NET (T"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PREPAID EXPENSES AND OTHER CU_2" sheetId="40" state="visible" r:id="rId40"/>
    <sheet xmlns:r="http://schemas.openxmlformats.org/officeDocument/2006/relationships" name="ACCRUED LIABILITIES (Tables)" sheetId="41" state="visible" r:id="rId41"/>
    <sheet xmlns:r="http://schemas.openxmlformats.org/officeDocument/2006/relationships" name="FINANCING ARRANGEMENTS (Tables)"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BENEFIT PLANS (Tables)" sheetId="45" state="visible" r:id="rId45"/>
    <sheet xmlns:r="http://schemas.openxmlformats.org/officeDocument/2006/relationships" name="RESTRUCTURING AND OTHER COSTS (" sheetId="46" state="visible" r:id="rId46"/>
    <sheet xmlns:r="http://schemas.openxmlformats.org/officeDocument/2006/relationships" name="FINANCIAL INSTRUMENTS AND DER_2" sheetId="47" state="visible" r:id="rId47"/>
    <sheet xmlns:r="http://schemas.openxmlformats.org/officeDocument/2006/relationships" name="FAIR VALUE MEASUREMENT (Tables)" sheetId="48" state="visible" r:id="rId48"/>
    <sheet xmlns:r="http://schemas.openxmlformats.org/officeDocument/2006/relationships" name="COMMITMENTS AND CONTINGENCIES (" sheetId="49" state="visible" r:id="rId49"/>
    <sheet xmlns:r="http://schemas.openxmlformats.org/officeDocument/2006/relationships" name="QUARTERLY FINANCIAL INFORMATI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EARNINGS PER COMMON SHARE - COM" sheetId="56" state="visible" r:id="rId56"/>
    <sheet xmlns:r="http://schemas.openxmlformats.org/officeDocument/2006/relationships" name="EARNINGS PER COMMON SHARE - ADD" sheetId="57" state="visible" r:id="rId57"/>
    <sheet xmlns:r="http://schemas.openxmlformats.org/officeDocument/2006/relationships" name="COMPREHENSIVE INCOME - Addition" sheetId="58" state="visible" r:id="rId58"/>
    <sheet xmlns:r="http://schemas.openxmlformats.org/officeDocument/2006/relationships" name="COMPREHENSIVE INCOME - CHANGES " sheetId="59" state="visible" r:id="rId59"/>
    <sheet xmlns:r="http://schemas.openxmlformats.org/officeDocument/2006/relationships" name="COMPREHENSIVE INCOME - RECLASSI" sheetId="60" state="visible" r:id="rId60"/>
    <sheet xmlns:r="http://schemas.openxmlformats.org/officeDocument/2006/relationships" name="BUSINESS COMBINATIONS - ADDITIO" sheetId="61" state="visible" r:id="rId61"/>
    <sheet xmlns:r="http://schemas.openxmlformats.org/officeDocument/2006/relationships" name="BUSINESS COMBINATIONS - SUMMARY" sheetId="62" state="visible" r:id="rId62"/>
    <sheet xmlns:r="http://schemas.openxmlformats.org/officeDocument/2006/relationships" name="BUSINESS COMBINATIONS - SUMMA_2" sheetId="63" state="visible" r:id="rId63"/>
    <sheet xmlns:r="http://schemas.openxmlformats.org/officeDocument/2006/relationships" name="BUSINESS COMBINATIONS - PRO FOR"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 xmlns:r="http://schemas.openxmlformats.org/officeDocument/2006/relationships" name="SEGMENT AND GEOGRAPHIC INFORM_6" sheetId="68" state="visible" r:id="rId68"/>
    <sheet xmlns:r="http://schemas.openxmlformats.org/officeDocument/2006/relationships" name="SEGMENT AND GEOGRAPHIC INFORM_7" sheetId="69" state="visible" r:id="rId69"/>
    <sheet xmlns:r="http://schemas.openxmlformats.org/officeDocument/2006/relationships" name="SEGMENT AND GEOGRAPHIC INFORM_8" sheetId="70" state="visible" r:id="rId70"/>
    <sheet xmlns:r="http://schemas.openxmlformats.org/officeDocument/2006/relationships" name="SEGMENT AND GEOGRAPHIC INFORM_9" sheetId="71" state="visible" r:id="rId71"/>
    <sheet xmlns:r="http://schemas.openxmlformats.org/officeDocument/2006/relationships" name="SEGMENT AND GEOGRAPHIC INFOR_10" sheetId="72" state="visible" r:id="rId72"/>
    <sheet xmlns:r="http://schemas.openxmlformats.org/officeDocument/2006/relationships" name="SEGMENT AND GEOGRAPHIC INFOR_11" sheetId="73" state="visible" r:id="rId73"/>
    <sheet xmlns:r="http://schemas.openxmlformats.org/officeDocument/2006/relationships" name="OTHER EXPENSE (INCOME) , NET (D" sheetId="74" state="visible" r:id="rId74"/>
    <sheet xmlns:r="http://schemas.openxmlformats.org/officeDocument/2006/relationships" name="INVENTORIES, NET (Details)" sheetId="75" state="visible" r:id="rId75"/>
    <sheet xmlns:r="http://schemas.openxmlformats.org/officeDocument/2006/relationships" name="INVENTORIES, NET - ADDITIONAL I" sheetId="76" state="visible" r:id="rId76"/>
    <sheet xmlns:r="http://schemas.openxmlformats.org/officeDocument/2006/relationships" name="PROPERTY, PLANT AND EQUIPMENT_3"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PREPAID EXPENSES AND OTHER CU_3" sheetId="82" state="visible" r:id="rId82"/>
    <sheet xmlns:r="http://schemas.openxmlformats.org/officeDocument/2006/relationships" name="ACCRUED LIABILITIES (Details)" sheetId="83" state="visible" r:id="rId83"/>
    <sheet xmlns:r="http://schemas.openxmlformats.org/officeDocument/2006/relationships" name="FINANCING ARRANGEMENTS - SHORT " sheetId="84" state="visible" r:id="rId84"/>
    <sheet xmlns:r="http://schemas.openxmlformats.org/officeDocument/2006/relationships" name="FINANCING ARRANGEMENTS - ADDITI" sheetId="85" state="visible" r:id="rId85"/>
    <sheet xmlns:r="http://schemas.openxmlformats.org/officeDocument/2006/relationships" name="FINANCING ARRANGEMENTS - LONG T" sheetId="86" state="visible" r:id="rId86"/>
    <sheet xmlns:r="http://schemas.openxmlformats.org/officeDocument/2006/relationships" name="FINANCING ARRANGEMENTS - CONTRA" sheetId="87" state="visible" r:id="rId87"/>
    <sheet xmlns:r="http://schemas.openxmlformats.org/officeDocument/2006/relationships" name="EQUITY - ADDITIONAL INFORMATION" sheetId="88" state="visible" r:id="rId88"/>
    <sheet xmlns:r="http://schemas.openxmlformats.org/officeDocument/2006/relationships" name="EQUITY - TOTAL OUTSTANDING SHAR" sheetId="89" state="visible" r:id="rId89"/>
    <sheet xmlns:r="http://schemas.openxmlformats.org/officeDocument/2006/relationships" name="EQUITY - TOTAL STOCK BASED COMP" sheetId="90" state="visible" r:id="rId90"/>
    <sheet xmlns:r="http://schemas.openxmlformats.org/officeDocument/2006/relationships" name="EQUITY - ASSUMPTIONS USED TO DE" sheetId="91" state="visible" r:id="rId91"/>
    <sheet xmlns:r="http://schemas.openxmlformats.org/officeDocument/2006/relationships" name="EQUITY - NON-QUALIFIED STOCK OP" sheetId="92" state="visible" r:id="rId92"/>
    <sheet xmlns:r="http://schemas.openxmlformats.org/officeDocument/2006/relationships" name="EQUITY - INFORMATION ABOUT NON-" sheetId="93" state="visible" r:id="rId93"/>
    <sheet xmlns:r="http://schemas.openxmlformats.org/officeDocument/2006/relationships" name="EQUITY - UNVESTED RSU TRANSACTI" sheetId="94" state="visible" r:id="rId94"/>
    <sheet xmlns:r="http://schemas.openxmlformats.org/officeDocument/2006/relationships" name="INCOME TAXES - COMPONENTS OF IN" sheetId="95" state="visible" r:id="rId95"/>
    <sheet xmlns:r="http://schemas.openxmlformats.org/officeDocument/2006/relationships" name="INCOME TAXES - COMPONENTS OF TH" sheetId="96" state="visible" r:id="rId96"/>
    <sheet xmlns:r="http://schemas.openxmlformats.org/officeDocument/2006/relationships" name="INCOME TAXES - THE RECONCILIATI" sheetId="97" state="visible" r:id="rId97"/>
    <sheet xmlns:r="http://schemas.openxmlformats.org/officeDocument/2006/relationships" name="INCOME TAXES - THE TAX EFFECT O" sheetId="98" state="visible" r:id="rId98"/>
    <sheet xmlns:r="http://schemas.openxmlformats.org/officeDocument/2006/relationships" name="INCOME TAXES - THE DEFERRED TAX" sheetId="99" state="visible" r:id="rId99"/>
    <sheet xmlns:r="http://schemas.openxmlformats.org/officeDocument/2006/relationships" name="INCOME TAXES - ADDITIONAL INFOR" sheetId="100" state="visible" r:id="rId100"/>
    <sheet xmlns:r="http://schemas.openxmlformats.org/officeDocument/2006/relationships" name="INCOME TAXES - UNRECOGNIZED TAX" sheetId="101" state="visible" r:id="rId101"/>
    <sheet xmlns:r="http://schemas.openxmlformats.org/officeDocument/2006/relationships" name="BENEFIT PLANS - ADDITIONAL INFO" sheetId="102" state="visible" r:id="rId102"/>
    <sheet xmlns:r="http://schemas.openxmlformats.org/officeDocument/2006/relationships" name="BENEFIT PLANS - RECONCILIATION " sheetId="103" state="visible" r:id="rId103"/>
    <sheet xmlns:r="http://schemas.openxmlformats.org/officeDocument/2006/relationships" name="BENEFIT PLANS - PENSION BENEFIT" sheetId="104" state="visible" r:id="rId104"/>
    <sheet xmlns:r="http://schemas.openxmlformats.org/officeDocument/2006/relationships" name="BENEFIT PLANS - AMOUNTS RECOGNI" sheetId="105" state="visible" r:id="rId105"/>
    <sheet xmlns:r="http://schemas.openxmlformats.org/officeDocument/2006/relationships" name="BENEFIT PLANS - PENSION PLANS W" sheetId="106" state="visible" r:id="rId106"/>
    <sheet xmlns:r="http://schemas.openxmlformats.org/officeDocument/2006/relationships" name="BENEFIT PLANS - COMPONENETS OF " sheetId="107" state="visible" r:id="rId107"/>
    <sheet xmlns:r="http://schemas.openxmlformats.org/officeDocument/2006/relationships" name="BENEFIT PLANS - OTHER CHANGES I" sheetId="108" state="visible" r:id="rId108"/>
    <sheet xmlns:r="http://schemas.openxmlformats.org/officeDocument/2006/relationships" name="BENEFIT PLANS - THE AMOUNTS IN " sheetId="109" state="visible" r:id="rId109"/>
    <sheet xmlns:r="http://schemas.openxmlformats.org/officeDocument/2006/relationships" name="BENEFIT PLANS - WEIGHTED AVERAG" sheetId="110" state="visible" r:id="rId110"/>
    <sheet xmlns:r="http://schemas.openxmlformats.org/officeDocument/2006/relationships" name="BENEFIT PLANS - WEIGHTED AVER_2" sheetId="111" state="visible" r:id="rId111"/>
    <sheet xmlns:r="http://schemas.openxmlformats.org/officeDocument/2006/relationships" name="BENEFIT PLANS - FAIR VALUE OF P" sheetId="112" state="visible" r:id="rId112"/>
    <sheet xmlns:r="http://schemas.openxmlformats.org/officeDocument/2006/relationships" name="BENEFIT PLANS - RECONCILIATIO_2" sheetId="113" state="visible" r:id="rId113"/>
    <sheet xmlns:r="http://schemas.openxmlformats.org/officeDocument/2006/relationships" name="BENEFIT PLANS - ESTIMATED FUTUR" sheetId="114" state="visible" r:id="rId114"/>
    <sheet xmlns:r="http://schemas.openxmlformats.org/officeDocument/2006/relationships" name="RESTRUCTURING AND OTHER COSTS -" sheetId="115" state="visible" r:id="rId115"/>
    <sheet xmlns:r="http://schemas.openxmlformats.org/officeDocument/2006/relationships" name="RESTRUCTURING AND OTHER COSTS_2" sheetId="116" state="visible" r:id="rId116"/>
    <sheet xmlns:r="http://schemas.openxmlformats.org/officeDocument/2006/relationships" name="RESTRUCTURING AND OTHER COSTS_3" sheetId="117" state="visible" r:id="rId117"/>
    <sheet xmlns:r="http://schemas.openxmlformats.org/officeDocument/2006/relationships" name="FINANCIAL INSTRUMENTS AND DER_3" sheetId="118" state="visible" r:id="rId118"/>
    <sheet xmlns:r="http://schemas.openxmlformats.org/officeDocument/2006/relationships" name="FINANCIAL INSTRUMENTS AND DER_4" sheetId="119" state="visible" r:id="rId119"/>
    <sheet xmlns:r="http://schemas.openxmlformats.org/officeDocument/2006/relationships" name="FINANCIAL INSTRUMENTS AND DER_5" sheetId="120" state="visible" r:id="rId120"/>
    <sheet xmlns:r="http://schemas.openxmlformats.org/officeDocument/2006/relationships" name="FINANCIAL INSTRUMENTS AND DER_6" sheetId="121" state="visible" r:id="rId121"/>
    <sheet xmlns:r="http://schemas.openxmlformats.org/officeDocument/2006/relationships" name="FINANCIAL INSTRUMENTS AND DER_7" sheetId="122" state="visible" r:id="rId122"/>
    <sheet xmlns:r="http://schemas.openxmlformats.org/officeDocument/2006/relationships" name="FINANCIAL INSTRUMENTS AND DER_8" sheetId="123" state="visible" r:id="rId123"/>
    <sheet xmlns:r="http://schemas.openxmlformats.org/officeDocument/2006/relationships" name="FINANCIAL INSTRUMENTS AND DER_9" sheetId="124" state="visible" r:id="rId124"/>
    <sheet xmlns:r="http://schemas.openxmlformats.org/officeDocument/2006/relationships" name="FINANCIAL INSTRUMENTS AND DE_10" sheetId="125" state="visible" r:id="rId125"/>
    <sheet xmlns:r="http://schemas.openxmlformats.org/officeDocument/2006/relationships" name="FINANCIAL INSTRUMENTS AND DE_11" sheetId="126" state="visible" r:id="rId126"/>
    <sheet xmlns:r="http://schemas.openxmlformats.org/officeDocument/2006/relationships" name="FAIR VALUE MEASUREMENT - ADDITI" sheetId="127" state="visible" r:id="rId127"/>
    <sheet xmlns:r="http://schemas.openxmlformats.org/officeDocument/2006/relationships" name="FAIR VALUE MEASUREMENT - FINANC"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QUARTERLY FINANCIAL INFORMATI_3" sheetId="131" state="visible" r:id="rId131"/>
    <sheet xmlns:r="http://schemas.openxmlformats.org/officeDocument/2006/relationships" name="SCHEDULE II - VALUATION AND Q_2" sheetId="132" state="visible" r:id="rId132"/>
  </sheets>
  <definedNames/>
  <calcPr calcId="124519" fullCalcOnLoad="1"/>
</workbook>
</file>

<file path=xl/sharedStrings.xml><?xml version="1.0" encoding="utf-8"?>
<sst xmlns="http://schemas.openxmlformats.org/spreadsheetml/2006/main" uniqueCount="1374">
  <si>
    <t>DOCUMENT AND ENTITY INFORMAITON - USD ($)</t>
  </si>
  <si>
    <t>12 Months Ended</t>
  </si>
  <si>
    <t>Dec. 31, 2018</t>
  </si>
  <si>
    <t>Feb. 21, 2019</t>
  </si>
  <si>
    <t>Jun. 30, 2018</t>
  </si>
  <si>
    <t>Document and Entity Information [Abstract]</t>
  </si>
  <si>
    <t>Entity Registrant Name</t>
  </si>
  <si>
    <t>DENTSPLY SIRONA INC.</t>
  </si>
  <si>
    <t>Entity Central Index Key</t>
  </si>
  <si>
    <t>Current Fiscal Year End Date</t>
  </si>
  <si>
    <t>--12-31</t>
  </si>
  <si>
    <t>Entity Filer Category</t>
  </si>
  <si>
    <t>Large Accelerated Filer</t>
  </si>
  <si>
    <t>Document Type</t>
  </si>
  <si>
    <t>10-K</t>
  </si>
  <si>
    <t>Trading Symbol</t>
  </si>
  <si>
    <t>XRAY</t>
  </si>
  <si>
    <t>Document Period End Date</t>
  </si>
  <si>
    <t>Dec. 31,
		2018</t>
  </si>
  <si>
    <t>Document Fiscal Year Focus</t>
  </si>
  <si>
    <t>Document Fiscal Period Focus</t>
  </si>
  <si>
    <t>FY</t>
  </si>
  <si>
    <t>Amendment Flag</t>
  </si>
  <si>
    <t>false</t>
  </si>
  <si>
    <t>Entity Shell Company</t>
  </si>
  <si>
    <t>Entity Small Business</t>
  </si>
  <si>
    <t>Entity Emerging Growth Company</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7</t>
  </si>
  <si>
    <t>Dec. 31, 2016</t>
  </si>
  <si>
    <t>Income Statement [Abstract]</t>
  </si>
  <si>
    <t>Net sales</t>
  </si>
  <si>
    <t>Cost of products sold</t>
  </si>
  <si>
    <t>Gross profit</t>
  </si>
  <si>
    <t>Selling, general and administrative expenses</t>
  </si>
  <si>
    <t>Goodwill impairment</t>
  </si>
  <si>
    <t>Restructuring and other costs</t>
  </si>
  <si>
    <t>Operating (loss) income</t>
  </si>
  <si>
    <t>Other income and expenses:</t>
  </si>
  <si>
    <t>Interest expense</t>
  </si>
  <si>
    <t>Interest income</t>
  </si>
  <si>
    <t>Other expense (income), net</t>
  </si>
  <si>
    <t>(Loss) income before income taxes</t>
  </si>
  <si>
    <t>Provision (benefit) for income taxes</t>
  </si>
  <si>
    <t>Net (loss) income</t>
  </si>
  <si>
    <t>Less: Net income (loss) attributable to noncontrolling interests</t>
  </si>
  <si>
    <t>Net (loss) income attributable to Dentsply Sirona</t>
  </si>
  <si>
    <t>Net (loss) income per common share attributable to Dentsply Sirona:</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Other comprehensive (loss) income, net of tax:</t>
  </si>
  <si>
    <t>Foreign currency translation adjustments</t>
  </si>
  <si>
    <t>Net gain (loss) on derivative financial instruments</t>
  </si>
  <si>
    <t>Net unrealized holding gain on available-for-sale securities</t>
  </si>
  <si>
    <t>Pension liability adjustments</t>
  </si>
  <si>
    <t>Total other comprehensive (loss) income</t>
  </si>
  <si>
    <t>Total comprehensive (loss) income</t>
  </si>
  <si>
    <t>Less: Comprehensive income attributable to noncontrolling interests</t>
  </si>
  <si>
    <t>Comprehensive (loss) income attributable to Dentsply Sirona</t>
  </si>
  <si>
    <t>CONSOLIDATED BALANCE SHEETS - USD ($) $ in Millions</t>
  </si>
  <si>
    <t>Current Assets:</t>
  </si>
  <si>
    <t>Cash and cash equivalents</t>
  </si>
  <si>
    <t>Accounts and notes receivable-trade, net</t>
  </si>
  <si>
    <t>Inventories, net</t>
  </si>
  <si>
    <t>Prepaid expenses and other current assets</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xml:space="preserve"> </t>
  </si>
  <si>
    <t>Equity:</t>
  </si>
  <si>
    <t>Preferred stock, $1.00 par value; 0.25 million shares authorized; no shares issued</t>
  </si>
  <si>
    <t>Common stock, $.01 par value; 400.0 million shares authorized at December 31, 2018 and 2017; 264.5 million shares issued at December 31, 2018 and 2017; 223.0 million and 226.8 million shares outstanding at December 31, 2018 and 2017 respectively</t>
  </si>
  <si>
    <t>Capital in excess of par value</t>
  </si>
  <si>
    <t>Retained earnings</t>
  </si>
  <si>
    <t>Accumulated other comprehensive loss</t>
  </si>
  <si>
    <t>Treasury stock, at cost, 41.5 million and 37.7 million shares at December 31, 2018 and 2017, respectively</t>
  </si>
  <si>
    <t>Total Dentsply Sirona Equity</t>
  </si>
  <si>
    <t>Noncontrolling interests</t>
  </si>
  <si>
    <t>Total Equity</t>
  </si>
  <si>
    <t>Total Liabilities and Equity</t>
  </si>
  <si>
    <t>CONSOLIDATED BALANCE SHEETS (Parenthetical) - $ / shares</t>
  </si>
  <si>
    <t>Statement of Financial Position [Abstract]</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Treasury stock, shares</t>
  </si>
  <si>
    <t>CONSOLIDATED STATEMENTS OF CHANGES IN EQUITY - USD ($) $ in Millions</t>
  </si>
  <si>
    <t>Total</t>
  </si>
  <si>
    <t>Common Stock</t>
  </si>
  <si>
    <t>Capital in Excess of Par Value</t>
  </si>
  <si>
    <t>Retained Earnings</t>
  </si>
  <si>
    <t>Accumulated Other Comprehensive Income (Loss)</t>
  </si>
  <si>
    <t>Treasury Stock</t>
  </si>
  <si>
    <t>Noncontrolling Interests</t>
  </si>
  <si>
    <t>Beginning Balance at Dec. 31, 2015</t>
  </si>
  <si>
    <t>Increase (Decrease) in Stockholders' Equity [Roll Forward]</t>
  </si>
  <si>
    <t>Other comprehensive (loss) income</t>
  </si>
  <si>
    <t>Acquisition of noncontrolling interest</t>
  </si>
  <si>
    <t>Common stock issuance related to Sirona merger</t>
  </si>
  <si>
    <t>Exercise of stock options</t>
  </si>
  <si>
    <t>Tax benefit from stock options exercised</t>
  </si>
  <si>
    <t>Stock based compensation expense</t>
  </si>
  <si>
    <t>Funding of Employee Stock Ownership Plan</t>
  </si>
  <si>
    <t>Treasury shares purchased</t>
  </si>
  <si>
    <t>RSU distributions</t>
  </si>
  <si>
    <t>RSU dividends</t>
  </si>
  <si>
    <t>Cash dividends</t>
  </si>
  <si>
    <t>Ending Balance at Dec. 31, 2016</t>
  </si>
  <si>
    <t>Ending Balance at Dec. 31, 2017</t>
  </si>
  <si>
    <t>Reclassification on adoption of ASU | Accounting Standards Update 2016-09</t>
  </si>
  <si>
    <t>Ending Balance at Dec. 31, 2018</t>
  </si>
  <si>
    <t>Reclassification on adoption of ASU | Accounting Standards Update 2014-09</t>
  </si>
  <si>
    <t>Reclassification on adoption of ASU | Accounting Standards Update 2016-16</t>
  </si>
  <si>
    <t>Reclassification on adoption of ASU | Accounting Standards Update 2018-02</t>
  </si>
  <si>
    <t>CONSOLIDATED STATEMENTS OF CHANGES IN EQUITY (Parenthetical) - $ / shares</t>
  </si>
  <si>
    <t>Statement of Stockholders' Equity [Abstract]</t>
  </si>
  <si>
    <t>Cash dividends (in dollars per share)</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t>
  </si>
  <si>
    <t>Indefinite-lived intangible asset impairment</t>
  </si>
  <si>
    <t>Restructuring and other costs - non-cash</t>
  </si>
  <si>
    <t>Stock option income tax benefit</t>
  </si>
  <si>
    <t>Gain on sale of equity security</t>
  </si>
  <si>
    <t>Other non-cash expense (income)</t>
  </si>
  <si>
    <t>Loss on disposal of property, plant and equipment</t>
  </si>
  <si>
    <t>Changes in operating assets and liabilities, net of acquisitions:</t>
  </si>
  <si>
    <t>Income taxes</t>
  </si>
  <si>
    <t>Net cash provided by operating activities</t>
  </si>
  <si>
    <t>Cash flows from investing activities:</t>
  </si>
  <si>
    <t>Cash paid for acquisitions of businesses and equity investments, net of cash acquired</t>
  </si>
  <si>
    <t>Proceeds from the sale of businesses</t>
  </si>
  <si>
    <t>Purchases of short term investments</t>
  </si>
  <si>
    <t>Capital expenditures</t>
  </si>
  <si>
    <t>Cash assumed in Sirona merger</t>
  </si>
  <si>
    <t>Purchase of company owned life insurance policies</t>
  </si>
  <si>
    <t>Cash received on derivative contracts</t>
  </si>
  <si>
    <t>Cash paid on derivative contracts</t>
  </si>
  <si>
    <t>Expenditures for identifiable intangible assets</t>
  </si>
  <si>
    <t>Proceeds from sale of equity security</t>
  </si>
  <si>
    <t>Proceeds from sale of property, plant and equipment</t>
  </si>
  <si>
    <t>Net cash (used in) provided by investing activities</t>
  </si>
  <si>
    <t>Cash flows from financing activities:</t>
  </si>
  <si>
    <t>Proceeds from long-term borrowings, net of deferred financing costs</t>
  </si>
  <si>
    <t>Payments on long-term borrowings</t>
  </si>
  <si>
    <t>Increase (decrease) in short-term borrowings</t>
  </si>
  <si>
    <t>Proceeds from exercise of stock options</t>
  </si>
  <si>
    <t>Excess tax benefits from stock based compensation</t>
  </si>
  <si>
    <t>Cash paid for acquisition of noncontrolling interests of consolidated subsidiaries</t>
  </si>
  <si>
    <t>Cash paid for treasury stock</t>
  </si>
  <si>
    <t>Cash dividends paid</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chedule of non-cash investing activities:</t>
  </si>
  <si>
    <t>Merger financed by common stock</t>
  </si>
  <si>
    <t>Supplemental disclosures of cash flow information:</t>
  </si>
  <si>
    <t>Interest paid, net of amounts capitalized</t>
  </si>
  <si>
    <t>Income taxes paid</t>
  </si>
  <si>
    <t>SIGNIFICANT ACCOUNTING POLICIES</t>
  </si>
  <si>
    <t>Accounting Policies [Abstract]</t>
  </si>
  <si>
    <t>SIGNIFICANT ACCOUNTING POLICIES Description of Business DENTSPLY SIRONA Inc. (“Dentsply Sirona” or the “Company”), is the world’s largest manufacturer of professional dental products and technologies, with a 130-year history of innovation and service to the dental industry and patients worldwide. Dentsply Sirona develops, manufactures, and markets a comprehensive solutions offering including dental and oral health products as well as other consumable healthcare products under a strong portfolio of world class brands. The Company’s principal product categories are dental consumable products, dental equipment, healthcare consumable products and dental technologies. The Company distributes its products in over 120 countries under some of the most well established brand names in the industry. On February 29, 2016, DENTSPLY International Inc. merged with Sirona Dental Systems, Inc. (“Sirona”) to form DENTSPLY SIRONA Inc. (the “Merger”). The Consolidated Statements of Operations for the year ended December 31, 2016 include the results of operations for Sirona for the period February 29, 2016 to December 31, 2016. Unless otherwise stated herein, reference throughout this Form 10-K to “Dentsply Sirona”, or the “Company” refers to financial information and transactions of DENTSPLY International Inc. (“DENTSPLY”) prior to February 29, 2016 and to financial information and transactions of DENTSPLY SIRONA Inc., thereafter.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 Principles of Consolidation The consolidated financial statements include the accounts of the Company. All significant intercompany accounts and transactions are eliminated in consolidation. Investments in non-consolidated affiliates (20-50 percent owned companies, joint ventures and partnerships as well as less than 20 percent ownership positions where the Company maintains significant influence over the subsidiary) are accounted for using the equity method. Cash and Cash Equivalents Cash and cash equivalents include deposits with banks as well as highly liquid time deposits with maturities at the date of purchase of ninety days or less. Short-term Investments Short-term investments are highly liquid time deposits with original maturities at the date of purchase greater than ninety days and with remaining maturities of one year or less. Accounts and Notes Receivable-Trade The Company sells dental and certain medical products and equipment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 Accounts receivable – trade is stated net of these allowances that were $24.5 million and $22.4 million at December 31, 2018 and 2017, respectively. For the years ended December 31, 2018 and 2017, the Company wrote-off $2.6 million and $4.8 million, respectively, of accounts receivable that were previously reserved. The Company increased the provision for doubtful accounts by $6.0 million and $6.6 million during 2018 and 2017, respectively. Inventories Inventories are stated at the lower of cost and net realizable value. At December 31, 2018 and 2017, the cost of $9.0 million and $12.4 million, respectively, of inventories was determined by the last-in, first-out (“LIFO”) method. The cost of remaining inventories was determined by the first-in, first-out (“FIFO”) or average cost methods. If the FIFO method had been used to determine the cost of LIFO inventories, the amounts at which net inventories are stated would be higher than reported at December 31, 2018 and 2017 by $10.2 million and $10.6 million, respectively. The Company establishes reserves for inventory estimated to be obsolete or unmarketable equal to the difference between the cost of inventory and estimated market value based upon assumptions about future demand and market conditions. Valuation of Goodwill and Other Long-Lived Assets Assessment of the potential impairment of goodwill and other long-lived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The Company conducts an annual impairment test during the Company’s second quarter, or when indications of potential impairment exist. The Company monitors for the existence of potential impairment throughout the year. This impairment assessment includes an evaluation of various reporting units, which is an operating segment or one reporting level below the operating segment. The Company performs impairment tests using a fair value approach which compares the fair value of each reporting unit to its carrying amount to determine if there is potential goodwill impairment. If impairment is identified on goodwill, the resulting charge is determined by recalculating goodwill through a hypothetical purchase price allocation of the fair value and reducing the current carrying value to the extent it exceeds the recalculated goodwill. The Company’s fair value approach involves using a discounted cash flow model with market-based support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In addition, the Company applies gross profit and operating expense assumptions consistent with its historical trends. The total cash flows were discounted based on market participant data, which included the Company’s weighted-average cost of capital.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9 Goodwill and Intangible Assets. Indefinite-Lived Intangible Assets Indefinite-lived intangible assets consist of tradenames and trademarks and are not subject to amortization. Valuations of identifiable intangibles assets acquired are based on information and assumptions available at the time of acquisition, using income and market model approaches to determine fair value. In-process research and development assets are not subject to amortization until the product associated with the research and development is substantially complete and is a viable product. At that time, the useful life to amortize the intangible asset is determined by identifying the period in which substantially all the cash flows are expected to be generated and the asset is moved to definite-lived. These assets are reviewed for impairment annually during the Company's second quarter, or whenever events or circumstances suggest that the carrying amount of the asset may not be recoverable. The Company performs impairment tests using an income approach, more specifically a relief from royalty method. In the development of the forecasted cash flows, the Company applies significant management judgment to determine key assumptions, including revenue growth, royalty rates and discount rates assumptions. Royalty rates used are consistent with those assumed for the original purchase accounting valuation. Other assumptions are consistent with those applied to goodwill impairment testing. If the carrying value exceeds the fair value, an impairment loss in the amount equal to the excess is recognized. Identifiable Definite-Lived Intangible Assets Identifiable definite-lived intangible assets, which primarily consist of patents, tradenames, trademarks, brand names, non-compete agreements and licensing agreements, are amortized on a straight-line basis over their estimated useful lives. The useful life is the period over which the asset is expected to contribute to the future cash flows of the Company. The Company uses the following guidance to determine the useful life of certain intangible assets: Intangible Asset Type Life Patents Up to date patent expires Tradenames and trademarks Up to 20 years Licensing agreements Up to 20 years Customer relationships Up to 15 years When the expected life is not known, the Company will estimate the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 Valuations of identifiable intangibles assets acquired are based on information and assumptions available at the time of acquisition, using income and market model approaches to determine fair value.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s valuation. If impaired, the resulting charge reflects the excess of the asset’s carrying cost over its fair value. Property, Plant and Equipment Property, plant and equipment are stated at cost, with the exception of assets acquired through acquisitions, which are recorded at fair value, net of accumulated depreciation. Except for leasehold improvements, depreciation for financial reporting purposes is computed by the straight-line method over the following estimated useful lives: generally 40 years for buildings and 4 to 15 years for machinery and equipment. The cost of leasehold improvements is amortized over the shorter of the estimated useful life or the term of the lease. Maintenance and repairs are expensed as incurred to the statements of operations; replacements and major improvements are capitalized. These asset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 Derivative Financial Instruments The Company records all derivative instruments in the consolidated balance sheet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in the Consolidated Statements of Cash Flows as required by US GAAP. The Company employs derivative financial instruments to hedge certain anticipated transactions, firm commitments, and assets and liabilities denominated in foreign currencies. Additionally, the Company utilizes interest rate swaps to convert floating rate debt to fixed rate. Pension and Other Postemployment Benefits 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Additional information related to the impact of changes in these assumptions is provided in Note 15, Benefit Plans. Accruals for Self-Insured Losses 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 Litigation 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 Foreign Currency Translation 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in the Consolidated Balance Sheets. During the year ended December 31, 2018, the Company had gains of $14.9 million on its loans designated as hedges of net investments and translation losses of $200.1 million. During the year ended December 31, 2017, the Company had losses of $48.5 million on its loans designated as hedges of net investments and translation gains of $434.5 million. Foreign exchange gains and losses arising from transactions denominated in a currency other than the functional currency of the entity involved and remeasurement adjustments in countries with highly inflationary economies are included in income. Net foreign exchange transaction losses of $5.8 million and $1.7 million in 2018 and 2017, respectively, and gain of $10.2 million in 2016 are included in Other expense (income), net in the Consolidated Statements of Operations. Revenue Recognition Revenue is recognized when performance obligations under the terms of a contract with a customer are satisfied; generally this occurs with the transfer of risk and/or control of Dental and Healthcare Consumables products ("consumable" products), Dental Technology products ("technology" products), or Dental Equipment products ("equipment" products). Revenue is measured as the amount of consideration the Company expects to receive in exchange for transferring goods or providing services. Sales, value add, and other taxes collected concurrent with revenue-producing activities are excluded from revenue. Incidental items that are immaterial in the context of the contract are recognized as expense. For most of consumables, technologies, and equipment, the Company transfers control and recognizes a sale when products are shipped from the Company's manufacturing facility or warehouse to the customer (distributors and direct to dentists). For contracts with customers that contain destination shipping terms, revenue is not recognized until risk has transferred and the goods are delivered to the agreed upon destination. The amount of consideration received and revenue recognized varies with changes in marketing incentives (e.g. discounts, rebates, free goods) and returns offered to customers and their customers. When the Company gives customers the right to return eligible products and receive credit, returns are estimated based on an analysis of historical experience. However, returns of products, excluding warranty related returns, are infrequent and insignificant. The Company adjusts the estimate of revenue at the earlier of when the most likely amount of consideration can be estimated, the amount expected to be received changes, or when the consideration becomes fixed. Consideration received from customers in advance of revenue recognition is classified as deferred revenue. Depending on the terms of the arrangement, the Company may also defer the recognition of a portion of the consideration received when performance obligations are not yet satisfied (e.g., free extended maintenance/service contracts, software and licenses, customer loyalty points and coupon programs). The Compan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Revenue is then allocated proportionately, based on the determined stand-alone selling price, to the unsatisfied performance obligation, which is deferred until satisfied. At December 31, 2018, the Company had $29.3 million of deferred revenue recorded in Accrued liabilities in the Consolidated Balance Sheets. The Company expects to recognize significantly all of the deferred revenue within the next twelve months. The Company has elected to account for shipping and handling activities as a fulfillment cost within the cost of products sold, and records shipping and handling costs collected from customers in net sales. The Company has adopted two practical expedients: the “right to invoice” practical expedient, which allows us to recognize revenue in the amount of the invoice when it corresponds directly with the value of performance completed to date; and relief from considering the existence of a significant financing component when the payment for the good or service is expected to be one year or less. The Company offers discounts to its customers and distributors if certain conditions are met. Discounts are primarily based on the volume of products purchased or targeted to be purchased by the customer or distributor. Discounts are deducted from revenue at the time of sale or when the discount is offered, whichever is later. The Company estimates volume discounts based on the individual customer’s or distributor's historical and estimated future product purchases. Certain of the Company’s customers are offered cash rebates based on targeted sales increases. The Company estimates rebates based on the forecasted performance of a customer and their expected level of achievement within the rebate programs. In accounting for these rebate programs, the Company records an accrual and reduces net sales ratably as sales occur over the rebate perio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 Cost of Products Sold 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 Warranties 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 The following table presents the Company’s warranty expense and warranty accrual at December 31: December 31, (in millions) 2018 2017 2016 Warranty Expense $ 23.7 $ 25.7 $ 25.2 Warranty Accrual 13.0 11.8 11.2 Selling, General and Administrative Expenses 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 Advertising cost are expensed as incurred. Research and Development Costs Research and development (“R&amp;D”) costs relate primarily to internal costs for salaries and direct overhead expens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 Software development costs incurred prior to the attainment of technological feasibility are considered R&amp;D and are expensed as incurred. Once technological feasibility is established, software development costs are capitalized until the product is available for general release to customers. Amortization of these costs are included in Cost of products sold over the estimated life of the products. R&amp;D costs are included in Selling, general and administrative expenses in the Consolidated Statements of Operations and amounted to $160.5 million, $151.7 million and $128.5 million for 2018, 2017 and 2016, respectively. Stock Compensation The Company recognizes the compensation cost relating to stock-based payment transactions in the financial statements. The cost of stock-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 Income Taxes 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financial statements, tax benefits from an uncertain tax position only if is more likely than not that the position will be sustained upon examination by the taxing authorities based on the technical merits of the position. See Note 14, Income Taxes, for further information relating to the enactment of the Tax Cuts and Jobs Act (the "Act" or "U.S. tax reform"). Earnings Per Share 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 Business Acquisitions 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 Noncontrolling Interests 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The Company also includes a separate column for NCI in the Consolidated Statements of Changes in Equity. Segment Reporting The Company has numerous operating businesses covering a wide range of products and geographic regions, primarily serving the professional dental market and to a lesser extent the consumable medical device market. Professional dental products and equipment represented approximately 91%, 92% and 92% of sales for the years ended 2018, 2017 and 2016, respectively. The Company has two reportable segments and a description of the activities within these segments is included in Note 5, Segment and Geographic Information. Fair Value Measurement 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hierarchic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reported date. The nature of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t>
  </si>
  <si>
    <t>EARNINGS PER COMMON SHARE</t>
  </si>
  <si>
    <t>Earnings Per Share [Abstract]</t>
  </si>
  <si>
    <t>EARNINGS PER COMMON SHARE The following table sets forth the computation of basic and diluted (loss) earnings per common share for the year ended December 31: Basic Earnings Per Common Share Computation (in millions, except per share amounts) 2018 2017 2016 Net (loss) income attributable to Dentsply Sirona $ (1,011.0) $ (1,550.0) $ 429.9 Weighted average common shares outstanding 224.3 229.4 218.0 (Loss) earnings per common share - basic $ (4.51) $ (6.76) $ 1.97 Diluted Earnings Per Common Share Computation (in millions, except per share amounts) 2018 2017 2016 Net (loss) income attributable to Dentsply Sirona $ (1,011.0) $ (1,550.0) $ 429.9 Weighted average common shares outstanding 224.3 229.4 218.0 Incremental weighted average shares from assumed exercise of dilutive options from stock-based compensation awards — — 3.6 Total weighted average diluted shares outstanding 224.3 229.4 221.6 (Loss) earnings per common share - diluted $ (4.51) $ (6.76) $ 1.94 The calculation of weighted average diluted shares outstanding excludes stock options and restricted stock units (“RSUs”) of 5.1 million, 4.3 million and 0.6 million shares of common stock that were outstanding during the years ended December 31, 2018, 2017 and 2016, respectively, were excluded from the computation of diluted earnings per common share since their effect would be antidilutive.</t>
  </si>
  <si>
    <t>COMPREHENSIVE INCOME</t>
  </si>
  <si>
    <t>Other Comprehensive Income (Loss), Net of Tax [Abstract]</t>
  </si>
  <si>
    <t>COMPREHENSIVE INCOME AOCI includes foreign currency translation adjustments related to the Company’s foreign subsidiaries, net of the related changes in certain financial instruments hedging these foreign currency investments. In addition, changes in the Company’s fair value of certain derivative financial instruments, pension liability adjustments and prior service costs, net are recorded in AOCI. These changes are recorded in AOCI net of any related tax adjustments. For the years ended December 31, 2018, 2017 and 2016, these tax adjustments were $157.4 million, $203.8 million and $166.4 million, respectively, primarily related to foreign currency translation adjustments. The cumulative foreign currency translation adjustments included translation loss of $172.9 million and translation gain of $22.1 million at December 31, 2018 and 2017, respectively, and which included losses of $111.8 million and $126.6 million, at December 31, 2018 and 2017, respectively, on loans designated as hedges of net investments. Changes in AOCI by component for the years ended were as follows: (in millions) Foreign Currency Translation (Loss) Gain (Loss) and Gain on Cash Flow Hedges (Loss) and Gain on Net Investment Hedges Net Unrealized Holding Gain on Available-for-Sale Securities Pension Liability (Loss) Gain Total Balance, net of tax, at December 31, 2017 $ (104.5) $ (12.6) $ (127.6) $ 44.3 $ (90.6) $ (291.0) Other comprehensive (loss) income before reclassifications and tax impact (160.1) 5.1 36.2 — 7.7 (111.1) Tax expense (20.1) (1.6) (20.0) — (4.7) (46.4) Other comprehensive (loss) income, net of tax, before reclassifications (180.2) 3.5 16.2 — 3.0 (157.5) Amounts reclassified from accumulated other comprehensive income, net of tax — 9.7 — (44.3) 4.4 (30.2) Net (decrease) increase in other comprehensive income (180.2) 13.2 16.2 (44.3) 7.4 (187.7) Balance, net of tax, at December 31, 2018 $ (284.7) $ 0.6 $ (111.4) $ — $ (83.2) $ (478.7) (in millions) Foreign Currency Translation (Loss) Gain (Loss) and Gain on Cash Flow Hedges (Loss) and Gain on Net Investment Hedges Net Unrealized Holding Gain on Available-for-Sale Securities Pension Liability (Loss) Gain Total Balance, net of tax, at December 31, 2016 $ (490.5) $ (3.2) $ (116.8) $ — $ (95.2) $ (705.7) Other comprehensive income (loss) before reclassifications and tax impact 354.6 (14.7) (14.1) 45.0 (1.0) 369.8 Tax benefit (expense) 31.4 2.7 3.3 (0.7) 0.7 37.4 Other comprehensive income (loss), net of tax, before reclassifications 386.0 (12.0) (10.8) 44.3 (0.3) 407.2 Amounts reclassified from accumulated other comprehensive income, net of tax — 2.6 — — 4.9 7.5 Net increase (decrease) in other comprehensive income 386.0 (9.4) (10.8) 44.3 4.6 414.7 Balance, net of tax, at December 31, 2017 $ (104.5) $ (12.6) $ (127.6) $ 44.3 $ (90.6) $ (291.0) Reclassification out of accumulated other comprehensive loss for the years ended December 31 were as follows: Details about AOCI Components Amounts Reclassified from AOCI Affected Line Item in the Consolidated Statements of Operations (in millions) 2018 2017 2016 (Loss) gain on derivative financial instruments: Interest rate swaps $ (2.3) $ (2.3) $ (2.9) Interest expense Foreign exchange forward contracts (8.9) (3.0) 4.8 Cost of products sold Foreign exchange forward contracts — — 0.1 SG&amp;A expenses Commodity contracts — — (0.1) Cost of products sold Net (loss) gain before tax (11.2) (5.3) 1.9 Tax impact 1.5 2.7 (0.2) Provision (benefit) for income taxes Net (loss) gain after tax $ (9.7) $ (2.6) $ 1.7 Realized gain on available-for-sale securities: Available -for-sale-securities $ 45.0 $ — $ — Other expense (income), net Tax impact (0.7) — — Provision (benefit) for income taxes Net gain after tax $ 44.3 $ — $ — Amortization of defined benefit pension and other postemployment benefit items: Amortization of prior service benefits $ 0.2 $ 0.2 $ 0.2 (a) Amortization of net actuarial losses (6.3) (7.0) (5.3) (a) Net loss before tax (6.1) (6.8) (5.1) Tax impact 1.7 1.9 1.4 Provision (benefit) for income taxes Net loss after tax $ (4.4) $ (4.9) $ (3.7) Total reclassifications for the period $ 30.2 $ (7.5) $ (2.0) (a) These accumulated other comprehensive income (loss) components are included in the computation of net periodic benefit cost for the years ended December 31, 2018, 2017, and 2016, respectively (see Note 15, Benefit Plans, for additional details).</t>
  </si>
  <si>
    <t>BUSINESS COMBINATIONS</t>
  </si>
  <si>
    <t>Business Combinations [Abstract]</t>
  </si>
  <si>
    <t>BUSINESS COMBINATIONS Business Combinations 2018 Transactions On May 1, 2018, the Company acquired all of the outstanding shares of privately held OraMetrix, Inc. for $120.0 million, with an additional payment totaling $30.0 million, subject to meeting earn-out provisions. OraMetrix specializes in orthodontic treatment planning software, wire bending, and clear aligner manufacturing and is headquartered in Richardson, Texas. At December 31, 2018, the Company recorded $58.0 million in goodwill related to the fair value of assets acquired and liabilities assumed and the consideration given for the acquisition. The purchase price has been assigned on the basis of the fair values of assets acquired and liabilities assumed. Goodwill is considered to represent the value associated with workforce and synergies the two companies anticipate realizing as a combined company. The goodwill is not expected to be deductible for tax purposes. Intangible assets acquired consist of the following: Weighted Average Useful Life (in millions, except for useful life) Amount (in years) Customer relationships $ 18.3 15 Developed technology and patents 64.7 15 Tradenames and trademarks 13.5 Indefinite Total $ 96.5 The results of operation for this business have been included in the accompanying financial statements as of the effective date of the transaction. The purchase price has been assigned on the basis of the fair values of assets acquired and liabilities assumed. This transaction was not material to the Company’s net sales and net loss attributable to Dentsply Sirona for the year ended December 31, 2018. 2017 Transactions During the quarter ended June 30, 2017, the Company acquired RTD, a privately-held France-based manufacturer of endodontic posts for $132.0 million. At December 31, 2018, the Company recorded $83.9 million in goodwill related to the fair value of assets acquired and liabilities assumed and the consideration given for the acquisition. Goodwill is considered to represent the value associated with workforce and synergies the two companies anticipate realizing as a combined company. The goodwill is not expected to be deductible for tax purposes. Intangible assets acquired consist of the following: Weighted Average Useful Life (in millions, except for useful life) Amount (in years) Customer relationships $ 18.1 15 Developed technology and patents 22.4 15 Tradenames and trademarks 8.5 Indefinite Total $ 49.0 The results of operation for this business have been included in the accompanying financial statements as of the effective date of the transaction. The purchase price has been assigned on the basis of the fair values of assets acquired and liabilities assumed. This transaction was not material to the Company’s net sales and net loss attributable to Dentsply Sirona for the year ended December 31, 2017. 2016 Transactions On February 29, 2016, DENTSPLY merged with Sirona in an all-stock transaction and the registrant was renamed DENTSPLY SIRONA Inc. and the common stock continues to trade on the Nasdaq under the ticker “XRAY”. In connection with the Merger, each former share of Sirona common stock issued and outstanding immediately prior to February 29, 2016, was converted to 1.8142 shares of DENTSPLY common stock. The Company issued approximately 101.8 million shares of DENTSPLY common stock to former shareholders of Sirona common stock, representing approximately 42% of the approximately 242.2 million total shares of DENTSPLY common stock outstanding on the Merger date. The following table summarizes the consideration transferred: (in millions, except per share amount)* Sirona common stock outstanding at February 29, 2016 56.1 Exchange ratio 1.8142 DENTSPLY common stock issued for consideration 101.8 DENTSPLY common stock per share price at February 26, 2016 $ 60.67 Fair value of DENTSPLY common stock issued to Sirona shareholders $ 6,173.8 Fair value of vested portion of Sirona stock-based awards outstanding - 1.5 million at February 29, 2016 82.4 Total acquisition consideration $ 6,256.2 *Lines may not add precisely to total due to rounding Sirona contributed net sales of $1,220.2 million and operating loss of $1,543.1 million to the Company’s Consolidated Statements of Operations during the period January 1, 2017 to December 31, 2017. The operating loss includes a goodwill impairment charge of $1,650.9 million and an indefinite-lived intangible asset impairment charge of $346.7 million. Sirona contributed net sales of $1,039.9 million and operating income of $227.2 million to the Company's Consolidated Statements of Operations during the period from February 29, 2016 to December 31, 2016 which is primarily included in the Technologies &amp; Equipment segment. The following unaudited pro forma financial information reflects the consolidated results of operations of the Company had the Merger occurred on January 1, 2016. Sirona’s financial information has been compiled in a manner consistent with the accounting policies adopted by DENTSPLY. The following unaudited pro forma financial information for the year ended December 31, 2016, has been prepared for comparative purposes and does not purport to be indicative of what would have occurred had the Merger occurred on January 1, 2016, nor is it indicative of any future results. Pro forma - unaudited Year Ended (in millions, except per share amount) 2016 Net sales $ 3,916.0 Net income attributable to Dentsply Sirona $ 437.0 Diluted earnings per common share $ 1.85 The pro forma financial information is based on the Company's preliminary assignment of consideration given and therefore subject to adjustment. These pro forma amounts were calculated after applying the Company’s accounting policies and adjusting Sirona’s results to reflect adjustments that are directly attributable to the Merger. These adjustments mainly include additional intangible asset amortization, depreciation, inventory fair value adjustments, transaction costs and taxes that would have been charged assuming the fair value adjustments had been applied from January 1, 2016, together with the consequential tax effects at the statutory rate. Pro forma results do not include any anticipated synergies or other benefits of the Merger. For the year ended December 31, 2016, in connection with the Merger, the Company has incurred $29.9 million of transaction related costs, primarily amounts paid to third party advisers, legal and banking fees, which are included in Selling, general and administrative expenses in the Consolidated Statements of Operations. In September 2016, the Company finalized the acquisitions of MIS Implants Technologies Ltd., a dental implant systems manufacturer headquartered in northern Israel and a small acquisition of a healthcare consumable business. Total purchase price related to these two acquisitions was $341.4 million, net of cash acquired of $66.9 million. The results of operations for these businesses have been included in the accompanying financial statements as of the effective date of the respective transactions. The purchase prices have been assigned based on the fair values of assets acquired and liabilities assumed. These transactions (other than the Merger) were not material to the Company’s net sales and net income attributable to Dentsply Sirona for the year ended December 31, 2016. Investment in Affiliates On December 9, 2010, the Company purchased an initial ownership interest of 17% of the outstanding shares of DIO Corporation (“DIO”). In addition, on December 9, 2010, the Company invested $49.7 million in the corporate convertible bonds of DIO, which were permitted to be converted into common shares at any time. The bonds were designated by the Company as available-for-sale securities which are reported in, Prepaid expenses and other current assets, in the Consolidated Balance Sheets at December 31, 2014 and the changes in fair value were reported in AOCI. The contractual maturity of the bonds was December 2015. The Company had recorded the ownership in DIO under the equity method of accounting as it had significant influence over DIO. In September 2015, the Company sold the bonds at face value. The Company recorded an unrealized holding loss, net of tax, of $4.8 million for the year ended December 31, 2016, in the Consolidated Statements of Comprehensive Income. As a result of sale of the bonds, the Company recorded $3.7 million, net of tax, of realized foreign currency gains in Other expense (income), net, in the Consolidated Statements of Operations for the year ended December 31, 2016. The fair value of the DIO bonds was $57.7 million at December 31, 2016 and a cumulative unrealized holding gain of $8.5 million was recorded in available-for-sale securities, net of tax in AOCI. At December 31, 2016, the Company no longer has representation on the DIO Board of Directors and as a result the Company no longer has significant influence on the operations of DIO. In addition, the buyers of the convertible bonds exercised the conversion rights which resulted in DIO issuing additional shares and diluting the Company’s ownership position to 13%. As a result of these changes the Company used the cost-basis method of accounting for the remaining direct investment. During the year ended December 31, 2017, the Company has reclassified the security as available-for-sale. At December 31, 2017 the fair value was $54.4 million, which is recorded in Prepaid expense and other current assets in the Consolidated Balance Sheets. The unrealized gain of $45.0 million was recorded in AOCI, net of tax, in the Consolidated Statements of Comprehensive Income. The book value of the Company’s direct investment in DIO was $9.4 million at December 31, 2017. During the year ended December 31, 2018, the Company sold its direct investment in DIO. The gain was transferred out of AOCI and a gain of $44.1 million was recorded in Other expense (income), net in the Consolidated Statements of Operations.</t>
  </si>
  <si>
    <t>SEGMENT AND GEOGRAPHIC INFORMATION</t>
  </si>
  <si>
    <t>Segment Reporting [Abstract]</t>
  </si>
  <si>
    <t>SEGMENT AND GEOGRAPHIC INFORMATION The operating businesses are combined into two operating groups, which generally have overlapping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Company evaluates performance of the segments based on the groups’ net third party sales, excluding precious metal content, and segment adjusted operating income. The Company defines net third party sales excluding precious metal content as the Company’s net sales excluding the precious metal cost within the products sold, which is considered a measure not calculated in accordance with US GAAP, and is therefore considered a non-US GAAP measure. Management believes that the presentation of net sales, excluding precious metal content, provides useful information to investors because a portion of Dentsply Sirona’s net sales is comprised of sales of precious metals generated through sales of the Company’s precious metal dental alloy products, which are used by third parties to construct crown and bridge materials. Due to the fluctuations of precious metal prices and because the cost of the precious metal content of the Company’s sales is largely passed through to customers and has minimal effect on earnings, Dentsply Sirona reports net sales both with and without precious metal content to show the Company’s performance independent of precious metal price volatility and to enhance comparability of performance between period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dental alloy sale prices are typically adjusted when the prices of underlying precious metals change. The Company’s exclusion of precious metal content in the measurement of net third party sales enhances comparability of performance between periods as it excludes the fluctuating market prices of the precious metal content. The Company also evaluates segment performance based on each segment’s adjusted operating income before provision for income taxes and interest. Segment adjusted operating income is defined as operating income before income taxes and before certain corporate headquarter unallocated costs, restructuring and other costs, interest expense, interest income, other expense (income), net, amortization of intangible assets and depreciation resulting from the fair value step-up of property, plant and equipment from acquisitions. The Company’s segment adjusted operating income is considered a non-US GAAP measure. A description of the products and services provided within each of the Company’s two operating segments is provided below. Technologies &amp; Equipment This segment includes responsibility for the worldwide design, manufacture, sales and distribution of the Company’s Dental Technology and Equipment Products and Healthcare Consumable Products. These products includes dental implants, laboratory dental products, CAD/CAM systems, imaging systems, treatment centers as well as consumable medical device products. Consumables This segment is responsible for the worldwide design, manufacture, sales and distribution of the Company’s Dental Consumable Products which include preventive, restorative, instruments, endodontic, and orthodontic dental products. Reclassification of Prior Years Amounts Certain reclassifications have been made to prior years' data in order to conform to a current year presentation. The following table sets forth information about the Company’s segments for the years ended December 31: Third Party Net Sales (in millions) 2018 2017 2016 Technologies &amp; Equipment $ 2,135.6 $ 2,200.8 $ 2,050.5 Consumables 1,850.7 1,792.6 1,694.8 Total net sales $ 3,986.3 $ 3,993.4 $ 3,745.3 Third Party Net Sales, Excluding Precious Metal Content (in millions) 2018 2017 2016 Technologies &amp; Equipment $ 2,098.4 $ 2,160.3 $ 1,986.4 Consumables 1,850.7 1,792.6 1,694.6 Total net sales, excluding precious metal content $ 3,949.1 $ 3,952.9 $ 3,681.0 Precious metal content of sales 37.2 40.5 64.3 Total net sales, including precious metal content $ 3,986.3 $ 3,993.4 $ 3,745.3 Depreciation and Amortization (in millions) 2018 2017 2016 Technologies &amp; Equipment $ 269.3 $ 257.5 $ 218.1 Consumables 59.9 57.5 52.6 All Other (a) 1.6 1.4 1.0 Total $ 330.8 $ 316.4 $ 271.7 (a) Includes amounts recorded at Corporate headquarters. Segment Operating Income (Loss) (in millions) 2018 2017 2016 Technologies &amp; Equipment $ 255.6 $ 412.6 $ 355.7 Consumables 495.8 493.0 445.3 Segment adjusted operating income before income taxes and interest $ 751.4 $ 905.6 $ 801.0 Reconciling Items (income) expense: All Other (a) 197.6 196.5 162.8 Restructuring and other costs 221.0 425.2 23.2 Goodwill Impairment 1,085.8 1,650.9 — Interest expense 37.3 38.3 35.9 Interest income (2.1) (2.4) (2.0) Other expense (income), net (34.9) 5.3 (20.1) Amortization of intangible assets 197.9 189.1 155.3 Depreciation resulting from the fair value step-up of property, plant and equipment from business combinations 7.2 6.2 5.0 (Loss) income before income taxes $ (958.4) $ (1,603.5) $ 440.9 (a) Includes results of Corporate headquarters, inter-segment eliminations and one distribution warehouse not managed by named segments. Capital Expenditures (in millions) 2018 2017 2016 Technologies &amp; Equipment $ 118.0 $ 98.6 $ 73.7 Consumables 50.9 37.6 42.2 All Other (a) 13.6 8.1 9.1 Total $ 182.5 $ 144.3 $ 125.0 (a) Includes capital expenditures of Corporate headquarters. Assets (in millions) 2018 2017 Technologies &amp; Equipment $ 6,380.2 $ 8,130.6 Consumables 2,158.4 1,965.1 All Other (a) 148.4 278.8 Total $ 8,687.0 $ 10,374.5 (a) Includes results of Corporate headquarters, inter-segment eliminations and one distribution warehouse not managed by named segments. Geographic Information The following table sets forth information about the Company’s operations in different geographic areas for the years ended December 31, 2018, 2017 and 2016.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millions) United States Germany Sweden Other Foreign Consolidated 2018 Net sales $ 1,269.9 $ 494.3 $ 55.2 $ 2,166.9 $ 3,986.3 Property, plant and equipment, net 211.1 339.3 99.3 220.9 870.6 2017 Net sales $ 1,376.5 $ 493.3 $ 52.4 $ 2,071.2 $ 3,993.4 Property, plant and equipment, net 202.0 331.5 103.4 239.1 876.0 2016 Net sales $ 1,383.0 $ 617.0 $ 53.2 $ 1,692.1 $ 3,745.3 Property, plant and equipment, net 192.5 244.1 82.5 280.7 799.8 Product and Customer Information The following table presents net sales by product category for the years ended December 31: (in millions) 2018 2017 2016 Dental consumables products $ 1,829.3 $ 1,769.7 $ 1,770.3 Dental technology and equipment products 1,808.2 1,895.7 1658.6 Healthcare consumable products 348.8 328.0 316.4 Total net sales $ 3,986.3 $ 3,993.4 $ 3,745.3 Dental Consumable Products Dental consumable products consist of value added dental supplies and small equipment used in dental offices for the treatment of patients. It also includes specialized treatment products used within the dental office and laboratory settings including products used in the preparation of dental appliances by dental laboratories. Dentsply Sirona’s dental supplies include endodontic (root canal) instruments and materials, dental anesthetics, prophylaxis paste, dental sealants, impression materials, restorative materials, tooth whiteners and topical fluoride. Small equipment products include dental handpieces, intraoral curing light systems, dental diagnostic systems and ultrasonic scalers and polishers. The Company’s products used in the dental laboratories include dental prosthetics, including artificial teeth, precious metal dental alloys, dental ceramics and crown and bridge materials. Dental laboratory equipment products include amalgamators, mixing machines and porcelain furnaces. Dental Technology and Equipment Products Dental technology products consist of basic and high-tech dental equipment such as treatment centers, imaging equipment and computer aided design and machining "CAD/CAM" systems equipment for dental practitioners and laboratories. The product category also includes high-tech and state-of-art dental implants and related scanning equipment and treatment software, orthodontic appliances for dental practitioners and specialist and dental laboratories. The Company offers the broadest line of products to fully outfit a dental practitioner’s office. Treatment centers comprise a broad range of products from basic dentist chairs to sophisticated chair-based units with integrated diagnostic, hygiene and ergonomic functionalities, as well as specialist centers used in preventative treatment and for training purposes. Imaging systems consist of a broad range of diagnostic imaging systems for 2D or 3D, panoramic, and intra-oral applications. Dental CAD/CAM Systems are products designed for dental offices and laboratories used for dental restorations, which includes several types of restorations, such as inlays, onlays, veneers, crowns, bridges, copings and bridge frameworks made from ceramic, metal or composite blocks. This product line also includes high-tech CAD/CAM techniques of chairside economic restoration of aesthetic ceramic dentistry, or CEREC equipment. This equipment allows for in-office application that enables dentists to produce high quality restorations from ceramic material and insert them into the patient’s mouth during a single appointment. CEREC has a number of advantages compared to the traditional out-of-mouth pre-shaped restoration method, as CEREC does not require a physical model, restorations can be created in the dentist’s office and the procedure can be completed in a single visit. Healthcare Consumable Products Healthcare consumable products consist mainly of urology catheters, certain surgical products, medical drills and other non-medical products. Concentration Risk For the year ended December 31, 2018, one customer accounted for approximately 10% of consolidated net sales. At December 31, 2018, two customers each accounted for approximately 10% and 13% of the consolidated accounts receivable balance. For the year ended December 31, 2017, one customer accounted for approximately 15% of consolidated net sales. At December 31, 2017, two customers accounted for approximately 14% and 15%, respectively, of the consolidated accounts receivable balance. For the year ended December 31, 2016, the Company had two customers that accounted for approximately 12% each of consolidated net sales. For the years ended December 31, 2018, 2017, and 2016, third party export sales from the U.S. were less than ten percent of consolidated net sales.</t>
  </si>
  <si>
    <t>OTHER EXPENSE (INCOME), NET</t>
  </si>
  <si>
    <t>Other Income and Expenses [Abstract]</t>
  </si>
  <si>
    <t>OTHER EXPENSE (INCOME), NET Other expense (income), net, for the years ended December 31 consists of the following: (in millions) 2018 2017 2016 Foreign exchange transaction loss (gain) $ 5.8 $ 1.7 $ (10.2) Other expense (income), net (40.7) 3.6 (9.9) Total other expense (income), net $ (34.9) $ 5.3 $ (20.1)</t>
  </si>
  <si>
    <t>INVENTORIES, NET</t>
  </si>
  <si>
    <t>Inventory Disclosure [Abstract]</t>
  </si>
  <si>
    <t>INVENTORIES, NET Inventories, net of inventory valuation reserve, at December 31 consist of the following: (in millions) 2018 2017 Finished goods $ 380.0 $ 387.6 Work-in-process 89.2 90.4 Raw materials and supplies 129.7 145.1 Inventories, net $ 598.9 $ 623.1 The Company’s inventory valuation reserve was $92.5 million and $71.7 million at December 31, 2018 and 2017, respectively.</t>
  </si>
  <si>
    <t>PROPERTY, PLANT AND EQUIPMENT, NET</t>
  </si>
  <si>
    <t>Property, Plant and Equipment [Abstract]</t>
  </si>
  <si>
    <t xml:space="preserve">PROPERTY, PLANT AND EQUIPMENT, NET Property, plant and equipment, net, at December 31 consist of the following: (in millions) 2018 2017 Assets, at cost: Land $ 55.0 $ 58.7 Buildings and improvements 560.3 554.7 Machinery and equipment 1,353.9 1,367.5 Construction in progress 107.6 91.6 2,076.8 2,072.5 Less: Accumulated depreciation 1,206.2 1,196.5 Property, plant and equipment, net $ 870.6 $ 876.0 </t>
  </si>
  <si>
    <t>GOODWILL AND INTANGIBLE ASSETS</t>
  </si>
  <si>
    <t>Goodwill and Intangible Assets Disclosure [Abstract]</t>
  </si>
  <si>
    <t>GOODWILL AND INTANGIBLE ASSETS The Company performed the required annual impairment tests of goodwill at April 30, 2018 on eleven reporting units. To determine the fair value of the Company’s reporting units, the Company uses a discounted cash flow model with market-based support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In the development of the forecasted cash flows, the Company applies revenue, gross profit and operating expense assumptions taking into consideration historical trends as well as future expectations. These future expectations include, but are not limited to, new product development and distribution channel changes for the respective reporting units. The Company also considers the current and projected market conditions for dental and medical device industries, both in the U.S. and globally, when determining its assumptions. The total forecasted cash flows were discounted based on market participant data, which included assumptions regarding the Company's weighted-average cost of capital adjusted for the relevant risk associated with business-specific characteristics and the uncertainty related to the reporting unit’s ability to execute on the projected cash flows. The Company’s significant estimates in the discounted cash flow models include, but not limited to, the weighted average cost of capital, long-term rate of growth and profitability of the reporting unit’s business and working capital effects. A change in any of these estimates and assumptions could produce a different fair value, which could have a material impact on the Company’s results of operations. Unfavorable developments in the market for the dental or medical device industries, an increase in discounts rates, unfavorable changes in earnings multiples or a decline in future cash flow projections, among other factors, may cause a change in circumstances indicating that the carry value of the indefinite-lived assets and goodwill within the Company’s reporting units may not be recoverable. 2018 Annual Goodwill Impairment Testing I n connection with the updating of the estimates and assumptions with the annual impairment tests of goodwill and the preparation of the financial statements for the three months ended June 30, 2018, the Company determined that the goodwill associated with the CAD/CAM, Imaging and Orthodontics reporting units was impaired. Additionally, near the end of the quarter, the Company recognized that the CAD/CAM and Imaging reporting units’ (“equipment reporting units”) revenue and operating margins would not meet forecasted expectations for the quarter as a result of several significant unfavorable developments which also affected the reporting units’ projections for future revenue and operating margins. As a result, the Company recorded a goodwill impairment charge of $1,085.8 million. The CAD/CAM and Imaging reporting units are within the Technologies &amp; Equipment segment and the Orthodontics reporting unit is within the Consumables segment. The significant unfavorable developments in the current period which are reflected in the Company’s April 30, 2018 goodwill impairment testing model, are as follows: • The equipment reporting units were negatively affected in connection with the continued transition of the Company’s distribution relationships primarily in the U.S. from exclusive to non-exclusive. The Company’s expectations for revenue growth from its non-exclusive distribution relationships, which replaced its former long-term exclusive distribution relationship, were not met. As a result, the Company’s forecasts of current and future third-party demand have been reduced as the Company’s U.S. distributors continue to offer and promote competitive alternatives to the Company’s full CAD/CAM systems and lower-priced alternatives to the Imaging reporting units’ products. • The Imaging reporting unit observed revenue and operating margins being negatively impacted by aggressive competition with a focus on value-based products in the marketplace as opposed to the reporting unit’s premium products. This has resulted in increased competition from low-cost products in certain regions throughout the world causing the reporting unit to offer additional product features at the current price levels and to offer additional promotions and reduce its future sales forecasts. • The CAD/CAM and Imaging reporting units have also experienced lower than expected sales with respect to higher margin products as well as a regional shift in sales to emerging markets each of which has negatively impacted the reporting units’ overall operating margins as compared to the original forecasts for the period and for future sales forecasts. • Th e equipment reporting units were also further impacted by the unfavorable change in the discount rate due primarily to a higher risk factor, which represents management’s assessment of increased risk with respect to the CAD/CAM and Imaging reporting units’ forecasts primarily due to the factors described above, and to a lesser extent a higher risk-free interest rate for all reporting units. • The increased reduction of inventory being held by the Company’s U.S. distributors in the second quarter, which was larger than anticipated for the period, and planned further reductions of inventory, impacts the Company’s near-term results. As a result of the factors described above, and the resulting reduced revenue and profitability expectations for these reporting units, we forecasted reductions in unit volume growth rates and operating margins and lower future cash flows used to estimate the fair value of these reporting units, which resulted in a determination that an impairment adjustment was required. The Orthodontics reporting unit goodwill impairment charge was primarily driven by lower operating margins and lower sales growth. The products manufactured and sold within this reporting unit have consisted mainly of traditional orthodontic treatment products, (i.e., brackets, bands and wires). The impairment charge is unrelated to the Company’s acquisition of OraMetrix. The Company has observed a continuing decline in operating margins as the marketplace has seen higher than expected price competition primarily due to increased supply of traditional orthodontic products in the market. In addition, the Company has seen lower than expected revenue growth which is reflected in its future forecast. The Company believes the revenue trend is the result of competition as well as the growing end-user demand for newer orthodontic treatment options. At December 31, 2018, the Company did not identify any impairment triggers related to the reporting units noted above. For the Company’s reporting units that were not impaired, the Company applied a hypothetical sensitivity analysis. Had the discount rate of each of these reporting units been hypothetically increased by 100 basis points at April 30, 2018, the fair value of one reporting unit, Treatment Centers, would not exceed net book value. If the fair value of each of these reporting units had been hypothetically reduced by 10% at April 30, 2018, the fair value of one reporting unit, Treatment Centers, would not exceed net book value. Goodwill for the Treatment Centers reporting unit totals $292.4 million at December 31, 2018. In conjunction with the goodwill and indefinite-lived intangibles impairment test, the Company utilized its best estimate of future cash flows as of April 30, 2018, which include significant management assumptions such as future revenue growth rates, operating margins, weighted average cost of capital, and future economic and market conditions affecting the dental and medical device industries. Any changes to these assumptions and estimates could have a negative impact on the fair value of these reporting units and may result in further impairment. Given the uncertainty in the marketplace and other factors affecting management’s assumptions underlying the Company’s discounted cash flow model, these estimates could vary significantly in the future, which may result in a goodwill impairment charge at that time. The goodwill impairment charge is not expected to result in future cash expenditures. 2018 Annual Indefinite-Lived Intangibles Impairment Testing The Company also assessed the annual impairment of indefinite-lived intangible assets as of April 30, 2018, which largely consist of acquired tradenames and trademarks, in conjunction with the annual impairment tests of goodwill. As a result of the annual impairment tests of indefinite-lived intangible assets, the Company recorded an impairment charge of $179.2 million for the three months ended June 30, 2018 which was recorded in Restructuring and other costs in the Consolidated Statements of Operations. The impaired indefinite-lived intangible assets are tradenames and trademarks related to the CAD/CAM, Imaging, and Instrument reporting units. The impairment charge was primarily driven by a decline in forecasted sales resulting from increased competition and the impact of low-cost competitive products, as discussed above with respect to goodwill. In addition, the unfavorable impact of an increase in the equipment reporting units’ respective risk factors, along with increases in the risk-free rate, increased the discount rate. The assumptions and estimates used in determining the fair value of the indefinite-lived intangible assets contain uncertainties, and any changes to these assumptions and estimates could have a negative impact and result in a future impairment. At December 31, 2018, the Company did not identify any impairment triggers for the indefinite-lived asset related to the reporting units noted above. 2017 Goodwill Impairment Testing In preparing the financial statements for the year ended December 31, 2017, the Company identified an impairment triggering event related to the CAD/CAM, Imaging and Treatment Center equipment reporting units. Forecasted revenues and operating margins for these reporting units were impacted by continued unfavorable developments in the marketplace which included an increase in competition. These developments resulted in significantly lower sales to end-users than expected in the fourth quarter of 2017 in the North America and Rest of World regions as well as declines in expected gross profit rates which included the unfavorable impacts from changes in the foreign exchange rates. The impacts from foreign exchange rate changes were primarily driven by the strengthening of the euro versus the U.S. dollar as a result of the higher euro denominated costs and net assets associated with these reporting units as compared to the lower amount of euro denominated sales. While the Company considered unfavorable market developments and foreign exchange rate changes, in its April 30, 2017 assessment, the impact of these developments were at levels beyond those anticipated by the Company despite moving away from a non-exclusive distribution channel in the United States and the execution of new distribution agreements with Patterson Companies, Inc. and Henry Schein, Inc. in May and June of 2017. In addition to the unfavorable market and foreign exchange rate developments, the income tax rate forecast used in the annual goodwill test was unfavorably impacted by the recent tax legislation in the U.S. and other foreign jurisdictions. As a result the Company tested these reporting units for impairment in preparation of the financial statements for the year ended December 31, 2017 and determined that the goodwill associated with the CAD/CAM, Imaging and Treatment Center equipment reporting units, all within the Technologies &amp; Equipment segment, was impaired. The impairment was the result of a change in forecasted sales and gross profit as well as changes in foreign exchange rates and the income tax rate. As a result, the Company recorded a goodwill impairment charge of $558.0 million for the three months ended December 31, 2017. The combination of impairment charges for the second and fourth quarters of 2017 resulted in a total goodwill impairment charge of $1,650.9 million for the year ended December 31, 2017. The estimates of discounted future cash flows include significant management assumptions such as revenue growth rates, operating margins, weighted average cost of capital, and future economic and market conditions affecting the dental and medical device industries. Any changes to these assumptions and estimates could have a negative impact on the fair value of these reporting units and may result in further impairment. The goodwill impairment charge is not expected to result in future cash expenditures. 2017 Indefinite-Lived Intangibles Impairment Testing The Company also assessed the annual impairment of indefinite-lived intangible assets as of April 30, 2017, which largely consists of acquired tradenames and trademarks, in conjunction with the annual impairment tests of goodwill. As a result of the annual impairment tests of indefinite-lived intangible assets, the Company recorded an impairment charge of $79.8 million for the three months ended June 30, 2017 which was recorded in Restructuring and other cost in the Consolidated Statements of Operations. The impaired indefinite-lived intangible assets are tradenames and trademarks related to the CAD/CAM and Imaging equipment reporting units. The impairment charge was driven by a decline in forecasted sales. The assumptions and estimates used in determining the fair value of the indefinite-lived intangible assets contain uncertainties, and any changes to these assumptions and estimates could have a negative impact and result in a future impairment. In preparing the financial statements for the year ended December 31, 2017, the Company, as result of the triggering event, tested the indefinite-lived intangible assets related to these reporting units for impairment. As a result, the Company identified that certain tradenames and trademarks related to the CAD/CAM, Imaging and Treatment Center equipment reporting units, all within the Technologies &amp; Equipment segment, were impaired. The Company recorded an impairment charge of $266.9 million for the three months ended December 31, 2017 which was recorded in Restructuring and other cost in the Consolidated Statements of Operations. The combination of impairment charges for the second and fourth quarters of 2017 resulted in a total impairment charge for the year ended December 31, 2017 of $346.7 million related to indefinite-lived assets. The impairment charge was driven by a continuing decline in forecasted sales. The assumptions and estimates used in determining the fair value of the indefinite-lived intangible assets contain uncertainties, and any changes to these assumptions and estimates could have a negative impact and result in a future impairment. In conjunction with the goodwill and indefinite-lived intangibles impairment tests at both April 30, 2017 and December 31, 2017, the Company utilized its best estimate of future revenue growth, operating margin rates and income tax rate. Given the market place uncertainty associated with the new distribution agreements, continued weakness in end-user demand for the Company’s products as a result of competition, further developments in tax legislation that could impact the income tax rates and unfavorable changes in foreign exchange rates, these estimates could vary significantly in the future, which may result in an impairment charge at that time. A reconciliation of changes in the Company’s goodwill by segment and in total are as follows: (in millions) Technologies &amp; Equipment Consumables Total Balance at December 31, 2016 $ 5,193.3 $ 758.7 $ 5,952.0 Acquisition activity — 87.5 87.5 Adjustment of provisional amounts on prior acquisitions (19.2) — (19.2) Impairment (1,650.9) — (1,650.9) Effect of exchange rate changes 137.4 32.4 169.8 Balance at December 31, 2017 $ 3,660.6 $ 878.6 $ 4,539.2 Acquisition activity 5.0 56.7 61.7 Adjustment of provisional amounts on prior acquisitions — 0.7 0.7 Impairment (1,017.2) (68.5) (1,085.7) Effect of exchange rate changes (68.6) (16.0) (84.6) Balance at December 31, 2018 $ 2,579.8 $ 851.5 $ 3,431.3 The following table provides the gross carrying amount of goodwill and the cumulative goodwill impairment at December 31: 2018 2017 (in millions) Gross Carrying Amount Cumulative Impairment Net Carrying Amount Gross Carrying Amount Cumulative Impairment Net Carrying Amount Technologies &amp; Equipment $ 5,247.9 $ (2,668.1) $ 2,579.8 $ 5,311.5 $ (1,650.9) $ 3,660.6 Consumables 920.0 (68.5) 851.5 878.6 — 878.6 Total effect of cumulative impairment $ 6,167.9 $ (2,736.6) $ 3,431.3 $ 6,190.1 $ (1,650.9) $ 4,539.2 Identifiable definite-lived and indefinite-lived intangible assets at December 31 consist of the following: 2018 2017 (in millions) Gross Carrying Amount Accumulated Amortization Net Carrying Amount Gross Carrying Amount Accumulated Amortization Net Carrying Amount Patents $ 1,376.4 $ (407.1) $ 969.3 $ 1,385.5 $ (305.0) $ 1,080.5 Tradenames and trademarks 81.1 (62.5) 18.6 76.4 (46.5) 29.9 Licensing agreements 36.1 (26.3) 9.8 31.2 (24.8) 6.4 Customer relationships 1,085.3 (334.4) 750.9 1,109.1 (272.0) 837.1 Total definite-lived $ 2,578.9 $ (830.3) $ 1,748.6 $ 2,602.2 $ (648.3) $ 1,953.9 Indefinite-lived tradenames and trademarks $ 671.7 $ — $ 671.7 $ 846.8 $ — $ 846.8 Total identifiable intangible assets $ 3,250.6 $ (830.3) $ 2,420.3 $ 3,449.0 $ (648.3) $ 2,800.7 Amortization expense for identifiable definite-lived intangible assets for 2018, 2017 and 2016 was $197.9 million, $189.1 million and $155.1 million, respectively. The annual estimated amortization expense related to these intangible assets for each of the five succeeding fiscal years is $192.3 million, $192.1 million, $190.8 million, $188.2 million and $187.3 million for 2019, 2020, 2021, 2022 and 2023, respectively. For the years ended December 31, 2018 and 2017, the Company recorded an impairment charge of $179.2 million and $346.7 million, respectively, related to indefinite-lived tradenames and trademarks.</t>
  </si>
  <si>
    <t>PREPAID EXPENSES AND OTHER CURRENT ASSETS</t>
  </si>
  <si>
    <t>Deferred Costs, Capitalized, Prepaid, and Other Assets Disclosure [Abstract]</t>
  </si>
  <si>
    <t xml:space="preserve">PREPAID EXPENSES AND OTHER CURRENT ASSETS Prepaid expenses and other current assets at December 31 consist of the following: (in millions) 2018 2017 Prepaid expenses $ 104.8 $ 100.3 Available-for-sale securities — 54.4 Deposits 28.2 37.2 Fair value of derivatives 21.3 3.9 Other current assets 123.3 116.8 Prepaid expenses and other current assets $ 277.6 $ 312.6 </t>
  </si>
  <si>
    <t>ACCRUED LIABILITIES</t>
  </si>
  <si>
    <t>Other Liabilities Disclosure [Abstract]</t>
  </si>
  <si>
    <t xml:space="preserve">ACCRUED LIABILITIES Accrued liabilities at December 31 consist of the following: (in millions) 2018 2017 Payroll, commissions, bonuses, other cash compensation and employee benefits $ 161.9 $ 171.4 Sales and marketing programs 105.3 105.8 Restructuring costs 43.4 60.3 Accrued vacation and holidays 40.2 42.8 Professional and legal costs 42.2 31.5 Current portion of derivatives 2.8 17.4 General insurance 12.5 15.0 Warranty liabilities 13.0 11.8 Third party royalties 10.0 10.7 Deferred income 29.3 8.9 Accrued interest 11.6 9.4 Accrued travel expenses 7.8 7.8 Accrued property taxes 10.2 7.3 Other 88.7 85.7 Accrued liabilities $ 578.9 $ 585.8 </t>
  </si>
  <si>
    <t>FINANCING ARRANGEMENTS</t>
  </si>
  <si>
    <t>Debt Disclosure [Abstract]</t>
  </si>
  <si>
    <t xml:space="preserve">FINANCING ARRANGEMENTS Short-Term Debt Short-term debt at December 31 consist of the following: 2018 2017 Principal Interest Principal Interest (in millions except percentage amounts) Balance Rate Balance Rate Corporate commercial paper facility $ 67.8 2.8% $ 7.3 1.9% Other short-term loans 14.0 0.8% 13.6 0.9% Add: Current portion of long-term debt 10.6 9.2 Total short-term debt $ 92.4 $ 30.1 Maximum month-end short-term debt outstanding during the year $ 248.5 $ 54.4 Average amount of short-term debt outstanding during the year 121.7 24.9 Weighted-average interest rate on short-term debt at year-end 2.5% 1.6% Short-Term Borrowings On July 27, 2018, the Company amended and extended its $500.0 million multicurrency revolving credit facility increasing the total available to $700.0 million through July 27, 2023. In addition, certain new lenders joined the bank group. The Company has access to the full $700.0 million through July 27, 2023. The facility is unsecured and contains certain affirmative and negative covenants relating to the operations and financial condition of the Company. The most restrictive of these covenants pertain to asset dispositions and prescribed ratios of indebtedness to total capital and operating income, plus depreciation and amortization to interest expense. The Company has a $500.0 million commercial paper facility. At December 31, 2018 and 2017, the Company had $67.8 million and $7.3 million, respectively, outstanding under this commercial paper facility. The average balance outstanding for the commercial paper facility during the year ended December 31, 2018 was $119.0 million. Long-Term Debt Long-term debt at December 31 consist of the following: 2018 2017 Principal Interest Principal Interest (in millions except percentage amounts) Balance Rate Balance Rate Term loan 12.6 billion Japanese yen denominated due September 2019 $ 114.6 0.6% $ 111.4 0.7% Term loan $175.0 million due August 2020 131.3 3.9% 140.0 2.6% Fixed rate senior notes $450 million due August 2021 295.7 4.1% 295.7 4.1% Private placement notes 70.0 million euros due October 2024 80.2 1.0% 84.0 1.0% Private placement notes 25.0 million Swiss franc due December 2025 25.4 0.9% 25.6 0.9% Private placement notes 97.0 million euros due December 2025 111.2 2.1% 116.5 2.1% Private placement notes 26.0 million euros due February 2026 29.8 2.1% 31.2 2.1% Private placement notes 58.0 million Swiss franc due August 2026 59.0 1.0% 59.5 1.0% Private placement notes 106.0 million euros due August 2026 121.5 2.3% 127.3 2.3% Private placement notes 70.0 million euros due October 2027 80.2 1.3% 84.0 1.3% Private placement notes 7.5 million Swiss franc due December 2027 7.6 1.0% 7.7 1.0% Private placement notes 15.0 million euros due December 2027 17.2 2.2% 18.0 2.2% Private placement notes 140.0 million Swiss franc due August 2028 142.5 1.2% 143.6 1.2% Private placement notes 70.0 million euros due October 2029 80.2 1.5% 84.1 1.5% Private placement notes 70.0 million euros due October 2030 80.2 1.6% 84.1 1.6% Private placement notes 45.0 million euros due February 2031 51.6 2.5% 54.0 2.5% Private placement notes 65.0 million Swiss franc due August 2031 66.1 1.3% 66.7 1.3% Private placement notes 70.0 million euros due October 2031 80.2 1.7% 84.1 1.7% Other borrowings, various currencies and rates 5.5 8.6 $ 1,580.0 $ 1,626.1 Less: Current portion (included in “Notes payable and current portion of long-term debt” in the Consolidated Balance Sheets) 10.6 9.2 Less: Long-term portion of deferred financing costs 4.5 5.3 Long-term portion $ 1,564.9 $ 1,611.6 On August 28, 2018, the Company paid the fifth annual principal amortization of $8.8 million due in each of the first six years under the terms of the $175.0 million Term Loan with a final maturity of August 26, 2020. An amount of $8.8 million will be due in August 2019 and has been classified as current in the Consolidated Balance Sheets. The Company intends to use available cash, commercial paper and the revolving credit facilities to pay the 2019 Term Loan payment. At December 31, 2018, the Company had $662.8 million borrowings available under unused lines of credit, including lines available under its short-term arrangements and revolving credit agreement. The Company's Japanese yen denominated term loan due in September 2019 has been classified as noncurrent in the Consolidated Balance Sheets, as the Company has the ability and intent to refinance. The Company’s revolving credit facility, term loans and senior notes contain certain affirmative and negative covenants relating to the Company's operations and financial condition. At December 31, 2018, the Company was in compliance with all debt covenants. The table below reflects the contractual maturity dates of the various long term borrowings at December 31, 2018: (in millions) 2019 $ 125.2 2020 123.5 2021 296.8 2022 0.9 2023 0.2 2024 and beyond 1,033.4 $ 1,580.0 </t>
  </si>
  <si>
    <t>EQUITY</t>
  </si>
  <si>
    <t>Equity [Abstract]</t>
  </si>
  <si>
    <t xml:space="preserve">EQUITY During the year ended December 31, 2018, the Board of Directors of the Company approved an increase in the authorized number of shares of common stock that may be repurchased under the share repurchase program for a total authorization of $1.0 billion. Share repurchases will be made through open market purchases, Rule 10b5-1 plans, accelerated share repurchases, privately negotiated transactions or other transactions in such amounts and at such times as the Company deems appropriate based upon prevailing market and business conditions and other factors. For the years ended December 31, 2018, 2017 and 2016, the Company repurchased outstanding shares of common stock at a cost of $250.2 million, $400.3 million and $815.1 million, respectively. At December 31, 2018, the Company has remaining authorization to repurchase $749.8 million worth of common shares under the current share repurchase program. For the years ended December 31, 2018, 2017 and 2016, the Company received proceeds of $28.0 million, $82.3 million and $41.0 million, respectively, primarily as a result of stock options exercised in the amount of 1.0 million, 2.3 million and 1.2 million in each of the years, respectively. It is the Company’s practice to issue shares from treasury stock when options are exercised. The tax benefit realized for the options exercised during the year ended December 31,2016 is $16.1 million. The following table represents total outstanding shares of common stock and treasury stock: (in millions) Shares of Common Stock Shares of Treasury Stock Outstanding Shares Balance at December 31, 2015 162.8 (22.7) 140.1 Common stock issuance related to Merger 101.7 — 101.7 Shares of treasury stock issued — 1.7 1.7 Repurchase of common stock at an average cost of $60.78 — (13.4) (13.4) Balance at December 31, 2016 264.5 (34.4) 230.1 Shares of treasury stock issued — 2.9 2.9 Repurchase of common stock at an average cost of $64.40 — (6.2) (6.2) Balance at December 31, 2017 264.5 (37.7) 226.8 Shares of treasury stock issued — 1.6 1.6 Repurchase of common stock at an average cost of $45.92 — (5.4) (5.4) Balance at December 31, 2018 264.5 (41.5) 223.0 The Company maintains the 2016 Omnibus Incentive Plan (the “Plan”) under which it may grant non-qualified stock options (“NQSOs”), incentive stock options, restricted stock, restricted stock units (“RSUs”) and stock appreciation rights, collectively referred to as “Awards.” Awards are granted at exercise prices that are equal to the closing stock price on the date of grant. The Company authorized grants under the Plan of 25.0 million shares of common stock, plus any unexercised portion of canceled or terminated stock options granted under the legacy DENTSPLY International Inc. 2010 and 2002 Equity Incentive Plans, as amended, and under the legacy Sirona Dental Systems, Inc. 2015 and 2006 Equity Incentive Plans, as amended. For each restricted stock and RSU issued, it is counted as a reduction of 3.09 shares of common stock available to be issued under the Plan. No key employee may be granted awards in excess of 1.0 million shares of common stock in any calendar year. The number of shares available for grant under the 2016 Plan at December 31, 2018 is 31.6 million. Stock options granted become exercisable as determined by the grant agreement and expire ten one The following table represents total stock based compensation expense and the tax related benefit for the years ended December 31: (in millions) 2018 2017 2016 Stock option expense $ 6.6 $ 15.4 $ 10.6 RSU expense 13.2 31.2 29.1 Total stock based compensation expense $ 19.8 $ 46.6 $ 39.7 Related deferred income tax benefit $ 2.4 $ 8.4 $ 10.9 For the years ended December 31, 2018, 2017, and 2016, stock compensation expense of $19.8 million, $46.6 million and $39.7 million, respectively, was recorded in the Consolidated Statements of Operations. For the years ended December 31, 2018, 2017, and 2016, $18.0 million, $45.7 million and $39.1 million, respectively, was recorded in Selling, general and administrative expense and $0.7 million, $0.7 million and $0.6 million, respectively, was recorded in Cost of products sold. For the years ended December 31, 2018 and 2017, the Company recorded $1.1 million and $0.2 million, respectively, in Restructuring and other costs in the Consolidated Statements of Operations. For the year ended December 31, 2018, the Company lowered the likely payout level on certain performance-based grants. There were 1.4 million non-qualified stock options unvested at December 31, 2018. The remaining unamortized compensation cost related to non-qualified stock options is $7.7 million, which will be expensed over the weighted average remaining vesting period of the options, or 1.9 years. The unamortized compensation cost related to RSUs is $41.9 million, which will be expensed over the remaining weighted average restricted period of the RSUs, or 1.9 years. The Company uses the Black-Scholes option-pricing model to estimate the fair value of each option awarded. The following table sets forth the average assumptions used to determine compensation cost for the Company’s NQSOs issued during the years ended December 31: 2018 2017 2016 Weighted average fair value per share $ 12.38 $ 13.83 $ 12.78 Expected dividend yield 0.64% 0.57% 0.52% Risk-free interest rate 2.72% 2.11% 1.54% Expected volatility 19.7% 20.0% 20.8% Expected life (years) 6.07 5.95 6.14 The total intrinsic value of options exercised for the years ended December 31, 2018, 2017 and 2016 was $21.5 million, $65.2 million and $38.3 million, respectively. The total fair value of shares vested for the years ended December 31, 2018, 2017 and 2016 was $47.8 million, $44.7 million and $34.8 million, respectively. The following table summarizes the NQSO transactions for the year ended December 31, 2018: Outstanding Exercisable (in millions, except per share amounts) Shares Weighted Average Exercise Price Aggregate Intrinsic Value Shares Weighted Average Exercise Price Aggregate Intrinsic Value December 31, 2017 7.0 $ 43.43 $ 157.0 5.4 $ 38.74 $ 144.9 Granted 0.7 53.76 Exercised (1.1) 27.62 Cancelled (0.1) 51.63 Forfeited (0.1) 58.71 December 31, 2018 6.4 $ 46.80 $ 4.5 5.0 $ 43.98 $ 4.5 The weighted average remaining contractual term of all outstanding options is 5.2 years and the weighted average remaining contractual term of exercisable options is 4.3 years. The following table summarizes information about NQSOs outstanding for the year ended December 31, 2018: Outstanding Exercisable Number Outstanding at December 31, 2018 Weighted Average Remaining Contractual Life (in years) Weighted Average Exercise Price Number Exercisable at December 31, 2018 Weighted Average Exercise Price Range of Exercise Prices (in millions, except per share amounts and life) 10.01 - 20.00 0.1 0.3 $ 11.00 0.1 $ 11.00 20.01 - 30.00 0.1 2.3 24.17 0.1 24.17 30.01 - 40.00 2.0 2.8 36.89 2.0 36.89 40.01 - 50.00 1.5 5.0 44.01 1.4 43.86 50.01 - 60.00 1.7 7.1 54.64 1.0 53.45 60.01 - 70.00 1.0 7.8 62.00 0.4 61.86 6.4 5.2 $ 46.80 5.0 $ 43.98 The following table summarizes the unvested RSU transactions for the year ended December 31, 2018: Unvested Restricted Stock Units Shares Weighted Average Grant Date Fair Value (in millions, except per share amounts) Unvested at December 31, 2017 1.7 $ 56.05 Granted 0.6 54.22 Vested (0.7) 52.59 Forfeited (0.1) 55.23 Unvested at December 31, 2018 1.5 $ 56.93 </t>
  </si>
  <si>
    <t>INCOME TAXES</t>
  </si>
  <si>
    <t>Income Tax Disclosure [Abstract]</t>
  </si>
  <si>
    <t>INCOME TAXES The components of (loss) income before income taxes for the years ended December 31 were as follows: (in millions) 2018 2017 2016 United States $ (279.6) $ (145.0) $ 28.9 Foreign (678.8) (1,458.5) 412.0 $ (958.4) $ (1,603.5) $ 440.9 The components of the provision (benefit) for income taxes from operations for the years ended December 31 were as follows: (in millions) 2018 2017 2016 Current: U.S. federal $ 9.8 $ 1.7 $ 2.3 U.S. state 3.2 5.9 5.6 Foreign 101.5 83.0 111.7 Total $ 114.5 $ 90.6 $ 119.6 Deferred: U.S. federal $ 46.4 $ 2.8 $ 27.6 U.S. state (3.0) 11.4 1.3 Foreign (105.4) (158.0) (139.0) Total $ (62.0) $ (143.8) $ (110.1) $ 52.5 $ (53.2) $ 9.5 The reconciliation of the U.S. federal statutory tax rate to the effective rate for the years ended December 31 is as follows: 2018 2017 2016 Statutory U.S. federal income tax rate 21.0% 35.0% 35.0% Effect of: State income taxes, net of federal benefit (0.2) (0.1) 1.1 Federal benefit of R&amp;D and foreign tax credits 1.0 2.8 (12.6) Tax effect of international operations 1.8 3.6 (3.9) Net effect of tax audit activity (1.0) (0.6) (0.6) Tax effect of enacted statutory rate changes on Non-U.S. jurisdictions 0.3 (0.2) (0.2) Federal tax on unremitted earnings of certain foreign subsidiaries (0.1) — 0.1 Valuation allowance adjustments (5.7) (0.7) (16.3) U.S. tax reform - net impacts 0.4 (1.2) — Tax effect of impairment of goodwill and intangibles (22.1) (37.4) — Other (0.9) 2.1 (0.4) Effective income tax rate on operations (5.5%) 3.3% 2.2% The tax effect of significant temporary differences giving rise to deferred tax assets and liabilities for the years ended December 31 were as follows: 2018 2017 (in millions) Deferred Tax Asset Deferred Tax Liability Deferred Tax Asset Deferred Tax Liability Commission and bonus accrual $ 4.5 $ — $ 5.4 $ — Employee benefit accruals 56.8 — 62.7 — Inventory 13.9 — 11.6 — Identifiable intangible assets — 686.0 — 880.1 Insurance premium accruals 3.2 — 3.7 — Miscellaneous accruals 19.2 — 17.4 — Other 3.0 — 10.3 — Unrealized losses included in AOCI 24.4 — 46.3 — Property, plant and equipment — 56.1 — 55.0 Product warranty accruals 1.5 — 1.1 — Foreign tax credit and R&amp;D carryforward 78.8 — 69.0 — Restructuring and other cost accruals 3.1 — 6.2 — Sales and marketing accrual 5.3 — 5.9 — Taxes on unremitted earnings of foreign subsidiaries — 3.2 — 2.7 Tax loss carryforwards and other tax attributes 285.8 — 3,038.8 — Subtotal 499.5 745.3 3,278.4 937.8 Valuation allowances (288.4) — (3,014.8) — Total $ 211.1 $ 745.3 $ 263.6 $ 937.8 Deferred tax assets and liabilities are included in the following Consolidated Balance Sheet line items at December 31: (in millions) 2018 2017 Assets Other noncurrent assets, net 18.6 43.8 Liabilities Deferred income taxes 552.8 718.0 The Company has $78.4 million of foreign tax credit carryforwards at December 31, 2018, of which $38.6 million will expire in 2024, $38.9 million will expire in 2025, and $0.9 million will expire in 2028. The Company has tax loss carryforwards related to certain foreign and domestic subsidiaries of approximately $1,427.3 million at December 31, 2018, of which $1,081.5 million expires at various times through 2038 and $345.8 million may be carried forward indefinitely, which is a significant decrease from the Company's accumulated losses at December 31, 2017. Various non-U.S. holding companies will be liquidated in 2019 and the net operating losses are not available for future use. Included in deferred income tax assets at December 31, 2018 are tax benefits totaling $261.6 million, before valuation allowances, for the tax loss carryforwards. In addition the Company has record a deferred tax asset of $24.2 million, related to tax attributes. The Company has recorded $218.4 million of valuation allowance to offset the tax benefit of net operating losses, $59.2 million to offset the tax benefit of foreign tax credits, and $10.8 million of valuation allowance for other deferred tax assets. The Company has recorded these valuation allowances due to the uncertainty that these assets can be realized in the future. The Company has provided $3.2 million of withholding taxes on certain undistributed earnings of its foreign subsidiaries that the Company anticipates will be repatriated. Tax Contingencies The Company applies a recognition threshold and measurement attribute for the financial statement recognition and measurement of a tax position taken or expected to be taken in a tax return. The Company recognizes in the financial statements, tax benefits from an uncertain tax position only if is more likely than not that the position will be sustained upon examination by the taxing authorities based on the technical merits of the position. The total amount of gross unrecognized tax benefits at December 31, 2018 is approximately $31.9 million, of this total, approximately $30.2 million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s. Final settlement and resolution of outstanding tax matters in various jurisdictions during the next twelve months could include unrecognized tax benefits of approximately $11.0 million. Of this approximately $9.0 million represents the amount of unrecognized tax benefits that, if recognized would affect the effective income tax rate. The total amount of accrued interest and penalties were $4.1 million and $3.5 million at December 31, 2018 and 2017, respectively. The Company has consistently classified interest and penalties recognized in its consolidated financial statements as income taxes based on the accounting policy election of the Company. During the years ended December 31, 2018 and 2017, the Company recognized income tax expense of $0.6 million and $0.5 million respectively, related to interest and penalties. During the year ended December 31, 2016, the Company recognized income tax benefit of $3.4 million, related to interest and penalties. The Company is subject to U.S. federal income tax as well as income tax of multiple state and foreign jurisdictions. The significant jurisdictions include the U.S., Germany, Sweden and Switzerland. The Company has substantially concluded all U.S. federal income tax matters for years through 2011. The Company is currently under audit for the tax years 2012 and 2013 and 2015 and 2016. For further information on the Internal Revenue Service (“IRS”) Audit, see Note 19, Commitments and Contingencies. The tax years 2014 through 2017 are subject to future potential tax audit adjustments. The Company has concluded audits in Germany through the tax year 2011 and is currently under audit for the years 2012 through 2017. The taxable years that remain open for Sweden are 2013 through 2017. For information related to Sweden, see Note 19, Commitments and Contingencies. The taxable years that remain open for Switzerland are 2008 through 2017. The Company had the following activity recorded for unrecognized tax benefits at December 31: (in millions) 2018 2017 2016 Unrecognized tax benefits at beginning of period $ 21.0 $ 10.8 $ 12.1 Gross change for prior period positions 7.5 8.6 (2.0) Gross change for current year positions 0.3 0.3 2.2 Decrease due to settlements and payments (0.3) — (1.3) Decrease due to statute expirations (0.1) — — Increase due to effect of foreign currency translation — 1.3 — Decrease due to effect from foreign currency translation (0.6) — (0.2) Unrecognized tax benefits at end of period $ 27.8 $ 21.0 $ 10.8 U.S. Federal Legislative Changes On December 22, 2017, the Tax Cuts and Jobs Act (the "Act" or "U.S. tax reform") was enacted. U.S. tax reform, among other things, reduced the U.S. federal income tax rate to 21% in 2018 from 35%, instituted a dividends received deduction for foreign earnings with a related tax for the deemed repatriation of unremitted foreign earnings and created a new U.S. minimum tax on earnings of foreign subsidiaries. In addition, the SEC staff issued Staff Accounting Bulletin No. 118 (“SAB 118”), which provides guidance on accounting for enactment effects of the Act and provides a measurement period of up to one year from the Act’s enactment date for companies to complete their accounting under Accounting Standards Codification No. 740 “Income Taxes”, (“ASC 740”). In accordance with SAB 118, income tax effects of The Act were refined upon obtaining, preparing, and analyzing additional information during the measurement period. At December 31, 2018 the Company had completed its accounting for the tax effects of The Act. The undistributed earnings of foreign subsidiaries that are deemed to be permanently invested amount to $1,137.2 million at December 31, 2018 and $1,071.1 million at December 31, 2017. The Act imposed U.S. tax on all post-1986 foreign unrepatriated earnings accumulated through December 31, 2017. Unrepatriated earnings generated after December 31, 2017, are now subject to tax in the current year under the Global Intangible Low Tax Income (“GILTI”) provision of the Act. All undistributed earnings are still subject to certain taxes upon repatriation, primarily where foreign withholding taxes apply. For the GILTI provision of the Act, the Company has made the policy election to record any liability associated with GILTI in the period in which it is incurred.</t>
  </si>
  <si>
    <t>BENEFIT PLANS</t>
  </si>
  <si>
    <t>Retirement Benefits [Abstract]</t>
  </si>
  <si>
    <t>BENEFIT PLANS Defined Contribution Plans The Company maintains both U.S. and non-U.S. employee defined contribution plans to help employees save for retirement. The primary U.S. plan, the Dentsply Sirona Inc. 401(k) Savings and Employee Stock Ownership Plan (the "Plan"), allows eligible employees to contribute a portion of their cash compensation to the plan on a tax-deferred basis, and in most cases, the Company provides a matching contribution. The Plan includes various investment funds, including common stock of the Company. Effective January 1, 2018, Dentsply Sirona no longer contributes the Company’s common stock to the Plan, and participants are no longer allowed to contribute to the Company’s common stock under the Plan. The common stock contribution was replaced by a discretionary cash contribution that is initially targeted to be 3% of compensation. Each eligible participant who elects to defer to the Plan will receive a matching contribution of 100% on the first 1% contributed and 50% on the next 5% contributed for a total maximum matching contribution of 3.5%. In addition to the primary U.S. plan, the Company also maintains various other U.S. and non-U.S. defined contribution and non-qualified deferred compensation plans. The annual expenses, net of forfeitures, were $35.1 million, $33.4 million and $28.0 million for the years ended December 31 2018, 2017, and 2016, respectively. Defined Benefit Plans The Company maintains a number of separate contributory and non-contributory qualified defined benefit pension plans for certain union and salaried employee groups in the United States. Pension benefits for salaried plans are based on salary and years of service; hourly plans are based on negotiated benefits and years of service. Annual contributions to the pension plans are sufficient to satisfy minimum funding requirements. Pension plan assets are held in trust and consist mainly of common stock and fixed income investments. The Company’s funding policy for its U.S. plans is to make contributions that are necessary to maintain the plans on a sound actuarial basis and to meet the minimum funding standards prescribed by law. The Company may, at its discretion, contribute amounts in excess of the minimum required contribution. In addition to the U.S. plans, the Company maintains defined benefit pension plans for certain employees in Austria, France, Germany, Italy, Japan, the Netherlands, Norway, Sweden, Switzerland and Taiwan. These plans provide benefits based upon age, years of service and remuneration. Other foreign plans are not significant individually or in the aggregate. Substantially all of the German and Swedish plans are unfunded book reserve plans. Most employees and retirees outside the U.S. are covered by government health plans. The Company predominantly uses liability durations in establishing its discount rates, which are observed from indices of high-grade corporate bond yield curves in the respective economic regions of the plan. During the first quarter of 2016, the Company changed the method utilized to estimate the service cost and interest cost components of net periodic benefit costs for the Company’s major defined benefit pension plans in Germany and Switzerland and for all defined benefit pension and other postemployment healthcare plans in the United States. Historically, the Company estimated the service cost and interest cost components using a single weighted average discount rate derived from the yield curve used to measure the benefit obligation at the beginning of the period. The Company has elected to use a spot rate approach for the estimation of these components of benefit cost by applying the specific spot rates along the yield curve to the relevant projected cash flows, as the Company believes this provides a better estimate of service and interest costs. The Company considers this a change in estimate and, accordingly, accounted for it prospectively. This change does not affect the measurement of the Company’s total benefit obligation. Defined Benefit Pension Plan Assets 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30% to 65% equity securities, 30% to 65% fixed income securities, 0% to 15% real estate, and 0% to 25% in all other types of investments. Equity securities include investments in companies located both in and outside the U.S. Equity securities in the defined benefit pension plans do not include Company common stock contributed directly by the Company. Fixed income securities include corporate bonds of companies from diversified industries, government bonds, mortgage notes and pledge letters. Other types of investments include investments in mutual funds, common trusts, insurance contracts, hedge funds and real estate. These plan assets are not recorded in the Company’s Consolidated Balance Sheet as they are held in trust or other off-balance sheet investment vehicles. The defined benefit pension plan assets in the U.S. are held in trust and the investment policies of the plans are generally to invest the plans assets in equities and fixed income investments. The objective is to achieve a long-term rate of return in excess of 4% while at the same time mitigating the impact of investment risk associated with investment categories that are expected to yield greater than average returns. In accordance with the investment policies of the U.S. plans, the plans assets were invested in the following investment categories: interest-bearing cash, registered investment companies (e.g. mutual funds), common/collective trusts, master trust investment accounts and insurance company general accounts. The investment objective is for assets to be invested in a manner consistent with the fiduciary standards of the Employee Retirement Income Security Act of 1974, as amended (“ERISA”). The defined benefit pension plan assets maintained in Austria, France, Germany, Norway, the Netherlands, Switzerland and Taiwan all have separate investment policies but generally have an objective to achieve a long-term rate of return in excess of 4% while at the same time mitigating the impact of investment risk associated with investment categories that are expected to yield greater than average returns. In accordance with the investment policies for the plans outside the U.S., the plans’ assets were invested in the following investment categories: interest-bearing cash, U.S. and foreign equities, foreign fixed income securities (primarily corporate and government bonds), insurance company contracts, real estate and hedge funds. In Germany, Sirona traditionally had an unfunded defined benefit pension plan whose benefits are based primarily on years of service and wage and salary group. This plan is closed to new participants. Sirona replaced its unfunded defined benefit pension plan in Germany with a defined contribution plan. All new hires now receive defined contributions to a pension plan based on a percentage of the employee’s eligible compensation. However, due to grandfathering provisions for certain existing employees hired before the new defined contribution plan was introduced, the Company continues to be obligated to provide pension benefits which are at a minimum equal to benefits that would have been available under the terms of the traditional defined benefit plans (the “Grandfathered Benefit”). The Grandfathered Benefit and contributions to the Sirona pension plan made for those employees are included in the disclosures for defined benefit plans. The Company accounts for the Grandfathered Benefit by recognizing the higher of the defined contribution obligation or the defined benefit obligation for the minimum benefit. The Sirona plan assets in Germany consist of insurance policies with a guaranteed minimum return by the insurance company and an excess profit participation feature for a portion of the benefits. Sirona pays the premiums on the insurance policies, but does not manage the investment of the funds. The insurance company makes all decisions on investment of funds, including the allocation to asset groups. The fair value of the plan assets which include equity securities, fixed-income investments, and others is based on the cash surrender values reported by the insurance company. Reconciliations of changes in the defined benefit obligations, fair value of assets and statement of funded status at December 31 were as follows: Pension Benefits (in millions) 2018 2017 Change in Benefit Obligation Benefit obligation at beginning of year $ 545.5 $ 473.1 Service cost 16.2 15.7 Interest cost 7.3 6.5 Participant contributions 4.2 4.1 Actuarial losses (gains) (11.1) 9.1 Plan amendments (3.8) 0.4 Acquisitions/Divestitures 0.3 — Effect of exchange rate changes (20.3) 50.4 Plan curtailments and settlements (17.5) (0.2) Benefits paid (9.0) (13.6) Benefit obligation at end of year $ 511.8 $ 545.5 Change in Plan Assets Fair value of plan assets at beginning of year $ 185.7 $ 156.8 Actual return on assets (7.5) 12.4 Plan settlements (13.4) (0.2) Effect of exchange rate changes (2.4) 8.8 Employer contributions 15.5 17.4 Participant contributions 4.2 4.1 Benefits paid (9.0) (13.6) Fair value of plan assets at end of year $ 173.1 $ 185.7 Funded status at end of year $ (338.7) $ (359.8) The amounts recognized in the accompanying Consolidated Balance Sheets, net of tax effects, at December 31 are as follows: Location On The Pension Benefits (in millions) Consolidated Balance Sheets 2018 2017 Deferred tax asset Other noncurrent assets, net $ 27.5 $ 34.8 Total assets $ 27.5 $ 34.8 Current liabilities Accrued liabilities (8.4) (8.7) Other noncurrent liabilities Other noncurrent liabilities (330.3) (351.1) Deferred tax liability Deferred income taxes (0.4) (0.6) Total liabilities $ (339.1) $ (360.4) Accumulated other comprehensive income Accumulated other comprehensive loss 77.9 86.2 Net amount recognized $ (233.7) $ (239.4) Amounts recognized in AOCI at December 31 consisted of: Pension Benefits (in millions) 2018 2017 Net actuarial loss $ 109.7 $ 121.7 Net prior service cost (4.6) (1.3) Before tax AOCI $ 105.1 $ 120.4 Less: Deferred taxes 27.2 34.2 Net of tax AOCI $ 77.9 $ 86.2 Information for pension plans with an accumulated benefit obligation in excess of plan assets at December 31: (in millions) 2018 2017 Projected benefit obligation $ 487.7 $ 517.0 Accumulated benefit obligation 465.0 491.7 Fair value of plan assets 149.0 160.0 Components of net periodic benefit cost for the years ended December 31: Pension Benefits Location on Consolidated (in millions) 2018 2017 2016 Statements of Operations Service cost $ 6.1 $ 6.0 $ 6.5 Cost of products sold Service cost 10.1 9.7 9.2 Selling, general and administrative expenses Interest cost 7.3 6.5 8.0 Other expense (income), net Expected return on plan assets (5.3) (4.0) (5.1) Other expense (income), net Amortization of transition obligation — — — Other expense (income), net Amortization of prior service credit (0.2) (0.2) (0.2) Other expense (income), net Amortization of net actuarial loss 6.2 6.9 5.1 Other expense (income), net Curtailment and settlement (gains) loss (1.2) — 1.2 Other expense (income), net Net periodic benefit cost $ 23.0 $ 24.9 $ 24.7 a) Prior period presented reflects adoption of ASU 2017-07. For further discussion on the reclassification, refer to Note 1, Significant Accounting Policies. Other changes in plan assets and benefit obligations recognized in AOCI for the years ended December 31: Pension Benefits (in millions) 2018 2017 2016 Net actuarial (gain) loss $ (5.8) $ 13.3 $ 20.3 Net prior service (credit) cost (3.5) 0.3 0.4 Amortization (6.0) (6.7) (4.9) Total recognized in AOCI $ (15.3) $ 6.9 $ 15.8 Total recognized in net periodic benefit cost and AOCI $ 7.7 $ 31.8 $ 40.5 The expected amounts of net loss, prior service cost and transition obligation for defined benefit plans in AOCI that are expected to be amortized as net expense (income) during 2019 are as follows: (in millions) Pension Benefits Amount of net prior service credit $ (0.5) Amount of net loss 5.6 Total amount to be amortized out of AOCI in 2019 $ 5.1 Assumptions The assumptions used to determine benefit obligations and net periodic benefit cost for the Company’s plans are similar for both U.S. and foreign plans. The weighted average assumptions used to determine benefit obligations for the Company’s plans, principally in foreign locations, for the years ended December 31, are as follows: Pension Benefits 2018 2017 2016 Discount rate 1.8% 1.6% 1.6% Rate of compensation increase 2.5% 2.5% 2.6% The weighted average assumptions used to determine net periodic benefit cost for the Company’s plans, principally in foreign locations, for the years ended December 31, are as follows: Pension Benefits 2018 2017 2016 Discount rate 1.6% 1.6% 2.1% Expected return on plan assets 2.9% 2.9% 3.3% Rate of compensation increase 2.5% 2.6% 2.5% Measurement Date 12/31/2018 12/31/2017 12/31/2016 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 Fair Value Measurements of Plan Assets The fair value of the Company’s pension plan assets at December 31, 2018 and 2017 is presented in the table below by asset category. Approximately 73%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18 (in millions) Total Level 1 Level 2 Level 3 Assets Category Cash and cash equivalents $ 12.4 $ 12.4 $ — $ — Equity securities: International 47.2 47.2 — — Fixed income securities: Fixed rate bonds (a) 49.2 49.2 — — Other types of investments: Mutual funds (b) 17.4 17.4 — — Common trusts (c) 11.8 — 11.8 — Insurance contracts 27.7 — — 27.7 Hedge funds 7.1 — — 7.1 Real estate 0.3 — — 0.3 Total $ 173.1 $ 126.2 $ 11.8 $ 35.1 December 31, 2017 (in millions) Total Level 1 Level 2 Level 3 Assets Category Cash and cash equivalents $ 18.2 $ 18.2 $ — $ — Equity securities: International 53.0 53.0 — — Fixed income securities: Fixed rate bonds (a) 48.5 48.5 — — Other types of investments: Mutual funds (b) 16.3 16.3 — — Common trusts (c) 13.3 — 13.3 — Insurance contracts 29.0 — — 29.0 Hedge funds 7.1 — — 7.1 Real estate 0.3 — — 0.3 Total $ 185.7 $ 136.0 $ 13.3 $ 36.4 (a)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 )This category includes common/collective funds with investments in approximately 65% equities and 35% in fixed income investments. The following table provides a reconciliation from December 31, 2017 to December 31, 2018 for the plan assets categorized as Level 3. During the year ended December 31, 2018, no assets were transferred in or out of the Level 3 category. December 31, 2018 (in millions) Insurance Contracts Hedge Funds Real Estate Total Balance at December 31, 2017 $ 29.0 $ 7.1 $ 0.3 $ 36.4 Actual return on plan assets: Relating to assets still held at the reporting date (1.1) (0.6) — (1.7) Purchases, sales and settlements, net 1.1 0.7 — 1.8 Effect of exchange rate changes (1.3) (0.1) — (1.4) Balance at December 31, 2018 $ 27.7 $ 7.1 $ 0.3 $ 35.1 The following tables provide a reconciliation from December 31, 2016 to December 31, 2017 for the plan assets categorized as Level 3. During the year ended December 31, 2017, no assets were transferred out of the Level 3 category. December 31, 2017 (in millions) Insurance Contracts Hedge Funds Real Estate Total Balance at December 31, 2016 $ 25.1 $ 4.0 $ 0.3 $ 29.4 Actual return on plan assets: Relating to assets still held at the reporting date 0.8 0.2 — 1.0 Purchases, sales and settlements, net (0.3) 2.7 — 2.4 Effect of exchange rate changes 3.4 0.2 — 3.6 Balance at December 31, 2017 $ 29.0 $ 7.1 $ 0.3 $ 36.4 Fair values for Level 3 assets are determined as follows: Common Trusts and Hedge Funds: The investments are valued using the net asset value provided by the administrator of the trust or fund, which is based on the fair value of the underlying securities. Real Estate: Investment is stated by its appraised value. Insurance Contracts: The value of the asset represents the mathematical reserve of the insurance policies and is calculated by the insurance firms using their own assumptions. Cash Flows In 2019, the Company expects to make employer contributions of $15.2 million to its defined benefit pension plans. Estimated Future Benefit Payments (in millions) Pension Benefits 2019 $ 16.6 2020 18.8 2021 18.4 2022 19.4 2023 20.2 2024-2028 115.5 The above table reflects the total benefits expected to be paid from the plans in the future.</t>
  </si>
  <si>
    <t>RESTRUCTURING AND OTHER COSTS</t>
  </si>
  <si>
    <t>Restructuring and Related Activities [Abstract]</t>
  </si>
  <si>
    <t>RESTRUCTURING AND OTHER COSTS Restructuring Costs Restructuring costs of $32.1 million, $55.4 million and $20.9 million for the years ended 2018, 2017 and 2016, respectively, are reflected in Restructuring and other costs in the Consolidated Statements of Operations and the associated liabilities are recorded in Accrued liabilities and Other noncurrent liabilities in the Consolidated Balance Sheets. These costs consist of employee severance benefits, payments due under operating contracts, and other restructuring costs. For the year ended December 31, 2018, the Company recorded restructuring costs of $32.1 million of which $1.9 million is related to restructuring programs started during 2017. On November 5, 2018, the Board of Directors of the Company approved a plan to restructure the Company’s business to support revenue growth and margin expansion and to simplify the organization. The Company expects to incur approximately $275 million in one-time expenditures and charges through 2021. There can be no assurance that the cost reductions and results will be achieved. In 2017, the Company received all necessary approvals and proceeded with plans in Germany to reorganize and combine portions of its manufacturing, logistics and distribution networks within the Company’s two segments. The Company estimated the cost of these initiatives to be approximately $65.0 million, primarily for severance related benefits for employees, which is expected to be incurred as actions are implemented in 2017 and 2018. For the year ended December 31, 2017, the Company recorded restructuring costs of $55.4 million of which approximately $29.0 million was associated with these plans. The Company's restructuring accruals at December 31, 2018 were as follows: Severances (in millions) 2016 and Prior Plans 2017 Plans 2018 Plans Total Balance at December 31, 2017 $ 7.7 $ 48.2 $ — $ 55.9 Provisions and adjustments 2.0 1.0 28.5 31.5 Amounts applied (7.0) (20.2) (10.2) (37.4) Change in estimates (0.1) (4.8) (1.9) (6.8) Balance at December 31, 2018 $ 2.6 $ 24.2 $ 16.4 $ 43.2 Lease/Contract Terminations (in millions) 2016 and Prior Plans 2017 Plans 2018 Plans Total Balance at December 31, 2017 $ 0.4 $ 0.2 $ — $ 0.6 Provisions and adjustments 1.7 0.3 0.2 2.2 Amounts applied (1.3) (0.5) (0.1) (1.9) Change in estimates (0.3) — — (0.3) Balance at December 31, 2018 $ 0.5 $ — $ 0.1 $ 0.6 Other Restructuring Costs (in millions) 2016 and Prior Plans 2017 Plans 2018 Plans Total Balance at December 31, 2017 $ 2.1 $ 1.7 $ — $ 3.8 Provisions and adjustments 1.4 0.6 3.4 5.4 Amounts applied (2.6) (1.1) (3.0) (6.7) Change in estimates (0.1) — — (0.1) Balance at December 31, 2018 $ 0.8 $ 1.2 $ 0.4 $ 2.4 The following table provides the cumulative amounts for the provisions and adjustments and amounts applied for all the plans by segment: (in millions) December 31, 2017 Provisions and Adjustments Amounts Applied Change in Estimates December 31, 2018 Technologies &amp; Equipment $ 46.9 $ 24.1 $ (24.0) $ (5.6) $ 41.4 Consumables 13.3 8.8 (16.9) (0.1) 5.1 All Other 0.1 6.2 (5.1) (1.5) (0.3) Total $ 60.3 $ 39.1 $ (46.0) $ (7.2) $ 46.2 The Company's restructuring accruals at December 31, 2017 were as follows: Severances (in millions) 2015 and Prior Plans 2016 Plans 2017 Plans Total Balance at December 31, 2016 $ 20.6 $ 8.2 $ — $ 28.8 Provisions and adjustments 0.6 — 50.6 51.2 Amounts applied (10.4) (5.8) (4.2) (20.4) Change in estimates (4.8) (0.7) 1.8 (3.7) Balance at December 31, 2017 $ 6.0 $ 1.7 $ 48.2 $ 55.9 Lease/Contract Terminations (in millions) 2015 and Prior Plans 2016 Plans 2017 Plans Total Balance at December 31, 2016 $ 2.7 $ 0.3 $ — $ 3.0 Provisions and adjustments 0.7 — 0.5 1.2 Amounts applied (2.3) (0.3) (0.3) (2.9) Change in estimates (0.5) (0.2) — (0.7) Balance at December 31, 2017 $ 0.6 $ (0.2) $ 0.2 $ 0.6 Other Restructuring Costs (in millions) 2015 and Prior Plans 2016 Plans 2017 Plans Total Balance at December 31, 2016 $ 0.5 $ 0.2 $ — $ 0.7 Provisions and adjustments 2.4 2.0 3.0 7.4 Amounts applied (1.5) (2.0) (1.3) (4.8) Change in estimates 0.5 — — 0.5 Balance at December 31, 2017 $ 1.9 $ 0.2 $ 1.7 $ 3.8 The following table provides the cumulative amounts for the provisions and adjustments and amounts applied for all the plans by segment: (in millions) December 31, 2016 Provisions and Adjustments Amounts Applied Change in Estimates December 31, 2017 Technologies &amp; Equipment $ 22.1 $ 44.2 $ (17.5) $ (1.9) $ 46.9 Consumables 10.3 13.8 (9.3) (1.5) 13.3 All Other 0.1 1.8 (1.3) (0.5) 0.1 Total $ 32.5 $ 59.8 $ (28.1) $ (3.9) $ 60.3 Other Costs For the year ended December 31, 2018, the Company recorded other costs of $188.9 million, which consist of impairment charges of $179.2 million and $9.7 million primarily related to legal settlements. For further information on the impairment charges, see Note 9, Goodwill and Intangible Assets. For the year ended December 31, 2017, the Company recorded other costs of $369.8 million, which consist of impairment charges of $346.7 million and legal settlements of $23.1 million. For further information on the impairment charges, see Note 9, Goodwill and Intangible Assets. For the year ended December 31, 2016, the Company recorded other costs of $2.3 million, which were primarily related to legal costs.</t>
  </si>
  <si>
    <t>FINANCIAL INSTRUMENTS AND DERIVATIVES</t>
  </si>
  <si>
    <t>Derivative Instruments and Hedging Activities Disclosure [Abstract]</t>
  </si>
  <si>
    <t xml:space="preserve">FINANCIAL INSTRUMENTS AND DERIVATIVES Derivative Instruments and Hedging Activities 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currently employs foreign currency forward contracts and cross currency basis swap contracts to hedge certain anticipated transactions or assets and liabilities denominated in foreign currencies. Additionally, the Company currently utilizes interest rate swaps to convert variable rate debt to fixed rate debt. Derivative Instruments Designated as Hedging Cash Flow Hedges The following table summarizes the notional amounts of cash flow hedges by derivative instrument type at December 31, 2018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84.8 $ 291.2 Interest rate swaps 114.6 114.6 Total derivative instruments designated as cash flow hedges $ 499.4 $ 405.8 Foreign Exchange Risk Management The Company uses a layered hedging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excluded and is reported in Other expense (income), net in the Consolidated Statements of Operations in the period which it is applicable. Any cash flows associated with these instruments are included in cash from operating activities in the Consolidated Statements of Cash Flows. The Company hedges various currencies, primarily in euros, Swedish kronor, Canadian dollars, British pounds, Swiss francs, Japanese yen and Australian dollars. These foreign exchange forward contracts generally have maturities up to 18 months and the counterparties to the transactions are typically large international financial institutions. Interest Rate Risk Management The Company uses interest rate swaps to convert a portion of its variable interest rate debt to fixed interest rate debt. At December 31, 2018, the Company has one significant exposure hedged with interest rate contracts. The exposure is hedged with derivative contracts having notional amounts totaling 12.6 billion Japanese yen, which effectively converts the underlying variable interest rate debt facility to a fixed interest rate of 0.9% for a term of 5 years ending September 2019. The Company enters into interest rate swap contracts infrequently as they are only used to manage interest rate risk on long-term debt instruments and not for speculative purposes. Any cash flows associated with these instruments are included in cash from operating activities in the Consolidated Statements of Cash Flows. Cash Flow Hedge Activity The following tables summarize the amount of gains (losses) recorded in AOCI in the Consolidated Balance Sheets and income (expense) in the Company’s Consolidated Statements of Operations related to all cash flow hedges for the years ended December 31, 2018, 2017 and 2016: December 31, 2018 (in millions) (Loss) Gain Recognized in AOCI Location on the Consolidated Statements of Operations Effective Portion Reclassified from AOCI into (Expense) Income Ineffective Portion Recognized in (Expense) Income Effective Portion: Interest rate swaps $ (0.1) Interest expense $ (2.3) $ — Foreign exchange forward contracts 5.2 Cost of products sold (8.9) — Ineffective Portion: Foreign exchange forward contracts $ — Other expense (income), net $ — $ 1.3 Total in cash flow hedging $ 5.1 $ (11.2) $ 1.3 December 31, 2017 (in millions) (Loss) Gain Recognized in AOCI Location on the Consolidated Statements of Operations Effective Portion Reclassified from AOCI into (Expense) Income Ineffective Portion Recognized in (Expense) Income Effective Portion: Interest rate swaps $ (0.1) Interest expense $ (2.3) $ — Foreign exchange forward contracts (14.6) Cost of products sold (3.0) — Ineffective Portion: Foreign exchange forward contracts $ — Other expense (income), net $ — $ (0.9) Total for cash flow hedging $ (14.7) $ (5.3) $ (0.9) December 31, 2016 (in millions) (Loss) Gain Recognized in AOCI Location on the Consolidated Statements of Operations Effective Portion Reclassified from AOCI into (Expense) Income Ineffective Portion Recognized in (Expense) Income Effective Portion: Interest rate swaps $ (0.4) Interest expense (a) $ (2.9) $ — Foreign exchange forward contracts (0.3) Cost of products sold 4.8 — Foreign exchange forward contracts (0.2) SG&amp;A expenses 0.1 — Commodity contracts 0.1 Cost of products sold (0.1) — Ineffective Portion: Foreign exchange forward contracts $ — Other expense (income), net $ — $ (0.6) Total for cash flow hedging $ (0.8) $ 1.9 $ (0.6) Overall, the derivatives designated as cash flow hedges are considered to be highly effective for accounting purposes. At December 31, 2018, the Company expects to reclassify $2.0 million of deferred net gains on cash flow hedges recorded in AOCI in the Consolidated Statements of Operations during the next 12 months. The term over which the Company is hedging exposures to variability of cash flows (for all forecasted transactions, excluding interest payments on variable interest rate debt) is typically 18 months. For the rollforward of derivative instruments designated as cash flow hedges in AOCI see Note 3, Comprehensive Income.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o hedge a portion of this exposure the Company employs both derivative and non-derivative financial instruments.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which are included in AOCI. The time value component of the fair value of the derivative is excluded and is reported in Other expense (income), net in the Consolidated Statements of Operations in the period which it is applicable. Any cash flows associated with these instruments are included in investing activities in the Consolidated Statements of Cash Flows except for derivative instruments that include an other-than-insignificant financing element, in which case all cash flows will be classified as financing activities in the Consolidated Statements of Cash Flows. On January 2, 2018, the Company entered into a 245.6 million euro cross currency basis swap maturing in August 2021, that was designated as a hedge of net investments. This contract effectively converts the $295.7 million bond coupon from 4.1% to 1.7%. The following table summarizes the notional amounts of hedges of net investments by derivative instrument type at December 31, 2018 and the notional amounts expected to mature during the next 12 months: Aggregate Notional Amount Aggregate Notional Amount Maturing within 12 Months (in millions) Foreign exchange forward contracts $ 600.5 $ 300.3 Cross currency basis swaps 281.4 — Total derivative instruments designated as hedges of net investment $ 881.9 $ 300.3 The fair value of the foreign exchange forward contracts and cross currency basis swap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The following tables summarize the amount of gains (losses) recorded in AOCI in the Consolidated Balance Sheets and income (expense) in the Company’s Consolidated Statements of Operations related to the hedges of net investments for the year ended December 31, 2018, 2017 and 2016: December 31, 2018 Gain Recognized in AOCI Location on the Consolidated Statements of Operations Recognized in Income (in millions) Effective Portion: Cross currency basis swaps $ 14.7 Interest expense $ 7.3 Other expense (income), net (3.0) Foreign exchange forward contracts $ 21.5 Other expense (income), net $ 15.3 Total for net investment hedging $ 36.2 $ 19.6 December 31, 2017 Loss Recognized in AOCI Location on the Consolidated Statements of Operations Recognized in Income (in millions) Effective Portion: Foreign exchange forward contracts $ (14.1) Other expense (income), net $ 3.7 Total for net investment hedging $ (14.1) $ 3.7 December 31, 2016 Gain Recognized in AOCI Location on the Consolidated Statements of Operations Recognized in Income (in millions) Effective Portion: Foreign exchange forward contracts $ (13.2) Interest expense $ 6.7 Total for net investment hedging $ (13.2) $ 6.7 Fair Value Hedges The Company used interest rate swaps to convert a portion of its fixed interest rate debt to variable interest rate debt. The Company had U.S. dollar denominated interest rate swaps with an initial total notional value of $150.0 million to effectively convert the underlying fixed interest rate of 4.1% on the Company’s $250.0 million private placement notes (“PPN”) to variable rate, the debt and interest rate swap matured in February 2016. The notional value of the swaps declined proportionately as portions of the PPN matured. These interest rate swaps were designated as fair value hedges of the interest rate risk associated with the hedged portion of the fixed rate PPN. Accordingly, the Company carried the portion of the hedged debt at fair value, with the change in debt and swaps offsetting each other in the Consolidated Statements of Operations. Any cash flows associated with these instruments were included in operating activities in the Consolidated Statements of Cash Flows.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i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in the Consolidated Statements of Cash Flows. Any cash flows associated with the cross currency basis swaps not designated as hedges are included in investing activities in the Consolidated Statements of Cash Flows except for derivative instruments that include an other-than-insignificant financing element, in which case the cash flows will be classified as financing activities in the Consolidated Statements of Cash Flows. The following tables summarize the aggregate notional amounts of the Company’s economic hedges not designated as hedges by derivative instrument types at December 31, 2018 and the notional amounts expected to mature during the next 12 months: Aggregate Notional Amount Aggregate Notional Amount Maturing within 12 Months (in millions) Foreign exchange forward contracts $ 324.9 $ 324.9 Total for instruments not designated as hedges $ 324.9 $ 324.9 Derivative Instruments not Designated as Hedges Activity The following table summarizes the amounts of gains (losses) recorded in the Company’s Consolidated Statements of Operations related to the economic hedges not designated as hedging for the years ended December 31, 2018, 2017, and 2016: Location on the Consolidated Statements of Operations (Loss) Gain Recognized December 31, (in millions) 2018 2017 2016 Foreign exchange forward contracts (a) Other expense (income), net $ (6.2) $ (7.7) $ (0.6) Total for instruments not designated as hedges $ (6.2) $ (7.7) $ (0.6) (a) The gains and losses on these derivative transactions offset the gains and losses generated by the revaluation of the underlying non-functional currency balances which are recorded in Other expense (income), net in the Consolidated Statements of Operations. Consolidated Balance Sheets Location of Derivative Fair Values The following tables summarize the fair value and Consolidated Balance Sheets location of the Company’s derivatives at December 31, 2018 and 2017: December 31, 2018 (in millions) Prepaid Expenses and Other Current Assets, Net Other Noncurrent Assets, Net Accrued Liabilities Other Noncurrent Liabilities Designated as Hedges Foreign exchange forward contracts $ 18.9 $ 12.4 $ — $ 0.6 Interest rate swaps — — 0.2 — Cross currency basis swaps — 11.6 — — Total $ 18.9 $ 24.0 $ 0.2 $ 0.6 Not Designated as Hedges Foreign exchange forward contracts $ 2.4 $ — $ 2.6 $ — Total $ 2.4 $ — $ 2.6 $ — December 31, 2017 (in millions) Prepaid Other Noncurrent Assets, Net Accrued Liabilities Other Noncurrent Liabilities Designated as Hedges Foreign exchange forward contracts $ 1.4 $ — $ 13.4 $ 4.5 Interest rate swaps — — 0.3 0.1 Total $ 1.4 $ — $ 13.7 $ 4.6 Not Designated as Hedges Foreign exchange forward contracts $ 3.4 $ — $ 3.7 $ — Total $ 3.4 $ — $ 3.7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December 31, 2018: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3.7 $ — $ 33.7 $ (1.8) $ — $ 31.9 Cross currency basis swaps 11.6 — 11.6 (1.6) — 10.0 Total Assets $ 45.3 $ — $ 45.3 $ (3.4) $ — $ 41.9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3.2 $ — $ 3.2 $ (3.2) $ — $ — Interest rate swaps 0.2 — 0.2 (0.2) — — Total Liabilities $ 3.4 $ — $ 3.4 $ (3.4) $ — $ — Offsetting of financial assets and liabilities under netting arrangements at December 31, 2017: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4.8 $ — $ 4.8 $ (3.9) $ — $ 0.9 Total Assets $ 4.8 $ — $ 4.8 $ (3.9) $ — $ 0.9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21.6 $ — $ 21.6 $ (3.8) $ — $ 17.8 Interest rate swaps 0.4 — 0.4 (0.1) — 0.3 Total Liabilities $ 22.0 $ — $ 22.0 $ (3.9) $ — $ 18.1 </t>
  </si>
  <si>
    <t>FAIR VALUE MEASUREMENT</t>
  </si>
  <si>
    <t>Fair Value Disclosures [Abstract]</t>
  </si>
  <si>
    <t xml:space="preserve">FAIR VALUE MEASUREMENT Assets and Liabilities Measured at Fair Value on a Recurring Basis The Company records financial instruments at fair value with unrealized gains and losses related to certain financial instruments reflected in AOCI in the Consolidated Balance Sheets. In addition, the Company has recognized certain liabilities at fair value. The Company applies the market approach for recurring fair value measurements. Accordingly, the Company utilizes valuation techniques that maximize the use of observable inputs and minimize the use of unobservable inputs. Financial assets and liabilities that are recorded at fair value as of the balance sheet date are classified in their entirety based on the lowest level of input that is significant to the fair value measurement. 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its total long-term debt, including current portion, was $1,577.1 million and $1,575.5 million, respectively, at December 31, 2018. At December 31, 2017, the Company estimated the fair value and carrying value was $1,629.9 million and $1,620.8 million, respectively. The interest rate on the outstanding principal of the $450.0 million Senior Notes is a fixed rate of 4.1% and the fair value is based on interest rates at December 31, 2018. For additional details on interest rates of long term debt, please see Note 12, Financing Arrangements. The variable interest rate on the Japanese yen term loan is consistent with current market conditions, therefore the fair value approximates the loan’s carrying value. The following tables set forth by level within the fair value hierarchy the Company’s financial assets and liabilities that were accounted for at fair value on a recurring basis at December 31: 2018 (in millions) Total Level 1 Level 2 Level 3 Assets Cross currency interest rate swaps $ 11.6 $ — $ 11.6 $ — Foreign exchange forward contracts 33.7 — 33.7 — Total assets $ 45.3 $ — $ 45.3 $ — Liabilities Interest rate swaps $ 0.2 $ — $ 0.2 $ — Foreign exchange forward contracts 3.2 — 3.2 — Contingent considerations on acquisitions 9.1 — — 9.1 Total liabilities $ 12.5 $ — $ 3.4 $ 9.1 2017 (in millions) Total Level 1 Level 2 Level 3 Assets Foreign exchange forward contracts $ 4.8 $ — $ 4.8 $ — Available-for-sale security 54.4 — 54.4 — Total assets $ 59.2 $ — $ 59.2 $ — Liabilities Interest rate swaps $ 0.4 $ — $ 0.4 $ — Foreign exchange forward contracts 21.6 — 21.6 — Contingent considerations on acquisitions 8.6 — — 8.6 Total liabilities $ 30.6 $ — $ 22.0 $ 8.6 Derivative valuations are based on observable inputs to the valuation model including interest rates, foreign currency exchange rates, future commodities prices and credit risks. The Company utilizes commodity contracts, certain interest rates swaps and foreign exchange forward contracts that are considered cash flow hedges. In addition, the Company at times employs certain cross currency interest rate swaps and forward exchange contracts that are considered hedges of net investment in foreign operations. Both types of designated derivative instruments are further discussed in Note 17, Financial Instruments and Derivatives. Liabilities Measured at Fair Value on a Recurring Basis Using Significant Unobservable Inputs (Level 3) The Company’s Level 3 liabilities at December 31, 2018 are related to earn-out obligations on prior acquisitions that were assumed as part of the merger with Sirona. The following table presents a reconciliation of the Company’s Level 3 holdings measured at fair value on a recurring basis using unobservable inputs: (in millions) Level 3 Balance, December 31, 2016 $ 7.6 Unrealized gain: Reported in Other expense (income), net 0.1 Effect of exchange rate changes 0.9 Balance, December 31, 2017 $ 8.6 Unrealized gain: Reported in Other expense (income), net 0.9 Effect of exchange rate changes (0.4) Balance, December 31, 2018 $ 9.1 </t>
  </si>
  <si>
    <t>COMMITMENTS AND CONTINGENCIES</t>
  </si>
  <si>
    <t>Commitments and Contingencies Disclosure [Abstract]</t>
  </si>
  <si>
    <t>COMMITMENTS AND CONTINGENCIES Leases The Company leases automobiles machinery, equipment and certain office, warehouse and manufacturing facilities under non-cancelable leases. The leases generally require the Company to pay insurance, taxes and other expenses related to the leased property. Total rental expense for all operating leases was $38.7 million, $28.3 million and $33.3 million for 2018, 2017 and 2016, respectively. Rental commitments, principally for real estate (exclusive of taxes, insurance and maintenance), automobiles and office equipment at December 31, 2018 are as follows: (in millions) 2019 $ 40.8 2020 32.7 2021 24.6 2022 18.2 2023 14.0 2024 and thereafter 18.0 $ 148.3 Litigation The SEC’s Division of Enforcement has asked the Company to provide documents and information concerning the Company’s accounting and disclosures. The Company is cooperating with the SEC’s investigation. The Company is unable to predict the ultimate outcome of this matter, or whether it will have a material adverse effect on the Company’s consolidated financial position, results of operations or cash flows. On May 5, 2015, Roth Licensing, LLC (“Roth Licensing”) filed a demand for arbitration alleging that GAC International, LLC, a subsidiary of the Company (“GAC”), infringes a registered trademark of Roth Licensing pursuant to the Lanham Act, California Civil Code Section 3344.1, and certain other common law causes of action. On August 9, 2017, the arbitrator issued an interim decision on liability finding that GAC had willfully infringed the registered trademark of Roth Licensing. On November 8, 2017, the arbitrator served his Final Award on damages awarding Roth Licensing approximately $16.0 million for damages, attorneys’ fees and costs as well as injunctive relief regarding the ROTH mark and any reproduction, counterfeit, copy, or colorable imitation of the ROTH mark and Dr. Roth’s image. The Company filed a Motion to Vacate Arbitration Award with the Eastern District of New York and on January 11, 2019, the court confirmed the arbitration award and the Judgment was entered by the court on January 25, 2019. The Company has paid the final award to the plaintiff. On January 11, 2018, Tom Redlich, a former employee, filed a lawsuit against the Company, demanding supplemental compensation pursuant to an agreement allegedly entered into with Sirona Dental GmbH which was intended to entice Mr. Redlich to continue to work for the company for no less than eight years following the date of this agreement. The Company filed its response on April 4, 2018, denying the authenticity and enforceability of, and all liability under, the alleged agreement. The court held an initial hearing on the matter on April 11, 2018. Mr. Redlich filed his reply on July 9, 2018. The Company filed its response to that reply on August 23, 2018, refuting the allegations in Mr. Redlich’s reply and continuing to deny liability under the alleged agreement. Following that, Mr. Jost Fischer, upon invitation of the Company, joined the litigation against Mr. Redlich as a third party. The court held a hearing on August 30, 2018 where the parties outlined their respective legal positions. In late November 2018, Mr. Fischer filed a statement to the court in which he disputed the central allegations raised by Mr. Redlich in his lawsuit and his supplemental submissions to the court. Based on Mr. Fischer’s statement, the Company filed a further written statement to the court, therein insisting on its previous legal position and presenting new factual submissions and evidence. In response, Mr. Redlich filed a written statement rejecting the positions of Mr. Fischer and the Company. In late January 2019 the court held hearings in which Mr. Redlich and a number of witnesses provided oral testimony to the court. The court plans to conduct a further hearing in the matter in late March/early April 2019. The Company continues to defend against this claim vigorously. On January 25, 2018, Futuredontics, Inc.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pay overtime. The parties have engaged in written and other discovery. The Company continues to vigorously defend against this matter.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The Company has not yet been served in connection with this action. On June 7, 2018, and August 9, 2018, John Castronovo and Irving Golombeck, respectively, filed substantially identical putative class action suits in the Supreme Court of the State of New York, County of New York claiming that the Company, certain of its present and former officers and directors, and former officers and directors of Sirona violated U.S. securities laws (together, the "State Court Class Action"). The plaintiffs allege that the registration statement/joint proxy statement filed with the SEC on December 4, 2015 (the "Registration Statement") in connection with the Merger contained material misrepresentations and omitted required information by failing to disclose, among other things, that a distributor had allegedly purchased excessive inventory of legacy Sirona products and that three distributors of the Company's and Sirona's products and equipment had allegedly been engaging in anticompetitive conduct. The plaintiffs assert these claims on behalf of a putative class of former shareholders of Sirona who exchanged their shares of Sirona stock for shares of the Company's stock in the Merger. On September 19, 2018, the Court consolidated the two actions. On October 9, 2018, defendants filed a motion to stay discovery pending determination of their motion to dismiss. Plaintiffs filed an amended complaint on November 2, 2018 and defendants moved to dismiss the amended complaint on December 17, 2018. Oral argument on the motion to stay discovery took place on January 2, 2019. Plaintiffs filed their opposition to the motion to dismiss on January 31, 2019, and defendants' reply in further support was filed on March 1, 2019. On December 19, 2018, Boynton Beach Employees' Pension Plan filed a putative class action in the U.S. District Court for the Eastern District of New York, alleging that the Company, certain of its present and former officers and directors, and former officers and directors of Sirona violated U.S. securities laws (the "Federal Class Action"). The plaintiff alleges the same claims as those asserted in the State Court Class Action, relating to the alleged material misrepresentations and omissions of required information in the Registration Statement. In addition, the plaintiff alleges that the defendants made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b) former shareholders of Sirona who exchanged their shares of Sirona stock for shares of the Company's stock in the Merger, and (c) holders of the Company's shares who held shares as of the record date of December 2, 2015 and were entitled to vote with respect to the Merger. Motions for appointment of lead plaintiff and lead counsel were filed on February 19, 2019. On January 25, 2019, defendants moved to stay all proceedings in the State Court Class Action pending final disposition of the Federal Class Action. The Company intends to defend itself vigorously in both actions. As a result of an audit by the IRS for fiscal years 2012 through 2013, on February 11, 2019, the IRS issued to the Company a “30-day letter” and a Revenue Agent’s Report (“RAR”), relating to the Company’s worthless stock deduction in 2013 in the amount of $546.0 million. The RAR disallows the deduction and, after adjusting the Company’s net operating loss carryforward, asserts that the Company is entitled to refund of $4.7 million for 2012, has no tax liability for 2013, and owes a deficiency of $17.1 million in tax for 2014, excluding interest. In accordance with ASC 740, the Company recorded the tax benefit associated with the worthless stock deduction in the Company’s 2012 financial statements. The Company will submit a formal protest disputing on multiple grounds the proposed taxes. The Company believes the IRS position is without merit and believes that it is more likely-than-not the Company’s position will be sustained upon further review.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on the consolidated results of operations, financial position and liquidity of the Company. The Swedish Tax Agency has disallowed certain of the Company’s interest expense deductions for the tax years from 2013 to 2017 and is also expected to do the same for the 2018 tax year. If such interest expense deductions were disallowed, the Company would be subject to an additional $41.0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 at a hearing. The European Union Commission has taken the view that Sweden’s interest deduction limitation rules are incompatible with European Union law and supporting legal opinions, and therefore the Company has not paid the tax or made provision in its financial statements for such potential expense. The Company intends to vigorously defend its position and pursue related appeals. In addition to the matters discus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and Other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QUARTERLY FINANCIAL INFORMATION (UNAUDITED)</t>
  </si>
  <si>
    <t>Quarterly Financial Information Disclosure [Abstract]</t>
  </si>
  <si>
    <t>QUARTERLY FINANCIAL INFORMATION (UNAUDITED) DENTSPLY SIRONA INC. Quarterly Financial Information (Unaudited) (in millions, except per share amounts) 2018 First Quarter Second Quarter Third Quarter Fourth Quarter Rounding and Other Total Year Net sales $ 956.1 $ 1,042.1 $ 928.4 $ 1,059.7 $ — $ 3,986.3 Gross profit 514.1 552.8 476.1 524.8 — 2,067.8 Goodwill impairment (a) — 1,085.8 — — — 1,085.8 Operating income (loss) 68.7 (1,154.1) 45.5 81.8 — (958.1) Net (loss) income attributable to Dentsply Sirona 81.2 (1,122.0) 28.0 1.8 — (1,011.0) Net (loss) income per common share - basic $ 0.36 $ (4.98) $ 0.13 $ 0.01 $ (0.03) $ (4.51) Net (loss) income per common share - diluted $ 0.35 $ (4.98) $ 0.13 $ 0.01 $ (0.02) $ (4.51) Cash dividends declared per common share $ 0.0875 $ 0.1750 $ — $ 0.0875 $ — $ 0.3500 (a) During the quarter ended June 30, 2018, the Company recorded goodwill and intangible asset impairments. See Note 9, Goodwill and Intangible Assets for further information. 2017 First Quarter Second Quarter Third Quarter Fourth Quarter Rounding and Other Total Year Net sales $ 900.5 $ 992.7 $ 1,009.2 $ 1,091.0 $ — $ 3,993.4 Gross profit 492.0 544.2 559.0 593.3 — 2,188.5 Goodwill impairment (a) — 1,092.9 — 558.0 — 1,650.9 Operating income 84.2 (1,048.0) 107.9 (706.4) — (1,562.3) Net (loss) income attributable to Dentsply Sirona 59.7 (1,050.0) 90.6 (650.4) 0.1 (1,550.0) Net (loss) income per common share - basic $ 0.26 $ (4.58) $ 0.39 $ (2.85) $ 0.02 $ (6.76) Net (loss) income per common share - diluted $ 0.26 $ (4.58) $ 0.39 $ (2.85) $ 0.02 $ (6.76) Cash dividends declared per common share $ 0.0875 $ 0.0875 $ 0.0875 $ 0.0875 $ — $ 0.3500 (a) During the quarters ended June 30, 2017, December 31, 2017 and June 30, 2018, the Company recorded goodwill and intangible asset impairments. See Note 9, Goodwill and Intangible Assets for further information.</t>
  </si>
  <si>
    <t>SCHEDULE II - VALUATION AND QUALIFYING ACCOUNTS</t>
  </si>
  <si>
    <t>SEC Schedule, 12-09, Valuation and Qualifying Accounts [Abstract]</t>
  </si>
  <si>
    <t xml:space="preserve">SCHEDULE II DENTSPLY SIRONA INC. AND SUBSIDIARIES VALUATION AND QUALIFYING ACCOUNTS FOR THE YEARS ENDED DECEMBER 31, 2018, 2017, and 2016 Additions (in millions) Balance at Beginning of Period Charged (Credited) To Costs And Expenses Charged to Other Accounts Write-offs Net of Recoveries Translation Adjustment Balance at End of Period Description Allowance for doubtful accounts: For the Year Ended December 31, 2016 $ 10.7 $ 9.2 $ 4.3 $ (2.5) $ 1.0 $ 22.7 2017 22.7 6.6 (2.6) (4.8) 0.5 22.4 2018 22.4 6.0 1.1 (2.6) (2.4) 24.5 Deferred tax asset valuation allowance: For the Year Ended December 31, 2016 $ 274.3 $ (99.9) $ 8.5 $ — $ (0.2) $ 182.7 2017 182.7 2,829.8 — — 2.3 3,014.8 2018 3,014.8 107.9 — (2,768.9) (65.4) 288.4 </t>
  </si>
  <si>
    <t>SIGNIFICANT ACCOUNTING POLICIES (Policie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t>
  </si>
  <si>
    <t>Principles of Consolidation</t>
  </si>
  <si>
    <t>The consolidated financial statements include the accounts of the Company. All significant intercompany accounts and transactions are eliminated in consolidation. Investments in non-consolidated affiliates (20-50 percent owned companies, joint ventures and partnerships as well as less than 20 percent ownership positions where the Company maintains significant influence over the subsidiary) are accounted for using the equity method.</t>
  </si>
  <si>
    <t>Cash and Cash Equivalents</t>
  </si>
  <si>
    <t>Cash and cash equivalents include deposits with banks as well as highly liquid time deposits with maturities at the date of purchase of ninety days or less.</t>
  </si>
  <si>
    <t>Short-term Investments</t>
  </si>
  <si>
    <t>Short-term investments are highly liquid time deposits with original maturities at the date of purchase greater than ninety days and with remaining maturities of one year or less.</t>
  </si>
  <si>
    <t>Accounts and Notes Receivable-Trade</t>
  </si>
  <si>
    <t>The Company sells dental and certain medical products and equipment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t>
  </si>
  <si>
    <t>Inventories</t>
  </si>
  <si>
    <t>Inventories are stated at the lower of cost and net realizable value. At December 31, 2018 and 2017, the cost of $9.0 million and $12.4 million, respectively, of inventories was determined by the last-in, first-out (“LIFO”) method. The cost of remaining inventories was determined by the first-in, first-out (“FIFO”) or average cost methods. If the FIFO method had been used to determine the cost of LIFO inventories, the amounts at which net inventories are stated would be higher than reported at December 31, 2018 and 2017 by $10.2 million and $10.6 million, respectively. The Company establishes reserves for inventory estimated to be obsolete or unmarketable equal to the difference between the cost of inventory and estimated market value based upon assumptions about future demand and market conditions.</t>
  </si>
  <si>
    <t>Valuation of Goodwill and Other Long-Lived Assets</t>
  </si>
  <si>
    <t>Assessment of the potential impairment of goodwill and other long-lived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The Company conducts an annual impairment test during the Company’s second quarter, or when indications of potential impairment exist. The Company monitors for the existence of potential impairment throughout the year. This impairment assessment includes an evaluation of various reporting units, which is an operating segment or one reporting level below the operating segment. The Company performs impairment tests using a fair value approach which compares the fair value of each reporting unit to its carrying amount to determine if there is potential goodwill impairment. If impairment is identified on goodwill, the resulting charge is determined by recalculating goodwill through a hypothetical purchase price allocation of the fair value and reducing the current carrying value to the extent it exceeds the recalculated goodwill. The Company’s fair value approach involves using a discounted cash flow model with market-based support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In addition, the Company applies gross profit and operating expense assumptions consistent with its historical trends. The total cash flows were discounted based on market participant data, which included the Company’s weighted-average cost of capital.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9 Goodwill and Intangible Assets. Indefinite-Lived Intangible Assets Indefinite-lived intangible assets consist of tradenames and trademarks and are not subject to amortization. Valuations of identifiable intangibles assets acquired are based on information and assumptions available at the time of acquisition, using income and market model approaches to determine fair value. In-process research and development assets are not subject to amortization until the product associated with the research and development is substantially complete and is a viable product. At that time, the useful life to amortize the intangible asset is determined by identifying the period in which substantially all the cash flows are expected to be generated and the asset is moved to definite-lived. These assets are reviewed for impairment annually during the Company's second quarter, or whenever events or circumstances suggest that the carrying amount of the asset may not be recoverable. The Company performs impairment tests using an income approach, more specifically a relief from royalty method. In the development of the forecasted cash flows, the Company applies significant management judgment to determine key assumptions, including revenue growth, royalty rates and discount rates assumptions. Royalty rates used are consistent with those assumed for the original purchase accounting valuation. Other assumptions are consistent with those applied to goodwill impairment testing. If the carrying value exceeds the fair value, an impairment loss in the amount equal to the excess is recognized. Identifiable Definite-Lived Intangible Assets Identifiable definite-lived intangible assets, which primarily consist of patents, tradenames, trademarks, brand names, non-compete agreements and licensing agreements, are amortized on a straight-line basis over their estimated useful lives. The useful life is the period over which the asset is expected to contribute to the future cash flows of the Company. The Company uses the following guidance to determine the useful life of certain intangible assets: Intangible Asset Type Life Patents Up to date patent expires Tradenames and trademarks Up to 20 years Licensing agreements Up to 20 years Customer relationships Up to 15 years When the expected life is not known, the Company will estimate the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 Valuations of identifiable intangibles assets acquired are based on information and assumptions available at the time of acquisition, using income and market model approaches to determine fair value.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s valuation. If impaired, the resulting charge reflects the excess of the asset’s carrying cost over its fair value.</t>
  </si>
  <si>
    <t>Property, Plant and Equipment</t>
  </si>
  <si>
    <t>Property, plant and equipment are stated at cost, with the exception of assets acquired through acquisitions, which are recorded at fair value, net of accumulated depreciation.  Except for leasehold improvements, depreciation for financial reporting purposes is computed by the straight-line method over the following estimated useful lives: generally 40 years for buildings and 4 to 15 years for machinery and equipment.  The cost of leasehold improvements is amortized over the shorter of the estimated useful life or the term of the lease.  Maintenance and repairs are expensed as incurred to the statements of operations; replacements and major improvements are capitalized.  These asset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t>
  </si>
  <si>
    <t>Derivative Financial Instruments</t>
  </si>
  <si>
    <t>The Company records all derivative instruments in the consolidated balance sheet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in the Consolidated Statements of Cash Flows as required by US GAAP. The Company employs derivative financial instruments to hedge certain anticipated transactions, firm commitments, and assets and liabilities denominated in foreign currencies. Additionally, the Company utilizes interest rate swaps to convert floating rate debt to fixed rate.</t>
  </si>
  <si>
    <t>Pension and Other Postemployment Benefits</t>
  </si>
  <si>
    <t>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t>
  </si>
  <si>
    <t>Accruals for Self-Insured Losses</t>
  </si>
  <si>
    <t>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si>
  <si>
    <t>Litigation</t>
  </si>
  <si>
    <t>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t>
  </si>
  <si>
    <t>Foreign Currency Translation</t>
  </si>
  <si>
    <t>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in the Consolidated Balance Sheets. During the year ended December 31, 2018, the Company had gains of $14.9 million on its loans designated as hedges of net investments and translation losses of $200.1 million. During the year ended December 31, 2017, the Company had losses of $48.5 million on its loans designated as hedges of net investments and translation gains of $434.5 million. Foreign exchange gains and losses arising from transactions denominated in a currency other than the functional currency of the entity involved and remeasurement adjustments in countries with highly inflationary economies are included in income. Net foreign exchange transaction losses of $5.8 million and $1.7 million in 2018 and 2017, respectively, and gain of $10.2 million in 2016 are included in Other expense (income), net in the Consolidated Statements of Operations.</t>
  </si>
  <si>
    <t>Revenue Recognition</t>
  </si>
  <si>
    <t>Revenue Recognition Revenue is recognized when performance obligations under the terms of a contract with a customer are satisfied; generally this occurs with the transfer of risk and/or control of Dental and Healthcare Consumables products ("consumable" products), Dental Technology products ("technology" products), or Dental Equipment products ("equipment" products). Revenue is measured as the amount of consideration the Company expects to receive in exchange for transferring goods or providing services. Sales, value add, and other taxes collected concurrent with revenue-producing activities are excluded from revenue. Incidental items that are immaterial in the context of the contract are recognized as expense. For most of consumables, technologies, and equipment, the Company transfers control and recognizes a sale when products are shipped from the Company's manufacturing facility or warehouse to the customer (distributors and direct to dentists). For contracts with customers that contain destination shipping terms, revenue is not recognized until risk has transferred and the goods are delivered to the agreed upon destination. The amount of consideration received and revenue recognized varies with changes in marketing incentives (e.g. discounts, rebates, free goods) and returns offered to customers and their customers. When the Company gives customers the right to return eligible products and receive credit, returns are estimated based on an analysis of historical experience. However, returns of products, excluding warranty related returns, are infrequent and insignificant. The Company adjusts the estimate of revenue at the earlier of when the most likely amount of consideration can be estimated, the amount expected to be received changes, or when the consideration becomes fixed. Consideration received from customers in advance of revenue recognition is classified as deferred revenue. Depending on the terms of the arrangement, the Company may also defer the recognition of a portion of the consideration received when performance obligations are not yet satisfied (e.g., free extended maintenance/service contracts, software and licenses, customer loyalty points and coupon programs). The Compan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Revenue is then allocated proportionately, based on the determined stand-alone selling price, to the unsatisfied performance obligation, which is deferred until satisfied. At December 31, 2018, the Company had $29.3 million of deferred revenue recorded in Accrued liabilities in the Consolidated Balance Sheets. The Company expects to recognize significantly all of the deferred revenue within the next twelve months. The Company has elected to account for shipping and handling activities as a fulfillment cost within the cost of products sold, and records shipping and handling costs collected from customers in net sales. The Company has adopted two practical expedients: the “right to invoice” practical expedient, which allows us to recognize revenue in the amount of the invoice when it corresponds directly with the value of performance completed to date; and relief from considering the existence of a significant financing component when the payment for the good or service is expected to be one year or less. The Company offers discounts to its customers and distributors if certain conditions are met. Discounts are primarily based on the volume of products purchased or targeted to be purchased by the customer or distributor. Discounts are deducted from revenue at the time of sale or when the discount is offered, whichever is later. The Company estimates volume discounts based on the individual customer’s or distributor's historical and estimated future product purchases. Certain of the Company’s customers are offered cash rebates based on targeted sales increases. The Company estimates rebates based on the forecasted performance of a customer and their expected level of achievement within the rebate programs. In accounting for these rebate programs, the Company records an accrual and reduces net sales ratably as sales occur over the rebate perio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t>
  </si>
  <si>
    <t>Cost of Products Sold</t>
  </si>
  <si>
    <t>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t>
  </si>
  <si>
    <t>Warranties</t>
  </si>
  <si>
    <t>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t>
  </si>
  <si>
    <t>Selling, General and Administrative Expenses</t>
  </si>
  <si>
    <t>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  Advertising cost are expensed as incurred.</t>
  </si>
  <si>
    <t>Research and Development Costs</t>
  </si>
  <si>
    <t>Research and development (“R&amp;amp;D”) costs relate primarily to internal costs for salaries and direct overhead expenses.  In addition, the Company contracts with outside vendors to conduct R&amp;amp;D activities.  All such R&amp;amp;D costs are charged to expense when incurred.  The Company capitalizes the costs of equipment that have general R&amp;amp;D uses and expenses such equipment that is solely for specific R&amp;amp;D projects.  The depreciation expense related to this capitalized equipment is included in the Company’s R&amp;amp;D costs.  Software development costs incurred prior to the attainment of technological feasibility are considered R&amp;amp;D and are expensed as incurred.  Once technological feasibility is established, software development costs are capitalized until the product is available for general release to customers.  Amortization of these costs are included in Cost of products sold over the estimated life of the products.  R&amp;amp;D costs are included in Selling, general and administrative expenses in the Consolidated Statements of Operations and amounted to $160.5 million, $151.7 million and $128.5 million for 2018, 2017 and 2016, respectively.</t>
  </si>
  <si>
    <t>Stock Compensation</t>
  </si>
  <si>
    <t>The Company recognizes the compensation cost relating to stock-based payment transactions in the financial statements.  The cost of stock-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t>
  </si>
  <si>
    <t>Income Taxes</t>
  </si>
  <si>
    <t>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financial statements, tax benefits from an uncertain tax position only if is more likely than not that the position will be sustained upon examination by the taxing authorities based on the technical merits of the position. See Note 14, Income Taxes, for further information relating to the enactment of the Tax Cuts and Jobs Act (the "Act" or "U.S. tax reform").</t>
  </si>
  <si>
    <t>Earnings Per Share</t>
  </si>
  <si>
    <t>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t>
  </si>
  <si>
    <t>Business Acquisitions</t>
  </si>
  <si>
    <t>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t>
  </si>
  <si>
    <t>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The Company also includes a separate column for NCI in the Consolidated Statements of  Changes in Equity.</t>
  </si>
  <si>
    <t>Segment Reporting</t>
  </si>
  <si>
    <t>The Company has numerous operating businesses covering a wide range of products and geographic regions, primarily serving the professional dental market and to a lesser extent the consumable medical device market.  Professional dental products and equipment represented approximately 91%, 92% and 92% of sales for the years ended 2018,  2017 and 2016, respectively.  The Company has two reportable segments and a description of the activities within these segments is included in Note 5, Segment and Geographic Information.</t>
  </si>
  <si>
    <t>Fair Value Measurement</t>
  </si>
  <si>
    <t>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hierarchic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reported date. The nature of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has presented the required disclosures in Note 18, Fair Value Measurement. Non-Recurring Basis When events or circumstances require an asset or liability to be fair valued that otherwise is generally recorded based on another valuation method, such as, net realizable value, the Company will utilize the valuation techniques described above.</t>
  </si>
  <si>
    <t>Recent Accounting Pronouncements</t>
  </si>
  <si>
    <t>Recently Adopted Accounting Pronouncements Effective January 1, 2018, the Company adopted Accounting Standards Update (“ASU”) No. 2014-09, “Revenue from Contracts with Customers”, as amended (Topic 606, commonly referred to as ASC 606) to all contracts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Most of the Company’s revenue continues to be recognized when products are shipped from manufacturing facilities. For certain customer and dealer incentive programs, such as coupons, customer loyalty and free goods, the Company recognizes the proportionate revenue and cost of product when the incentives are shipped or awarded. Prior to adoption of ASC 606, costs for these types of programs were recognized when triggering events occurred. For contracts with customers where performance occurs over time, such as software sales, the Company recognizes revenue ratably over the performance period. The new revenue standard also provided additional guidance that resulted in reclassifications to or from Net sales, Cost of products sold, Selling, general and administrative expenses, and the resultant change in Provision (benefit) for income taxes. The cumulative effect of the changes made in the Consolidated Balance Sheets at December 31, 2017 for the adoption of ASC 606, was as follows: Consolidated Balance Sheets Item (in millions) December 31, 2017 Adoption of ASC 606 January 1, 2018 Assets Accounts and notes receivable-trade, net $ 746.2 $ 0.2 $ 746.4 Inventory, net 623.1 (0.3) 622.8 Prepaid expense and other current assets, net 312.6 1.9 314.5 Liabilities and Equity Accrued liabilities $ 585.8 $ 9.9 $ 595.7 Income taxes payable 54.2 (2.1) 52.1 Retained earnings 2,316.2 (6.0) 2,310.2 The impact of adopting the new revenue recognition standard on the Company's Consolidated Statements of Operations and Consolidated Balance Sheets was as follows: Consolidated Statements of Operations Item December 31, 2018 (in millions) As Reported Balance Balances Without Adoption of ASC 606 Effect of Change Increase/(Decrease) Net sales $ 3,986.3 $ 3,986.8 $ (0.5) Selling, general and administrative expenses 1,719.1 1,719.0 0.1 Provision (benefit) for income taxes 52.5 52.6 (0.1) Net (loss) income attributable to Dentsply Sirona (1,011.0) (1,010.5) (0.5) Consolidated Balance Sheets Item December 31, 2018 (in millions) As Reported Balance Balances Without Adoption of ASC 606 Effect of Change Increase/(Decrease) Assets Accounts and notes receivables-trade, net $ 701.9 $ 701.8 $ 0.1 Inventories, net 598.9 599.2 (0.3) Prepaid expenses and other current assets 277.6 276.2 1.4 Liabilities and Equity Accrued liabilities $ 578.9 $ 568.9 $ 10.0 Income taxes payable 58.1 60.4 (2.3) Retained earnings 1,225.9 1,232.4 (6.5) Effective January 1, 2018, the Company adopted ASU No. 2016-16, “Income Taxes (Topic 740): Intra-Entity Transfers of Assets Other Than Inventory.” This accounting standard seeks to improve the accounting for the income tax consequences of intra-entity transfers of assets other than inventory. Previously, US GAAP prohibited the recognition of current and deferred income taxes for an intra-entity asset transfer until the asset has been sold to a third party, which is an exception to the principle of comprehensive recognition of current and deferred income taxes in US GAAP. ASU No. 2016-16 eliminates this exception. The Company adopted this accounting standard using the modified retrospective method with a cumulative-effect adjustment directly to retained earnings. Upon adoption, the Company made the following reclassification: Consolidated Balance Sheets Item (in millions) December 31, 2017 Adoption of ASU 2016-16 Increase/(Decrease) January 1, 2018 Assets Prepaid expenses and other current assets $ 312.6 $ (5.6) $ 307.0 Other noncurrent assets, net 156.1 (73.1) 83.0 Liabilities and Equity Deferred income taxes $ 718.0 $ (76.0) $ 642.0 Retained earnings 2,316.2 (2.7) 2,313.5 In March 2017, the FASB issued ASU No. 2017-07, “Compensation - Retirement Benefits (Topic 715): Improving the Presentation of Net Periodic Pension Cost and Net Periodic Postretirement Benefit Cost.” This accounting standard is primarily intended to improve the presentation of net periodic pension cost and net periodic postretirement benefit cost. The amendments in this update require an employer to report the service cost component of net periodic benefit cost in operating income, while the interest cost, amortization, return on assets and any settlement or curtailment expense will be reported below operating income. More specifically, the service cost will be reported in the same line item as other compensation costs arising from the services rendered by the pertinent employee during the period. The amendments in this update are required for annual and interim periods beginning after December 15, 2017, and should be applied retrospectively for the presentation of the components of net periodic benefit cost and net periodic postretirement benefit cost in the income statement. The amendment allows a practical expedient that permits an employer to use the amounts disclosed in its pension and other postretirement benefit plan note for the prior comparative periods as the estimation basis for applying the retrospective presentation requirements. The Company adopted this accounting standard on January 1, 2018, and applied the practical expedient upon adoption. The impact of adopting this standard, by financial statement line item, for the year ended December 31, 2017 and 2016 is reflected below: Consolidated Statements of Operations Item (in millions) December 31, 2017 Adoption of ASU 2017-07 Increase/(Decrease) December 31, 2017 Cost of products sold $ 1,804.9 $ (3.9) $ 1,801.0 Gross profit 2,188.5 3.9 2,192.4 Selling, general and administrative expense 1,674.7 (5.3) 1,669.4 Operating (loss) income (1,562.3) 9.2 (1,553.1) Other expense (income), net 5.3 9.2 14.5 Consolidated Statements of Operations Item (in millions) December 31, 2016 Adoption of ASU 2017-07 Increase/(Decrease) December 31, 2016 Cost of products sold $ 1,744.4 $ (3.7) $ 1,740.7 Gross profit 2,000.9 3.7 2,004.6 Selling, general and administrative expense 1,523.0 (5.3) 1,517.7 Operating (loss) income 454.7 9.0 463.7 Other expense (income), net (20.1) 9.0 (11.1) In February 2018, the FASB issued ASU No. 2018-02, “Income Statement - Reporting Comprehensive Income (Topic 220): Reclassification of Certain Tax Effects from Accumulated Other Comprehensive Income.” This newly issued accounting standard allows for a reclassification from accumulated other comprehensive income to retained earnings for stranded tax effects resulting from tax rate changes due to the Tax Cuts and Jobs Act. The amendments in this update are required for annual and interim periods beginning after December 15, 2018. This standard also requires the Company to disclose its accounting policy for releasing income tax effects from accumulated other comprehensive income. In general, the Company applies the individual item approach. As permitted by the accounting standard, the Company early adopted this accounting standard on January 1, 2018. As a result of the adoption, the Company elected to reclassify the income tax effects from AOCI to Retained earnings and reclassified $8.1 million. Accounting Standards Not Yet Adopted In February 2016, the FASB issued ASU No. 2016-02, Leases (Topic 842) with subsequent amendments (collectively, “Topic 842”). The Company will adopt the new leasing standard in the first quarter of 2019 using the modified retrospective approach transition method through a cumulative-effect adjustment at the beginning of the period of adoption. Results for reporting periods beginning after January 1, 2019 will be presented under ASC 842, while prior periods are not adjusted and continue to be reported in accordance with historic accounting under ASC 840. The Company expects to elect the package of practical expedients permitted under the transition guidance within the standard, which eliminates the reassessment of past leases, classification and initial direct costs. The Company does not expect to elect to adopt the hindsight practical expedient. The Company expects that adoption of the new leasing standard will result in recognition of material right-of-use asset and liabilities on the consolidated balance sheets for its operating lease commitments with terms greater than twelve months. In August 2017, the FASB issued ASU No. 2017-12, “Derivatives and Hedging.” This newly issued accounting standard improves the financial reporting and disclosure of hedging relationships to better portray the economic results of an entity’s risk management activities in its financial statements. The amendments in this update make improvements to simplify the application of the hedge accounting guidance in current US GAAP based on the feedback received from preparers, auditors, users and other stakeholders. More specifically, this update expands and refines hedge accounting for both nonfinancial and financial risk components and align the recognition and presentation of the effects of the hedging instrument and the hedged item in the financial statements. The amendments in this update are required for annual and interim periods beginning after December 15, 2018. Early adoption is permitted.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will adopt this accounting standard for the quarter ended March 31, 2019. The adoption of this standard will not materially impact the statements of operations, financial position, cash flows and disclosures.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standard are required for fiscal years ending after December 15, 2020. Early adoption is permitted. The amendments should be applied on a retrospective basis for all periods presented. The Company is currently assessing the impact that this standard will have on its financial position, results of operations, cash flows and disclosures.</t>
  </si>
  <si>
    <t>SIGNIFICANT ACCOUNTING POLICIES (Tables)</t>
  </si>
  <si>
    <t>Schedule of Intangible Assets</t>
  </si>
  <si>
    <t>The Company uses the following guidance to determine the useful life of certain intangible assets: Intangible Asset Type Life Patents Up to date patent expires Tradenames and trademarks Up to 20 years Licensing agreements Up to 20 years Customer relationships Up to 15 years</t>
  </si>
  <si>
    <t>Schedule of Warranty Expense and Accrual</t>
  </si>
  <si>
    <t xml:space="preserve">The following table presents the Company’s warranty expense and warranty accrual at December 31: December 31, (in millions) 2018 2017 2016 Warranty Expense $ 23.7 $ 25.7 $ 25.2 Warranty Accrual 13.0 11.8 11.2 </t>
  </si>
  <si>
    <t>Schedule of Adjustments to the Financial Statement Line Items Impact by the Accounting Update</t>
  </si>
  <si>
    <t>The cumulative effect of the changes made in the Consolidated Balance Sheets at December 31, 2017 for the adoption of ASC 606, was as follows: Consolidated Balance Sheets Item (in millions) December 31, 2017 Adoption of ASC 606 January 1, 2018 Assets Accounts and notes receivable-trade, net $ 746.2 $ 0.2 $ 746.4 Inventory, net 623.1 (0.3) 622.8 Prepaid expense and other current assets, net 312.6 1.9 314.5 Liabilities and Equity Accrued liabilities $ 585.8 $ 9.9 $ 595.7 Income taxes payable 54.2 (2.1) 52.1 Retained earnings 2,316.2 (6.0) 2,310.2 The impact of adopting the new revenue recognition standard on the Company's Consolidated Statements of Operations and Consolidated Balance Sheets was as follows: Consolidated Statements of Operations Item December 31, 2018 (in millions) As Reported Balance Balances Without Adoption of ASC 606 Effect of Change Increase/(Decrease) Net sales $ 3,986.3 $ 3,986.8 $ (0.5) Selling, general and administrative expenses 1,719.1 1,719.0 0.1 Provision (benefit) for income taxes 52.5 52.6 (0.1) Net (loss) income attributable to Dentsply Sirona (1,011.0) (1,010.5) (0.5) Consolidated Balance Sheets Item December 31, 2018 (in millions) As Reported Balance Balances Without Adoption of ASC 606 Effect of Change Increase/(Decrease) Assets Accounts and notes receivables-trade, net $ 701.9 $ 701.8 $ 0.1 Inventories, net 598.9 599.2 (0.3) Prepaid expenses and other current assets 277.6 276.2 1.4 Liabilities and Equity Accrued liabilities $ 578.9 $ 568.9 $ 10.0 Income taxes payable 58.1 60.4 (2.3) Retained earnings 1,225.9 1,232.4 (6.5) Effective January 1, 2018, the Company adopted ASU No. 2016-16, “Income Taxes (Topic 740): Intra-Entity Transfers of Assets Other Than Inventory.” This accounting standard seeks to improve the accounting for the income tax consequences of intra-entity transfers of assets other than inventory. Previously, US GAAP prohibited the recognition of current and deferred income taxes for an intra-entity asset transfer until the asset has been sold to a third party, which is an exception to the principle of comprehensive recognition of current and deferred income taxes in US GAAP. ASU No. 2016-16 eliminates this exception. The Company adopted this accounting standard using the modified retrospective method with a cumulative-effect adjustment directly to retained earnings. Upon adoption, the Company made the following reclassification: Consolidated Balance Sheets Item (in millions) December 31, 2017 Adoption of ASU 2016-16 Increase/(Decrease) January 1, 2018 Assets Prepaid expenses and other current assets $ 312.6 $ (5.6) $ 307.0 Other noncurrent assets, net 156.1 (73.1) 83.0 Liabilities and Equity Deferred income taxes $ 718.0 $ (76.0) $ 642.0 Retained earnings 2,316.2 (2.7) 2,313.5 In March 2017, the FASB issued ASU No. 2017-07, “Compensation - Retirement Benefits (Topic 715): Improving the Presentation of Net Periodic Pension Cost and Net Periodic Postretirement Benefit Cost.” This accounting standard is primarily intended to improve the presentation of net periodic pension cost and net periodic postretirement benefit cost. The amendments in this update require an employer to report the service cost component of net periodic benefit cost in operating income, while the interest cost, amortization, return on assets and any settlement or curtailment expense will be reported below operating income. More specifically, the service cost will be reported in the same line item as other compensation costs arising from the services rendered by the pertinent employee during the period. The amendments in this update are required for annual and interim periods beginning after December 15, 2017, and should be applied retrospectively for the presentation of the components of net periodic benefit cost and net periodic postretirement benefit cost in the income statement. The amendment allows a practical expedient that permits an employer to use the amounts disclosed in its pension and other postretirement benefit plan note for the prior comparative periods as the estimation basis for applying the retrospective presentation requirements. The Company adopted this accounting standard on January 1, 2018, and applied the practical expedient upon adoption. The impact of adopting this standard, by financial statement line item, for the year ended December 31, 2017 and 2016 is reflected below: Consolidated Statements of Operations Item (in millions) December 31, 2017 Adoption of ASU 2017-07 Increase/(Decrease) December 31, 2017 Cost of products sold $ 1,804.9 $ (3.9) $ 1,801.0 Gross profit 2,188.5 3.9 2,192.4 Selling, general and administrative expense 1,674.7 (5.3) 1,669.4 Operating (loss) income (1,562.3) 9.2 (1,553.1) Other expense (income), net 5.3 9.2 14.5 Consolidated Statements of Operations Item (in millions) December 31, 2016 Adoption of ASU 2017-07 Increase/(Decrease) December 31, 2016 Cost of products sold $ 1,744.4 $ (3.7) $ 1,740.7 Gross profit 2,000.9 3.7 2,004.6 Selling, general and administrative expense 1,523.0 (5.3) 1,517.7 Operating (loss) income 454.7 9.0 463.7 Other expense (income), net (20.1) 9.0 (11.1)</t>
  </si>
  <si>
    <t>EARNINGS PER COMMON SHARE (Tables)</t>
  </si>
  <si>
    <t>Computation of Basic and Diluted Earnings Per Common Share</t>
  </si>
  <si>
    <t xml:space="preserve">The following table sets forth the computation of basic and diluted (loss) earnings per common share for the year ended December 31: Basic Earnings Per Common Share Computation (in millions, except per share amounts) 2018 2017 2016 Net (loss) income attributable to Dentsply Sirona $ (1,011.0) $ (1,550.0) $ 429.9 Weighted average common shares outstanding 224.3 229.4 218.0 (Loss) earnings per common share - basic $ (4.51) $ (6.76) $ 1.97 Diluted Earnings Per Common Share Computation (in millions, except per share amounts) 2018 2017 2016 Net (loss) income attributable to Dentsply Sirona $ (1,011.0) $ (1,550.0) $ 429.9 Weighted average common shares outstanding 224.3 229.4 218.0 Incremental weighted average shares from assumed exercise of dilutive options from stock-based compensation awards — — 3.6 Total weighted average diluted shares outstanding 224.3 229.4 221.6 (Loss) earnings per common share - diluted $ (4.51) $ (6.76) $ 1.94 </t>
  </si>
  <si>
    <t>COMPREHENSIVE INCOME (Tables)</t>
  </si>
  <si>
    <t>Schedule of Accumulated Other Comprehensive Income (Loss)</t>
  </si>
  <si>
    <t>Changes in AOCI by component for the years ended were as follows: (in millions) Foreign Currency Translation (Loss) Gain (Loss) and Gain on Cash Flow Hedges (Loss) and Gain on Net Investment Hedges Net Unrealized Holding Gain on Available-for-Sale Securities Pension Liability (Loss) Gain Total Balance, net of tax, at December 31, 2017 $ (104.5) $ (12.6) $ (127.6) $ 44.3 $ (90.6) $ (291.0) Other comprehensive (loss) income before reclassifications and tax impact (160.1) 5.1 36.2 — 7.7 (111.1) Tax expense (20.1) (1.6) (20.0) — (4.7) (46.4) Other comprehensive (loss) income, net of tax, before reclassifications (180.2) 3.5 16.2 — 3.0 (157.5) Amounts reclassified from accumulated other comprehensive income, net of tax — 9.7 — (44.3) 4.4 (30.2) Net (decrease) increase in other comprehensive income (180.2) 13.2 16.2 (44.3) 7.4 (187.7) Balance, net of tax, at December 31, 2018 $ (284.7) $ 0.6 $ (111.4) $ — $ (83.2) $ (478.7) (in millions) Foreign Currency Translation (Loss) Gain (Loss) and Gain on Cash Flow Hedges (Loss) and Gain on Net Investment Hedges Net Unrealized Holding Gain on Available-for-Sale Securities Pension Liability (Loss) Gain Total Balance, net of tax, at December 31, 2016 $ (490.5) $ (3.2) $ (116.8) $ — $ (95.2) $ (705.7) Other comprehensive income (loss) before reclassifications and tax impact 354.6 (14.7) (14.1) 45.0 (1.0) 369.8 Tax benefit (expense) 31.4 2.7 3.3 (0.7) 0.7 37.4 Other comprehensive income (loss), net of tax, before reclassifications 386.0 (12.0) (10.8) 44.3 (0.3) 407.2 Amounts reclassified from accumulated other comprehensive income, net of tax — 2.6 — — 4.9 7.5 Net increase (decrease) in other comprehensive income 386.0 (9.4) (10.8) 44.3 4.6 414.7 Balance, net of tax, at December 31, 2017 $ (104.5) $ (12.6) $ (127.6) $ 44.3 $ (90.6) $ (291.0)</t>
  </si>
  <si>
    <t>Reclassification out of Accumulated Other Comprehensive Income</t>
  </si>
  <si>
    <t>Reclassification out of accumulated other comprehensive loss for the years ended December 31 were as follows: Details about AOCI Components Amounts Reclassified from AOCI Affected Line Item in the Consolidated Statements of Operations (in millions) 2018 2017 2016 (Loss) gain on derivative financial instruments: Interest rate swaps $ (2.3) $ (2.3) $ (2.9) Interest expense Foreign exchange forward contracts (8.9) (3.0) 4.8 Cost of products sold Foreign exchange forward contracts — — 0.1 SG&amp;A expenses Commodity contracts — — (0.1) Cost of products sold Net (loss) gain before tax (11.2) (5.3) 1.9 Tax impact 1.5 2.7 (0.2) Provision (benefit) for income taxes Net (loss) gain after tax $ (9.7) $ (2.6) $ 1.7 Realized gain on available-for-sale securities: Available -for-sale-securities $ 45.0 $ — $ — Other expense (income), net Tax impact (0.7) — — Provision (benefit) for income taxes Net gain after tax $ 44.3 $ — $ — Amortization of defined benefit pension and other postemployment benefit items: Amortization of prior service benefits $ 0.2 $ 0.2 $ 0.2 (a) Amortization of net actuarial losses (6.3) (7.0) (5.3) (a) Net loss before tax (6.1) (6.8) (5.1) Tax impact 1.7 1.9 1.4 Provision (benefit) for income taxes Net loss after tax $ (4.4) $ (4.9) $ (3.7) Total reclassifications for the period $ 30.2 $ (7.5) $ (2.0) (a) These accumulated other comprehensive income (loss) components are included in the computation of net periodic benefit cost for the years ended December 31, 2018, 2017, and 2016, respectively (see Note 15, Benefit Plans, for additional details).</t>
  </si>
  <si>
    <t>BUSINESS COMBINATIONS (Tables)</t>
  </si>
  <si>
    <t>Business Acquisition [Line Items]</t>
  </si>
  <si>
    <t>Summary of Business Combination</t>
  </si>
  <si>
    <t>The following table summarizes the consideration transferred: (in millions, except per share amount)* Sirona common stock outstanding at February 29, 2016 56.1 Exchange ratio 1.8142 DENTSPLY common stock issued for consideration 101.8 DENTSPLY common stock per share price at February 26, 2016 $ 60.67 Fair value of DENTSPLY common stock issued to Sirona shareholders $ 6,173.8 Fair value of vested portion of Sirona stock-based awards outstanding - 1.5 million at February 29, 2016 82.4 Total acquisition consideration $ 6,256.2 *Lines may not add precisely to total due to rounding</t>
  </si>
  <si>
    <t>Summary of Pro Forma Information</t>
  </si>
  <si>
    <t xml:space="preserve">The following unaudited pro forma financial information for the year ended December 31, 2016, has been prepared for comparative purposes and does not purport to be indicative of what would have occurred had the Merger occurred on January 1, 2016, nor is it indicative of any future results. Pro forma - unaudited Year Ended (in millions, except per share amount) 2016 Net sales $ 3,916.0 Net income attributable to Dentsply Sirona $ 437.0 Diluted earnings per common share $ 1.85 </t>
  </si>
  <si>
    <t>OraMetrix, Inc.</t>
  </si>
  <si>
    <t>Summary of Intangible Assets Acquired</t>
  </si>
  <si>
    <t xml:space="preserve">Intangible assets acquired consist of the following: Weighted Average Useful Life (in millions, except for useful life) Amount (in years) Customer relationships $ 18.3 15 Developed technology and patents 64.7 15 Tradenames and trademarks 13.5 Indefinite Total $ 96.5 </t>
  </si>
  <si>
    <t>RTD</t>
  </si>
  <si>
    <t xml:space="preserve">The goodwill is not expected to be deductible for tax purposes. Intangible assets acquired consist of the following: Weighted Average Useful Life (in millions, except for useful life) Amount (in years) Customer relationships $ 18.1 15 Developed technology and patents 22.4 15 Tradenames and trademarks 8.5 Indefinite Total $ 49.0 </t>
  </si>
  <si>
    <t>SEGMENT AND GEOGRAPHIC INFORMATION (Tables)</t>
  </si>
  <si>
    <t>Net Sales</t>
  </si>
  <si>
    <t xml:space="preserve">The following table sets forth information about the Company’s segments for the years ended December 31: Third Party Net Sales (in millions) 2018 2017 2016 Technologies &amp; Equipment $ 2,135.6 $ 2,200.8 $ 2,050.5 Consumables 1,850.7 1,792.6 1,694.8 Total net sales $ 3,986.3 $ 3,993.4 $ 3,745.3 </t>
  </si>
  <si>
    <t>Net Sales, Excluding Precious Metal Content</t>
  </si>
  <si>
    <t xml:space="preserve">Third Party Net Sales, Excluding Precious Metal Content (in millions) 2018 2017 2016 Technologies &amp; Equipment $ 2,098.4 $ 2,160.3 $ 1,986.4 Consumables 1,850.7 1,792.6 1,694.6 Total net sales, excluding precious metal content $ 3,949.1 $ 3,952.9 $ 3,681.0 Precious metal content of sales 37.2 40.5 64.3 Total net sales, including precious metal content $ 3,986.3 $ 3,993.4 $ 3,745.3 </t>
  </si>
  <si>
    <t>Depreciation and Amortization</t>
  </si>
  <si>
    <t>Depreciation and Amortization (in millions) 2018 2017 2016 Technologies &amp; Equipment $ 269.3 $ 257.5 $ 218.1 Consumables 59.9 57.5 52.6 All Other (a) 1.6 1.4 1.0 Total $ 330.8 $ 316.4 $ 271.7 (a) Includes amounts recorded at Corporate headquarters.</t>
  </si>
  <si>
    <t>Segment Operating Income (Loss)</t>
  </si>
  <si>
    <t>Segment Operating Income (Loss) (in millions) 2018 2017 2016 Technologies &amp; Equipment $ 255.6 $ 412.6 $ 355.7 Consumables 495.8 493.0 445.3 Segment adjusted operating income before income taxes and interest $ 751.4 $ 905.6 $ 801.0 Reconciling Items (income) expense: All Other (a) 197.6 196.5 162.8 Restructuring and other costs 221.0 425.2 23.2 Goodwill Impairment 1,085.8 1,650.9 — Interest expense 37.3 38.3 35.9 Interest income (2.1) (2.4) (2.0) Other expense (income), net (34.9) 5.3 (20.1) Amortization of intangible assets 197.9 189.1 155.3 Depreciation resulting from the fair value step-up of property, plant and equipment from business combinations 7.2 6.2 5.0 (Loss) income before income taxes $ (958.4) $ (1,603.5) $ 440.9 (a) Includes results of Corporate headquarters, inter-segment eliminations and one distribution warehouse not managed by named segments.</t>
  </si>
  <si>
    <t>Capital Expenditures</t>
  </si>
  <si>
    <t>Capital Expenditures (in millions) 2018 2017 2016 Technologies &amp; Equipment $ 118.0 $ 98.6 $ 73.7 Consumables 50.9 37.6 42.2 All Other (a) 13.6 8.1 9.1 Total $ 182.5 $ 144.3 $ 125.0 (a) Includes capital expenditures of Corporate headquarters.</t>
  </si>
  <si>
    <t>Assets</t>
  </si>
  <si>
    <t>Assets (in millions) 2018 2017 Technologies &amp; Equipment $ 6,380.2 $ 8,130.6 Consumables 2,158.4 1,965.1 All Other (a) 148.4 278.8 Total $ 8,687.0 $ 10,374.5 (a) Includes results of Corporate headquarters, inter-segment eliminations and one distribution warehouse not managed by named segments.</t>
  </si>
  <si>
    <t>Schedule Of Revenue And Long Lived Assets By Geographic Location</t>
  </si>
  <si>
    <t xml:space="preserve">The following table sets forth information about the Company’s operations in different geographic areas for the years ended December 31, 2018, 2017 and 2016.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millions) United States Germany Sweden Other Foreign Consolidated 2018 Net sales $ 1,269.9 $ 494.3 $ 55.2 $ 2,166.9 $ 3,986.3 Property, plant and equipment, net 211.1 339.3 99.3 220.9 870.6 2017 Net sales $ 1,376.5 $ 493.3 $ 52.4 $ 2,071.2 $ 3,993.4 Property, plant and equipment, net 202.0 331.5 103.4 239.1 876.0 2016 Net sales $ 1,383.0 $ 617.0 $ 53.2 $ 1,692.1 $ 3,745.3 Property, plant and equipment, net 192.5 244.1 82.5 280.7 799.8 </t>
  </si>
  <si>
    <t>Schedule of Sales by Product Category</t>
  </si>
  <si>
    <t xml:space="preserve">The following table presents net sales by product category for the years ended December 31: (in millions) 2018 2017 2016 Dental consumables products $ 1,829.3 $ 1,769.7 $ 1,770.3 Dental technology and equipment products 1,808.2 1,895.7 1658.6 Healthcare consumable products 348.8 328.0 316.4 Total net sales $ 3,986.3 $ 3,993.4 $ 3,745.3 </t>
  </si>
  <si>
    <t>OTHER EXPENSE (INCOME) , NET (Tables)</t>
  </si>
  <si>
    <t>Schedule of Other Expense (Income)</t>
  </si>
  <si>
    <t>Other expense (income), net, for the years ended December 31 consists of the following: (in millions) 2018 2017 2016 Foreign exchange transaction loss (gain) $ 5.8 $ 1.7 $ (10.2) Other expense (income), net (40.7) 3.6 (9.9) Total other expense (income), net $ (34.9) $ 5.3 $ (20.1)</t>
  </si>
  <si>
    <t>INVENTORIES, NET (Tables)</t>
  </si>
  <si>
    <t xml:space="preserve">Inventories, net of inventory valuation reserve, at December 31 consist of the following: (in millions) 2018 2017 Finished goods $ 380.0 $ 387.6 Work-in-process 89.2 90.4 Raw materials and supplies 129.7 145.1 Inventories, net $ 598.9 $ 623.1 </t>
  </si>
  <si>
    <t>PROPERTY, PLANT AND EQUIPMENT, NET (Tables)</t>
  </si>
  <si>
    <t xml:space="preserve">Property, plant and equipment, net, at December 31 consist of the following: (in millions) 2018 2017 Assets, at cost: Land $ 55.0 $ 58.7 Buildings and improvements 560.3 554.7 Machinery and equipment 1,353.9 1,367.5 Construction in progress 107.6 91.6 2,076.8 2,072.5 Less: Accumulated depreciation 1,206.2 1,196.5 Property, plant and equipment, net $ 870.6 $ 876.0 </t>
  </si>
  <si>
    <t>GOODWILL AND INTANGIBLE ASSETS (Tables)</t>
  </si>
  <si>
    <t>Reconciliation of Changes in the Company's Goodwill</t>
  </si>
  <si>
    <t xml:space="preserve">A reconciliation of changes in the Company’s goodwill by segment and in total are as follows: (in millions) Technologies &amp; Equipment Consumables Total Balance at December 31, 2016 $ 5,193.3 $ 758.7 $ 5,952.0 Acquisition activity — 87.5 87.5 Adjustment of provisional amounts on prior acquisitions (19.2) — (19.2) Impairment (1,650.9) — (1,650.9) Effect of exchange rate changes 137.4 32.4 169.8 Balance at December 31, 2017 $ 3,660.6 $ 878.6 $ 4,539.2 Acquisition activity 5.0 56.7 61.7 Adjustment of provisional amounts on prior acquisitions — 0.7 0.7 Impairment (1,017.2) (68.5) (1,085.7) Effect of exchange rate changes (68.6) (16.0) (84.6) Balance at December 31, 2018 $ 2,579.8 $ 851.5 $ 3,431.3 The following table provides the gross carrying amount of goodwill and the cumulative goodwill impairment at December 31: 2018 2017 (in millions) Gross Carrying Amount Cumulative Impairment Net Carrying Amount Gross Carrying Amount Cumulative Impairment Net Carrying Amount Technologies &amp; Equipment $ 5,247.9 $ (2,668.1) $ 2,579.8 $ 5,311.5 $ (1,650.9) $ 3,660.6 Consumables 920.0 (68.5) 851.5 878.6 — 878.6 Total effect of cumulative impairment $ 6,167.9 $ (2,736.6) $ 3,431.3 $ 6,190.1 $ (1,650.9) $ 4,539.2 </t>
  </si>
  <si>
    <t>Identifiable Definite-Lived Intangible Assets</t>
  </si>
  <si>
    <t xml:space="preserve">Identifiable definite-lived and indefinite-lived intangible assets at December 31 consist of the following: 2018 2017 (in millions) Gross Carrying Amount Accumulated Amortization Net Carrying Amount Gross Carrying Amount Accumulated Amortization Net Carrying Amount Patents $ 1,376.4 $ (407.1) $ 969.3 $ 1,385.5 $ (305.0) $ 1,080.5 Tradenames and trademarks 81.1 (62.5) 18.6 76.4 (46.5) 29.9 Licensing agreements 36.1 (26.3) 9.8 31.2 (24.8) 6.4 Customer relationships 1,085.3 (334.4) 750.9 1,109.1 (272.0) 837.1 Total definite-lived $ 2,578.9 $ (830.3) $ 1,748.6 $ 2,602.2 $ (648.3) $ 1,953.9 Indefinite-lived tradenames and trademarks $ 671.7 $ — $ 671.7 $ 846.8 $ — $ 846.8 Total identifiable intangible assets $ 3,250.6 $ (830.3) $ 2,420.3 $ 3,449.0 $ (648.3) $ 2,800.7 </t>
  </si>
  <si>
    <t>Schedule of Indefinite-Lived Intangible Assets</t>
  </si>
  <si>
    <t>PREPAID EXPENSES AND OTHER CURRENT ASSETS (Tables)</t>
  </si>
  <si>
    <t>Deferred Costs, Capitalized, Prepaid, and Other Assets Disclosure</t>
  </si>
  <si>
    <t xml:space="preserve">Prepaid expenses and other current assets at December 31 consist of the following: (in millions) 2018 2017 Prepaid expenses $ 104.8 $ 100.3 Available-for-sale securities — 54.4 Deposits 28.2 37.2 Fair value of derivatives 21.3 3.9 Other current assets 123.3 116.8 Prepaid expenses and other current assets $ 277.6 $ 312.6 </t>
  </si>
  <si>
    <t>ACCRUED LIABILITIES (Tables)</t>
  </si>
  <si>
    <t>Accrued Liabilities</t>
  </si>
  <si>
    <t xml:space="preserve">Accrued liabilities at December 31 consist of the following: (in millions) 2018 2017 Payroll, commissions, bonuses, other cash compensation and employee benefits $ 161.9 $ 171.4 Sales and marketing programs 105.3 105.8 Restructuring costs 43.4 60.3 Accrued vacation and holidays 40.2 42.8 Professional and legal costs 42.2 31.5 Current portion of derivatives 2.8 17.4 General insurance 12.5 15.0 Warranty liabilities 13.0 11.8 Third party royalties 10.0 10.7 Deferred income 29.3 8.9 Accrued interest 11.6 9.4 Accrued travel expenses 7.8 7.8 Accrued property taxes 10.2 7.3 Other 88.7 85.7 Accrued liabilities $ 578.9 $ 585.8 </t>
  </si>
  <si>
    <t>FINANCING ARRANGEMENTS (Tables)</t>
  </si>
  <si>
    <t>Short-Term Debt</t>
  </si>
  <si>
    <t xml:space="preserve">Short-term debt at December 31 consist of the following: 2018 2017 Principal Interest Principal Interest (in millions except percentage amounts) Balance Rate Balance Rate Corporate commercial paper facility $ 67.8 2.8% $ 7.3 1.9% Other short-term loans 14.0 0.8% 13.6 0.9% Add: Current portion of long-term debt 10.6 9.2 Total short-term debt $ 92.4 $ 30.1 Maximum month-end short-term debt outstanding during the year $ 248.5 $ 54.4 Average amount of short-term debt outstanding during the year 121.7 24.9 Weighted-average interest rate on short-term debt at year-end 2.5% 1.6% </t>
  </si>
  <si>
    <t>Long-Term Debt</t>
  </si>
  <si>
    <t xml:space="preserve">Long-term debt at December 31 consist of the following: 2018 2017 Principal Interest Principal Interest (in millions except percentage amounts) Balance Rate Balance Rate Term loan 12.6 billion Japanese yen denominated due September 2019 $ 114.6 0.6% $ 111.4 0.7% Term loan $175.0 million due August 2020 131.3 3.9% 140.0 2.6% Fixed rate senior notes $450 million due August 2021 295.7 4.1% 295.7 4.1% Private placement notes 70.0 million euros due October 2024 80.2 1.0% 84.0 1.0% Private placement notes 25.0 million Swiss franc due December 2025 25.4 0.9% 25.6 0.9% Private placement notes 97.0 million euros due December 2025 111.2 2.1% 116.5 2.1% Private placement notes 26.0 million euros due February 2026 29.8 2.1% 31.2 2.1% Private placement notes 58.0 million Swiss franc due August 2026 59.0 1.0% 59.5 1.0% Private placement notes 106.0 million euros due August 2026 121.5 2.3% 127.3 2.3% Private placement notes 70.0 million euros due October 2027 80.2 1.3% 84.0 1.3% Private placement notes 7.5 million Swiss franc due December 2027 7.6 1.0% 7.7 1.0% Private placement notes 15.0 million euros due December 2027 17.2 2.2% 18.0 2.2% Private placement notes 140.0 million Swiss franc due August 2028 142.5 1.2% 143.6 1.2% Private placement notes 70.0 million euros due October 2029 80.2 1.5% 84.1 1.5% Private placement notes 70.0 million euros due October 2030 80.2 1.6% 84.1 1.6% Private placement notes 45.0 million euros due February 2031 51.6 2.5% 54.0 2.5% Private placement notes 65.0 million Swiss franc due August 2031 66.1 1.3% 66.7 1.3% Private placement notes 70.0 million euros due October 2031 80.2 1.7% 84.1 1.7% Other borrowings, various currencies and rates 5.5 8.6 $ 1,580.0 $ 1,626.1 Less: Current portion (included in “Notes payable and current portion of long-term debt” in the Consolidated Balance Sheets) 10.6 9.2 Less: Long-term portion of deferred financing costs 4.5 5.3 Long-term portion $ 1,564.9 $ 1,611.6 </t>
  </si>
  <si>
    <t>Contractual Maturity Dates of Various Borrowings</t>
  </si>
  <si>
    <t xml:space="preserve">The table below reflects the contractual maturity dates of the various long term borrowings at December 31, 2018: (in millions) 2019 $ 125.2 2020 123.5 2021 296.8 2022 0.9 2023 0.2 2024 and beyond 1,033.4 $ 1,580.0 </t>
  </si>
  <si>
    <t>EQUITY (Tables)</t>
  </si>
  <si>
    <t>Total Outstanding Shares</t>
  </si>
  <si>
    <t xml:space="preserve">The following table represents total outstanding shares of common stock and treasury stock: (in millions) Shares of Common Stock Shares of Treasury Stock Outstanding Shares Balance at December 31, 2015 162.8 (22.7) 140.1 Common stock issuance related to Merger 101.7 — 101.7 Shares of treasury stock issued — 1.7 1.7 Repurchase of common stock at an average cost of $60.78 — (13.4) (13.4) Balance at December 31, 2016 264.5 (34.4) 230.1 Shares of treasury stock issued — 2.9 2.9 Repurchase of common stock at an average cost of $64.40 — (6.2) (6.2) Balance at December 31, 2017 264.5 (37.7) 226.8 Shares of treasury stock issued — 1.6 1.6 Repurchase of common stock at an average cost of $45.92 — (5.4) (5.4) Balance at December 31, 2018 264.5 (41.5) 223.0 </t>
  </si>
  <si>
    <t>Total Stock Based Compensation Expense and the Tax Related Benefit</t>
  </si>
  <si>
    <t xml:space="preserve">The following table represents total stock based compensation expense and the tax related benefit for the years ended December 31: (in millions) 2018 2017 2016 Stock option expense $ 6.6 $ 15.4 $ 10.6 RSU expense 13.2 31.2 29.1 Total stock based compensation expense $ 19.8 $ 46.6 $ 39.7 Related deferred income tax benefit $ 2.4 $ 8.4 $ 10.9 </t>
  </si>
  <si>
    <t>Assumptions Used to Determine Compensation Cost for the Company's Non-qualified Stock Options Issued</t>
  </si>
  <si>
    <t>The following table sets forth the average assumptions used to determine compensation cost for the Company’s NQSOs issued during the years ended December 31: 2018 2017 2016 Weighted average fair value per share $ 12.38 $ 13.83 $ 12.78 Expected dividend yield 0.64% 0.57% 0.52% Risk-free interest rate 2.72% 2.11% 1.54% Expected volatility 19.7% 20.0% 20.8% Expected life (years) 6.07 5.95 6.14</t>
  </si>
  <si>
    <t>Summary of the Non-qualified Stock Option Transactions</t>
  </si>
  <si>
    <t xml:space="preserve">The following table summarizes the NQSO transactions for the year ended December 31, 2018: Outstanding Exercisable (in millions, except per share amounts) Shares Weighted Average Exercise Price Aggregate Intrinsic Value Shares Weighted Average Exercise Price Aggregate Intrinsic Value December 31, 2017 7.0 $ 43.43 $ 157.0 5.4 $ 38.74 $ 144.9 Granted 0.7 53.76 Exercised (1.1) 27.62 Cancelled (0.1) 51.63 Forfeited (0.1) 58.71 December 31, 2018 6.4 $ 46.80 $ 4.5 5.0 $ 43.98 $ 4.5 </t>
  </si>
  <si>
    <t>Summary of Information about Non-qualified Stock Options Outstanding</t>
  </si>
  <si>
    <t xml:space="preserve">The following table summarizes information about NQSOs outstanding for the year ended December 31, 2018: Outstanding Exercisable Number Outstanding at December 31, 2018 Weighted Average Remaining Contractual Life (in years) Weighted Average Exercise Price Number Exercisable at December 31, 2018 Weighted Average Exercise Price Range of Exercise Prices (in millions, except per share amounts and life) 10.01 - 20.00 0.1 0.3 $ 11.00 0.1 $ 11.00 20.01 - 30.00 0.1 2.3 24.17 0.1 24.17 30.01 - 40.00 2.0 2.8 36.89 2.0 36.89 40.01 - 50.00 1.5 5.0 44.01 1.4 43.86 50.01 - 60.00 1.7 7.1 54.64 1.0 53.45 60.01 - 70.00 1.0 7.8 62.00 0.4 61.86 6.4 5.2 $ 46.80 5.0 $ 43.98 </t>
  </si>
  <si>
    <t>Summary of the Unvested RSU Transactions</t>
  </si>
  <si>
    <t xml:space="preserve">The following table summarizes the unvested RSU transactions for the year ended December 31, 2018: Unvested Restricted Stock Units Shares Weighted Average Grant Date Fair Value (in millions, except per share amounts) Unvested at December 31, 2017 1.7 $ 56.05 Granted 0.6 54.22 Vested (0.7) 52.59 Forfeited (0.1) 55.23 Unvested at December 31, 2018 1.5 $ 56.93 </t>
  </si>
  <si>
    <t>INCOME TAXES (Tables)</t>
  </si>
  <si>
    <t>Components of Income Before Income Taxes from Operations</t>
  </si>
  <si>
    <t xml:space="preserve">The components of (loss) income before income taxes for the years ended December 31 were as follows: (in millions) 2018 2017 2016 United States $ (279.6) $ (145.0) $ 28.9 Foreign (678.8) (1,458.5) 412.0 $ (958.4) $ (1,603.5) $ 440.9 </t>
  </si>
  <si>
    <t>Components of the Provision for Income Taxes from Operations</t>
  </si>
  <si>
    <t xml:space="preserve">The components of the provision (benefit) for income taxes from operations for the years ended December 31 were as follows: (in millions) 2018 2017 2016 Current: U.S. federal $ 9.8 $ 1.7 $ 2.3 U.S. state 3.2 5.9 5.6 Foreign 101.5 83.0 111.7 Total $ 114.5 $ 90.6 $ 119.6 Deferred: U.S. federal $ 46.4 $ 2.8 $ 27.6 U.S. state (3.0) 11.4 1.3 Foreign (105.4) (158.0) (139.0) Total $ (62.0) $ (143.8) $ (110.1) $ 52.5 $ (53.2) $ 9.5 </t>
  </si>
  <si>
    <t>Reconciliation of the U.S. Federal Statutory Tax Rate to the Effective Rate</t>
  </si>
  <si>
    <t xml:space="preserve">The reconciliation of the U.S. federal statutory tax rate to the effective rate for the years ended December 31 is as follows: 2018 2017 2016 Statutory U.S. federal income tax rate 21.0% 35.0% 35.0% Effect of: State income taxes, net of federal benefit (0.2) (0.1) 1.1 Federal benefit of R&amp;D and foreign tax credits 1.0 2.8 (12.6) Tax effect of international operations 1.8 3.6 (3.9) Net effect of tax audit activity (1.0) (0.6) (0.6) Tax effect of enacted statutory rate changes on Non-U.S. jurisdictions 0.3 (0.2) (0.2) Federal tax on unremitted earnings of certain foreign subsidiaries (0.1) — 0.1 Valuation allowance adjustments (5.7) (0.7) (16.3) U.S. tax reform - net impacts 0.4 (1.2) — Tax effect of impairment of goodwill and intangibles (22.1) (37.4) — Other (0.9) 2.1 (0.4) Effective income tax rate on operations (5.5%) 3.3% 2.2% </t>
  </si>
  <si>
    <t>Tax Effect of Significant Temporary Differences Giving Rise to Deferred Tax Assets and Liabilities</t>
  </si>
  <si>
    <t xml:space="preserve">The tax effect of significant temporary differences giving rise to deferred tax assets and liabilities for the years ended December 31 were as follows: 2018 2017 (in millions) Deferred Tax Asset Deferred Tax Liability Deferred Tax Asset Deferred Tax Liability Commission and bonus accrual $ 4.5 $ — $ 5.4 $ — Employee benefit accruals 56.8 — 62.7 — Inventory 13.9 — 11.6 — Identifiable intangible assets — 686.0 — 880.1 Insurance premium accruals 3.2 — 3.7 — Miscellaneous accruals 19.2 — 17.4 — Other 3.0 — 10.3 — Unrealized losses included in AOCI 24.4 — 46.3 — Property, plant and equipment — 56.1 — 55.0 Product warranty accruals 1.5 — 1.1 — Foreign tax credit and R&amp;D carryforward 78.8 — 69.0 — Restructuring and other cost accruals 3.1 — 6.2 — Sales and marketing accrual 5.3 — 5.9 — Taxes on unremitted earnings of foreign subsidiaries — 3.2 — 2.7 Tax loss carryforwards and other tax attributes 285.8 — 3,038.8 — Subtotal 499.5 745.3 3,278.4 937.8 Valuation allowances (288.4) — (3,014.8) — Total $ 211.1 $ 745.3 $ 263.6 $ 937.8 </t>
  </si>
  <si>
    <t>Deferred Tax Assets and Liabilities Included in the Consolidated Balance Sheet</t>
  </si>
  <si>
    <t xml:space="preserve">Deferred tax assets and liabilities are included in the following Consolidated Balance Sheet line items at December 31: (in millions) 2018 2017 Assets Other noncurrent assets, net 18.6 43.8 Liabilities Deferred income taxes 552.8 718.0 </t>
  </si>
  <si>
    <t>Unrecognized Tax Benefits</t>
  </si>
  <si>
    <t xml:space="preserve">The Company had the following activity recorded for unrecognized tax benefits at December 31: (in millions) 2018 2017 2016 Unrecognized tax benefits at beginning of period $ 21.0 $ 10.8 $ 12.1 Gross change for prior period positions 7.5 8.6 (2.0) Gross change for current year positions 0.3 0.3 2.2 Decrease due to settlements and payments (0.3) — (1.3) Decrease due to statute expirations (0.1) — — Increase due to effect of foreign currency translation — 1.3 — Decrease due to effect from foreign currency translation (0.6) — (0.2) Unrecognized tax benefits at end of period $ 27.8 $ 21.0 $ 10.8 </t>
  </si>
  <si>
    <t>BENEFIT PLANS (Tables)</t>
  </si>
  <si>
    <t>Reconciliations of Changes in the Defined Benefit and Postretirement Healthcare Plans' Benefit Obligations, Fair Value of Assets and Statement of Funded Status</t>
  </si>
  <si>
    <t>Reconciliations of changes in the defined benefit obligations, fair value of assets and statement of funded status at December 31 were as follows: Pension Benefits (in millions) 2018 2017 Change in Benefit Obligation Benefit obligation at beginning of year $ 545.5 $ 473.1 Service cost 16.2 15.7 Interest cost 7.3 6.5 Participant contributions 4.2 4.1 Actuarial losses (gains) (11.1) 9.1 Plan amendments (3.8) 0.4 Acquisitions/Divestitures 0.3 — Effect of exchange rate changes (20.3) 50.4 Plan curtailments and settlements (17.5) (0.2) Benefits paid (9.0) (13.6) Benefit obligation at end of year $ 511.8 $ 545.5 Change in Plan Assets Fair value of plan assets at beginning of year $ 185.7 $ 156.8 Actual return on assets (7.5) 12.4 Plan settlements (13.4) (0.2) Effect of exchange rate changes (2.4) 8.8 Employer contributions 15.5 17.4 Participant contributions 4.2 4.1 Benefits paid (9.0) (13.6) Fair value of plan assets at end of year $ 173.1 $ 185.7 Funded status at end of year $ (338.7) $ (359.8)</t>
  </si>
  <si>
    <t>Amounts Recognized in the Accompanying Consolidated Balance Sheets, Net of Tax Effects</t>
  </si>
  <si>
    <t>The amounts recognized in the accompanying Consolidated Balance Sheets, net of tax effects, at December 31 are as follows: Location On The Pension Benefits (in millions) Consolidated Balance Sheets 2018 2017 Deferred tax asset Other noncurrent assets, net $ 27.5 $ 34.8 Total assets $ 27.5 $ 34.8 Current liabilities Accrued liabilities (8.4) (8.7) Other noncurrent liabilities Other noncurrent liabilities (330.3) (351.1) Deferred tax liability Deferred income taxes (0.4) (0.6) Total liabilities $ (339.1) $ (360.4) Accumulated other comprehensive income Accumulated other comprehensive loss 77.9 86.2 Net amount recognized $ (233.7) $ (239.4)</t>
  </si>
  <si>
    <t>Amounts Recognized in Accumulated Other Comprehensive Income</t>
  </si>
  <si>
    <t xml:space="preserve">Amounts recognized in AOCI at December 31 consisted of: Pension Benefits (in millions) 2018 2017 Net actuarial loss $ 109.7 $ 121.7 Net prior service cost (4.6) (1.3) Before tax AOCI $ 105.1 $ 120.4 Less: Deferred taxes 27.2 34.2 Net of tax AOCI $ 77.9 $ 86.2 </t>
  </si>
  <si>
    <t>Information for Pension Plans with an Accumulated Benefit Obligation in Excess of Plan Assets</t>
  </si>
  <si>
    <t xml:space="preserve">Information for pension plans with an accumulated benefit obligation in excess of plan assets at December 31: (in millions) 2018 2017 Projected benefit obligation $ 487.7 $ 517.0 Accumulated benefit obligation 465.0 491.7 Fair value of plan assets 149.0 160.0 </t>
  </si>
  <si>
    <t>Components of Net Periodic Benefit Cost</t>
  </si>
  <si>
    <t>Components of net periodic benefit cost for the years ended December 31: Pension Benefits Location on Consolidated (in millions) 2018 2017 2016 Statements of Operations Service cost $ 6.1 $ 6.0 $ 6.5 Cost of products sold Service cost 10.1 9.7 9.2 Selling, general and administrative expenses Interest cost 7.3 6.5 8.0 Other expense (income), net Expected return on plan assets (5.3) (4.0) (5.1) Other expense (income), net Amortization of transition obligation — — — Other expense (income), net Amortization of prior service credit (0.2) (0.2) (0.2) Other expense (income), net Amortization of net actuarial loss 6.2 6.9 5.1 Other expense (income), net Curtailment and settlement (gains) loss (1.2) — 1.2 Other expense (income), net Net periodic benefit cost $ 23.0 $ 24.9 $ 24.7 a) Prior period presented reflects adoption of ASU 2017-07. For further discussion on the reclassification, refer to Note 1, Significant Accounting Policies.</t>
  </si>
  <si>
    <t>Other Changes in Plan Assets and Benefit Obligations Recognized in AOCI</t>
  </si>
  <si>
    <t xml:space="preserve">Other changes in plan assets and benefit obligations recognized in AOCI for the years ended December 31: Pension Benefits (in millions) 2018 2017 2016 Net actuarial (gain) loss $ (5.8) $ 13.3 $ 20.3 Net prior service (credit) cost (3.5) 0.3 0.4 Amortization (6.0) (6.7) (4.9) Total recognized in AOCI $ (15.3) $ 6.9 $ 15.8 Total recognized in net periodic benefit cost and AOCI $ 7.7 $ 31.8 $ 40.5 </t>
  </si>
  <si>
    <t>Amounts in AOCI that are Expected to be Amortized as Net Expense (Income) During Next Fiscal Year</t>
  </si>
  <si>
    <t xml:space="preserve">The expected amounts of net loss, prior service cost and transition obligation for defined benefit plans in AOCI that are expected to be amortized as net expense (income) during 2019 are as follows: (in millions) Pension Benefits Amount of net prior service credit $ (0.5) Amount of net loss 5.6 Total amount to be amortized out of AOCI in 2019 $ 5.1 </t>
  </si>
  <si>
    <t>Weighted Average Assumptions Used to Determine Benefit Obligations, Principally in Foreign Locations</t>
  </si>
  <si>
    <t xml:space="preserve">The weighted average assumptions used to determine benefit obligations for the Company’s plans, principally in foreign locations, for the years ended December 31, are as follows: Pension Benefits 2018 2017 2016 Discount rate 1.8% 1.6% 1.6% Rate of compensation increase 2.5% 2.5% 2.6% </t>
  </si>
  <si>
    <t>Weighted Average Assumptions Used to Determine Net Periodic Benefit Cost</t>
  </si>
  <si>
    <t>The weighted average assumptions used to determine net periodic benefit cost for the Company’s plans, principally in foreign locations, for the years ended December 31, are as follows: Pension Benefits 2018 2017 2016 Discount rate 1.6% 1.6% 2.1% Expected return on plan assets 2.9% 2.9% 3.3% Rate of compensation increase 2.5% 2.6% 2.5% Measurement Date 12/31/2018 12/31/2017 12/31/2016</t>
  </si>
  <si>
    <t>Fair Value Measurements of Plan Assets</t>
  </si>
  <si>
    <t>The fair value of the Company’s pension plan assets at December 31, 2018 and 2017 is presented in the table below by asset category. Approximately 73%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18 (in millions) Total Level 1 Level 2 Level 3 Assets Category Cash and cash equivalents $ 12.4 $ 12.4 $ — $ — Equity securities: International 47.2 47.2 — — Fixed income securities: Fixed rate bonds (a) 49.2 49.2 — — Other types of investments: Mutual funds (b) 17.4 17.4 — — Common trusts (c) 11.8 — 11.8 — Insurance contracts 27.7 — — 27.7 Hedge funds 7.1 — — 7.1 Real estate 0.3 — — 0.3 Total $ 173.1 $ 126.2 $ 11.8 $ 35.1 December 31, 2017 (in millions) Total Level 1 Level 2 Level 3 Assets Category Cash and cash equivalents $ 18.2 $ 18.2 $ — $ — Equity securities: International 53.0 53.0 — — Fixed income securities: Fixed rate bonds (a) 48.5 48.5 — — Other types of investments: Mutual funds (b) 16.3 16.3 — — Common trusts (c) 13.3 — 13.3 — Insurance contracts 29.0 — — 29.0 Hedge funds 7.1 — — 7.1 Real estate 0.3 — — 0.3 Total $ 185.7 $ 136.0 $ 13.3 $ 36.4 (a)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 )This category includes common/collective funds with investments in approximately 65% equities and 35% in fixed income investments.</t>
  </si>
  <si>
    <t>Reconciliation for the Plans Assets Categorized as Level 3</t>
  </si>
  <si>
    <t xml:space="preserve">The following table provides a reconciliation from December 31, 2017 to December 31, 2018 for the plan assets categorized as Level 3. During the year ended December 31, 2018, no assets were transferred in or out of the Level 3 category. December 31, 2018 (in millions) Insurance Contracts Hedge Funds Real Estate Total Balance at December 31, 2017 $ 29.0 $ 7.1 $ 0.3 $ 36.4 Actual return on plan assets: Relating to assets still held at the reporting date (1.1) (0.6) — (1.7) Purchases, sales and settlements, net 1.1 0.7 — 1.8 Effect of exchange rate changes (1.3) (0.1) — (1.4) Balance at December 31, 2018 $ 27.7 $ 7.1 $ 0.3 $ 35.1 The following tables provide a reconciliation from December 31, 2016 to December 31, 2017 for the plan assets categorized as Level 3. During the year ended December 31, 2017, no assets were transferred out of the Level 3 category. December 31, 2017 (in millions) Insurance Contracts Hedge Funds Real Estate Total Balance at December 31, 2016 $ 25.1 $ 4.0 $ 0.3 $ 29.4 Actual return on plan assets: Relating to assets still held at the reporting date 0.8 0.2 — 1.0 Purchases, sales and settlements, net (0.3) 2.7 — 2.4 Effect of exchange rate changes 3.4 0.2 — 3.6 Balance at December 31, 2017 $ 29.0 $ 7.1 $ 0.3 $ 36.4 </t>
  </si>
  <si>
    <t>Estimated Future Benefit Payments</t>
  </si>
  <si>
    <t xml:space="preserve">Estimated Future Benefit Payments (in millions) Pension Benefits 2019 $ 16.6 2020 18.8 2021 18.4 2022 19.4 2023 20.2 2024-2028 115.5 </t>
  </si>
  <si>
    <t>RESTRUCTURING AND OTHER COSTS (Tables)</t>
  </si>
  <si>
    <t>2018 Plans</t>
  </si>
  <si>
    <t>Restructuring Cost and Reserve [Line Items]</t>
  </si>
  <si>
    <t>Restructuring Accruals</t>
  </si>
  <si>
    <t xml:space="preserve">The Company's restructuring accruals at December 31, 2018 were as follows: Severances (in millions) 2016 and Prior Plans 2017 Plans 2018 Plans Total Balance at December 31, 2017 $ 7.7 $ 48.2 $ — $ 55.9 Provisions and adjustments 2.0 1.0 28.5 31.5 Amounts applied (7.0) (20.2) (10.2) (37.4) Change in estimates (0.1) (4.8) (1.9) (6.8) Balance at December 31, 2018 $ 2.6 $ 24.2 $ 16.4 $ 43.2 Lease/Contract Terminations (in millions) 2016 and Prior Plans 2017 Plans 2018 Plans Total Balance at December 31, 2017 $ 0.4 $ 0.2 $ — $ 0.6 Provisions and adjustments 1.7 0.3 0.2 2.2 Amounts applied (1.3) (0.5) (0.1) (1.9) Change in estimates (0.3) — — (0.3) Balance at December 31, 2018 $ 0.5 $ — $ 0.1 $ 0.6 Other Restructuring Costs (in millions) 2016 and Prior Plans 2017 Plans 2018 Plans Total Balance at December 31, 2017 $ 2.1 $ 1.7 $ — $ 3.8 Provisions and adjustments 1.4 0.6 3.4 5.4 Amounts applied (2.6) (1.1) (3.0) (6.7) Change in estimates (0.1) — — (0.1) Balance at December 31, 2018 $ 0.8 $ 1.2 $ 0.4 $ 2.4 </t>
  </si>
  <si>
    <t>Cumulative Amounts for the Provisions and Adjustments and Amounts Applied for All the Plans by Segment</t>
  </si>
  <si>
    <t xml:space="preserve">The following table provides the cumulative amounts for the provisions and adjustments and amounts applied for all the plans by segment: (in millions) December 31, 2017 Provisions and Adjustments Amounts Applied Change in Estimates December 31, 2018 Technologies &amp; Equipment $ 46.9 $ 24.1 $ (24.0) $ (5.6) $ 41.4 Consumables 13.3 8.8 (16.9) (0.1) 5.1 All Other 0.1 6.2 (5.1) (1.5) (0.3) Total $ 60.3 $ 39.1 $ (46.0) $ (7.2) $ 46.2 </t>
  </si>
  <si>
    <t>2017 Plans</t>
  </si>
  <si>
    <t xml:space="preserve">The Company's restructuring accruals at December 31, 2017 were as follows: Severances (in millions) 2015 and Prior Plans 2016 Plans 2017 Plans Total Balance at December 31, 2016 $ 20.6 $ 8.2 $ — $ 28.8 Provisions and adjustments 0.6 — 50.6 51.2 Amounts applied (10.4) (5.8) (4.2) (20.4) Change in estimates (4.8) (0.7) 1.8 (3.7) Balance at December 31, 2017 $ 6.0 $ 1.7 $ 48.2 $ 55.9 Lease/Contract Terminations (in millions) 2015 and Prior Plans 2016 Plans 2017 Plans Total Balance at December 31, 2016 $ 2.7 $ 0.3 $ — $ 3.0 Provisions and adjustments 0.7 — 0.5 1.2 Amounts applied (2.3) (0.3) (0.3) (2.9) Change in estimates (0.5) (0.2) — (0.7) Balance at December 31, 2017 $ 0.6 $ (0.2) $ 0.2 $ 0.6 Other Restructuring Costs (in millions) 2015 and Prior Plans 2016 Plans 2017 Plans Total Balance at December 31, 2016 $ 0.5 $ 0.2 $ — $ 0.7 Provisions and adjustments 2.4 2.0 3.0 7.4 Amounts applied (1.5) (2.0) (1.3) (4.8) Change in estimates 0.5 — — 0.5 Balance at December 31, 2017 $ 1.9 $ 0.2 $ 1.7 $ 3.8 </t>
  </si>
  <si>
    <t xml:space="preserve">The following table provides the cumulative amounts for the provisions and adjustments and amounts applied for all the plans by segment: (in millions) December 31, 2016 Provisions and Adjustments Amounts Applied Change in Estimates December 31, 2017 Technologies &amp; Equipment $ 22.1 $ 44.2 $ (17.5) $ (1.9) $ 46.9 Consumables 10.3 13.8 (9.3) (1.5) 13.3 All Other 0.1 1.8 (1.3) (0.5) 0.1 Total $ 32.5 $ 59.8 $ (28.1) $ (3.9) $ 60.3 </t>
  </si>
  <si>
    <t>FINANCIAL INSTRUMENTS AND DERIVATIVES (Tables)</t>
  </si>
  <si>
    <t>Derivative [Line Items]</t>
  </si>
  <si>
    <t>Schedule of Derivative Instruments</t>
  </si>
  <si>
    <t xml:space="preserve">The following table summarizes the notional amounts of hedges of net investments by derivative instrument type at December 31, 2018 and the notional amounts expected to mature during the next 12 months: Aggregate Notional Amount Aggregate Notional Amount Maturing within 12 Months (in millions) Foreign exchange forward contracts $ 600.5 $ 300.3 Cross currency basis swaps 281.4 — Total derivative instruments designated as hedges of net investment $ 881.9 $ 300.3 </t>
  </si>
  <si>
    <t>Schedule of Other Derivatives Not Designated as Hedging Instruments, Statements of Financial Performance and Financial Position, Location</t>
  </si>
  <si>
    <t>The following table summarizes the amounts of gains (losses) recorded in the Company’s Consolidated Statements of Operations related to the economic hedges not designated as hedging for the years ended December 31, 2018, 2017, and 2016: Location on the Consolidated Statements of Operations (Loss) Gain Recognized December 31, (in millions) 2018 2017 2016 Foreign exchange forward contracts (a) Other expense (income), net $ (6.2) $ (7.7) $ (0.6) Total for instruments not designated as hedges $ (6.2) $ (7.7) $ (0.6) (a) The gains and losses on these derivative transactions offset the gains and losses generated by the revaluation of the underlying non-functional currency balances which are recorded in Other expense (income), net in the Consolidated Statements of Operations.</t>
  </si>
  <si>
    <t>Schedule of Derivative Instruments in Statement of Financial Position, Fair Value</t>
  </si>
  <si>
    <t xml:space="preserve">The following tables summarize the fair value and Consolidated Balance Sheets location of the Company’s derivatives at December 31, 2018 and 2017: December 31, 2018 (in millions) Prepaid Expenses and Other Current Assets, Net Other Noncurrent Assets, Net Accrued Liabilities Other Noncurrent Liabilities Designated as Hedges Foreign exchange forward contracts $ 18.9 $ 12.4 $ — $ 0.6 Interest rate swaps — — 0.2 — Cross currency basis swaps — 11.6 — — Total $ 18.9 $ 24.0 $ 0.2 $ 0.6 Not Designated as Hedges Foreign exchange forward contracts $ 2.4 $ — $ 2.6 $ — Total $ 2.4 $ — $ 2.6 $ — December 31, 2017 (in millions) Prepaid Other Noncurrent Assets, Net Accrued Liabilities Other Noncurrent Liabilities Designated as Hedges Foreign exchange forward contracts $ 1.4 $ — $ 13.4 $ 4.5 Interest rate swaps — — 0.3 0.1 Total $ 1.4 $ — $ 13.7 $ 4.6 Not Designated as Hedges Foreign exchange forward contracts $ 3.4 $ — $ 3.7 $ — Total $ 3.4 $ — $ 3.7 $ — </t>
  </si>
  <si>
    <t>Offsetting Derivative Assets and Liabilities</t>
  </si>
  <si>
    <t xml:space="preserve">Offsetting of financial assets and liabilities under netting arrangements at December 31, 2018: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3.7 $ — $ 33.7 $ (1.8) $ — $ 31.9 Cross currency basis swaps 11.6 — 11.6 (1.6) — 10.0 Total Assets $ 45.3 $ — $ 45.3 $ (3.4) $ — $ 41.9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3.2 $ — $ 3.2 $ (3.2) $ — $ — Interest rate swaps 0.2 — 0.2 (0.2) — — Total Liabilities $ 3.4 $ — $ 3.4 $ (3.4) $ — $ — Offsetting of financial assets and liabilities under netting arrangements at December 31, 2017: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4.8 $ — $ 4.8 $ (3.9) $ — $ 0.9 Total Assets $ 4.8 $ — $ 4.8 $ (3.9) $ — $ 0.9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21.6 $ — $ 21.6 $ (3.8) $ — $ 17.8 Interest rate swaps 0.4 — 0.4 (0.1) — 0.3 Total Liabilities $ 22.0 $ — $ 22.0 $ (3.9) $ — $ 18.1 </t>
  </si>
  <si>
    <t>Cash Flow Hedging</t>
  </si>
  <si>
    <t>The following tables summarize the amount of gains (losses) recorded in AOCI in the Consolidated Balance Sheets and income (expense) in the Company’s Consolidated Statements of Operations related to all cash flow hedges for the years ended December 31, 2018, 2017 and 2016: December 31, 2018 (in millions) (Loss) Gain Recognized in AOCI Location on the Consolidated Statements of Operations Effective Portion Reclassified from AOCI into (Expense) Income Ineffective Portion Recognized in (Expense) Income Effective Portion: Interest rate swaps $ (0.1) Interest expense $ (2.3) $ — Foreign exchange forward contracts 5.2 Cost of products sold (8.9) — Ineffective Portion: Foreign exchange forward contracts $ — Other expense (income), net $ — $ 1.3 Total in cash flow hedging $ 5.1 $ (11.2) $ 1.3 December 31, 2017 (in millions) (Loss) Gain Recognized in AOCI Location on the Consolidated Statements of Operations Effective Portion Reclassified from AOCI into (Expense) Income Ineffective Portion Recognized in (Expense) Income Effective Portion: Interest rate swaps $ (0.1) Interest expense $ (2.3) $ — Foreign exchange forward contracts (14.6) Cost of products sold (3.0) — Ineffective Portion: Foreign exchange forward contracts $ — Other expense (income), net $ — $ (0.9) Total for cash flow hedging $ (14.7) $ (5.3) $ (0.9) December 31, 2016 (in millions) (Loss) Gain Recognized in AOCI Location on the Consolidated Statements of Operations Effective Portion Reclassified from AOCI into (Expense) Income Ineffective Portion Recognized in (Expense) Income Effective Portion: Interest rate swaps $ (0.4) Interest expense (a) $ (2.9) $ — Foreign exchange forward contracts (0.3) Cost of products sold 4.8 — Foreign exchange forward contracts (0.2) SG&amp;A expenses 0.1 — Commodity contracts 0.1 Cost of products sold (0.1) — Ineffective Portion: Foreign exchange forward contracts $ — Other expense (income), net $ — $ (0.6) Total for cash flow hedging $ (0.8) $ 1.9 $ (0.6)</t>
  </si>
  <si>
    <t>Net Investment Hedging</t>
  </si>
  <si>
    <t xml:space="preserve">The following tables summarize the amount of gains (losses) recorded in AOCI in the Consolidated Balance Sheets and income (expense) in the Company’s Consolidated Statements of Operations related to the hedges of net investments for the year ended December 31, 2018, 2017 and 2016: December 31, 2018 Gain Recognized in AOCI Location on the Consolidated Statements of Operations Recognized in Income (in millions) Effective Portion: Cross currency basis swaps $ 14.7 Interest expense $ 7.3 Other expense (income), net (3.0) Foreign exchange forward contracts $ 21.5 Other expense (income), net $ 15.3 Total for net investment hedging $ 36.2 $ 19.6 December 31, 2017 Loss Recognized in AOCI Location on the Consolidated Statements of Operations Recognized in Income (in millions) Effective Portion: Foreign exchange forward contracts $ (14.1) Other expense (income), net $ 3.7 Total for net investment hedging $ (14.1) $ 3.7 December 31, 2016 Gain Recognized in AOCI Location on the Consolidated Statements of Operations Recognized in Income (in millions) Effective Portion: Foreign exchange forward contracts $ (13.2) Interest expense $ 6.7 Total for net investment hedging $ (13.2) $ 6.7 </t>
  </si>
  <si>
    <t>Designated as Hedging Instrument | Cash Flow Hedging</t>
  </si>
  <si>
    <t>Schedule of Notional Amounts of Outstanding Derivative Positions</t>
  </si>
  <si>
    <t xml:space="preserve">The following table summarizes the notional amounts of cash flow hedges by derivative instrument type at December 31, 2018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84.8 $ 291.2 Interest rate swaps 114.6 114.6 Total derivative instruments designated as cash flow hedges $ 499.4 $ 405.8 </t>
  </si>
  <si>
    <t>Not Designated as Hedging Instrument</t>
  </si>
  <si>
    <t xml:space="preserve">The following tables summarize the aggregate notional amounts of the Company’s economic hedges not designated as hedges by derivative instrument types at December 31, 2018 and the notional amounts expected to mature during the next 12 months: Aggregate Notional Amount Aggregate Notional Amount Maturing within 12 Months (in millions) Foreign exchange forward contracts $ 324.9 $ 324.9 Total for instruments not designated as hedges $ 324.9 $ 324.9 </t>
  </si>
  <si>
    <t>FAIR VALUE MEASUREMENT (Tables)</t>
  </si>
  <si>
    <t>Financial Assets and Liabilities that are Recorded at Fair Value and Classified Based on the Lowest Level of Input</t>
  </si>
  <si>
    <t xml:space="preserve">The following tables set forth by level within the fair value hierarchy the Company’s financial assets and liabilities that were accounted for at fair value on a recurring basis at December 31: 2018 (in millions) Total Level 1 Level 2 Level 3 Assets Cross currency interest rate swaps $ 11.6 $ — $ 11.6 $ — Foreign exchange forward contracts 33.7 — 33.7 — Total assets $ 45.3 $ — $ 45.3 $ — Liabilities Interest rate swaps $ 0.2 $ — $ 0.2 $ — Foreign exchange forward contracts 3.2 — 3.2 — Contingent considerations on acquisitions 9.1 — — 9.1 Total liabilities $ 12.5 $ — $ 3.4 $ 9.1 2017 (in millions) Total Level 1 Level 2 Level 3 Assets Foreign exchange forward contracts $ 4.8 $ — $ 4.8 $ — Available-for-sale security 54.4 — 54.4 — Total assets $ 59.2 $ — $ 59.2 $ — Liabilities Interest rate swaps $ 0.4 $ — $ 0.4 $ — Foreign exchange forward contracts 21.6 — 21.6 — Contingent considerations on acquisitions 8.6 — — 8.6 Total liabilities $ 30.6 $ — $ 22.0 $ 8.6 </t>
  </si>
  <si>
    <t>Reconciliation of the Company's Assets Measured at Fair Value on a Recurring Basis Using Unobservable Inputs (Level 3)</t>
  </si>
  <si>
    <t xml:space="preserve">The Company’s Level 3 liabilities at December 31, 2018 are related to earn-out obligations on prior acquisitions that were assumed as part of the merger with Sirona. The following table presents a reconciliation of the Company’s Level 3 holdings measured at fair value on a recurring basis using unobservable inputs: (in millions) Level 3 Balance, December 31, 2016 $ 7.6 Unrealized gain: Reported in Other expense (income), net 0.1 Effect of exchange rate changes 0.9 Balance, December 31, 2017 $ 8.6 Unrealized gain: Reported in Other expense (income), net 0.9 Effect of exchange rate changes (0.4) Balance, December 31, 2018 $ 9.1 </t>
  </si>
  <si>
    <t>COMMITMENTS AND CONTINGENCIES (Tables)</t>
  </si>
  <si>
    <t>Rental commitments</t>
  </si>
  <si>
    <t xml:space="preserve">Rental commitments, principally for real estate (exclusive of taxes, insurance and maintenance), automobiles and office equipment at December 31, 2018 are as follows: (in millions) 2019 $ 40.8 2020 32.7 2021 24.6 2022 18.2 2023 14.0 2024 and thereafter 18.0 $ 148.3 </t>
  </si>
  <si>
    <t>QUARTERLY FINANCIAL INFORMATION (UNAUDITED) (Tables)</t>
  </si>
  <si>
    <t>Schedule of Quarterly Financial Information</t>
  </si>
  <si>
    <t>Quarterly Financial Information (Unaudited) (in millions, except per share amounts) 2018 First Quarter Second Quarter Third Quarter Fourth Quarter Rounding and Other Total Year Net sales $ 956.1 $ 1,042.1 $ 928.4 $ 1,059.7 $ — $ 3,986.3 Gross profit 514.1 552.8 476.1 524.8 — 2,067.8 Goodwill impairment (a) — 1,085.8 — — — 1,085.8 Operating income (loss) 68.7 (1,154.1) 45.5 81.8 — (958.1) Net (loss) income attributable to Dentsply Sirona 81.2 (1,122.0) 28.0 1.8 — (1,011.0) Net (loss) income per common share - basic $ 0.36 $ (4.98) $ 0.13 $ 0.01 $ (0.03) $ (4.51) Net (loss) income per common share - diluted $ 0.35 $ (4.98) $ 0.13 $ 0.01 $ (0.02) $ (4.51) Cash dividends declared per common share $ 0.0875 $ 0.1750 $ — $ 0.0875 $ — $ 0.3500 (a) During the quarter ended June 30, 2018, the Company recorded goodwill and intangible asset impairments. See Note 9, Goodwill and Intangible Assets for further information. 2017 First Quarter Second Quarter Third Quarter Fourth Quarter Rounding and Other Total Year Net sales $ 900.5 $ 992.7 $ 1,009.2 $ 1,091.0 $ — $ 3,993.4 Gross profit 492.0 544.2 559.0 593.3 — 2,188.5 Goodwill impairment (a) — 1,092.9 — 558.0 — 1,650.9 Operating income 84.2 (1,048.0) 107.9 (706.4) — (1,562.3) Net (loss) income attributable to Dentsply Sirona 59.7 (1,050.0) 90.6 (650.4) 0.1 (1,550.0) Net (loss) income per common share - basic $ 0.26 $ (4.58) $ 0.39 $ (2.85) $ 0.02 $ (6.76) Net (loss) income per common share - diluted $ 0.26 $ (4.58) $ 0.39 $ (2.85) $ 0.02 $ (6.76) Cash dividends declared per common share $ 0.0875 $ 0.0875 $ 0.0875 $ 0.0875 $ — $ 0.3500 (a) During the quarters ended June 30, 2017, December 31, 2017 and June 30, 2018, the Company recorded goodwill and intangible asset impairments. See Note 9, Goodwill and Intangible Assets for further information.</t>
  </si>
  <si>
    <t>SIGNIFICANT ACCOUNTING POLICIES - Description of Business (Details)</t>
  </si>
  <si>
    <t>Dec. 31, 2018Country</t>
  </si>
  <si>
    <t>Company years in innovation and service</t>
  </si>
  <si>
    <t>130 years</t>
  </si>
  <si>
    <t>Number of countries in which entity operates</t>
  </si>
  <si>
    <t>SIGNIFICANT ACCOUNTING POLICIES - ADDITIONAL INFORMATION (Details) $ in Millions</t>
  </si>
  <si>
    <t>Feb. 29, 2016</t>
  </si>
  <si>
    <t>Dec. 31, 2018USD ($)</t>
  </si>
  <si>
    <t>Sep. 30, 2018USD ($)</t>
  </si>
  <si>
    <t>Jun. 30, 2018USD ($)</t>
  </si>
  <si>
    <t>Mar. 31, 2018USD ($)</t>
  </si>
  <si>
    <t>Dec. 31, 2017USD ($)</t>
  </si>
  <si>
    <t>Sep. 30, 2017USD ($)</t>
  </si>
  <si>
    <t>Jun. 30, 2017USD ($)</t>
  </si>
  <si>
    <t>Mar. 31, 2017USD ($)</t>
  </si>
  <si>
    <t>Dec. 31, 2018USD ($)segment</t>
  </si>
  <si>
    <t>Dec. 31, 2017USD ($)segment</t>
  </si>
  <si>
    <t>Dec. 31, 2016USD ($)</t>
  </si>
  <si>
    <t>Jan. 01, 2018USD ($)</t>
  </si>
  <si>
    <t>Dec. 31, 2015USD ($)</t>
  </si>
  <si>
    <t>Significant Accounting Policies [Line Items]</t>
  </si>
  <si>
    <t>Cost of inventories determined by LIFO method</t>
  </si>
  <si>
    <t>Cost of inventories determined by LIFO method, amount of increase if FIFO method was used</t>
  </si>
  <si>
    <t>Net exchange gains (losses)</t>
  </si>
  <si>
    <t>R&amp;D costs included in selling, general and administrative expenses</t>
  </si>
  <si>
    <t>Number of reportable segments | segment</t>
  </si>
  <si>
    <t>Number of operating segments | segment</t>
  </si>
  <si>
    <t>Decrease in Deferred income taxes</t>
  </si>
  <si>
    <t>Decrease in Other noncurrent assets, net</t>
  </si>
  <si>
    <t>(Loss) and Gain on Cash Flow Hedges</t>
  </si>
  <si>
    <t>Foreign Currency Translation (Loss) Gain</t>
  </si>
  <si>
    <t>Foreign currency translation adjustments recorded in AOCI net of tax effects</t>
  </si>
  <si>
    <t>Accounting Standards Update 2018-02</t>
  </si>
  <si>
    <t>Reclassification on adoption of ASU</t>
  </si>
  <si>
    <t>Dental Products</t>
  </si>
  <si>
    <t>Percentage of sales, professional dental products</t>
  </si>
  <si>
    <t>91.00%</t>
  </si>
  <si>
    <t>92.00%</t>
  </si>
  <si>
    <t>Building</t>
  </si>
  <si>
    <t>Useful life (in years)</t>
  </si>
  <si>
    <t>40 years</t>
  </si>
  <si>
    <t>Minimum | Building</t>
  </si>
  <si>
    <t>25 years</t>
  </si>
  <si>
    <t>Minimum | Machinery and equipment</t>
  </si>
  <si>
    <t>3 years</t>
  </si>
  <si>
    <t>4 years</t>
  </si>
  <si>
    <t>Maximum | Building</t>
  </si>
  <si>
    <t>50 years</t>
  </si>
  <si>
    <t>Maximum | Machinery and equipment</t>
  </si>
  <si>
    <t>10 years</t>
  </si>
  <si>
    <t>15 years</t>
  </si>
  <si>
    <t>Allowance for doubtful accounts</t>
  </si>
  <si>
    <t>Allowance for Sirona opening balance</t>
  </si>
  <si>
    <t>Allowance for doubtful accounts receivable, write-offs</t>
  </si>
  <si>
    <t>Additions - Charged (Credited) To Costs And Expenses</t>
  </si>
  <si>
    <t>Deferred revenue</t>
  </si>
  <si>
    <t>SIGNIFICANT ACCOUNTING POLICIES - Schedule of Intangible Assets (Details) - Maximum</t>
  </si>
  <si>
    <t>Trademarks</t>
  </si>
  <si>
    <t>Finite-Lived Intangible Assets [Line Items]</t>
  </si>
  <si>
    <t>Intangible asset, useful life (in years)</t>
  </si>
  <si>
    <t>20 years</t>
  </si>
  <si>
    <t>Licensing Agreements</t>
  </si>
  <si>
    <t>Customer relationships</t>
  </si>
  <si>
    <t>SIGNIFICANT ACCOUNTING POLICIES - Schedule of Warranties (Details) - USD ($) $ in Millions</t>
  </si>
  <si>
    <t>Warranty Expense</t>
  </si>
  <si>
    <t>Warranty Accrual</t>
  </si>
  <si>
    <t>SIGNIFICANT ACCOUNTING POLICIES - Restatement Adjustments (Details) - USD ($) $ in Millions</t>
  </si>
  <si>
    <t>3 Months Ended</t>
  </si>
  <si>
    <t>Sep. 30, 2018</t>
  </si>
  <si>
    <t>Mar. 31, 2018</t>
  </si>
  <si>
    <t>Sep. 30, 2017</t>
  </si>
  <si>
    <t>Jun. 30, 2017</t>
  </si>
  <si>
    <t>Mar. 31, 2017</t>
  </si>
  <si>
    <t>Jan. 01, 2018</t>
  </si>
  <si>
    <t>Liabilities and Equity</t>
  </si>
  <si>
    <t>Accounting Standards Update 2014-09</t>
  </si>
  <si>
    <t>Accounting Standards Update 2014-09 | Adjustment</t>
  </si>
  <si>
    <t>Accounting Standards Update 2016-16</t>
  </si>
  <si>
    <t>Accounting Standards Update 2016-16 | Adjustment</t>
  </si>
  <si>
    <t>Accounting Standards Update 2017-07</t>
  </si>
  <si>
    <t>Accounting Standards Update 2017-07 | Adjustment</t>
  </si>
  <si>
    <t>Balances Without Adoption of ASC 606</t>
  </si>
  <si>
    <t>Effect of Change Increase/(Decrease) | Accounting Standards Update 2014-09</t>
  </si>
  <si>
    <t>EARNINGS PER COMMON SHARE - COMPUTATION OF BASIC AND DILUTED EARNINGS PER COMMON SHARE (Details) - USD ($) $ / shares in Units, shares in Millions, $ in Millions</t>
  </si>
  <si>
    <t>Shares</t>
  </si>
  <si>
    <t>Incremental weighted average shares from assumed exercise of dilutive options from stock-based compensation awards (in shares)</t>
  </si>
  <si>
    <t>(Loss) earnings per common share</t>
  </si>
  <si>
    <t>(Loss) earnings per common share - basic (in dollars per share)</t>
  </si>
  <si>
    <t>(Loss) earnings per common share - diluted (in dollars per share)</t>
  </si>
  <si>
    <t>EARNINGS PER COMMON SHARE - ADDITIONAL INFORMATION (Details) - shares shares in Millions</t>
  </si>
  <si>
    <t>Antidilutive common stock options not included in the computation of diluted earnings per common share</t>
  </si>
  <si>
    <t>COMPREHENSIVE INCOME - Additional Information (Details) - USD ($) $ in Millions</t>
  </si>
  <si>
    <t>Dec. 31, 2015</t>
  </si>
  <si>
    <t>Accumulated Other Comprehensive Income (Loss) [Line Items]</t>
  </si>
  <si>
    <t>Stockholders' equity</t>
  </si>
  <si>
    <t>Foreign currency tax adjustments</t>
  </si>
  <si>
    <t>Accumulated foreign currency adjustment, translation gain (loss)</t>
  </si>
  <si>
    <t>Accumulated foreign currency adjustment, net investments hedges</t>
  </si>
  <si>
    <t>COMPREHENSIVE INCOME - CHANGES IN AOCI (Details) - USD ($) $ in Millions</t>
  </si>
  <si>
    <t>Accumulated other comprehensive income (loss) rollforward [Roll Forward]</t>
  </si>
  <si>
    <t>Beginning Balance</t>
  </si>
  <si>
    <t>Amounts reclassified from accumulated other comprehensive income, net of tax</t>
  </si>
  <si>
    <t>Ending Balance</t>
  </si>
  <si>
    <t>Other comprehensive (loss) income before reclassifications and tax impact</t>
  </si>
  <si>
    <t>Tax benefit (expense)</t>
  </si>
  <si>
    <t>Other comprehensive (loss) income, net of tax, before reclassifications</t>
  </si>
  <si>
    <t>(Loss) and Gain on Net Investment Hedges</t>
  </si>
  <si>
    <t>Net Unrealized Holding Gain on Available-for-Sale Securities</t>
  </si>
  <si>
    <t>Pension Liability (Loss) Gain</t>
  </si>
  <si>
    <t>COMPREHENSIVE INCOME - RECLASSIFICATION OUT OF ACCUMULATED OTHER COMPREHENSIVE INCOME (EXPENSE) (Details) - USD ($) $ in Millions</t>
  </si>
  <si>
    <t>Reclassification Adjustment out of Accumulated Other Comprehensive Income on Derivatives [Line Items]</t>
  </si>
  <si>
    <t>Income before income taxes</t>
  </si>
  <si>
    <t>(Benefit) provision for income taxes</t>
  </si>
  <si>
    <t>Net of tax</t>
  </si>
  <si>
    <t>Gain (Loss) on Derivative Financial Instruments | Reclassification out of Accumulated Other Comprehensive Income</t>
  </si>
  <si>
    <t>Gain (Loss) on Derivative Financial Instruments | Reclassification out of Accumulated Other Comprehensive Income | Interest rate swaps</t>
  </si>
  <si>
    <t>Gain (Loss) on Derivative Financial Instruments | Reclassification out of Accumulated Other Comprehensive Income | Foreign exchange forward contracts</t>
  </si>
  <si>
    <t>Gain (Loss) on Derivative Financial Instruments | Reclassification out of Accumulated Other Comprehensive Income | Commodity contracts</t>
  </si>
  <si>
    <t>Net Unrealized Holding Gain (Loss) on Available-for-Sale Securities | Reclassification out of Accumulated Other Comprehensive Income</t>
  </si>
  <si>
    <t>Pension Liability Gain (Loss)</t>
  </si>
  <si>
    <t>Amortization of defined benefit pension and other postemployment benefit items:</t>
  </si>
  <si>
    <t>Accumulated Defined Benefit Plans Adjustment, Net Prior Service Benefits</t>
  </si>
  <si>
    <t>Accumulated Defined Benefit Plans Adjustment, Net Actuarial Losses</t>
  </si>
  <si>
    <t>BUSINESS COMBINATIONS - ADDITIONAL INFORMATION (Details) shares in Millions, $ in Millions</t>
  </si>
  <si>
    <t>May 01, 2018USD ($)</t>
  </si>
  <si>
    <t>Feb. 29, 2016USD ($)shares</t>
  </si>
  <si>
    <t>Dec. 09, 2010USD ($)</t>
  </si>
  <si>
    <t>Sep. 30, 2016USD ($)acquisition</t>
  </si>
  <si>
    <t>Dec. 31, 2018USD ($)shares</t>
  </si>
  <si>
    <t>Dec. 31, 2017USD ($)shares</t>
  </si>
  <si>
    <t>Goodwill</t>
  </si>
  <si>
    <t>Common stock, shares outstanding | shares</t>
  </si>
  <si>
    <t>Cash paid for acquisitions of businesses, net of cash acquired</t>
  </si>
  <si>
    <t>Payments to acquire corporate convertible bonds</t>
  </si>
  <si>
    <t>Net unrealized holding gain (loss) on available-for-sale securities</t>
  </si>
  <si>
    <t>Unrealized holding gain, available-for-sale securities</t>
  </si>
  <si>
    <t>Reclassification out of Accumulated Other Comprehensive Income | Net Unrealized Holding Gain (Loss) on Available-for-Sale Securities</t>
  </si>
  <si>
    <t>DIO Corporation</t>
  </si>
  <si>
    <t>Ownership percentage</t>
  </si>
  <si>
    <t>17.00%</t>
  </si>
  <si>
    <t>Cost method investment, ownership percentage</t>
  </si>
  <si>
    <t>13.00%</t>
  </si>
  <si>
    <t>Cost method investments, fair value</t>
  </si>
  <si>
    <t>Cost method investments, book value</t>
  </si>
  <si>
    <t>DIO Corporation | Other noncurrent assets, net</t>
  </si>
  <si>
    <t>Fair value of DIO bonds</t>
  </si>
  <si>
    <t>DIO Corporation | Reclassification out of Accumulated Other Comprehensive Income</t>
  </si>
  <si>
    <t>DIO Corporation | Reclassification out of Accumulated Other Comprehensive Income | Net Unrealized Holding Gain (Loss) on Available-for-Sale Securities</t>
  </si>
  <si>
    <t>Technologies &amp; Equipment</t>
  </si>
  <si>
    <t>Total acquisition consideration</t>
  </si>
  <si>
    <t>Additional consideration based on earn out</t>
  </si>
  <si>
    <t>Sirona Dental Systems Inc</t>
  </si>
  <si>
    <t>Transaction related costs</t>
  </si>
  <si>
    <t>Sirona Dental Systems Inc | Technologies &amp; Equipment</t>
  </si>
  <si>
    <t>Net sales contributed by Sirona</t>
  </si>
  <si>
    <t>Operating income (loss) contributed by Sirona</t>
  </si>
  <si>
    <t>Sirona Dental Systems Inc | Common Stock</t>
  </si>
  <si>
    <t>Sirona common stock conversion ratio</t>
  </si>
  <si>
    <t>DENTSPLY common stock issued for consideration | shares</t>
  </si>
  <si>
    <t>Percent of shares outstanding</t>
  </si>
  <si>
    <t>42.00%</t>
  </si>
  <si>
    <t>MIS Implants Technologies Ltd. and Health Consumable Business</t>
  </si>
  <si>
    <t>Number of acquisitions during period | acquisition</t>
  </si>
  <si>
    <t>BUSINESS COMBINATIONS - SUMMARY OF INTANGIBLE ASSETS (Details) - USD ($) $ in Millions</t>
  </si>
  <si>
    <t>May 01, 2018</t>
  </si>
  <si>
    <t>Acquired Finite-Lived Intangible Assets [Line Items]</t>
  </si>
  <si>
    <t>OraMetrix, Inc. | Trade names and trademarks</t>
  </si>
  <si>
    <t>Acquired Indefinite-lived Intangible Assets [Line Items]</t>
  </si>
  <si>
    <t>Intangible assets acquired, amount</t>
  </si>
  <si>
    <t>OraMetrix, Inc. | Customer relationships</t>
  </si>
  <si>
    <t>Intangible assets acquired, useful life</t>
  </si>
  <si>
    <t>OraMetrix, Inc. | Developed technology and patents</t>
  </si>
  <si>
    <t>RTD | Trade names and trademarks</t>
  </si>
  <si>
    <t>RTD | Customer relationships</t>
  </si>
  <si>
    <t>RTD | Developed technology and patents</t>
  </si>
  <si>
    <t>BUSINESS COMBINATIONS - SUMMARY OF CONSIDERATION (Details) $ / shares in Units, shares in Millions, $ in Millions</t>
  </si>
  <si>
    <t>Feb. 29, 2016USD ($)$ / sharesshares</t>
  </si>
  <si>
    <t>Sirona common stock outstanding at February 29, 2016 | shares</t>
  </si>
  <si>
    <t>Fair value of vested portion of Sirona share based awards outstanding - 1.5 million at February 29, 2016 | $</t>
  </si>
  <si>
    <t>Equity awards canceled, shares | shares</t>
  </si>
  <si>
    <t>DENTSPLY common stock per share price at February 26, 2016 (in dollars per share) | $ / shares</t>
  </si>
  <si>
    <t>Fair value of DENTSPLY common stock issued to Sirona shareholders | $</t>
  </si>
  <si>
    <t>Total acquisition consideration | $</t>
  </si>
  <si>
    <t>Exchange ratio</t>
  </si>
  <si>
    <t>BUSINESS COMBINATIONS - PRO FORMA INFORMATION (Details) - Sirona Dental Systems Inc $ / shares in Units, $ in Millions</t>
  </si>
  <si>
    <t>Dec. 31, 2017USD ($)$ / shares</t>
  </si>
  <si>
    <t>Net income attributable to Dentsply Sirona</t>
  </si>
  <si>
    <t>Diluted earnings per common share (in dollars per share) | $ / shares</t>
  </si>
  <si>
    <t>SEGMENT AND GEOGRAPHIC INFORMATION - NET SALES (Details) $ in Millions</t>
  </si>
  <si>
    <t>Revenue, Major Customer [Line Items]</t>
  </si>
  <si>
    <t>Consumables</t>
  </si>
  <si>
    <t>SEGMENT AND GEOGRAPHIC INFORMATION - NET SALES, EXCLUDING PRECIOUS METAL CONTENT (Details) - USD ($) $ in Millions</t>
  </si>
  <si>
    <t>Segment Reporting Information [Line Items]</t>
  </si>
  <si>
    <t>Total net sales, including precious metal content</t>
  </si>
  <si>
    <t>Operating Segments</t>
  </si>
  <si>
    <t>Operating Segments | Technologies &amp; Equipment</t>
  </si>
  <si>
    <t>Operating Segments | Consumables</t>
  </si>
  <si>
    <t>Segment Reconciling Items</t>
  </si>
  <si>
    <t>SEGMENT AND GEOGRAPHIC INFORMATION - DEPRECIATION AND AMORTIZATION (Details) - USD ($) $ in Millions</t>
  </si>
  <si>
    <t>Reconciliation of Depreciation by Segment [Line Items]</t>
  </si>
  <si>
    <t>Depreciation and amortization</t>
  </si>
  <si>
    <t>All Other</t>
  </si>
  <si>
    <t>SEGMENT AND GEOGRAPHIC INFORMATION - SEGMENT OPERATING INCOME (LOSS) (Details) - USD ($) $ in Millions</t>
  </si>
  <si>
    <t>Segment Reporting, Reconciling Item for Operating Profit (Loss) from Segment to Consolidated [Line Items]</t>
  </si>
  <si>
    <t>Segment operating income</t>
  </si>
  <si>
    <t>Corporate, Reconciling Items, And Eliminations</t>
  </si>
  <si>
    <t>All Other operating loss</t>
  </si>
  <si>
    <t>Depreciation resulting from the fair value step-up of property, plant and equipment from business combinations</t>
  </si>
  <si>
    <t>SEGMENT AND GEOGRAPHIC INFORMATION - CAPITAL EXPENDITURES (Details) - USD ($) $ in Millions</t>
  </si>
  <si>
    <t>SEGMENT AND GEOGRAPHIC INFORMATION - ASSETS (Details) - USD ($) $ in Millions</t>
  </si>
  <si>
    <t>Segment Reporting, Asset Reconciling Item [Line Items]</t>
  </si>
  <si>
    <t>SEGMENT AND GEOGRAPHIC INFORMATION - INFORMATION ABOUT THE COMPANY'S OPERATINGS IN DIFFERENT GEOGRAPHIC AREAS (Details) - USD ($) $ in Millions</t>
  </si>
  <si>
    <t>Revenues from External Customers and Long-Lived Assets [Line Items]</t>
  </si>
  <si>
    <t>U. S.</t>
  </si>
  <si>
    <t>GERMANY</t>
  </si>
  <si>
    <t>SWEDEN</t>
  </si>
  <si>
    <t>Other Foreign</t>
  </si>
  <si>
    <t>SEGMENT AND GEOGRAPHIC INFORMATION - SCHEDULE OF SALES BY PRODUCT CATEGORY (Details) - USD ($) $ in Millions</t>
  </si>
  <si>
    <t>Dental consumables products</t>
  </si>
  <si>
    <t>Dental technology and equipment products</t>
  </si>
  <si>
    <t>Healthcare consumable products</t>
  </si>
  <si>
    <t>SEGMENT AND GEOGRAPHIC INFORMATION - CONCENTRATION RISK (Details) - Customer Concentration Risk</t>
  </si>
  <si>
    <t>Sales Revenue, Net</t>
  </si>
  <si>
    <t>Concentration Risk [Line Items]</t>
  </si>
  <si>
    <t>Concentration risk, percentage</t>
  </si>
  <si>
    <t>10.00%</t>
  </si>
  <si>
    <t>Sales Revenue, Net | Customer A</t>
  </si>
  <si>
    <t>15.00%</t>
  </si>
  <si>
    <t>12.00%</t>
  </si>
  <si>
    <t>Sales Revenue, Net | Customer B</t>
  </si>
  <si>
    <t>Accounts Receivable | Customer A</t>
  </si>
  <si>
    <t>14.00%</t>
  </si>
  <si>
    <t>Accounts Receivable | Customer B</t>
  </si>
  <si>
    <t>OTHER EXPENSE (INCOME) , NET (Details) - USD ($) $ in Millions</t>
  </si>
  <si>
    <t>Total other expense (income), net</t>
  </si>
  <si>
    <t>Total Other Expense (Income), Net</t>
  </si>
  <si>
    <t>Foreign exchange transaction loss (gain)</t>
  </si>
  <si>
    <t>INVENTORIES, NET (Details) - USD ($) $ in Millions</t>
  </si>
  <si>
    <t>Finished goods</t>
  </si>
  <si>
    <t>Work-in-process</t>
  </si>
  <si>
    <t>Raw materials and supplies</t>
  </si>
  <si>
    <t>INVENTORIES, NET - ADDITIONAL INFORMATION (Details) - USD ($) $ in Millions</t>
  </si>
  <si>
    <t>Inventory valuation reserve</t>
  </si>
  <si>
    <t>PROPERTY, PLANT AND EQUIPMENT, NET (Details) - USD ($) $ in Millions</t>
  </si>
  <si>
    <t>Property, Plant and Equipment [Line Items]</t>
  </si>
  <si>
    <t>Property, plant and equipment, gross</t>
  </si>
  <si>
    <t>Less: Accumulated depreciation</t>
  </si>
  <si>
    <t>Land</t>
  </si>
  <si>
    <t>Buildings and improvements</t>
  </si>
  <si>
    <t>Machinery and equipment</t>
  </si>
  <si>
    <t>Construction in progress</t>
  </si>
  <si>
    <t>GOODWILL AND INTANGIBLE ASSETS - ADDITIONAL INFORMATION (Details) $ in Millions</t>
  </si>
  <si>
    <t>Dec. 31, 2018USD ($)reporting_unit</t>
  </si>
  <si>
    <t>Number of reporting units | reporting_unit</t>
  </si>
  <si>
    <t>Goodwill [Line Items]</t>
  </si>
  <si>
    <t>Finite-Lived Intangible Assets, Net, Amortization Expense, Fiscal Year Maturity [Abstract]</t>
  </si>
  <si>
    <t>Minimum</t>
  </si>
  <si>
    <t>Years used in cash flow forecasting</t>
  </si>
  <si>
    <t>5 years</t>
  </si>
  <si>
    <t>Maximum</t>
  </si>
  <si>
    <t>Treatment Centers</t>
  </si>
  <si>
    <t>Percentage of goodwill in reporting unit</t>
  </si>
  <si>
    <t>Goodwill of reporting unit</t>
  </si>
  <si>
    <t>GOODWILL AND INTANGIBLE ASSETS - GOODWILL BY REPORTABLE SEGMENT (Details) - USD ($) $ in Millions</t>
  </si>
  <si>
    <t>Goodwill [Roll Forward]</t>
  </si>
  <si>
    <t>Balance, beginning of the year</t>
  </si>
  <si>
    <t>Acquisition activity</t>
  </si>
  <si>
    <t>Adjustment of provisional amounts on prior acquisitions</t>
  </si>
  <si>
    <t>Effect of exchange rate changes</t>
  </si>
  <si>
    <t>Balance, end of the year</t>
  </si>
  <si>
    <t>GOODWILL AND INTANGIBLE ASSETS - GOODWILL CARRYING AMOUNT (Details) - USD ($) $ in Millions</t>
  </si>
  <si>
    <t>Gross Carrying Amount</t>
  </si>
  <si>
    <t>Cumulative Impairment</t>
  </si>
  <si>
    <t>Net Carrying Amount</t>
  </si>
  <si>
    <t>GOODWILL AND INTANGIBLE ASSETS - IDENTIFIABLE DEFINITE-LIVED ASSETS (Details) - USD ($) $ in Millions</t>
  </si>
  <si>
    <t>Finite-lived intangibles, gross carrying amount</t>
  </si>
  <si>
    <t>Accumulated Amortization</t>
  </si>
  <si>
    <t>Finite-lived intangibles, net carrying amount</t>
  </si>
  <si>
    <t>Identifiable intangible assets, gross carrying amount</t>
  </si>
  <si>
    <t>Identifiable intangible assets, net carrying amount</t>
  </si>
  <si>
    <t>Trademarks And In-Process Research And Development</t>
  </si>
  <si>
    <t>Indefinite-lived intangibles, carrying amount</t>
  </si>
  <si>
    <t>Patents</t>
  </si>
  <si>
    <t>Trade names and trademarks</t>
  </si>
  <si>
    <t>PREPAID EXPENSES AND OTHER CURRENT ASSETS (Details) - USD ($) $ in Millions</t>
  </si>
  <si>
    <t>Schedule Of Prepaid Expenses And Other Current Assets [Line Items]</t>
  </si>
  <si>
    <t>Prepaid expenses</t>
  </si>
  <si>
    <t>Available-for-sale securities</t>
  </si>
  <si>
    <t>Deposits</t>
  </si>
  <si>
    <t>Fair value of derivatives</t>
  </si>
  <si>
    <t>Other current assets</t>
  </si>
  <si>
    <t>ACCRUED LIABILITIES (Details) - USD ($) $ in Millions</t>
  </si>
  <si>
    <t>Other Liabilities [Line Items]</t>
  </si>
  <si>
    <t>Payroll, commissions, bonuses, other cash compensation and employee benefits</t>
  </si>
  <si>
    <t>Sales and marketing programs</t>
  </si>
  <si>
    <t>Restructuring costs</t>
  </si>
  <si>
    <t>Accrued vacation and holidays</t>
  </si>
  <si>
    <t>Professional and legal costs</t>
  </si>
  <si>
    <t>Current portion of derivatives</t>
  </si>
  <si>
    <t>General insurance</t>
  </si>
  <si>
    <t>Warranty liabilities</t>
  </si>
  <si>
    <t>Third party royalties</t>
  </si>
  <si>
    <t>Deferred income</t>
  </si>
  <si>
    <t>Accrued interest</t>
  </si>
  <si>
    <t>Accrued travel expenses</t>
  </si>
  <si>
    <t>Accrued property taxes</t>
  </si>
  <si>
    <t>Other</t>
  </si>
  <si>
    <t>FINANCING ARRANGEMENTS - SHORT TERM BORROWINGS (Details) - USD ($) $ in Millions</t>
  </si>
  <si>
    <t>Short-term Debt [Line Items]</t>
  </si>
  <si>
    <t>Debt, current</t>
  </si>
  <si>
    <t>Add: Current portion of long-term debt</t>
  </si>
  <si>
    <t>Maximum month-end short-term debt outstanding during the year</t>
  </si>
  <si>
    <t>Average amount of short-term debt outstanding during the year</t>
  </si>
  <si>
    <t>Weighted-average interest rate on short-term debt at year-end</t>
  </si>
  <si>
    <t>2.50%</t>
  </si>
  <si>
    <t>1.60%</t>
  </si>
  <si>
    <t>Commercial Paper</t>
  </si>
  <si>
    <t>Fixed interest rate</t>
  </si>
  <si>
    <t>2.80%</t>
  </si>
  <si>
    <t>1.90%</t>
  </si>
  <si>
    <t>Other short-term loans</t>
  </si>
  <si>
    <t>0.80%</t>
  </si>
  <si>
    <t>0.90%</t>
  </si>
  <si>
    <t>FINANCING ARRANGEMENTS - ADDITIONAL INFORMATION (Details) - USD ($)</t>
  </si>
  <si>
    <t>Jul. 27, 2018</t>
  </si>
  <si>
    <t>Jul. 26, 2018</t>
  </si>
  <si>
    <t>Aug. 26, 2016</t>
  </si>
  <si>
    <t>Debt Instrument [Line Items]</t>
  </si>
  <si>
    <t>Total unused lines of credit</t>
  </si>
  <si>
    <t>Line of Credit | Commercial Paper</t>
  </si>
  <si>
    <t>Credit facilities, maximum borrowing capacity</t>
  </si>
  <si>
    <t>Term Loan Agreement</t>
  </si>
  <si>
    <t>Annual principal payment</t>
  </si>
  <si>
    <t>Debt instrument face amount</t>
  </si>
  <si>
    <t>Amended And Extended Multicurrency Revolving Credit Facility | Line of Credit</t>
  </si>
  <si>
    <t>FINANCING ARRANGEMENTS - LONG TERM BORROWINGS (Details)</t>
  </si>
  <si>
    <t>Dec. 31, 2018JPY (¥)</t>
  </si>
  <si>
    <t>Dec. 31, 2018EUR (€)</t>
  </si>
  <si>
    <t>Dec. 31, 2018CHF (SFr)</t>
  </si>
  <si>
    <t>Jan. 02, 2018</t>
  </si>
  <si>
    <t>Floating rate senior term loan</t>
  </si>
  <si>
    <t>Less: Current portion (included in notes payable and current portion of long-term debt)</t>
  </si>
  <si>
    <t>Less: Long-term portion of deferred financing costs</t>
  </si>
  <si>
    <t>Fixed rate senior notes $450 million due August 2021</t>
  </si>
  <si>
    <t>Debt, fixed rate</t>
  </si>
  <si>
    <t>4.10%</t>
  </si>
  <si>
    <t>Term Loan Agreement | Term loan 12.6 billion Japanese yen denominated due September 2019</t>
  </si>
  <si>
    <t>0.60%</t>
  </si>
  <si>
    <t>0.70%</t>
  </si>
  <si>
    <t>Debt instrument face amount | ¥</t>
  </si>
  <si>
    <t>Term Loan Agreement | Term loan $175.0 million due August 2020</t>
  </si>
  <si>
    <t>3.90%</t>
  </si>
  <si>
    <t>2.60%</t>
  </si>
  <si>
    <t>Fixed Rate Senior Notes | Fixed rate senior notes $450 million due August 2021</t>
  </si>
  <si>
    <t>1.70%</t>
  </si>
  <si>
    <t>Private Placement Notes | Private placement notes 70.0 million euros due October 2024</t>
  </si>
  <si>
    <t>1.00%</t>
  </si>
  <si>
    <t>Debt instrument face amount | €</t>
  </si>
  <si>
    <t>Private Placement Notes | Private placement notes 25.0 million Swiss franc due December 2025</t>
  </si>
  <si>
    <t>Debt instrument face amount | SFr</t>
  </si>
  <si>
    <t>Private Placement Notes | Private placement notes 97.0 million euros due December 2025</t>
  </si>
  <si>
    <t>2.10%</t>
  </si>
  <si>
    <t>Private Placement Notes | Private placement notes 26.0 million euros due February 2026</t>
  </si>
  <si>
    <t>Private Placement Notes | Private placement notes 58.0 million Swiss franc due August 2026</t>
  </si>
  <si>
    <t>Private Placement Notes | Private placement notes 106.0 million euros due August 2026</t>
  </si>
  <si>
    <t>2.30%</t>
  </si>
  <si>
    <t>Private Placement Notes | Private placement notes 70.0 million euros due October 2027</t>
  </si>
  <si>
    <t>1.30%</t>
  </si>
  <si>
    <t>Private Placement Notes | Private placement notes 7.5 million Swiss franc due December 2027</t>
  </si>
  <si>
    <t>Private Placement Notes | Private placement notes 15.0 million euros due December 2027</t>
  </si>
  <si>
    <t>2.20%</t>
  </si>
  <si>
    <t>Private Placement Notes | Private placement notes 140.0 million Swiss franc due August 2028</t>
  </si>
  <si>
    <t>1.20%</t>
  </si>
  <si>
    <t>Private Placement Notes | Private placement notes 70.0 million euros due October 2029</t>
  </si>
  <si>
    <t>1.50%</t>
  </si>
  <si>
    <t>Private Placement Notes | Private placement notes 70.0 million euros due October 2030</t>
  </si>
  <si>
    <t>Private Placement Notes | Private placement notes 45.0 million euros due February 2031</t>
  </si>
  <si>
    <t>Private Placement Notes | Private placement notes 65.0 million Swiss franc due August 2031</t>
  </si>
  <si>
    <t>Private Placement Notes | Private placement notes 70.0 million euros due October 2031</t>
  </si>
  <si>
    <t>Other Borrowings Various Currencies And Rates</t>
  </si>
  <si>
    <t>FINANCING ARRANGEMENTS - CONTRACTUAL MATURITY DATES OF THE VAIROUS BORROWINGS (Details) - USD ($) $ in Millions</t>
  </si>
  <si>
    <t>Disclosure Contractual Maturity Dates Of The Various Borrowings [Abstract]</t>
  </si>
  <si>
    <t>2024 and beyond</t>
  </si>
  <si>
    <t>EQUITY - ADDITIONAL INFORMATION (Details) $ in Millions</t>
  </si>
  <si>
    <t>Dec. 31, 2016USD ($)shares</t>
  </si>
  <si>
    <t>Apr. 25, 2018shares</t>
  </si>
  <si>
    <t>Share-based Compensation Arrangement by Share-based Payment Award [Line Items]</t>
  </si>
  <si>
    <t>Authorized shares to repurchase | shares</t>
  </si>
  <si>
    <t>Common shares available under share repurchase program | shares</t>
  </si>
  <si>
    <t>Number of stock option exercised | shares</t>
  </si>
  <si>
    <t>Related deferred income tax benefit</t>
  </si>
  <si>
    <t>Conversion ratio for RSUs and restricted stock</t>
  </si>
  <si>
    <t>Share-based compensation expense</t>
  </si>
  <si>
    <t>Intrinsic value of options exercised</t>
  </si>
  <si>
    <t>Total fair value of share vested during the period</t>
  </si>
  <si>
    <t>Weighted average remaining contractual term of all outstanding options (in years)</t>
  </si>
  <si>
    <t>5 years 2 months 12 days</t>
  </si>
  <si>
    <t>Weighted average remaining contractual term of exercisable options (in years)</t>
  </si>
  <si>
    <t>4 years 3 months 18 days</t>
  </si>
  <si>
    <t>SG&amp;A expenses</t>
  </si>
  <si>
    <t>Employee Stock Option</t>
  </si>
  <si>
    <t>Award expiration period</t>
  </si>
  <si>
    <t>Restricted Stock Units (RSUs)</t>
  </si>
  <si>
    <t>Restricted stock units, vested, shares issuable upon being exercised | shares</t>
  </si>
  <si>
    <t>Exercisable period following death, disability or qualified retirement</t>
  </si>
  <si>
    <t>1 year</t>
  </si>
  <si>
    <t>Unamortized compensation costs</t>
  </si>
  <si>
    <t>Weighted average period for cost recognition</t>
  </si>
  <si>
    <t>1 year 10 months 24 days</t>
  </si>
  <si>
    <t>Nonqualified Stock Options</t>
  </si>
  <si>
    <t>Number of unvested stock options | shares</t>
  </si>
  <si>
    <t>Equity Incentive Plan 2016</t>
  </si>
  <si>
    <t>Authorized grants under the plan | shares</t>
  </si>
  <si>
    <t>Number of shares available for grant | shares</t>
  </si>
  <si>
    <t>Equity Incentive Plan 2016 | Key Employee</t>
  </si>
  <si>
    <t>Cap on restricted stock or RSU | shares</t>
  </si>
  <si>
    <t>EQUITY - TOTAL OUTSTANDING SHARES (Details) - $ / shares shares in Millions</t>
  </si>
  <si>
    <t>Increase (Decrease) in Shares Outstanding [Roll Forward]</t>
  </si>
  <si>
    <t>Common stock issuance related to Merger</t>
  </si>
  <si>
    <t>Shares of treasury stock issued</t>
  </si>
  <si>
    <t>Repurchase of common stock at an average cost</t>
  </si>
  <si>
    <t>Stock repurchased under the repurchase program, average price (in dollars per share)</t>
  </si>
  <si>
    <t>EQUITY - TOTAL STOCK BASED COMPENSATION EXPENSE AND THE TAX RELATED BENEFIT (Details) - USD ($) $ in Millions</t>
  </si>
  <si>
    <t>Stock option expense</t>
  </si>
  <si>
    <t>RSU expense</t>
  </si>
  <si>
    <t>Total stock based compensation expense</t>
  </si>
  <si>
    <t>EQUITY - ASSUMPTIONS USED TO DETERMINE COMPENSATION COST FOR THE COMPANY'S NON-QUALIFIED STOCK OPTIONS ISSUED (Details) - Nonqualified Stock Options - $ / shares</t>
  </si>
  <si>
    <t>Weighted average fair value per share</t>
  </si>
  <si>
    <t>Expected dividend yield</t>
  </si>
  <si>
    <t>0.64%</t>
  </si>
  <si>
    <t>0.57%</t>
  </si>
  <si>
    <t>0.52%</t>
  </si>
  <si>
    <t>Risk-free interest rate</t>
  </si>
  <si>
    <t>2.72%</t>
  </si>
  <si>
    <t>2.11%</t>
  </si>
  <si>
    <t>1.54%</t>
  </si>
  <si>
    <t>Expected volatility</t>
  </si>
  <si>
    <t>19.70%</t>
  </si>
  <si>
    <t>20.00%</t>
  </si>
  <si>
    <t>20.80%</t>
  </si>
  <si>
    <t>Expected life (years)</t>
  </si>
  <si>
    <t>6 years 25 days</t>
  </si>
  <si>
    <t>5 years 11 months 12 days</t>
  </si>
  <si>
    <t>6 years 1 month 20 days</t>
  </si>
  <si>
    <t>EQUITY - NON-QUALIFIED STOCK OPTION TRANSACTIONS (Details) - USD ($) $ / shares in Units, shares in Millions, $ in Millions</t>
  </si>
  <si>
    <t>Share-based Compensation Arrangement by Share-based Payment Award, Options, Outstanding [Roll Forward]</t>
  </si>
  <si>
    <t>Outstanding Shares, Exercised</t>
  </si>
  <si>
    <t>Outstanding Shares, Beginning Balance</t>
  </si>
  <si>
    <t>Outstanding Shares, Granted</t>
  </si>
  <si>
    <t>Outstanding Shares, Cancelled</t>
  </si>
  <si>
    <t>Outstanding Shares, Forfeited</t>
  </si>
  <si>
    <t>Outstanding Shares, Ending Balance</t>
  </si>
  <si>
    <t>Share-based Compensation Arrangement by Share-based Payment Award, Options, Outstanding, Weighted Average Exercise Price [Abstract]</t>
  </si>
  <si>
    <t>Outstanding Weighted Average Exercise Price, Beginning Balance (in dollars per share)</t>
  </si>
  <si>
    <t>Outstanding Weighted Average Exercise Price, Granted (in dollars per share)</t>
  </si>
  <si>
    <t>Outstanding Weighted Average Exercise Price, Exercised (in dollars per share)</t>
  </si>
  <si>
    <t>Outstanding Weighted Average Exercise Price, Cancelled (in dollars per share)</t>
  </si>
  <si>
    <t>Outstanding Weighted Average Exercise Price, Forfeited (in dollars per share)</t>
  </si>
  <si>
    <t>Outstanding Weighted Average Exercise Price, Ending Balance (in dollars per share)</t>
  </si>
  <si>
    <t>Share-based Compensation Arrangement by Share-based Payment Award, Options, Additional Disclosures [Abstract]</t>
  </si>
  <si>
    <t>Outstanding Aggregate Intrinsic Value at year end</t>
  </si>
  <si>
    <t>Exercisable Shares at Year End</t>
  </si>
  <si>
    <t>Weighted average exercise price of options exercisable (in dollars per share)</t>
  </si>
  <si>
    <t>Exercisable Aggregate Intrinsic Value at Year End</t>
  </si>
  <si>
    <t>EQUITY - INFORMATION ABOUT NON-QUALIFIED STOCK OPTIONS OUTSTANDING (Details) - $ / shares shares in Millions</t>
  </si>
  <si>
    <t>Options outstanding at year end</t>
  </si>
  <si>
    <t>Weighted average exercise price of options (in dollars per share)</t>
  </si>
  <si>
    <t>Number of exercisable options at year end</t>
  </si>
  <si>
    <t>Nonqualified Stock Options | Exercise Prices: $10.01 - $20.00</t>
  </si>
  <si>
    <t>Range of exercise prices, lower range limit (in dollars per share)</t>
  </si>
  <si>
    <t>Range of exercise prices, upper range limit (in dollars per share)</t>
  </si>
  <si>
    <t>3 months 18 days</t>
  </si>
  <si>
    <t>Nonqualified Stock Options | Exercise Prices: $20.01 - $30.00</t>
  </si>
  <si>
    <t>2 years 3 months 18 days</t>
  </si>
  <si>
    <t>Nonqualified Stock Options | Exercise Prices: $30.01 - $40.00</t>
  </si>
  <si>
    <t>2 years 9 months 18 days</t>
  </si>
  <si>
    <t>Nonqualified Stock Options | Exercise Prices: $40.01 - $50.00</t>
  </si>
  <si>
    <t>Nonqualified Stock Options | Exercise Prices: $50.01 - $60.00</t>
  </si>
  <si>
    <t>7 years 1 month 6 days</t>
  </si>
  <si>
    <t>Nonqualified Stock Options | Exercise Prices: $60.01 - $70.00</t>
  </si>
  <si>
    <t>7 years 9 months 18 days</t>
  </si>
  <si>
    <t>EQUITY - UNVESTED RSU TRANSACTIONS (Details) - Restricted Stock Units (RSUs) shares in Millions</t>
  </si>
  <si>
    <t>Dec. 31, 2018$ / sharesshares</t>
  </si>
  <si>
    <t>Number of Shares</t>
  </si>
  <si>
    <t>Beginning Balance, Unvested | shares</t>
  </si>
  <si>
    <t>Granted | shares</t>
  </si>
  <si>
    <t>Vested | shares</t>
  </si>
  <si>
    <t>Forfeited | shares</t>
  </si>
  <si>
    <t>Ending Balance, Unvested | shares</t>
  </si>
  <si>
    <t>Weighted Average Grant Date Fair Value</t>
  </si>
  <si>
    <t>Beginning Balance, Unvested (in dollars per share) | $ / shares</t>
  </si>
  <si>
    <t>Granted (in dollars per share) | $ / shares</t>
  </si>
  <si>
    <t>Vested (in dollars per share) | $ / shares</t>
  </si>
  <si>
    <t>Forfeited (in dollars per share) | $ / shares</t>
  </si>
  <si>
    <t>Ending Balance, Unvested (in dollars per share) | $ / shares</t>
  </si>
  <si>
    <t>INCOME TAXES - COMPONENTS OF INCOME BEFORE INCOME TAXES FROM OPERATIONS (Details) - USD ($) $ in Millions</t>
  </si>
  <si>
    <t>United States</t>
  </si>
  <si>
    <t>Foreign</t>
  </si>
  <si>
    <t>INCOME TAXES - COMPONENTS OF THE PROVISION FOR INCOME TAXES FROM OPERATIONS (Details) - USD ($) $ in Millions</t>
  </si>
  <si>
    <t>Current:</t>
  </si>
  <si>
    <t>U.S. federal</t>
  </si>
  <si>
    <t>U.S. state</t>
  </si>
  <si>
    <t>Deferred:</t>
  </si>
  <si>
    <t>Provision for income taxes</t>
  </si>
  <si>
    <t>INCOME TAXES - THE RECONCILIATION OF THE U.S. FEDERAL STATUTORY TAX RATE TO THE EFFECTIVE RATE (Details)</t>
  </si>
  <si>
    <t>Statutory U. S. federal income tax rate</t>
  </si>
  <si>
    <t>21.00%</t>
  </si>
  <si>
    <t>35.00%</t>
  </si>
  <si>
    <t>State income taxes, net of federal benefit</t>
  </si>
  <si>
    <t>(0.20%)</t>
  </si>
  <si>
    <t>(0.10%)</t>
  </si>
  <si>
    <t>1.10%</t>
  </si>
  <si>
    <t>Federal benefit of R&amp;D and foreign tax credits</t>
  </si>
  <si>
    <t>(12.60%)</t>
  </si>
  <si>
    <t>Tax effect of international operations</t>
  </si>
  <si>
    <t>1.80%</t>
  </si>
  <si>
    <t>3.60%</t>
  </si>
  <si>
    <t>(3.90%)</t>
  </si>
  <si>
    <t>Net effect of tax audit activity</t>
  </si>
  <si>
    <t>(1.00%)</t>
  </si>
  <si>
    <t>(0.60%)</t>
  </si>
  <si>
    <t>Tax effect of enacted statutory rate changes on Non-US Jurisdictions</t>
  </si>
  <si>
    <t>0.30%</t>
  </si>
  <si>
    <t>Federal tax on unremitted earnings of certain foreign subsidiaries</t>
  </si>
  <si>
    <t>0.00%</t>
  </si>
  <si>
    <t>0.10%</t>
  </si>
  <si>
    <t>Valuation allowance adjustments</t>
  </si>
  <si>
    <t>(5.70%)</t>
  </si>
  <si>
    <t>(0.70%)</t>
  </si>
  <si>
    <t>(16.30%)</t>
  </si>
  <si>
    <t>U.S. tax reform - net impacts</t>
  </si>
  <si>
    <t>0.40%</t>
  </si>
  <si>
    <t>(1.20%)</t>
  </si>
  <si>
    <t>Tax effect of Impairment of Goodwill and Intangibles</t>
  </si>
  <si>
    <t>(22.10%)</t>
  </si>
  <si>
    <t>(37.40%)</t>
  </si>
  <si>
    <t>(0.90%)</t>
  </si>
  <si>
    <t>(0.40%)</t>
  </si>
  <si>
    <t>Effective income tax rate on operations</t>
  </si>
  <si>
    <t>(5.50%)</t>
  </si>
  <si>
    <t>3.30%</t>
  </si>
  <si>
    <t>INCOME TAXES - THE TAX EFFECT OF SIGNIFICANT TEMPORARY DIFFERENCES GIVING RISE TO DEFERRED TAX ASSETS AND LIABILITIES (Details) - USD ($) $ in Millions</t>
  </si>
  <si>
    <t>Deferred Tax Asset</t>
  </si>
  <si>
    <t>Commission and bonus accrual</t>
  </si>
  <si>
    <t>Employee benefit accruals</t>
  </si>
  <si>
    <t>Inventory</t>
  </si>
  <si>
    <t>Identifiable intangible assets</t>
  </si>
  <si>
    <t>Insurance premium accruals</t>
  </si>
  <si>
    <t>Miscellaneous accruals</t>
  </si>
  <si>
    <t>Unrealized losses included in AOCI</t>
  </si>
  <si>
    <t>Property, plant and equipment</t>
  </si>
  <si>
    <t>Product warranty accruals</t>
  </si>
  <si>
    <t>Foreign tax credit and R&amp;D carryforward</t>
  </si>
  <si>
    <t>Restructuring and other cost accruals</t>
  </si>
  <si>
    <t>Sales and marketing accrual</t>
  </si>
  <si>
    <t>Taxes on unremitted earnings of foreign subsidiaries</t>
  </si>
  <si>
    <t>Tax loss carryforwards and other tax attributes</t>
  </si>
  <si>
    <t>Subtotal</t>
  </si>
  <si>
    <t>Valuation allowance</t>
  </si>
  <si>
    <t>Deferred Tax Assets, Net, Total</t>
  </si>
  <si>
    <t>Deferred Tax Liability</t>
  </si>
  <si>
    <t>INCOME TAXES - THE DEFERRED TAX ASSETS AND LIABILITIES (Details) - USD ($) $ in Millions</t>
  </si>
  <si>
    <t>Schedule of Deferred Income Tax Assets and Liabilities [Line Items]</t>
  </si>
  <si>
    <t>INCOME TAXES - ADDITIONAL INFORMATION (Details) - USD ($) $ in Millions</t>
  </si>
  <si>
    <t>Income Taxes [Line Items]</t>
  </si>
  <si>
    <t>Tax credit carryforwards</t>
  </si>
  <si>
    <t>Tax loss carryforward</t>
  </si>
  <si>
    <t>Deferred tax assets, operating loss carryforward</t>
  </si>
  <si>
    <t>Deferred tax assets, tax attributes</t>
  </si>
  <si>
    <t>Translation Adjustment</t>
  </si>
  <si>
    <t>Change in valuation allowance for deferred tax asset</t>
  </si>
  <si>
    <t>Withholding taxes on certain undistributed earnings of foreign subsidiaries anticipated to be repatriated</t>
  </si>
  <si>
    <t>The total gross unrecognized tax benefits</t>
  </si>
  <si>
    <t>Unrecognized tax benefits, if recognized, would affect the effective income tax rate</t>
  </si>
  <si>
    <t>The total amount of accrued interest and penalties</t>
  </si>
  <si>
    <t>Recognized income tax expense (benefits), interest and penalties</t>
  </si>
  <si>
    <t>Undistributed earnings of foreign subsidiaries</t>
  </si>
  <si>
    <t>Tax credit valuation allowance</t>
  </si>
  <si>
    <t>Foreign Tax Credits Expiring Future Years</t>
  </si>
  <si>
    <t>Foreign Tax Credits Expiring Future Years | Tax Year 2024</t>
  </si>
  <si>
    <t>Foreign Tax Credits Expiring Future Years | Tax Year 2025</t>
  </si>
  <si>
    <t>Foreign Tax Credits Expiring Future Years | Tax Year 2028</t>
  </si>
  <si>
    <t>Without Expiry Date</t>
  </si>
  <si>
    <t>Settlement with Taxing Authority</t>
  </si>
  <si>
    <t>Possible benefit of unrecognized tax benefits</t>
  </si>
  <si>
    <t>INCOME TAXES - UNRECOGNIZED TAX BENEFITS (Details) - USD ($) $ in Millions</t>
  </si>
  <si>
    <t>Reconciliation of Unrecognized Tax Benefits, Excluding Amounts Pertaining to Examined Tax Returns [Roll Forward]</t>
  </si>
  <si>
    <t>Unrecognized tax benefits at beginning of period</t>
  </si>
  <si>
    <t>Gross change for prior period position, increase</t>
  </si>
  <si>
    <t>Gross change for prior period position, decrease</t>
  </si>
  <si>
    <t>Gross change for current year positions</t>
  </si>
  <si>
    <t>Decrease due to settlements and payments</t>
  </si>
  <si>
    <t>Decrease due to statute expirations</t>
  </si>
  <si>
    <t>Increase due to effect of foreign currency translation</t>
  </si>
  <si>
    <t>Decrease due to effect from foreign currency translation</t>
  </si>
  <si>
    <t>Unrecognized tax benefits at end of period</t>
  </si>
  <si>
    <t>BENEFIT PLANS - ADDITIONAL INFORMATION (Details) - USD ($) $ in Millions</t>
  </si>
  <si>
    <t>Defined Benefit Plan Disclosure [Line Items]</t>
  </si>
  <si>
    <t>Employer matching contribution of first 1% of contribution</t>
  </si>
  <si>
    <t>100.00%</t>
  </si>
  <si>
    <t>Employer matching contribution of next 5% of contribution</t>
  </si>
  <si>
    <t>50.00%</t>
  </si>
  <si>
    <t>Employer maximum matching contribution</t>
  </si>
  <si>
    <t>3.50%</t>
  </si>
  <si>
    <t>Defined contribution plan, cost recognized</t>
  </si>
  <si>
    <t>Foreign Pension Plan, Defined Benefit</t>
  </si>
  <si>
    <t>Expected return on plan assets</t>
  </si>
  <si>
    <t>4.00%</t>
  </si>
  <si>
    <t>Pension Plans</t>
  </si>
  <si>
    <t>Percentage of total plan assets categorized as level 1</t>
  </si>
  <si>
    <t>73.00%</t>
  </si>
  <si>
    <t>Expected contributions to defined benefit pension plans in 2019</t>
  </si>
  <si>
    <t>Pension Plans | Minimum | Equity Securities</t>
  </si>
  <si>
    <t>Target allocation for plan asset of Equity Securities</t>
  </si>
  <si>
    <t>30.00%</t>
  </si>
  <si>
    <t>Pension Plans | Minimum | Fixed Income Securities</t>
  </si>
  <si>
    <t>Pension Plans | Minimum | Real Estate Investment</t>
  </si>
  <si>
    <t>Pension Plans | Minimum | Other Investments</t>
  </si>
  <si>
    <t>Pension Plans | Maximum | Equity Securities</t>
  </si>
  <si>
    <t>65.00%</t>
  </si>
  <si>
    <t>Pension Plans | Maximum | Fixed Income Securities</t>
  </si>
  <si>
    <t>Pension Plans | Maximum | Real Estate Investment</t>
  </si>
  <si>
    <t>Pension Plans | Maximum | Other Investments</t>
  </si>
  <si>
    <t>25.00%</t>
  </si>
  <si>
    <t>ESOP target contribution</t>
  </si>
  <si>
    <t>3.00%</t>
  </si>
  <si>
    <t>BENEFIT PLANS - RECONCILIATION OF CHANGES IN THE DEFINED BENEFIT AND POSTRETIREMENT HEALTHCARE PLANS' BENEFIT OBLIGATIONS, FIAR VALUE OF ASSETS AND FUNDED STATUS (Details) - USD ($) $ in Millions</t>
  </si>
  <si>
    <t>Change in Plan Assets</t>
  </si>
  <si>
    <t>Fair value of plan assets at beginning of year</t>
  </si>
  <si>
    <t>Fair value of plan assets at end of year</t>
  </si>
  <si>
    <t>Change in Benefit Obligation</t>
  </si>
  <si>
    <t>Benefit obligation at beginning of year</t>
  </si>
  <si>
    <t>Service cost</t>
  </si>
  <si>
    <t>Interest cost</t>
  </si>
  <si>
    <t>Participant contributions</t>
  </si>
  <si>
    <t>Actuarial losses (gains)</t>
  </si>
  <si>
    <t>Plan amendments</t>
  </si>
  <si>
    <t>Acquisitions/Divestitures</t>
  </si>
  <si>
    <t>Plan curtailments and settlements</t>
  </si>
  <si>
    <t>Benefits paid</t>
  </si>
  <si>
    <t>Benefit obligation at end of year</t>
  </si>
  <si>
    <t>Actual return on assets</t>
  </si>
  <si>
    <t>Plan settlements</t>
  </si>
  <si>
    <t>Employer contributions</t>
  </si>
  <si>
    <t>Funded status at end of year</t>
  </si>
  <si>
    <t>BENEFIT PLANS - PENSION BENEFITS AND OTHER POSTRETIREMENT BENEFITS RECOGNIZED IN THE ACCOMPANYING CONSOLIDATED BALANCE SHEETS (Details) - Pension Plans - USD ($) $ in Millions</t>
  </si>
  <si>
    <t>Deferred tax asset</t>
  </si>
  <si>
    <t>Total assets</t>
  </si>
  <si>
    <t>Current liabilities</t>
  </si>
  <si>
    <t>Deferred tax liability</t>
  </si>
  <si>
    <t>Total liabilities</t>
  </si>
  <si>
    <t>Accumulated other comprehensive income</t>
  </si>
  <si>
    <t>Net amount recognized</t>
  </si>
  <si>
    <t>BENEFIT PLANS - AMOUNTS RECOGNIZED IN ACCUMULATED OTHER COMPREHENSIVE INCOME (Details) - Pension Plans - USD ($) $ in Millions</t>
  </si>
  <si>
    <t>Schedule of Pension and Other Postretirment Benefits Recgonized in Accumulated Other Comprehensive Income (Loss) [Line Items]</t>
  </si>
  <si>
    <t>Net actuarial loss</t>
  </si>
  <si>
    <t>Net prior service cost</t>
  </si>
  <si>
    <t>Before tax AOCI</t>
  </si>
  <si>
    <t>Less: Deferred taxes</t>
  </si>
  <si>
    <t>Net of tax AOCI</t>
  </si>
  <si>
    <t>BENEFIT PLANS - PENSION PLANS WITH AN ACCUMULATED BENEFIT OBLIGATION IN EXCESS OF PLAN ASSETS (Details) - USD ($) $ in Millions</t>
  </si>
  <si>
    <t>Projected benefit obligation</t>
  </si>
  <si>
    <t>Accumulated benefit obligation</t>
  </si>
  <si>
    <t>Fair value of plan assets</t>
  </si>
  <si>
    <t>BENEFIT PLANS - COMPONENETS OF NET PERIODIC BENEFIT COST (Details) - USD ($) $ in Millions</t>
  </si>
  <si>
    <t>Net periodic benefit cost</t>
  </si>
  <si>
    <t>Cost of products sold | Pension Plans</t>
  </si>
  <si>
    <t>SG&amp;A expenses | Pension Plans</t>
  </si>
  <si>
    <t>Other income (expense), net</t>
  </si>
  <si>
    <t>Amortization of transition obligation</t>
  </si>
  <si>
    <t>Other income (expense), net | Pension Plans</t>
  </si>
  <si>
    <t>Amortization of prior service credit</t>
  </si>
  <si>
    <t>Amortization of net actuarial loss</t>
  </si>
  <si>
    <t>Curtailment and settlement loss (gains)</t>
  </si>
  <si>
    <t>BENEFIT PLANS - OTHER CHANGES IN PLAN ASSETS AND BENEFIT OBLIGATIONS RECOGNIZED IN AOCI (Details) - Pension Plans - USD ($) $ in Millions</t>
  </si>
  <si>
    <t>Net actuarial (gain) loss</t>
  </si>
  <si>
    <t>Net prior service (credit) cost</t>
  </si>
  <si>
    <t>Amortization</t>
  </si>
  <si>
    <t>Total recognized in AOCI</t>
  </si>
  <si>
    <t>Total recognized in net periodic benefit cost and AOCI</t>
  </si>
  <si>
    <t>BENEFIT PLANS - THE AMOUNTS IN AOCI THAT ARE EXPECTED TO BE AMORTIZED AS NET EXPENSE (INCOME) DURING NEXT FISCAL YEAR (Details) - Pension Plans $ in Millions</t>
  </si>
  <si>
    <t>Schedule of Pension and Other Postretirment Benefits Expected Benefit Payments [Line Items]</t>
  </si>
  <si>
    <t>Amount of net prior service credit</t>
  </si>
  <si>
    <t>Amount of net loss</t>
  </si>
  <si>
    <t>Total amount to be amortized out of AOCI in 2019</t>
  </si>
  <si>
    <t>BENEFIT PLANS - WEIGHTED AVERAGE ASSUMPTIONS USED TO DETERMINE BENEFIT OBLIGATIONS (Details) - Pension Plans</t>
  </si>
  <si>
    <t>Schedule of Benefit Obligations Weighted Average Assumptions [Line Items]</t>
  </si>
  <si>
    <t>Discount rate</t>
  </si>
  <si>
    <t>Rate of compensation increase</t>
  </si>
  <si>
    <t>BENEFIT PLANS - WEIGHTED AVERAGE ASSUMPTIONS USED TO DETERMINE NET PERIODIC BENEFIT COST TREND RATES (Details)</t>
  </si>
  <si>
    <t>Schedule of Net Periodic Benefit Costs Weighted Average Assumptions [Line Items]</t>
  </si>
  <si>
    <t>2.90%</t>
  </si>
  <si>
    <t>BENEFIT PLANS - FAIR VALUE OF PENSION PLAN ASSETS (Details) - USD ($) $ in Millions</t>
  </si>
  <si>
    <t>Schedule of Pension and Other Postretirment Benefits Changes in Benefit Obligation and Fair Value of Plan Assets [Line Items]</t>
  </si>
  <si>
    <t>Plan assets</t>
  </si>
  <si>
    <t>Mutual funds | Equity</t>
  </si>
  <si>
    <t>Percentage of investments</t>
  </si>
  <si>
    <t>Mutual funds | Fixed Income Investments</t>
  </si>
  <si>
    <t>Common trusts | Equity</t>
  </si>
  <si>
    <t>Common trusts | Fixed Income Investments</t>
  </si>
  <si>
    <t>Equity Securities | International</t>
  </si>
  <si>
    <t>Fixed Income Securities | Fixed rate bonds</t>
  </si>
  <si>
    <t>Other Investments | Mutual funds</t>
  </si>
  <si>
    <t>Other Investments | Common trusts</t>
  </si>
  <si>
    <t>Other Investments | Insurance contracts</t>
  </si>
  <si>
    <t>Other Investments | Hedge funds</t>
  </si>
  <si>
    <t>Other Investments | Real estate</t>
  </si>
  <si>
    <t>Level 1 | Cash and Cash Equivalents</t>
  </si>
  <si>
    <t>Level 1 | Equity Securities | International</t>
  </si>
  <si>
    <t>Level 1 | Fixed Income Securities | Fixed rate bonds</t>
  </si>
  <si>
    <t>Level 1 | Other Investments | Mutual funds</t>
  </si>
  <si>
    <t>Level 1 | Other Investments | Common trusts</t>
  </si>
  <si>
    <t>Level 1 | Other Investments | Insurance contracts</t>
  </si>
  <si>
    <t>Level 1 | Other Investments | Hedge funds</t>
  </si>
  <si>
    <t>Level 1 | Other Investments | Real estate</t>
  </si>
  <si>
    <t>Level 2 | Cash and Cash Equivalents</t>
  </si>
  <si>
    <t>Level 2 | Equity Securities | International</t>
  </si>
  <si>
    <t>Level 2 | Fixed Income Securities | Fixed rate bonds</t>
  </si>
  <si>
    <t>Level 2 | Other Investments | Mutual funds</t>
  </si>
  <si>
    <t>Level 2 | Other Investments | Common trusts</t>
  </si>
  <si>
    <t>Level 2 | Other Investments | Insurance contracts</t>
  </si>
  <si>
    <t>Level 2 | Other Investments | Hedge funds</t>
  </si>
  <si>
    <t>Level 2 | Other Investments | Real estate</t>
  </si>
  <si>
    <t>Level 3 | Cash and Cash Equivalents</t>
  </si>
  <si>
    <t>Level 3 | Equity Securities | International</t>
  </si>
  <si>
    <t>Level 3 | Fixed Income Securities | Fixed rate bonds</t>
  </si>
  <si>
    <t>Level 3 | Other Investments | Mutual funds</t>
  </si>
  <si>
    <t>Level 3 | Other Investments | Common trusts</t>
  </si>
  <si>
    <t>Level 3 | Other Investments | Insurance contracts</t>
  </si>
  <si>
    <t>Level 3 | Other Investments | Hedge funds</t>
  </si>
  <si>
    <t>Level 3 | Other Investments | Real estate</t>
  </si>
  <si>
    <t>BENEFIT PLANS - RECONCILIATION FOR THE PLAN ASSETS CATEGORIZED AS LEVEL 3 (Details) - USD ($) $ in Millions</t>
  </si>
  <si>
    <t>Change in Plan Assets. Level 3 [Roll Forward]</t>
  </si>
  <si>
    <t>Defined Benefit Plans, Actual Return On Plan Assets</t>
  </si>
  <si>
    <t>Relating to assets still held at the reporting date</t>
  </si>
  <si>
    <t>Purchases, sales and settlements, net</t>
  </si>
  <si>
    <t>Level 3 | Insurance contracts</t>
  </si>
  <si>
    <t>Level 3 | Hedge funds</t>
  </si>
  <si>
    <t>Level 3 | Real estate</t>
  </si>
  <si>
    <t>BENEFIT PLANS - ESTIMATED FUTURE BENEFIT PAYMENTS ON DEFINED BENEFIT PLAN (Details) - Pension Plans $ in Millions</t>
  </si>
  <si>
    <t>2024-2028</t>
  </si>
  <si>
    <t>RESTRUCTURING AND OTHER COSTS - ADDITIONAL INFORMATION (Details) $ in Millions</t>
  </si>
  <si>
    <t>Nov. 28, 2018USD ($)</t>
  </si>
  <si>
    <t>Other costs of restructuring</t>
  </si>
  <si>
    <t>Payments for legal settlements</t>
  </si>
  <si>
    <t>Settlements of legal matters and impairment of long-term assets</t>
  </si>
  <si>
    <t>One time expenditures</t>
  </si>
  <si>
    <t>Expected cost</t>
  </si>
  <si>
    <t>RESTRUCTURING AND OTHER COSTS - RESTRUCTURING ACCRUALS (Details) - USD ($) $ in Millions</t>
  </si>
  <si>
    <t>Restructuring Reserve</t>
  </si>
  <si>
    <t>Provisions and adjustments</t>
  </si>
  <si>
    <t>Amounts applied</t>
  </si>
  <si>
    <t>Change in estimates</t>
  </si>
  <si>
    <t>Severances</t>
  </si>
  <si>
    <t>Severances | 2015 and Prior Plans</t>
  </si>
  <si>
    <t>Severances | 2016 Plans</t>
  </si>
  <si>
    <t>Severances | 2016 and Prior Plans</t>
  </si>
  <si>
    <t>Severances | 2017 Plans</t>
  </si>
  <si>
    <t>Severances | 2018 Plans</t>
  </si>
  <si>
    <t>Lease/Contract Terminations</t>
  </si>
  <si>
    <t>Lease/Contract Terminations | 2015 and Prior Plans</t>
  </si>
  <si>
    <t>Lease/Contract Terminations | 2016 Plans</t>
  </si>
  <si>
    <t>Lease/Contract Terminations | 2016 and Prior Plans</t>
  </si>
  <si>
    <t>Lease/Contract Terminations | 2017 Plans</t>
  </si>
  <si>
    <t>Lease/Contract Terminations | 2018 Plans</t>
  </si>
  <si>
    <t>Other Restructuring Costs</t>
  </si>
  <si>
    <t>Other Restructuring Costs | 2015 and Prior Plans</t>
  </si>
  <si>
    <t>Other Restructuring Costs | 2016 Plans</t>
  </si>
  <si>
    <t>Other Restructuring Costs | 2016 and Prior Plans</t>
  </si>
  <si>
    <t>Other Restructuring Costs | 2017 Plans</t>
  </si>
  <si>
    <t>Other Restructuring Costs | 2018 Plans</t>
  </si>
  <si>
    <t>RESTRUCTURING AND OTHER COSTS - PROVISIONS AND ADJUSTMENTS AND AMOUNTS APPLIED FOR ALL PLANS BY SEGMENT (Details) - USD ($) $ in Millions</t>
  </si>
  <si>
    <t>FINANCIAL INSTRUMENTS AND DERIVATIVES - CASH FLOW HEDGES (Details) - Cash Flow Hedging - Designated as Hedging Instrument $ in Millions</t>
  </si>
  <si>
    <t>Aggregate Notional Amount</t>
  </si>
  <si>
    <t>Aggregate Notional Amount Maturing within 12 Months</t>
  </si>
  <si>
    <t>Foreign exchange forward contracts</t>
  </si>
  <si>
    <t>Interest rate swaps</t>
  </si>
  <si>
    <t>FINANCIAL INSTRUMENTS AND DERIVATIVES - ADDITIONAL INFORMATION (Details) ¥ in Billions</t>
  </si>
  <si>
    <t>Jan. 02, 2018EUR (€)</t>
  </si>
  <si>
    <t>Cash Flow Hedging | Designated as Hedging Instrument</t>
  </si>
  <si>
    <t>Deferred net gains on cash flow hedges recorded in AOCI</t>
  </si>
  <si>
    <t>Net Investment Hedging | Designated as Hedging Instrument</t>
  </si>
  <si>
    <t>Interest rate swaps | Cash Flow Hedging | Designated as Hedging Instrument</t>
  </si>
  <si>
    <t>Interest rate swaps | Net Investment Hedging | Designated as Hedging Instrument</t>
  </si>
  <si>
    <t>Aggregate Notional Amount | €</t>
  </si>
  <si>
    <t>Cross currency basis swaps | Designated as Hedging Instrument</t>
  </si>
  <si>
    <t>Cross currency basis swaps | Net Investment Hedging | Designated as Hedging Instrument</t>
  </si>
  <si>
    <t>Commodity contracts</t>
  </si>
  <si>
    <t>Derivative, term of contract</t>
  </si>
  <si>
    <t>18 months</t>
  </si>
  <si>
    <t>Term Loan Agreement | Interest rate swaps | Cash Flow Hedging</t>
  </si>
  <si>
    <t>Aggregate Notional Amount | ¥</t>
  </si>
  <si>
    <t>Derivative, fixed interest rate</t>
  </si>
  <si>
    <t>Private Placement Notes | Interest rate swaps | Fair Value Hedging</t>
  </si>
  <si>
    <t>FINANCIAL INSTRUMENTS AND DERIVATIVES - GAIN (LOSS) RECORDED IN AOCI CASH FLOW HEDGES (Details) - Designated as Hedging Instrument - Cash Flow Hedging - USD ($) $ in Millions</t>
  </si>
  <si>
    <t>Derivative Instruments, Gain (Loss) [Line Items]</t>
  </si>
  <si>
    <t>Gain (Loss) Recognized in AOCI</t>
  </si>
  <si>
    <t>Effective Portion Reclassified from AOCI into (Expense) Income</t>
  </si>
  <si>
    <t>Ineffective Portion Recognized in Expense</t>
  </si>
  <si>
    <t>Interest rate swaps | Interest expense</t>
  </si>
  <si>
    <t>Foreign exchange forward contracts | Cost of products sold</t>
  </si>
  <si>
    <t>Foreign exchange forward contracts | SG&amp;A expenses</t>
  </si>
  <si>
    <t>Foreign exchange forward contracts | Other expense (income), net</t>
  </si>
  <si>
    <t>Commodity contracts | Cost of products sold</t>
  </si>
  <si>
    <t>FINANCIAL INSTRUMENTS AND DERIVATIVES - NET INVESTMENT HEDGES (Details) - Dec. 31, 2018 - Net Investment Hedging - Designated as Hedging Instrument € in Millions, $ in Millions</t>
  </si>
  <si>
    <t>USD ($)</t>
  </si>
  <si>
    <t>EUR (€)</t>
  </si>
  <si>
    <t>Aggregate Notional Amount Maturing within 12 Months | €</t>
  </si>
  <si>
    <t>Cross currency basis swaps</t>
  </si>
  <si>
    <t>FINANCIAL INSTRUMENTS AND DERIVATIVES - GAIN (LOSS) RECORDED IN AOCI NET INVESTMENT HEDGES (Details) - Designated as Hedging Instrument - USD ($) $ in Millions</t>
  </si>
  <si>
    <t>Recognized in Income</t>
  </si>
  <si>
    <t>Net Investment Hedging | Cross currency basis swaps</t>
  </si>
  <si>
    <t>Net Investment Hedging | Cross currency basis swaps | Interest expense</t>
  </si>
  <si>
    <t>Net Investment Hedging | Cross currency basis swaps | Other expense (income), net</t>
  </si>
  <si>
    <t>Net Investment Hedging | Foreign exchange forward contracts</t>
  </si>
  <si>
    <t>Net Investment Hedging | Foreign exchange forward contracts | Interest expense</t>
  </si>
  <si>
    <t>Net Investment Hedging | Foreign exchange forward contracts | Other expense (income), net</t>
  </si>
  <si>
    <t>FINANCIAL INSTRUMENTS AND DERIVATIVES - HEDGES NOT DESIGNATED (Details) - Not Designated as Hedging Instrument $ in Millions</t>
  </si>
  <si>
    <t>FINANCIAL INSTRUMENTS AND DERIVATIVES - GAIN (LOSS) RECORDED IN AOCI FOR HEDGES NOT DESIGNATED (Details) - Not Designated as Hedging Instrument - USD ($) $ in Millions</t>
  </si>
  <si>
    <t>FINANCIAL INSTRUMENTS AND DERIVATIVES - BALANCE SHEET ALLOCATION (Details) - USD ($) $ in Millions</t>
  </si>
  <si>
    <t>Gross asset amount recognized for derivative instruments designated as hedges</t>
  </si>
  <si>
    <t>Gross liability amount recognized for derivative instruments designated as hedges</t>
  </si>
  <si>
    <t>Gross asset amount recognized for derivative instruments not designated as hedges</t>
  </si>
  <si>
    <t>Prepaid expenses and other current assets | Foreign exchange forward contracts</t>
  </si>
  <si>
    <t>Prepaid expenses and other current assets | Interest rate swaps</t>
  </si>
  <si>
    <t>Prepaid expenses and other current assets | Cross currency basis swaps</t>
  </si>
  <si>
    <t>Other noncurrent assets, net | Foreign exchange forward contracts</t>
  </si>
  <si>
    <t>Other noncurrent assets, net | Interest rate swaps</t>
  </si>
  <si>
    <t>Other noncurrent assets, net | Cross currency basis swaps</t>
  </si>
  <si>
    <t>Gross liability amount recognized for derivative instruments not designated as hedges</t>
  </si>
  <si>
    <t>Accrued Liabilities | Foreign exchange forward contracts</t>
  </si>
  <si>
    <t>Accrued Liabilities | Interest rate swaps</t>
  </si>
  <si>
    <t>Accrued Liabilities | Cross currency basis swaps</t>
  </si>
  <si>
    <t>Other Noncurrent Liabilities</t>
  </si>
  <si>
    <t>Other Noncurrent Liabilities | Foreign exchange forward contracts</t>
  </si>
  <si>
    <t>Other Noncurrent Liabilities | Interest rate swaps</t>
  </si>
  <si>
    <t>Other Noncurrent Liabilities | Cross currency basis swaps</t>
  </si>
  <si>
    <t>FINANCIAL INSTRUMENTS AND DERIVATIVES - BALANCE SHEET OFFSETTING (Details) - USD ($) $ in Millions</t>
  </si>
  <si>
    <t>Derivative Asset, Fair Value, Amount Not Offset Against Collateral [Abstract]</t>
  </si>
  <si>
    <t>Gross Amounts Recognized</t>
  </si>
  <si>
    <t>Gross Amount Offset in the Consolidated Balance Sheets</t>
  </si>
  <si>
    <t>Net Amounts Presented in the Consolidated Balance Sheets</t>
  </si>
  <si>
    <t>Gross amounts not offset in the consolidated balance sheets, financial instruments</t>
  </si>
  <si>
    <t>Gross amounts not offset in the consolidated balance sheets, cash collateral received/pledged</t>
  </si>
  <si>
    <t>Net Amount</t>
  </si>
  <si>
    <t>Derivative Liability, Fair Value, Amount Not Offset Against Collateral [Abstract]</t>
  </si>
  <si>
    <t>FAIR VALUE MEASUREMENT - ADDITIONAL INFORMATION (Details) - USD ($)</t>
  </si>
  <si>
    <t>Fair Value, Concentration of Risk, Financial Statement Captions [Line Items]</t>
  </si>
  <si>
    <t>Tranche C | Unsecured Senior Notes</t>
  </si>
  <si>
    <t>Senior Notes</t>
  </si>
  <si>
    <t>Estimate of Fair Value, Fair Value Disclosure</t>
  </si>
  <si>
    <t>Carrying (Reported) Amount, Fair Value Disclosure</t>
  </si>
  <si>
    <t>FAIR VALUE MEASUREMENT - FINANCIAL ASSETS AND LIABILITIES THAT ARE RECORDED AT FAIR VALUE AND CLASSIFIED BASED ON THE LOWEST LEVEL OF INPUT (Details) - USD ($) $ in Millions</t>
  </si>
  <si>
    <t>Fair Value, Balance Sheet Grouping, Financial Statement Captions [Line Items]</t>
  </si>
  <si>
    <t>Liabilities</t>
  </si>
  <si>
    <t>Fair Value, Liabilities Measured on Recurring Basis, Unobservable Input Reconciliation, Calculation [Roll Forward]</t>
  </si>
  <si>
    <t>Beginning balance</t>
  </si>
  <si>
    <t>Unrealized gain: Reported in Other expense (income), net</t>
  </si>
  <si>
    <t>Ending balance</t>
  </si>
  <si>
    <t>Available-for-sale security</t>
  </si>
  <si>
    <t>Contingent considerations on acquisitions</t>
  </si>
  <si>
    <t>Level 1 | Interest rate swaps</t>
  </si>
  <si>
    <t>Level 1 | Foreign exchange forward contracts</t>
  </si>
  <si>
    <t>Level 1 | Available-for-sale security</t>
  </si>
  <si>
    <t>Level 1 | Contingent considerations on acquisitions</t>
  </si>
  <si>
    <t>Level 2 | Interest rate swaps</t>
  </si>
  <si>
    <t>Level 2 | Foreign exchange forward contracts</t>
  </si>
  <si>
    <t>Level 2 | Available-for-sale security</t>
  </si>
  <si>
    <t>Level 2 | Contingent considerations on acquisitions</t>
  </si>
  <si>
    <t>Level 3 | Interest rate swaps</t>
  </si>
  <si>
    <t>Level 3 | Foreign exchange forward contracts</t>
  </si>
  <si>
    <t>Level 3 | Available-for-sale security</t>
  </si>
  <si>
    <t>Level 3 | Contingent considerations on acquisitions</t>
  </si>
  <si>
    <t>COMMITMENTS AND CONTINGENCIES - ADDITIONAL INFORMATION (Details) - USD ($)</t>
  </si>
  <si>
    <t>Nov. 08, 2017</t>
  </si>
  <si>
    <t>Dec. 31, 2013</t>
  </si>
  <si>
    <t>Operating leases, rent expense, total</t>
  </si>
  <si>
    <t>Loss Contingencies [Line Items]</t>
  </si>
  <si>
    <t>Worthless stock deduction</t>
  </si>
  <si>
    <t>Arbitration With Roth Licensing</t>
  </si>
  <si>
    <t>Litigation settlement amount</t>
  </si>
  <si>
    <t>IRS | Tax Year 2012</t>
  </si>
  <si>
    <t>Liability (refund) from income tax examination</t>
  </si>
  <si>
    <t>IRS | Tax Year 2013</t>
  </si>
  <si>
    <t>IRS | Tax Year 2014</t>
  </si>
  <si>
    <t>Penalties expense</t>
  </si>
  <si>
    <t>Swedish Tax Agency</t>
  </si>
  <si>
    <t>Possible tax expense</t>
  </si>
  <si>
    <t>COMMITMENTS AND CONTINGENCIES - RENTAL COMMITMENTS (Details) $ in Millions</t>
  </si>
  <si>
    <t>2024 and thereafter</t>
  </si>
  <si>
    <t>Future minimum payments due</t>
  </si>
  <si>
    <t>QUARTERLY FINANCIAL INFORMATION (UNAUDITED) (Details) - USD ($) $ / shares in Units, $ in Millions</t>
  </si>
  <si>
    <t>Net income (loss) attributable to Dentsply Sirona, rounding</t>
  </si>
  <si>
    <t>Net income (loss) per common share - basic (in dollars per share)</t>
  </si>
  <si>
    <t>Net income (loss) per common share - basic, rounding (in dollars per share)</t>
  </si>
  <si>
    <t>Net income (loss) per common share - diluted (in dollars per share)</t>
  </si>
  <si>
    <t>Net income (loss) per common share - diluted, rounding (in dollars per share)</t>
  </si>
  <si>
    <t>Cash dividends declared per common share (in dollars per share)</t>
  </si>
  <si>
    <t>SCHEDULE II - VALUATION AND QUALIFYING ACCOUNTS (Details) - USD ($) $ in Millions</t>
  </si>
  <si>
    <t>SEC Schedule, 12-09, Movement in Valuation Allowances and Reserves [Roll Forward]</t>
  </si>
  <si>
    <t>Balance at Beginning of Period</t>
  </si>
  <si>
    <t>Additions - Charged to Other Accounts</t>
  </si>
  <si>
    <t>Write-offs Net of Recoveries</t>
  </si>
  <si>
    <t>Balance at End of Period</t>
  </si>
  <si>
    <t>Deferred tax asset valuation allowance</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0.0000_);(#,##0.0000)" numFmtId="168"/>
    <numFmt formatCode="_(&quot;¥ &quot;#,##0_);_(&quot;¥ &quot;(#,##0)" numFmtId="169"/>
    <numFmt formatCode="_(&quot;€ &quot;#,##0_);_(&quot;€ &quot;(#,##0)" numFmtId="170"/>
    <numFmt formatCode="_(&quot;SFr &quot;#,##0_);_(&quot;SFr &quot;(#,##0)" numFmtId="171"/>
    <numFmt formatCode="_(&quot;Level &quot;#,##0_);_(&quot;Level &quot;(#,##0)" numFmtId="172"/>
    <numFmt formatCode="_(&quot;¥ &quot;#,##0.0_);_(&quot;¥ &quot;(#,##0.0)" numFmtId="173"/>
    <numFmt formatCode="_(&quot;€ &quot;#,##0.0_);_(&quot;€ &quot;(#,##0.0)" numFmtId="174"/>
    <numFmt formatCode="_(&quot;$ &quot;#,##0.0000_);_(&quot;$ &quot;(#,##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8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223218138</v>
      </c>
    </row>
    <row r="18" spans="1:4">
      <c r="A18" s="4" t="s">
        <v>28</v>
      </c>
      <c r="B18" s="4" t="s">
        <v>29</v>
      </c>
    </row>
    <row r="19" spans="1:4">
      <c r="A19" s="4" t="s">
        <v>30</v>
      </c>
      <c r="B19" s="4" t="s">
        <v>31</v>
      </c>
    </row>
    <row r="20" spans="1:4">
      <c r="A20" s="4" t="s">
        <v>32</v>
      </c>
      <c r="B20" s="4" t="s">
        <v>29</v>
      </c>
    </row>
    <row r="21" spans="1:4">
      <c r="A21" s="4" t="s">
        <v>33</v>
      </c>
      <c r="D21" s="6" t="n">
        <v>9706575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36</v>
      </c>
    </row>
    <row r="3" spans="1:4">
      <c r="A3" s="3" t="s">
        <v>1033</v>
      </c>
    </row>
    <row r="4" spans="1:4">
      <c r="A4" s="4" t="s">
        <v>1034</v>
      </c>
      <c r="B4" s="7" t="n">
        <v>1081.5</v>
      </c>
    </row>
    <row r="5" spans="1:4">
      <c r="A5" s="4" t="s">
        <v>1035</v>
      </c>
      <c r="B5" s="8" t="n">
        <v>1427.3</v>
      </c>
    </row>
    <row r="6" spans="1:4">
      <c r="A6" s="4" t="s">
        <v>1036</v>
      </c>
      <c r="B6" s="8" t="n">
        <v>261.6</v>
      </c>
    </row>
    <row r="7" spans="1:4">
      <c r="A7" s="4" t="s">
        <v>1037</v>
      </c>
      <c r="B7" s="8" t="n">
        <v>24.2</v>
      </c>
    </row>
    <row r="8" spans="1:4">
      <c r="A8" s="4" t="s">
        <v>1038</v>
      </c>
      <c r="B8" s="8" t="n">
        <v>218.4</v>
      </c>
    </row>
    <row r="9" spans="1:4">
      <c r="A9" s="4" t="s">
        <v>1039</v>
      </c>
      <c r="B9" s="8" t="n">
        <v>10.8</v>
      </c>
    </row>
    <row r="10" spans="1:4">
      <c r="A10" s="4" t="s">
        <v>1040</v>
      </c>
      <c r="B10" s="8" t="n">
        <v>3.2</v>
      </c>
    </row>
    <row r="11" spans="1:4">
      <c r="A11" s="4" t="s">
        <v>1041</v>
      </c>
      <c r="B11" s="8" t="n">
        <v>31.9</v>
      </c>
    </row>
    <row r="12" spans="1:4">
      <c r="A12" s="4" t="s">
        <v>1042</v>
      </c>
      <c r="B12" s="8" t="n">
        <v>30.2</v>
      </c>
    </row>
    <row r="13" spans="1:4">
      <c r="A13" s="4" t="s">
        <v>1043</v>
      </c>
      <c r="B13" s="8" t="n">
        <v>4.1</v>
      </c>
      <c r="C13" s="7" t="n">
        <v>3.5</v>
      </c>
    </row>
    <row r="14" spans="1:4">
      <c r="A14" s="4" t="s">
        <v>1044</v>
      </c>
      <c r="B14" s="8" t="n">
        <v>0.6</v>
      </c>
      <c r="C14" s="8" t="n">
        <v>-0.5</v>
      </c>
      <c r="D14" s="7" t="n">
        <v>-3.4</v>
      </c>
    </row>
    <row r="15" spans="1:4">
      <c r="A15" s="4" t="s">
        <v>1045</v>
      </c>
      <c r="B15" s="8" t="n">
        <v>1137.2</v>
      </c>
      <c r="C15" s="7" t="n">
        <v>1071.1</v>
      </c>
    </row>
    <row r="16" spans="1:4">
      <c r="A16" s="4" t="s">
        <v>966</v>
      </c>
    </row>
    <row r="17" spans="1:4">
      <c r="A17" s="3" t="s">
        <v>1033</v>
      </c>
    </row>
    <row r="18" spans="1:4">
      <c r="A18" s="4" t="s">
        <v>1046</v>
      </c>
      <c r="B18" s="8" t="n">
        <v>59.2</v>
      </c>
    </row>
    <row r="19" spans="1:4">
      <c r="A19" s="4" t="s">
        <v>1047</v>
      </c>
    </row>
    <row r="20" spans="1:4">
      <c r="A20" s="3" t="s">
        <v>1033</v>
      </c>
    </row>
    <row r="21" spans="1:4">
      <c r="A21" s="4" t="s">
        <v>1034</v>
      </c>
      <c r="B21" s="8" t="n">
        <v>78.40000000000001</v>
      </c>
    </row>
    <row r="22" spans="1:4">
      <c r="A22" s="4" t="s">
        <v>1048</v>
      </c>
    </row>
    <row r="23" spans="1:4">
      <c r="A23" s="3" t="s">
        <v>1033</v>
      </c>
    </row>
    <row r="24" spans="1:4">
      <c r="A24" s="4" t="s">
        <v>1034</v>
      </c>
      <c r="B24" s="8" t="n">
        <v>38.6</v>
      </c>
    </row>
    <row r="25" spans="1:4">
      <c r="A25" s="4" t="s">
        <v>1049</v>
      </c>
    </row>
    <row r="26" spans="1:4">
      <c r="A26" s="3" t="s">
        <v>1033</v>
      </c>
    </row>
    <row r="27" spans="1:4">
      <c r="A27" s="4" t="s">
        <v>1034</v>
      </c>
      <c r="B27" s="8" t="n">
        <v>38.9</v>
      </c>
    </row>
    <row r="28" spans="1:4">
      <c r="A28" s="4" t="s">
        <v>1050</v>
      </c>
    </row>
    <row r="29" spans="1:4">
      <c r="A29" s="3" t="s">
        <v>1033</v>
      </c>
    </row>
    <row r="30" spans="1:4">
      <c r="A30" s="4" t="s">
        <v>1034</v>
      </c>
      <c r="B30" s="8" t="n">
        <v>0.9</v>
      </c>
    </row>
    <row r="31" spans="1:4">
      <c r="A31" s="4" t="s">
        <v>1051</v>
      </c>
    </row>
    <row r="32" spans="1:4">
      <c r="A32" s="3" t="s">
        <v>1033</v>
      </c>
    </row>
    <row r="33" spans="1:4">
      <c r="A33" s="4" t="s">
        <v>1034</v>
      </c>
      <c r="B33" s="8" t="n">
        <v>345.8</v>
      </c>
    </row>
    <row r="34" spans="1:4">
      <c r="A34" s="4" t="s">
        <v>1052</v>
      </c>
    </row>
    <row r="35" spans="1:4">
      <c r="A35" s="3" t="s">
        <v>1033</v>
      </c>
    </row>
    <row r="36" spans="1:4">
      <c r="A36" s="4" t="s">
        <v>1042</v>
      </c>
      <c r="B36" s="5" t="n">
        <v>9</v>
      </c>
    </row>
    <row r="37" spans="1:4">
      <c r="A37" s="4" t="s">
        <v>1053</v>
      </c>
      <c r="B37" s="6" t="n">
        <v>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5</v>
      </c>
      <c r="D2" s="2" t="s">
        <v>36</v>
      </c>
    </row>
    <row r="3" spans="1:4">
      <c r="A3" s="3" t="s">
        <v>1055</v>
      </c>
    </row>
    <row r="4" spans="1:4">
      <c r="A4" s="4" t="s">
        <v>1056</v>
      </c>
      <c r="B4" s="6" t="n">
        <v>21</v>
      </c>
      <c r="C4" s="7" t="n">
        <v>10.8</v>
      </c>
      <c r="D4" s="7" t="n">
        <v>12.1</v>
      </c>
    </row>
    <row r="5" spans="1:4">
      <c r="A5" s="4" t="s">
        <v>1057</v>
      </c>
      <c r="B5" s="8" t="n">
        <v>7.5</v>
      </c>
      <c r="C5" s="8" t="n">
        <v>8.6</v>
      </c>
    </row>
    <row r="6" spans="1:4">
      <c r="A6" s="4" t="s">
        <v>1058</v>
      </c>
      <c r="D6" s="5" t="n">
        <v>-2</v>
      </c>
    </row>
    <row r="7" spans="1:4">
      <c r="A7" s="4" t="s">
        <v>1059</v>
      </c>
      <c r="B7" s="8" t="n">
        <v>0.3</v>
      </c>
      <c r="C7" s="8" t="n">
        <v>0.3</v>
      </c>
      <c r="D7" s="8" t="n">
        <v>2.2</v>
      </c>
    </row>
    <row r="8" spans="1:4">
      <c r="A8" s="4" t="s">
        <v>1060</v>
      </c>
      <c r="B8" s="8" t="n">
        <v>-0.3</v>
      </c>
      <c r="C8" s="5" t="n">
        <v>0</v>
      </c>
      <c r="D8" s="8" t="n">
        <v>-1.3</v>
      </c>
    </row>
    <row r="9" spans="1:4">
      <c r="A9" s="4" t="s">
        <v>1061</v>
      </c>
      <c r="B9" s="8" t="n">
        <v>-0.1</v>
      </c>
      <c r="C9" s="5" t="n">
        <v>0</v>
      </c>
      <c r="D9" s="5" t="n">
        <v>0</v>
      </c>
    </row>
    <row r="10" spans="1:4">
      <c r="A10" s="4" t="s">
        <v>1062</v>
      </c>
      <c r="B10" s="5" t="n">
        <v>0</v>
      </c>
      <c r="C10" s="8" t="n">
        <v>1.3</v>
      </c>
      <c r="D10" s="5" t="n">
        <v>0</v>
      </c>
    </row>
    <row r="11" spans="1:4">
      <c r="A11" s="4" t="s">
        <v>1063</v>
      </c>
      <c r="B11" s="8" t="n">
        <v>-0.6</v>
      </c>
      <c r="C11" s="5" t="n">
        <v>0</v>
      </c>
      <c r="D11" s="8" t="n">
        <v>-0.2</v>
      </c>
    </row>
    <row r="12" spans="1:4">
      <c r="A12" s="4" t="s">
        <v>1064</v>
      </c>
      <c r="B12" s="7" t="n">
        <v>27.8</v>
      </c>
      <c r="C12" s="6" t="n">
        <v>21</v>
      </c>
      <c r="D12" s="7" t="n">
        <v>1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5</v>
      </c>
      <c r="B1" s="2" t="s">
        <v>1</v>
      </c>
    </row>
    <row r="2" spans="1:4">
      <c r="B2" s="2" t="s">
        <v>2</v>
      </c>
      <c r="C2" s="2" t="s">
        <v>35</v>
      </c>
      <c r="D2" s="2" t="s">
        <v>36</v>
      </c>
    </row>
    <row r="3" spans="1:4">
      <c r="A3" s="3" t="s">
        <v>1066</v>
      </c>
    </row>
    <row r="4" spans="1:4">
      <c r="A4" s="4" t="s">
        <v>1067</v>
      </c>
      <c r="B4" s="4" t="s">
        <v>1068</v>
      </c>
    </row>
    <row r="5" spans="1:4">
      <c r="A5" s="4" t="s">
        <v>1069</v>
      </c>
      <c r="B5" s="4" t="s">
        <v>1070</v>
      </c>
    </row>
    <row r="6" spans="1:4">
      <c r="A6" s="4" t="s">
        <v>1071</v>
      </c>
      <c r="B6" s="4" t="s">
        <v>1072</v>
      </c>
    </row>
    <row r="7" spans="1:4">
      <c r="A7" s="4" t="s">
        <v>1073</v>
      </c>
      <c r="B7" s="7" t="n">
        <v>35.1</v>
      </c>
      <c r="C7" s="7" t="n">
        <v>33.4</v>
      </c>
      <c r="D7" s="6" t="n">
        <v>28</v>
      </c>
    </row>
    <row r="8" spans="1:4">
      <c r="A8" s="4" t="s">
        <v>1074</v>
      </c>
    </row>
    <row r="9" spans="1:4">
      <c r="A9" s="3" t="s">
        <v>1066</v>
      </c>
    </row>
    <row r="10" spans="1:4">
      <c r="A10" s="4" t="s">
        <v>1075</v>
      </c>
      <c r="B10" s="4" t="s">
        <v>1076</v>
      </c>
    </row>
    <row r="11" spans="1:4">
      <c r="A11" s="4" t="s">
        <v>1077</v>
      </c>
    </row>
    <row r="12" spans="1:4">
      <c r="A12" s="3" t="s">
        <v>1066</v>
      </c>
    </row>
    <row r="13" spans="1:4">
      <c r="A13" s="4" t="s">
        <v>1075</v>
      </c>
      <c r="B13" s="4" t="s">
        <v>1076</v>
      </c>
    </row>
    <row r="14" spans="1:4">
      <c r="A14" s="4" t="s">
        <v>1078</v>
      </c>
      <c r="B14" s="4" t="s">
        <v>1079</v>
      </c>
    </row>
    <row r="15" spans="1:4">
      <c r="A15" s="4" t="s">
        <v>1080</v>
      </c>
      <c r="B15" s="7" t="n">
        <v>15.2</v>
      </c>
    </row>
    <row r="16" spans="1:4">
      <c r="A16" s="4" t="s">
        <v>1081</v>
      </c>
    </row>
    <row r="17" spans="1:4">
      <c r="A17" s="3" t="s">
        <v>1066</v>
      </c>
    </row>
    <row r="18" spans="1:4">
      <c r="A18" s="4" t="s">
        <v>1082</v>
      </c>
      <c r="B18" s="4" t="s">
        <v>1083</v>
      </c>
    </row>
    <row r="19" spans="1:4">
      <c r="A19" s="4" t="s">
        <v>1084</v>
      </c>
    </row>
    <row r="20" spans="1:4">
      <c r="A20" s="3" t="s">
        <v>1066</v>
      </c>
    </row>
    <row r="21" spans="1:4">
      <c r="A21" s="4" t="s">
        <v>1082</v>
      </c>
      <c r="B21" s="4" t="s">
        <v>1083</v>
      </c>
    </row>
    <row r="22" spans="1:4">
      <c r="A22" s="4" t="s">
        <v>1085</v>
      </c>
    </row>
    <row r="23" spans="1:4">
      <c r="A23" s="3" t="s">
        <v>1066</v>
      </c>
    </row>
    <row r="24" spans="1:4">
      <c r="A24" s="4" t="s">
        <v>1082</v>
      </c>
      <c r="B24" s="4" t="s">
        <v>993</v>
      </c>
    </row>
    <row r="25" spans="1:4">
      <c r="A25" s="4" t="s">
        <v>1086</v>
      </c>
    </row>
    <row r="26" spans="1:4">
      <c r="A26" s="3" t="s">
        <v>1066</v>
      </c>
    </row>
    <row r="27" spans="1:4">
      <c r="A27" s="4" t="s">
        <v>1082</v>
      </c>
      <c r="B27" s="4" t="s">
        <v>993</v>
      </c>
    </row>
    <row r="28" spans="1:4">
      <c r="A28" s="4" t="s">
        <v>1087</v>
      </c>
    </row>
    <row r="29" spans="1:4">
      <c r="A29" s="3" t="s">
        <v>1066</v>
      </c>
    </row>
    <row r="30" spans="1:4">
      <c r="A30" s="4" t="s">
        <v>1082</v>
      </c>
      <c r="B30" s="4" t="s">
        <v>1088</v>
      </c>
    </row>
    <row r="31" spans="1:4">
      <c r="A31" s="4" t="s">
        <v>1089</v>
      </c>
    </row>
    <row r="32" spans="1:4">
      <c r="A32" s="3" t="s">
        <v>1066</v>
      </c>
    </row>
    <row r="33" spans="1:4">
      <c r="A33" s="4" t="s">
        <v>1082</v>
      </c>
      <c r="B33" s="4" t="s">
        <v>1088</v>
      </c>
    </row>
    <row r="34" spans="1:4">
      <c r="A34" s="4" t="s">
        <v>1090</v>
      </c>
    </row>
    <row r="35" spans="1:4">
      <c r="A35" s="3" t="s">
        <v>1066</v>
      </c>
    </row>
    <row r="36" spans="1:4">
      <c r="A36" s="4" t="s">
        <v>1082</v>
      </c>
      <c r="B36" s="4" t="s">
        <v>696</v>
      </c>
    </row>
    <row r="37" spans="1:4">
      <c r="A37" s="4" t="s">
        <v>1091</v>
      </c>
    </row>
    <row r="38" spans="1:4">
      <c r="A38" s="3" t="s">
        <v>1066</v>
      </c>
    </row>
    <row r="39" spans="1:4">
      <c r="A39" s="4" t="s">
        <v>1082</v>
      </c>
      <c r="B39" s="4" t="s">
        <v>1092</v>
      </c>
    </row>
    <row r="40" spans="1:4">
      <c r="A40" s="4" t="s">
        <v>118</v>
      </c>
    </row>
    <row r="41" spans="1:4">
      <c r="A41" s="3" t="s">
        <v>1066</v>
      </c>
    </row>
    <row r="42" spans="1:4">
      <c r="A42" s="4" t="s">
        <v>1093</v>
      </c>
      <c r="B42" s="4" t="s">
        <v>10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5</v>
      </c>
    </row>
    <row r="3" spans="1:3">
      <c r="A3" s="3" t="s">
        <v>1096</v>
      </c>
    </row>
    <row r="4" spans="1:3">
      <c r="A4" s="4" t="s">
        <v>1097</v>
      </c>
      <c r="B4" s="7" t="n">
        <v>185.7</v>
      </c>
    </row>
    <row r="5" spans="1:3">
      <c r="A5" s="4" t="s">
        <v>1098</v>
      </c>
      <c r="B5" s="8" t="n">
        <v>173.1</v>
      </c>
      <c r="C5" s="7" t="n">
        <v>185.7</v>
      </c>
    </row>
    <row r="6" spans="1:3">
      <c r="A6" s="4" t="s">
        <v>1077</v>
      </c>
    </row>
    <row r="7" spans="1:3">
      <c r="A7" s="3" t="s">
        <v>1099</v>
      </c>
    </row>
    <row r="8" spans="1:3">
      <c r="A8" s="4" t="s">
        <v>1100</v>
      </c>
      <c r="B8" s="8" t="n">
        <v>545.5</v>
      </c>
      <c r="C8" s="8" t="n">
        <v>473.1</v>
      </c>
    </row>
    <row r="9" spans="1:3">
      <c r="A9" s="4" t="s">
        <v>1101</v>
      </c>
      <c r="B9" s="8" t="n">
        <v>16.2</v>
      </c>
      <c r="C9" s="8" t="n">
        <v>15.7</v>
      </c>
    </row>
    <row r="10" spans="1:3">
      <c r="A10" s="4" t="s">
        <v>1102</v>
      </c>
      <c r="B10" s="8" t="n">
        <v>7.3</v>
      </c>
      <c r="C10" s="8" t="n">
        <v>6.5</v>
      </c>
    </row>
    <row r="11" spans="1:3">
      <c r="A11" s="4" t="s">
        <v>1103</v>
      </c>
      <c r="B11" s="8" t="n">
        <v>4.2</v>
      </c>
      <c r="C11" s="8" t="n">
        <v>4.1</v>
      </c>
    </row>
    <row r="12" spans="1:3">
      <c r="A12" s="4" t="s">
        <v>1104</v>
      </c>
      <c r="B12" s="8" t="n">
        <v>-11.1</v>
      </c>
      <c r="C12" s="8" t="n">
        <v>9.1</v>
      </c>
    </row>
    <row r="13" spans="1:3">
      <c r="A13" s="4" t="s">
        <v>1105</v>
      </c>
      <c r="B13" s="8" t="n">
        <v>-3.8</v>
      </c>
      <c r="C13" s="8" t="n">
        <v>0.4</v>
      </c>
    </row>
    <row r="14" spans="1:3">
      <c r="A14" s="4" t="s">
        <v>1106</v>
      </c>
      <c r="B14" s="8" t="n">
        <v>0.3</v>
      </c>
      <c r="C14" s="5" t="n">
        <v>0</v>
      </c>
    </row>
    <row r="15" spans="1:3">
      <c r="A15" s="4" t="s">
        <v>737</v>
      </c>
      <c r="B15" s="8" t="n">
        <v>-20.3</v>
      </c>
      <c r="C15" s="8" t="n">
        <v>50.4</v>
      </c>
    </row>
    <row r="16" spans="1:3">
      <c r="A16" s="4" t="s">
        <v>1107</v>
      </c>
      <c r="B16" s="8" t="n">
        <v>-17.5</v>
      </c>
      <c r="C16" s="8" t="n">
        <v>-0.2</v>
      </c>
    </row>
    <row r="17" spans="1:3">
      <c r="A17" s="4" t="s">
        <v>1108</v>
      </c>
      <c r="B17" s="5" t="n">
        <v>-9</v>
      </c>
      <c r="C17" s="8" t="n">
        <v>-13.6</v>
      </c>
    </row>
    <row r="18" spans="1:3">
      <c r="A18" s="4" t="s">
        <v>1109</v>
      </c>
      <c r="B18" s="8" t="n">
        <v>511.8</v>
      </c>
      <c r="C18" s="8" t="n">
        <v>545.5</v>
      </c>
    </row>
    <row r="19" spans="1:3">
      <c r="A19" s="3" t="s">
        <v>1096</v>
      </c>
    </row>
    <row r="20" spans="1:3">
      <c r="A20" s="4" t="s">
        <v>1097</v>
      </c>
      <c r="B20" s="8" t="n">
        <v>185.7</v>
      </c>
      <c r="C20" s="8" t="n">
        <v>156.8</v>
      </c>
    </row>
    <row r="21" spans="1:3">
      <c r="A21" s="4" t="s">
        <v>1110</v>
      </c>
      <c r="B21" s="8" t="n">
        <v>-7.5</v>
      </c>
      <c r="C21" s="8" t="n">
        <v>12.4</v>
      </c>
    </row>
    <row r="22" spans="1:3">
      <c r="A22" s="4" t="s">
        <v>1111</v>
      </c>
      <c r="B22" s="8" t="n">
        <v>-13.4</v>
      </c>
      <c r="C22" s="8" t="n">
        <v>-0.2</v>
      </c>
    </row>
    <row r="23" spans="1:3">
      <c r="A23" s="4" t="s">
        <v>737</v>
      </c>
      <c r="B23" s="8" t="n">
        <v>-2.4</v>
      </c>
      <c r="C23" s="8" t="n">
        <v>8.800000000000001</v>
      </c>
    </row>
    <row r="24" spans="1:3">
      <c r="A24" s="4" t="s">
        <v>1112</v>
      </c>
      <c r="B24" s="8" t="n">
        <v>15.5</v>
      </c>
      <c r="C24" s="8" t="n">
        <v>17.4</v>
      </c>
    </row>
    <row r="25" spans="1:3">
      <c r="A25" s="4" t="s">
        <v>1103</v>
      </c>
      <c r="B25" s="8" t="n">
        <v>4.2</v>
      </c>
      <c r="C25" s="8" t="n">
        <v>4.1</v>
      </c>
    </row>
    <row r="26" spans="1:3">
      <c r="A26" s="4" t="s">
        <v>1108</v>
      </c>
      <c r="B26" s="5" t="n">
        <v>-9</v>
      </c>
      <c r="C26" s="8" t="n">
        <v>-13.6</v>
      </c>
    </row>
    <row r="27" spans="1:3">
      <c r="A27" s="4" t="s">
        <v>1098</v>
      </c>
      <c r="B27" s="8" t="n">
        <v>173.1</v>
      </c>
      <c r="C27" s="8" t="n">
        <v>185.7</v>
      </c>
    </row>
    <row r="28" spans="1:3">
      <c r="A28" s="4" t="s">
        <v>1113</v>
      </c>
      <c r="B28" s="7" t="n">
        <v>-338.7</v>
      </c>
      <c r="C28" s="7" t="n">
        <v>-359.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5</v>
      </c>
    </row>
    <row r="2" spans="1:3">
      <c r="A2" s="3" t="s">
        <v>1066</v>
      </c>
    </row>
    <row r="3" spans="1:3">
      <c r="A3" s="4" t="s">
        <v>1115</v>
      </c>
      <c r="B3" s="7" t="n">
        <v>27.5</v>
      </c>
      <c r="C3" s="7" t="n">
        <v>34.8</v>
      </c>
    </row>
    <row r="4" spans="1:3">
      <c r="A4" s="4" t="s">
        <v>1116</v>
      </c>
      <c r="B4" s="8" t="n">
        <v>27.5</v>
      </c>
      <c r="C4" s="8" t="n">
        <v>34.8</v>
      </c>
    </row>
    <row r="5" spans="1:3">
      <c r="A5" s="4" t="s">
        <v>1117</v>
      </c>
      <c r="B5" s="8" t="n">
        <v>-8.4</v>
      </c>
      <c r="C5" s="8" t="n">
        <v>-8.699999999999999</v>
      </c>
    </row>
    <row r="6" spans="1:3">
      <c r="A6" s="4" t="s">
        <v>91</v>
      </c>
      <c r="B6" s="8" t="n">
        <v>-330.3</v>
      </c>
      <c r="C6" s="8" t="n">
        <v>-351.1</v>
      </c>
    </row>
    <row r="7" spans="1:3">
      <c r="A7" s="4" t="s">
        <v>1118</v>
      </c>
      <c r="B7" s="8" t="n">
        <v>-0.4</v>
      </c>
      <c r="C7" s="8" t="n">
        <v>-0.6</v>
      </c>
    </row>
    <row r="8" spans="1:3">
      <c r="A8" s="4" t="s">
        <v>1119</v>
      </c>
      <c r="B8" s="8" t="n">
        <v>-339.1</v>
      </c>
      <c r="C8" s="8" t="n">
        <v>-360.4</v>
      </c>
    </row>
    <row r="9" spans="1:3">
      <c r="A9" s="4" t="s">
        <v>1120</v>
      </c>
      <c r="B9" s="8" t="n">
        <v>77.90000000000001</v>
      </c>
      <c r="C9" s="8" t="n">
        <v>86.2</v>
      </c>
    </row>
    <row r="10" spans="1:3">
      <c r="A10" s="4" t="s">
        <v>1121</v>
      </c>
      <c r="B10" s="7" t="n">
        <v>-233.7</v>
      </c>
      <c r="C10" s="7" t="n">
        <v>-23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5</v>
      </c>
    </row>
    <row r="2" spans="1:3">
      <c r="A2" s="3" t="s">
        <v>1123</v>
      </c>
    </row>
    <row r="3" spans="1:3">
      <c r="A3" s="4" t="s">
        <v>1124</v>
      </c>
      <c r="B3" s="7" t="n">
        <v>109.7</v>
      </c>
      <c r="C3" s="7" t="n">
        <v>121.7</v>
      </c>
    </row>
    <row r="4" spans="1:3">
      <c r="A4" s="4" t="s">
        <v>1125</v>
      </c>
      <c r="B4" s="8" t="n">
        <v>-4.6</v>
      </c>
      <c r="C4" s="8" t="n">
        <v>-1.3</v>
      </c>
    </row>
    <row r="5" spans="1:3">
      <c r="A5" s="4" t="s">
        <v>1126</v>
      </c>
      <c r="B5" s="8" t="n">
        <v>105.1</v>
      </c>
      <c r="C5" s="8" t="n">
        <v>120.4</v>
      </c>
    </row>
    <row r="6" spans="1:3">
      <c r="A6" s="4" t="s">
        <v>1127</v>
      </c>
      <c r="B6" s="8" t="n">
        <v>27.2</v>
      </c>
      <c r="C6" s="8" t="n">
        <v>34.2</v>
      </c>
    </row>
    <row r="7" spans="1:3">
      <c r="A7" s="4" t="s">
        <v>1128</v>
      </c>
      <c r="B7" s="7" t="n">
        <v>77.90000000000001</v>
      </c>
      <c r="C7" s="7" t="n">
        <v>8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5</v>
      </c>
    </row>
    <row r="2" spans="1:3">
      <c r="A2" s="3" t="s">
        <v>237</v>
      </c>
    </row>
    <row r="3" spans="1:3">
      <c r="A3" s="4" t="s">
        <v>1130</v>
      </c>
      <c r="B3" s="7" t="n">
        <v>487.7</v>
      </c>
      <c r="C3" s="6" t="n">
        <v>517</v>
      </c>
    </row>
    <row r="4" spans="1:3">
      <c r="A4" s="4" t="s">
        <v>1131</v>
      </c>
      <c r="B4" s="5" t="n">
        <v>465</v>
      </c>
      <c r="C4" s="8" t="n">
        <v>491.7</v>
      </c>
    </row>
    <row r="5" spans="1:3">
      <c r="A5" s="4" t="s">
        <v>1132</v>
      </c>
      <c r="B5" s="6" t="n">
        <v>149</v>
      </c>
      <c r="C5" s="6" t="n">
        <v>1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5</v>
      </c>
      <c r="D2" s="2" t="s">
        <v>36</v>
      </c>
    </row>
    <row r="3" spans="1:4">
      <c r="A3" s="3" t="s">
        <v>1066</v>
      </c>
    </row>
    <row r="4" spans="1:4">
      <c r="A4" s="4" t="s">
        <v>1134</v>
      </c>
      <c r="B4" s="4" t="s">
        <v>94</v>
      </c>
    </row>
    <row r="5" spans="1:4">
      <c r="A5" s="4" t="s">
        <v>1077</v>
      </c>
    </row>
    <row r="6" spans="1:4">
      <c r="A6" s="3" t="s">
        <v>1066</v>
      </c>
    </row>
    <row r="7" spans="1:4">
      <c r="A7" s="4" t="s">
        <v>1101</v>
      </c>
      <c r="B7" s="8" t="n">
        <v>16.2</v>
      </c>
      <c r="C7" s="7" t="n">
        <v>15.7</v>
      </c>
    </row>
    <row r="8" spans="1:4">
      <c r="A8" s="4" t="s">
        <v>1102</v>
      </c>
      <c r="B8" s="8" t="n">
        <v>7.3</v>
      </c>
      <c r="C8" s="8" t="n">
        <v>6.5</v>
      </c>
    </row>
    <row r="9" spans="1:4">
      <c r="A9" s="4" t="s">
        <v>1134</v>
      </c>
      <c r="B9" s="5" t="n">
        <v>23</v>
      </c>
      <c r="C9" s="8" t="n">
        <v>24.9</v>
      </c>
      <c r="D9" s="7" t="n">
        <v>24.7</v>
      </c>
    </row>
    <row r="10" spans="1:4">
      <c r="A10" s="4" t="s">
        <v>1135</v>
      </c>
    </row>
    <row r="11" spans="1:4">
      <c r="A11" s="3" t="s">
        <v>1066</v>
      </c>
    </row>
    <row r="12" spans="1:4">
      <c r="A12" s="4" t="s">
        <v>1101</v>
      </c>
      <c r="B12" s="8" t="n">
        <v>6.1</v>
      </c>
      <c r="C12" s="5" t="n">
        <v>6</v>
      </c>
      <c r="D12" s="8" t="n">
        <v>6.5</v>
      </c>
    </row>
    <row r="13" spans="1:4">
      <c r="A13" s="4" t="s">
        <v>1136</v>
      </c>
    </row>
    <row r="14" spans="1:4">
      <c r="A14" s="3" t="s">
        <v>1066</v>
      </c>
    </row>
    <row r="15" spans="1:4">
      <c r="A15" s="4" t="s">
        <v>1101</v>
      </c>
      <c r="B15" s="8" t="n">
        <v>10.1</v>
      </c>
      <c r="C15" s="8" t="n">
        <v>9.699999999999999</v>
      </c>
      <c r="D15" s="8" t="n">
        <v>9.199999999999999</v>
      </c>
    </row>
    <row r="16" spans="1:4">
      <c r="A16" s="4" t="s">
        <v>1137</v>
      </c>
    </row>
    <row r="17" spans="1:4">
      <c r="A17" s="3" t="s">
        <v>1066</v>
      </c>
    </row>
    <row r="18" spans="1:4">
      <c r="A18" s="4" t="s">
        <v>1138</v>
      </c>
      <c r="B18" s="5" t="n">
        <v>0</v>
      </c>
      <c r="C18" s="5" t="n">
        <v>0</v>
      </c>
      <c r="D18" s="5" t="n">
        <v>0</v>
      </c>
    </row>
    <row r="19" spans="1:4">
      <c r="A19" s="4" t="s">
        <v>1139</v>
      </c>
    </row>
    <row r="20" spans="1:4">
      <c r="A20" s="3" t="s">
        <v>1066</v>
      </c>
    </row>
    <row r="21" spans="1:4">
      <c r="A21" s="4" t="s">
        <v>1102</v>
      </c>
      <c r="B21" s="8" t="n">
        <v>7.3</v>
      </c>
      <c r="C21" s="8" t="n">
        <v>6.5</v>
      </c>
      <c r="D21" s="5" t="n">
        <v>8</v>
      </c>
    </row>
    <row r="22" spans="1:4">
      <c r="A22" s="4" t="s">
        <v>1075</v>
      </c>
      <c r="B22" s="8" t="n">
        <v>-5.3</v>
      </c>
      <c r="C22" s="5" t="n">
        <v>-4</v>
      </c>
      <c r="D22" s="8" t="n">
        <v>-5.1</v>
      </c>
    </row>
    <row r="23" spans="1:4">
      <c r="A23" s="4" t="s">
        <v>1140</v>
      </c>
      <c r="B23" s="8" t="n">
        <v>-0.2</v>
      </c>
      <c r="C23" s="8" t="n">
        <v>-0.2</v>
      </c>
      <c r="D23" s="8" t="n">
        <v>-0.2</v>
      </c>
    </row>
    <row r="24" spans="1:4">
      <c r="A24" s="4" t="s">
        <v>1141</v>
      </c>
      <c r="B24" s="8" t="n">
        <v>6.2</v>
      </c>
      <c r="C24" s="8" t="n">
        <v>6.9</v>
      </c>
      <c r="D24" s="8" t="n">
        <v>5.1</v>
      </c>
    </row>
    <row r="25" spans="1:4">
      <c r="A25" s="4" t="s">
        <v>1142</v>
      </c>
      <c r="B25" s="7" t="n">
        <v>-1.2</v>
      </c>
      <c r="C25" s="6" t="n">
        <v>0</v>
      </c>
      <c r="D25" s="7" t="n">
        <v>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5</v>
      </c>
      <c r="D2" s="2" t="s">
        <v>36</v>
      </c>
    </row>
    <row r="3" spans="1:4">
      <c r="A3" s="3" t="s">
        <v>1066</v>
      </c>
    </row>
    <row r="4" spans="1:4">
      <c r="A4" s="4" t="s">
        <v>1144</v>
      </c>
      <c r="B4" s="7" t="n">
        <v>-5.8</v>
      </c>
      <c r="C4" s="7" t="n">
        <v>13.3</v>
      </c>
      <c r="D4" s="7" t="n">
        <v>20.3</v>
      </c>
    </row>
    <row r="5" spans="1:4">
      <c r="A5" s="4" t="s">
        <v>1145</v>
      </c>
      <c r="B5" s="8" t="n">
        <v>-3.5</v>
      </c>
      <c r="C5" s="8" t="n">
        <v>0.3</v>
      </c>
      <c r="D5" s="8" t="n">
        <v>0.4</v>
      </c>
    </row>
    <row r="6" spans="1:4">
      <c r="A6" s="4" t="s">
        <v>1146</v>
      </c>
      <c r="B6" s="5" t="n">
        <v>-6</v>
      </c>
      <c r="C6" s="8" t="n">
        <v>-6.7</v>
      </c>
      <c r="D6" s="8" t="n">
        <v>-4.9</v>
      </c>
    </row>
    <row r="7" spans="1:4">
      <c r="A7" s="4" t="s">
        <v>1147</v>
      </c>
      <c r="B7" s="8" t="n">
        <v>-15.3</v>
      </c>
      <c r="C7" s="8" t="n">
        <v>6.9</v>
      </c>
      <c r="D7" s="8" t="n">
        <v>15.8</v>
      </c>
    </row>
    <row r="8" spans="1:4">
      <c r="A8" s="4" t="s">
        <v>1148</v>
      </c>
      <c r="B8" s="7" t="n">
        <v>7.7</v>
      </c>
      <c r="C8" s="7" t="n">
        <v>31.8</v>
      </c>
      <c r="D8" s="7" t="n">
        <v>4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476</v>
      </c>
    </row>
    <row r="2" spans="1:2">
      <c r="A2" s="3" t="s">
        <v>1150</v>
      </c>
    </row>
    <row r="3" spans="1:2">
      <c r="A3" s="4" t="s">
        <v>1151</v>
      </c>
      <c r="B3" s="7" t="n">
        <v>-0.5</v>
      </c>
    </row>
    <row r="4" spans="1:2">
      <c r="A4" s="4" t="s">
        <v>1152</v>
      </c>
      <c r="B4" s="8" t="n">
        <v>5.6</v>
      </c>
    </row>
    <row r="5" spans="1:2">
      <c r="A5" s="4" t="s">
        <v>1153</v>
      </c>
      <c r="B5" s="7" t="n">
        <v>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35</v>
      </c>
      <c r="D1" s="2" t="s">
        <v>36</v>
      </c>
    </row>
    <row r="2" spans="1:4">
      <c r="A2" s="3" t="s">
        <v>1155</v>
      </c>
    </row>
    <row r="3" spans="1:4">
      <c r="A3" s="4" t="s">
        <v>1156</v>
      </c>
      <c r="B3" s="4" t="s">
        <v>984</v>
      </c>
      <c r="C3" s="4" t="s">
        <v>784</v>
      </c>
      <c r="D3" s="4" t="s">
        <v>784</v>
      </c>
    </row>
    <row r="4" spans="1:4">
      <c r="A4" s="4" t="s">
        <v>1157</v>
      </c>
      <c r="B4" s="4" t="s">
        <v>783</v>
      </c>
      <c r="C4" s="4" t="s">
        <v>783</v>
      </c>
      <c r="D4" s="4" t="s">
        <v>8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5</v>
      </c>
      <c r="D2" s="2" t="s">
        <v>36</v>
      </c>
    </row>
    <row r="3" spans="1:4">
      <c r="A3" s="3" t="s">
        <v>1159</v>
      </c>
    </row>
    <row r="4" spans="1:4">
      <c r="A4" s="4" t="s">
        <v>1075</v>
      </c>
      <c r="B4" s="4" t="s">
        <v>1160</v>
      </c>
      <c r="C4" s="4" t="s">
        <v>1160</v>
      </c>
      <c r="D4" s="4" t="s">
        <v>1009</v>
      </c>
    </row>
    <row r="5" spans="1:4">
      <c r="A5" s="4" t="s">
        <v>1157</v>
      </c>
      <c r="B5" s="4" t="s">
        <v>783</v>
      </c>
      <c r="C5" s="4" t="s">
        <v>821</v>
      </c>
      <c r="D5" s="4" t="s">
        <v>783</v>
      </c>
    </row>
    <row r="6" spans="1:4">
      <c r="A6" s="4" t="s">
        <v>1077</v>
      </c>
    </row>
    <row r="7" spans="1:4">
      <c r="A7" s="3" t="s">
        <v>1159</v>
      </c>
    </row>
    <row r="8" spans="1:4">
      <c r="A8" s="4" t="s">
        <v>1156</v>
      </c>
      <c r="B8" s="4" t="s">
        <v>784</v>
      </c>
      <c r="C8" s="4" t="s">
        <v>784</v>
      </c>
      <c r="D8" s="4" t="s">
        <v>83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5</v>
      </c>
      <c r="D1" s="2" t="s">
        <v>36</v>
      </c>
    </row>
    <row r="2" spans="1:4">
      <c r="A2" s="3" t="s">
        <v>1162</v>
      </c>
    </row>
    <row r="3" spans="1:4">
      <c r="A3" s="4" t="s">
        <v>1163</v>
      </c>
      <c r="B3" s="7" t="n">
        <v>173.1</v>
      </c>
      <c r="C3" s="7" t="n">
        <v>185.7</v>
      </c>
    </row>
    <row r="4" spans="1:4">
      <c r="A4" s="4" t="s">
        <v>1164</v>
      </c>
    </row>
    <row r="5" spans="1:4">
      <c r="A5" s="3" t="s">
        <v>1162</v>
      </c>
    </row>
    <row r="6" spans="1:4">
      <c r="A6" s="4" t="s">
        <v>1165</v>
      </c>
      <c r="B6" s="4" t="s">
        <v>1070</v>
      </c>
    </row>
    <row r="7" spans="1:4">
      <c r="A7" s="4" t="s">
        <v>1166</v>
      </c>
    </row>
    <row r="8" spans="1:4">
      <c r="A8" s="3" t="s">
        <v>1162</v>
      </c>
    </row>
    <row r="9" spans="1:4">
      <c r="A9" s="4" t="s">
        <v>1165</v>
      </c>
      <c r="B9" s="4" t="s">
        <v>1070</v>
      </c>
    </row>
    <row r="10" spans="1:4">
      <c r="A10" s="4" t="s">
        <v>1167</v>
      </c>
    </row>
    <row r="11" spans="1:4">
      <c r="A11" s="3" t="s">
        <v>1162</v>
      </c>
    </row>
    <row r="12" spans="1:4">
      <c r="A12" s="4" t="s">
        <v>1165</v>
      </c>
      <c r="B12" s="4" t="s">
        <v>1088</v>
      </c>
    </row>
    <row r="13" spans="1:4">
      <c r="A13" s="4" t="s">
        <v>1168</v>
      </c>
    </row>
    <row r="14" spans="1:4">
      <c r="A14" s="3" t="s">
        <v>1162</v>
      </c>
    </row>
    <row r="15" spans="1:4">
      <c r="A15" s="4" t="s">
        <v>1165</v>
      </c>
      <c r="B15" s="4" t="s">
        <v>976</v>
      </c>
    </row>
    <row r="16" spans="1:4">
      <c r="A16" s="4" t="s">
        <v>262</v>
      </c>
    </row>
    <row r="17" spans="1:4">
      <c r="A17" s="3" t="s">
        <v>1162</v>
      </c>
    </row>
    <row r="18" spans="1:4">
      <c r="A18" s="4" t="s">
        <v>1163</v>
      </c>
      <c r="B18" s="7" t="n">
        <v>12.4</v>
      </c>
      <c r="C18" s="8" t="n">
        <v>18.2</v>
      </c>
    </row>
    <row r="19" spans="1:4">
      <c r="A19" s="4" t="s">
        <v>1169</v>
      </c>
    </row>
    <row r="20" spans="1:4">
      <c r="A20" s="3" t="s">
        <v>1162</v>
      </c>
    </row>
    <row r="21" spans="1:4">
      <c r="A21" s="4" t="s">
        <v>1163</v>
      </c>
      <c r="B21" s="8" t="n">
        <v>47.2</v>
      </c>
      <c r="C21" s="5" t="n">
        <v>53</v>
      </c>
    </row>
    <row r="22" spans="1:4">
      <c r="A22" s="4" t="s">
        <v>1170</v>
      </c>
    </row>
    <row r="23" spans="1:4">
      <c r="A23" s="3" t="s">
        <v>1162</v>
      </c>
    </row>
    <row r="24" spans="1:4">
      <c r="A24" s="4" t="s">
        <v>1163</v>
      </c>
      <c r="B24" s="8" t="n">
        <v>49.2</v>
      </c>
      <c r="C24" s="8" t="n">
        <v>48.5</v>
      </c>
    </row>
    <row r="25" spans="1:4">
      <c r="A25" s="4" t="s">
        <v>1171</v>
      </c>
    </row>
    <row r="26" spans="1:4">
      <c r="A26" s="3" t="s">
        <v>1162</v>
      </c>
    </row>
    <row r="27" spans="1:4">
      <c r="A27" s="4" t="s">
        <v>1163</v>
      </c>
      <c r="B27" s="8" t="n">
        <v>17.4</v>
      </c>
      <c r="C27" s="8" t="n">
        <v>16.3</v>
      </c>
    </row>
    <row r="28" spans="1:4">
      <c r="A28" s="4" t="s">
        <v>1172</v>
      </c>
    </row>
    <row r="29" spans="1:4">
      <c r="A29" s="3" t="s">
        <v>1162</v>
      </c>
    </row>
    <row r="30" spans="1:4">
      <c r="A30" s="4" t="s">
        <v>1163</v>
      </c>
      <c r="B30" s="8" t="n">
        <v>11.8</v>
      </c>
      <c r="C30" s="8" t="n">
        <v>13.3</v>
      </c>
    </row>
    <row r="31" spans="1:4">
      <c r="A31" s="4" t="s">
        <v>1173</v>
      </c>
    </row>
    <row r="32" spans="1:4">
      <c r="A32" s="3" t="s">
        <v>1162</v>
      </c>
    </row>
    <row r="33" spans="1:4">
      <c r="A33" s="4" t="s">
        <v>1163</v>
      </c>
      <c r="B33" s="8" t="n">
        <v>27.7</v>
      </c>
      <c r="C33" s="5" t="n">
        <v>29</v>
      </c>
    </row>
    <row r="34" spans="1:4">
      <c r="A34" s="4" t="s">
        <v>1174</v>
      </c>
    </row>
    <row r="35" spans="1:4">
      <c r="A35" s="3" t="s">
        <v>1162</v>
      </c>
    </row>
    <row r="36" spans="1:4">
      <c r="A36" s="4" t="s">
        <v>1163</v>
      </c>
      <c r="B36" s="8" t="n">
        <v>7.1</v>
      </c>
      <c r="C36" s="8" t="n">
        <v>7.1</v>
      </c>
    </row>
    <row r="37" spans="1:4">
      <c r="A37" s="4" t="s">
        <v>1175</v>
      </c>
    </row>
    <row r="38" spans="1:4">
      <c r="A38" s="3" t="s">
        <v>1162</v>
      </c>
    </row>
    <row r="39" spans="1:4">
      <c r="A39" s="4" t="s">
        <v>1163</v>
      </c>
      <c r="B39" s="8" t="n">
        <v>0.3</v>
      </c>
      <c r="C39" s="8" t="n">
        <v>0.3</v>
      </c>
    </row>
    <row r="40" spans="1:4">
      <c r="A40" s="15" t="n">
        <v>1</v>
      </c>
    </row>
    <row r="41" spans="1:4">
      <c r="A41" s="3" t="s">
        <v>1162</v>
      </c>
    </row>
    <row r="42" spans="1:4">
      <c r="A42" s="4" t="s">
        <v>1163</v>
      </c>
      <c r="B42" s="8" t="n">
        <v>126.2</v>
      </c>
      <c r="C42" s="5" t="n">
        <v>136</v>
      </c>
    </row>
    <row r="43" spans="1:4">
      <c r="A43" s="4" t="s">
        <v>1176</v>
      </c>
    </row>
    <row r="44" spans="1:4">
      <c r="A44" s="3" t="s">
        <v>1162</v>
      </c>
    </row>
    <row r="45" spans="1:4">
      <c r="A45" s="4" t="s">
        <v>1163</v>
      </c>
      <c r="B45" s="8" t="n">
        <v>12.4</v>
      </c>
      <c r="C45" s="8" t="n">
        <v>18.2</v>
      </c>
    </row>
    <row r="46" spans="1:4">
      <c r="A46" s="4" t="s">
        <v>1177</v>
      </c>
    </row>
    <row r="47" spans="1:4">
      <c r="A47" s="3" t="s">
        <v>1162</v>
      </c>
    </row>
    <row r="48" spans="1:4">
      <c r="A48" s="4" t="s">
        <v>1163</v>
      </c>
      <c r="B48" s="8" t="n">
        <v>47.2</v>
      </c>
      <c r="C48" s="5" t="n">
        <v>53</v>
      </c>
    </row>
    <row r="49" spans="1:4">
      <c r="A49" s="4" t="s">
        <v>1178</v>
      </c>
    </row>
    <row r="50" spans="1:4">
      <c r="A50" s="3" t="s">
        <v>1162</v>
      </c>
    </row>
    <row r="51" spans="1:4">
      <c r="A51" s="4" t="s">
        <v>1163</v>
      </c>
      <c r="B51" s="8" t="n">
        <v>49.2</v>
      </c>
      <c r="C51" s="8" t="n">
        <v>48.5</v>
      </c>
    </row>
    <row r="52" spans="1:4">
      <c r="A52" s="4" t="s">
        <v>1179</v>
      </c>
    </row>
    <row r="53" spans="1:4">
      <c r="A53" s="3" t="s">
        <v>1162</v>
      </c>
    </row>
    <row r="54" spans="1:4">
      <c r="A54" s="4" t="s">
        <v>1163</v>
      </c>
      <c r="B54" s="8" t="n">
        <v>17.4</v>
      </c>
      <c r="C54" s="8" t="n">
        <v>16.3</v>
      </c>
    </row>
    <row r="55" spans="1:4">
      <c r="A55" s="4" t="s">
        <v>1180</v>
      </c>
    </row>
    <row r="56" spans="1:4">
      <c r="A56" s="3" t="s">
        <v>1162</v>
      </c>
    </row>
    <row r="57" spans="1:4">
      <c r="A57" s="4" t="s">
        <v>1163</v>
      </c>
      <c r="B57" s="5" t="n">
        <v>0</v>
      </c>
      <c r="C57" s="5" t="n">
        <v>0</v>
      </c>
    </row>
    <row r="58" spans="1:4">
      <c r="A58" s="4" t="s">
        <v>1181</v>
      </c>
    </row>
    <row r="59" spans="1:4">
      <c r="A59" s="3" t="s">
        <v>1162</v>
      </c>
    </row>
    <row r="60" spans="1:4">
      <c r="A60" s="4" t="s">
        <v>1163</v>
      </c>
      <c r="B60" s="5" t="n">
        <v>0</v>
      </c>
      <c r="C60" s="5" t="n">
        <v>0</v>
      </c>
    </row>
    <row r="61" spans="1:4">
      <c r="A61" s="4" t="s">
        <v>1182</v>
      </c>
    </row>
    <row r="62" spans="1:4">
      <c r="A62" s="3" t="s">
        <v>1162</v>
      </c>
    </row>
    <row r="63" spans="1:4">
      <c r="A63" s="4" t="s">
        <v>1163</v>
      </c>
      <c r="B63" s="5" t="n">
        <v>0</v>
      </c>
      <c r="C63" s="5" t="n">
        <v>0</v>
      </c>
    </row>
    <row r="64" spans="1:4">
      <c r="A64" s="4" t="s">
        <v>1183</v>
      </c>
    </row>
    <row r="65" spans="1:4">
      <c r="A65" s="3" t="s">
        <v>1162</v>
      </c>
    </row>
    <row r="66" spans="1:4">
      <c r="A66" s="4" t="s">
        <v>1163</v>
      </c>
      <c r="B66" s="5" t="n">
        <v>0</v>
      </c>
      <c r="C66" s="5" t="n">
        <v>0</v>
      </c>
    </row>
    <row r="67" spans="1:4">
      <c r="A67" s="15" t="n">
        <v>2</v>
      </c>
    </row>
    <row r="68" spans="1:4">
      <c r="A68" s="3" t="s">
        <v>1162</v>
      </c>
    </row>
    <row r="69" spans="1:4">
      <c r="A69" s="4" t="s">
        <v>1163</v>
      </c>
      <c r="B69" s="8" t="n">
        <v>11.8</v>
      </c>
      <c r="C69" s="8" t="n">
        <v>13.3</v>
      </c>
    </row>
    <row r="70" spans="1:4">
      <c r="A70" s="4" t="s">
        <v>1184</v>
      </c>
    </row>
    <row r="71" spans="1:4">
      <c r="A71" s="3" t="s">
        <v>1162</v>
      </c>
    </row>
    <row r="72" spans="1:4">
      <c r="A72" s="4" t="s">
        <v>1163</v>
      </c>
      <c r="B72" s="5" t="n">
        <v>0</v>
      </c>
      <c r="C72" s="5" t="n">
        <v>0</v>
      </c>
    </row>
    <row r="73" spans="1:4">
      <c r="A73" s="4" t="s">
        <v>1185</v>
      </c>
    </row>
    <row r="74" spans="1:4">
      <c r="A74" s="3" t="s">
        <v>1162</v>
      </c>
    </row>
    <row r="75" spans="1:4">
      <c r="A75" s="4" t="s">
        <v>1163</v>
      </c>
      <c r="B75" s="5" t="n">
        <v>0</v>
      </c>
      <c r="C75" s="5" t="n">
        <v>0</v>
      </c>
    </row>
    <row r="76" spans="1:4">
      <c r="A76" s="4" t="s">
        <v>1186</v>
      </c>
    </row>
    <row r="77" spans="1:4">
      <c r="A77" s="3" t="s">
        <v>1162</v>
      </c>
    </row>
    <row r="78" spans="1:4">
      <c r="A78" s="4" t="s">
        <v>1163</v>
      </c>
      <c r="B78" s="5" t="n">
        <v>0</v>
      </c>
      <c r="C78" s="5" t="n">
        <v>0</v>
      </c>
    </row>
    <row r="79" spans="1:4">
      <c r="A79" s="4" t="s">
        <v>1187</v>
      </c>
    </row>
    <row r="80" spans="1:4">
      <c r="A80" s="3" t="s">
        <v>1162</v>
      </c>
    </row>
    <row r="81" spans="1:4">
      <c r="A81" s="4" t="s">
        <v>1163</v>
      </c>
      <c r="B81" s="5" t="n">
        <v>0</v>
      </c>
      <c r="C81" s="5" t="n">
        <v>0</v>
      </c>
    </row>
    <row r="82" spans="1:4">
      <c r="A82" s="4" t="s">
        <v>1188</v>
      </c>
    </row>
    <row r="83" spans="1:4">
      <c r="A83" s="3" t="s">
        <v>1162</v>
      </c>
    </row>
    <row r="84" spans="1:4">
      <c r="A84" s="4" t="s">
        <v>1163</v>
      </c>
      <c r="B84" s="8" t="n">
        <v>11.8</v>
      </c>
      <c r="C84" s="8" t="n">
        <v>13.3</v>
      </c>
    </row>
    <row r="85" spans="1:4">
      <c r="A85" s="4" t="s">
        <v>1189</v>
      </c>
    </row>
    <row r="86" spans="1:4">
      <c r="A86" s="3" t="s">
        <v>1162</v>
      </c>
    </row>
    <row r="87" spans="1:4">
      <c r="A87" s="4" t="s">
        <v>1163</v>
      </c>
      <c r="B87" s="5" t="n">
        <v>0</v>
      </c>
      <c r="C87" s="5" t="n">
        <v>0</v>
      </c>
    </row>
    <row r="88" spans="1:4">
      <c r="A88" s="4" t="s">
        <v>1190</v>
      </c>
    </row>
    <row r="89" spans="1:4">
      <c r="A89" s="3" t="s">
        <v>1162</v>
      </c>
    </row>
    <row r="90" spans="1:4">
      <c r="A90" s="4" t="s">
        <v>1163</v>
      </c>
      <c r="B90" s="5" t="n">
        <v>0</v>
      </c>
      <c r="C90" s="5" t="n">
        <v>0</v>
      </c>
    </row>
    <row r="91" spans="1:4">
      <c r="A91" s="4" t="s">
        <v>1191</v>
      </c>
    </row>
    <row r="92" spans="1:4">
      <c r="A92" s="3" t="s">
        <v>1162</v>
      </c>
    </row>
    <row r="93" spans="1:4">
      <c r="A93" s="4" t="s">
        <v>1163</v>
      </c>
      <c r="B93" s="5" t="n">
        <v>0</v>
      </c>
      <c r="C93" s="5" t="n">
        <v>0</v>
      </c>
    </row>
    <row r="94" spans="1:4">
      <c r="A94" s="15" t="n">
        <v>3</v>
      </c>
    </row>
    <row r="95" spans="1:4">
      <c r="A95" s="3" t="s">
        <v>1162</v>
      </c>
    </row>
    <row r="96" spans="1:4">
      <c r="A96" s="4" t="s">
        <v>1163</v>
      </c>
      <c r="B96" s="8" t="n">
        <v>35.1</v>
      </c>
      <c r="C96" s="8" t="n">
        <v>36.4</v>
      </c>
      <c r="D96" s="7" t="n">
        <v>29.4</v>
      </c>
    </row>
    <row r="97" spans="1:4">
      <c r="A97" s="4" t="s">
        <v>1192</v>
      </c>
    </row>
    <row r="98" spans="1:4">
      <c r="A98" s="3" t="s">
        <v>1162</v>
      </c>
    </row>
    <row r="99" spans="1:4">
      <c r="A99" s="4" t="s">
        <v>1163</v>
      </c>
      <c r="B99" s="5" t="n">
        <v>0</v>
      </c>
      <c r="C99" s="5" t="n">
        <v>0</v>
      </c>
    </row>
    <row r="100" spans="1:4">
      <c r="A100" s="4" t="s">
        <v>1193</v>
      </c>
    </row>
    <row r="101" spans="1:4">
      <c r="A101" s="3" t="s">
        <v>1162</v>
      </c>
    </row>
    <row r="102" spans="1:4">
      <c r="A102" s="4" t="s">
        <v>1163</v>
      </c>
      <c r="B102" s="5" t="n">
        <v>0</v>
      </c>
      <c r="C102" s="5" t="n">
        <v>0</v>
      </c>
    </row>
    <row r="103" spans="1:4">
      <c r="A103" s="4" t="s">
        <v>1194</v>
      </c>
    </row>
    <row r="104" spans="1:4">
      <c r="A104" s="3" t="s">
        <v>1162</v>
      </c>
    </row>
    <row r="105" spans="1:4">
      <c r="A105" s="4" t="s">
        <v>1163</v>
      </c>
      <c r="B105" s="5" t="n">
        <v>0</v>
      </c>
      <c r="C105" s="5" t="n">
        <v>0</v>
      </c>
    </row>
    <row r="106" spans="1:4">
      <c r="A106" s="4" t="s">
        <v>1195</v>
      </c>
    </row>
    <row r="107" spans="1:4">
      <c r="A107" s="3" t="s">
        <v>1162</v>
      </c>
    </row>
    <row r="108" spans="1:4">
      <c r="A108" s="4" t="s">
        <v>1163</v>
      </c>
      <c r="B108" s="5" t="n">
        <v>0</v>
      </c>
      <c r="C108" s="5" t="n">
        <v>0</v>
      </c>
    </row>
    <row r="109" spans="1:4">
      <c r="A109" s="4" t="s">
        <v>1196</v>
      </c>
    </row>
    <row r="110" spans="1:4">
      <c r="A110" s="3" t="s">
        <v>1162</v>
      </c>
    </row>
    <row r="111" spans="1:4">
      <c r="A111" s="4" t="s">
        <v>1163</v>
      </c>
      <c r="B111" s="5" t="n">
        <v>0</v>
      </c>
      <c r="C111" s="5" t="n">
        <v>0</v>
      </c>
    </row>
    <row r="112" spans="1:4">
      <c r="A112" s="4" t="s">
        <v>1197</v>
      </c>
    </row>
    <row r="113" spans="1:4">
      <c r="A113" s="3" t="s">
        <v>1162</v>
      </c>
    </row>
    <row r="114" spans="1:4">
      <c r="A114" s="4" t="s">
        <v>1163</v>
      </c>
      <c r="B114" s="8" t="n">
        <v>27.7</v>
      </c>
      <c r="C114" s="5" t="n">
        <v>29</v>
      </c>
    </row>
    <row r="115" spans="1:4">
      <c r="A115" s="4" t="s">
        <v>1198</v>
      </c>
    </row>
    <row r="116" spans="1:4">
      <c r="A116" s="3" t="s">
        <v>1162</v>
      </c>
    </row>
    <row r="117" spans="1:4">
      <c r="A117" s="4" t="s">
        <v>1163</v>
      </c>
      <c r="B117" s="8" t="n">
        <v>7.1</v>
      </c>
      <c r="C117" s="8" t="n">
        <v>7.1</v>
      </c>
    </row>
    <row r="118" spans="1:4">
      <c r="A118" s="4" t="s">
        <v>1199</v>
      </c>
    </row>
    <row r="119" spans="1:4">
      <c r="A119" s="3" t="s">
        <v>1162</v>
      </c>
    </row>
    <row r="120" spans="1:4">
      <c r="A120" s="4" t="s">
        <v>1163</v>
      </c>
      <c r="B120" s="7" t="n">
        <v>0.3</v>
      </c>
      <c r="C120" s="7" t="n">
        <v>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5</v>
      </c>
    </row>
    <row r="3" spans="1:3">
      <c r="A3" s="3" t="s">
        <v>1201</v>
      </c>
    </row>
    <row r="4" spans="1:3">
      <c r="A4" s="4" t="s">
        <v>1097</v>
      </c>
      <c r="B4" s="7" t="n">
        <v>185.7</v>
      </c>
    </row>
    <row r="5" spans="1:3">
      <c r="A5" s="3" t="s">
        <v>1202</v>
      </c>
    </row>
    <row r="6" spans="1:3">
      <c r="A6" s="4" t="s">
        <v>1098</v>
      </c>
      <c r="B6" s="8" t="n">
        <v>173.1</v>
      </c>
      <c r="C6" s="7" t="n">
        <v>185.7</v>
      </c>
    </row>
    <row r="7" spans="1:3">
      <c r="A7" s="15" t="n">
        <v>3</v>
      </c>
    </row>
    <row r="8" spans="1:3">
      <c r="A8" s="3" t="s">
        <v>1201</v>
      </c>
    </row>
    <row r="9" spans="1:3">
      <c r="A9" s="4" t="s">
        <v>1097</v>
      </c>
      <c r="B9" s="8" t="n">
        <v>36.4</v>
      </c>
      <c r="C9" s="8" t="n">
        <v>29.4</v>
      </c>
    </row>
    <row r="10" spans="1:3">
      <c r="A10" s="3" t="s">
        <v>1202</v>
      </c>
    </row>
    <row r="11" spans="1:3">
      <c r="A11" s="4" t="s">
        <v>1203</v>
      </c>
      <c r="B11" s="8" t="n">
        <v>-1.7</v>
      </c>
      <c r="C11" s="5" t="n">
        <v>1</v>
      </c>
    </row>
    <row r="12" spans="1:3">
      <c r="A12" s="4" t="s">
        <v>1204</v>
      </c>
      <c r="B12" s="8" t="n">
        <v>1.8</v>
      </c>
      <c r="C12" s="8" t="n">
        <v>2.4</v>
      </c>
    </row>
    <row r="13" spans="1:3">
      <c r="A13" s="4" t="s">
        <v>737</v>
      </c>
      <c r="B13" s="8" t="n">
        <v>-1.4</v>
      </c>
      <c r="C13" s="8" t="n">
        <v>3.6</v>
      </c>
    </row>
    <row r="14" spans="1:3">
      <c r="A14" s="4" t="s">
        <v>1098</v>
      </c>
      <c r="B14" s="8" t="n">
        <v>35.1</v>
      </c>
      <c r="C14" s="8" t="n">
        <v>36.4</v>
      </c>
    </row>
    <row r="15" spans="1:3">
      <c r="A15" s="4" t="s">
        <v>1205</v>
      </c>
    </row>
    <row r="16" spans="1:3">
      <c r="A16" s="3" t="s">
        <v>1201</v>
      </c>
    </row>
    <row r="17" spans="1:3">
      <c r="A17" s="4" t="s">
        <v>1097</v>
      </c>
      <c r="B17" s="5" t="n">
        <v>29</v>
      </c>
      <c r="C17" s="8" t="n">
        <v>25.1</v>
      </c>
    </row>
    <row r="18" spans="1:3">
      <c r="A18" s="3" t="s">
        <v>1202</v>
      </c>
    </row>
    <row r="19" spans="1:3">
      <c r="A19" s="4" t="s">
        <v>1203</v>
      </c>
      <c r="B19" s="8" t="n">
        <v>-1.1</v>
      </c>
      <c r="C19" s="8" t="n">
        <v>0.8</v>
      </c>
    </row>
    <row r="20" spans="1:3">
      <c r="A20" s="4" t="s">
        <v>1204</v>
      </c>
      <c r="B20" s="8" t="n">
        <v>1.1</v>
      </c>
      <c r="C20" s="8" t="n">
        <v>-0.3</v>
      </c>
    </row>
    <row r="21" spans="1:3">
      <c r="A21" s="4" t="s">
        <v>737</v>
      </c>
      <c r="B21" s="8" t="n">
        <v>-1.3</v>
      </c>
      <c r="C21" s="8" t="n">
        <v>3.4</v>
      </c>
    </row>
    <row r="22" spans="1:3">
      <c r="A22" s="4" t="s">
        <v>1098</v>
      </c>
      <c r="B22" s="8" t="n">
        <v>27.7</v>
      </c>
      <c r="C22" s="5" t="n">
        <v>29</v>
      </c>
    </row>
    <row r="23" spans="1:3">
      <c r="A23" s="4" t="s">
        <v>1206</v>
      </c>
    </row>
    <row r="24" spans="1:3">
      <c r="A24" s="3" t="s">
        <v>1201</v>
      </c>
    </row>
    <row r="25" spans="1:3">
      <c r="A25" s="4" t="s">
        <v>1097</v>
      </c>
      <c r="B25" s="8" t="n">
        <v>7.1</v>
      </c>
      <c r="C25" s="5" t="n">
        <v>4</v>
      </c>
    </row>
    <row r="26" spans="1:3">
      <c r="A26" s="3" t="s">
        <v>1202</v>
      </c>
    </row>
    <row r="27" spans="1:3">
      <c r="A27" s="4" t="s">
        <v>1203</v>
      </c>
      <c r="B27" s="8" t="n">
        <v>-0.6</v>
      </c>
      <c r="C27" s="8" t="n">
        <v>0.2</v>
      </c>
    </row>
    <row r="28" spans="1:3">
      <c r="A28" s="4" t="s">
        <v>1204</v>
      </c>
      <c r="B28" s="8" t="n">
        <v>0.7</v>
      </c>
      <c r="C28" s="8" t="n">
        <v>2.7</v>
      </c>
    </row>
    <row r="29" spans="1:3">
      <c r="A29" s="4" t="s">
        <v>737</v>
      </c>
      <c r="B29" s="8" t="n">
        <v>-0.1</v>
      </c>
      <c r="C29" s="8" t="n">
        <v>0.2</v>
      </c>
    </row>
    <row r="30" spans="1:3">
      <c r="A30" s="4" t="s">
        <v>1098</v>
      </c>
      <c r="B30" s="8" t="n">
        <v>7.1</v>
      </c>
      <c r="C30" s="8" t="n">
        <v>7.1</v>
      </c>
    </row>
    <row r="31" spans="1:3">
      <c r="A31" s="4" t="s">
        <v>1207</v>
      </c>
    </row>
    <row r="32" spans="1:3">
      <c r="A32" s="3" t="s">
        <v>1201</v>
      </c>
    </row>
    <row r="33" spans="1:3">
      <c r="A33" s="4" t="s">
        <v>1097</v>
      </c>
      <c r="B33" s="8" t="n">
        <v>0.3</v>
      </c>
      <c r="C33" s="8" t="n">
        <v>0.3</v>
      </c>
    </row>
    <row r="34" spans="1:3">
      <c r="A34" s="3" t="s">
        <v>1202</v>
      </c>
    </row>
    <row r="35" spans="1:3">
      <c r="A35" s="4" t="s">
        <v>1203</v>
      </c>
      <c r="B35" s="5" t="n">
        <v>0</v>
      </c>
      <c r="C35" s="5" t="n">
        <v>0</v>
      </c>
    </row>
    <row r="36" spans="1:3">
      <c r="A36" s="4" t="s">
        <v>1204</v>
      </c>
      <c r="B36" s="5" t="n">
        <v>0</v>
      </c>
      <c r="C36" s="5" t="n">
        <v>0</v>
      </c>
    </row>
    <row r="37" spans="1:3">
      <c r="A37" s="4" t="s">
        <v>737</v>
      </c>
      <c r="B37" s="5" t="n">
        <v>0</v>
      </c>
      <c r="C37" s="5" t="n">
        <v>0</v>
      </c>
    </row>
    <row r="38" spans="1:3">
      <c r="A38" s="4" t="s">
        <v>1098</v>
      </c>
      <c r="B38" s="7" t="n">
        <v>0.3</v>
      </c>
      <c r="C38" s="7" t="n">
        <v>0.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476</v>
      </c>
    </row>
    <row r="2" spans="1:2">
      <c r="A2" s="3" t="s">
        <v>1066</v>
      </c>
    </row>
    <row r="3" spans="1:2">
      <c r="A3" s="5" t="n">
        <v>2019</v>
      </c>
      <c r="B3" s="7" t="n">
        <v>16.6</v>
      </c>
    </row>
    <row r="4" spans="1:2">
      <c r="A4" s="5" t="n">
        <v>2020</v>
      </c>
      <c r="B4" s="8" t="n">
        <v>18.8</v>
      </c>
    </row>
    <row r="5" spans="1:2">
      <c r="A5" s="5" t="n">
        <v>2021</v>
      </c>
      <c r="B5" s="8" t="n">
        <v>18.4</v>
      </c>
    </row>
    <row r="6" spans="1:2">
      <c r="A6" s="5" t="n">
        <v>2022</v>
      </c>
      <c r="B6" s="8" t="n">
        <v>19.4</v>
      </c>
    </row>
    <row r="7" spans="1:2">
      <c r="A7" s="5" t="n">
        <v>2023</v>
      </c>
      <c r="B7" s="8" t="n">
        <v>20.2</v>
      </c>
    </row>
    <row r="8" spans="1:2">
      <c r="A8" s="4" t="s">
        <v>1209</v>
      </c>
      <c r="B8" s="7" t="n">
        <v>115.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8"/>
    <col customWidth="1" max="6" min="6" width="21"/>
    <col customWidth="1" max="7" min="7" width="21"/>
  </cols>
  <sheetData>
    <row r="1" spans="1:7">
      <c r="A1" s="1" t="s">
        <v>1210</v>
      </c>
      <c r="B1" s="2" t="s">
        <v>536</v>
      </c>
      <c r="D1" s="2" t="s">
        <v>1</v>
      </c>
    </row>
    <row r="2" spans="1:7">
      <c r="B2" s="2" t="s">
        <v>478</v>
      </c>
      <c r="C2" s="2" t="s">
        <v>482</v>
      </c>
      <c r="D2" s="2" t="s">
        <v>476</v>
      </c>
      <c r="E2" s="2" t="s">
        <v>485</v>
      </c>
      <c r="F2" s="2" t="s">
        <v>486</v>
      </c>
      <c r="G2" s="2" t="s">
        <v>1211</v>
      </c>
    </row>
    <row r="3" spans="1:7">
      <c r="A3" s="3" t="s">
        <v>431</v>
      </c>
    </row>
    <row r="4" spans="1:7">
      <c r="A4" s="4" t="s">
        <v>764</v>
      </c>
      <c r="D4" s="7" t="n">
        <v>32.1</v>
      </c>
      <c r="E4" s="7" t="n">
        <v>55.4</v>
      </c>
      <c r="F4" s="7" t="n">
        <v>20.9</v>
      </c>
    </row>
    <row r="5" spans="1:7">
      <c r="A5" s="4" t="s">
        <v>495</v>
      </c>
      <c r="E5" s="5" t="n">
        <v>2</v>
      </c>
    </row>
    <row r="6" spans="1:7">
      <c r="A6" s="4" t="s">
        <v>1212</v>
      </c>
      <c r="D6" s="8" t="n">
        <v>188.9</v>
      </c>
      <c r="E6" s="7" t="n">
        <v>369.8</v>
      </c>
    </row>
    <row r="7" spans="1:7">
      <c r="A7" s="4" t="s">
        <v>153</v>
      </c>
      <c r="B7" s="7" t="n">
        <v>179.2</v>
      </c>
      <c r="C7" s="7" t="n">
        <v>79.8</v>
      </c>
      <c r="D7" s="8" t="n">
        <v>179.2</v>
      </c>
      <c r="E7" s="8" t="n">
        <v>346.7</v>
      </c>
      <c r="F7" s="5" t="n">
        <v>0</v>
      </c>
    </row>
    <row r="8" spans="1:7">
      <c r="A8" s="4" t="s">
        <v>1213</v>
      </c>
      <c r="D8" s="8" t="n">
        <v>9.699999999999999</v>
      </c>
      <c r="E8" s="8" t="n">
        <v>23.1</v>
      </c>
    </row>
    <row r="9" spans="1:7">
      <c r="A9" s="4" t="s">
        <v>1214</v>
      </c>
      <c r="F9" s="7" t="n">
        <v>2.3</v>
      </c>
    </row>
    <row r="10" spans="1:7">
      <c r="A10" s="4" t="s">
        <v>1215</v>
      </c>
    </row>
    <row r="11" spans="1:7">
      <c r="A11" s="3" t="s">
        <v>431</v>
      </c>
    </row>
    <row r="12" spans="1:7">
      <c r="A12" s="4" t="s">
        <v>1216</v>
      </c>
      <c r="G12" s="6" t="n">
        <v>275</v>
      </c>
    </row>
    <row r="13" spans="1:7">
      <c r="A13" s="4" t="s">
        <v>436</v>
      </c>
    </row>
    <row r="14" spans="1:7">
      <c r="A14" s="3" t="s">
        <v>431</v>
      </c>
    </row>
    <row r="15" spans="1:7">
      <c r="A15" s="4" t="s">
        <v>764</v>
      </c>
      <c r="D15" s="7" t="n">
        <v>1.9</v>
      </c>
      <c r="E15" s="5" t="n">
        <v>29</v>
      </c>
    </row>
    <row r="16" spans="1:7">
      <c r="A16" s="4" t="s">
        <v>1216</v>
      </c>
      <c r="E16" s="6" t="n">
        <v>65</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35</v>
      </c>
    </row>
    <row r="3" spans="1:3">
      <c r="A3" s="3" t="s">
        <v>1218</v>
      </c>
    </row>
    <row r="4" spans="1:3">
      <c r="A4" s="4" t="s">
        <v>569</v>
      </c>
      <c r="B4" s="7" t="n">
        <v>60.3</v>
      </c>
      <c r="C4" s="7" t="n">
        <v>32.5</v>
      </c>
    </row>
    <row r="5" spans="1:3">
      <c r="A5" s="4" t="s">
        <v>1219</v>
      </c>
      <c r="B5" s="8" t="n">
        <v>39.1</v>
      </c>
      <c r="C5" s="8" t="n">
        <v>59.8</v>
      </c>
    </row>
    <row r="6" spans="1:3">
      <c r="A6" s="4" t="s">
        <v>1220</v>
      </c>
      <c r="B6" s="5" t="n">
        <v>-46</v>
      </c>
      <c r="C6" s="8" t="n">
        <v>-28.1</v>
      </c>
    </row>
    <row r="7" spans="1:3">
      <c r="A7" s="4" t="s">
        <v>1221</v>
      </c>
      <c r="B7" s="8" t="n">
        <v>-7.2</v>
      </c>
      <c r="C7" s="8" t="n">
        <v>-3.9</v>
      </c>
    </row>
    <row r="8" spans="1:3">
      <c r="A8" s="4" t="s">
        <v>571</v>
      </c>
      <c r="B8" s="8" t="n">
        <v>46.2</v>
      </c>
      <c r="C8" s="8" t="n">
        <v>60.3</v>
      </c>
    </row>
    <row r="9" spans="1:3">
      <c r="A9" s="4" t="s">
        <v>1222</v>
      </c>
    </row>
    <row r="10" spans="1:3">
      <c r="A10" s="3" t="s">
        <v>1218</v>
      </c>
    </row>
    <row r="11" spans="1:3">
      <c r="A11" s="4" t="s">
        <v>569</v>
      </c>
      <c r="B11" s="8" t="n">
        <v>55.9</v>
      </c>
      <c r="C11" s="8" t="n">
        <v>28.8</v>
      </c>
    </row>
    <row r="12" spans="1:3">
      <c r="A12" s="4" t="s">
        <v>1219</v>
      </c>
      <c r="B12" s="8" t="n">
        <v>31.5</v>
      </c>
      <c r="C12" s="8" t="n">
        <v>51.2</v>
      </c>
    </row>
    <row r="13" spans="1:3">
      <c r="A13" s="4" t="s">
        <v>1220</v>
      </c>
      <c r="B13" s="8" t="n">
        <v>-37.4</v>
      </c>
      <c r="C13" s="8" t="n">
        <v>-20.4</v>
      </c>
    </row>
    <row r="14" spans="1:3">
      <c r="A14" s="4" t="s">
        <v>1221</v>
      </c>
      <c r="B14" s="8" t="n">
        <v>-6.8</v>
      </c>
      <c r="C14" s="8" t="n">
        <v>-3.7</v>
      </c>
    </row>
    <row r="15" spans="1:3">
      <c r="A15" s="4" t="s">
        <v>571</v>
      </c>
      <c r="B15" s="8" t="n">
        <v>43.2</v>
      </c>
      <c r="C15" s="8" t="n">
        <v>55.9</v>
      </c>
    </row>
    <row r="16" spans="1:3">
      <c r="A16" s="4" t="s">
        <v>1223</v>
      </c>
    </row>
    <row r="17" spans="1:3">
      <c r="A17" s="3" t="s">
        <v>1218</v>
      </c>
    </row>
    <row r="18" spans="1:3">
      <c r="A18" s="4" t="s">
        <v>569</v>
      </c>
      <c r="B18" s="5" t="n">
        <v>6</v>
      </c>
      <c r="C18" s="8" t="n">
        <v>20.6</v>
      </c>
    </row>
    <row r="19" spans="1:3">
      <c r="A19" s="4" t="s">
        <v>1219</v>
      </c>
      <c r="C19" s="8" t="n">
        <v>0.6</v>
      </c>
    </row>
    <row r="20" spans="1:3">
      <c r="A20" s="4" t="s">
        <v>1220</v>
      </c>
      <c r="C20" s="8" t="n">
        <v>-10.4</v>
      </c>
    </row>
    <row r="21" spans="1:3">
      <c r="A21" s="4" t="s">
        <v>1221</v>
      </c>
      <c r="C21" s="8" t="n">
        <v>-4.8</v>
      </c>
    </row>
    <row r="22" spans="1:3">
      <c r="A22" s="4" t="s">
        <v>571</v>
      </c>
      <c r="C22" s="5" t="n">
        <v>6</v>
      </c>
    </row>
    <row r="23" spans="1:3">
      <c r="A23" s="4" t="s">
        <v>1224</v>
      </c>
    </row>
    <row r="24" spans="1:3">
      <c r="A24" s="3" t="s">
        <v>1218</v>
      </c>
    </row>
    <row r="25" spans="1:3">
      <c r="A25" s="4" t="s">
        <v>569</v>
      </c>
      <c r="B25" s="8" t="n">
        <v>1.7</v>
      </c>
      <c r="C25" s="8" t="n">
        <v>8.199999999999999</v>
      </c>
    </row>
    <row r="26" spans="1:3">
      <c r="A26" s="4" t="s">
        <v>1219</v>
      </c>
      <c r="C26" s="5" t="n">
        <v>0</v>
      </c>
    </row>
    <row r="27" spans="1:3">
      <c r="A27" s="4" t="s">
        <v>1220</v>
      </c>
      <c r="C27" s="8" t="n">
        <v>-5.8</v>
      </c>
    </row>
    <row r="28" spans="1:3">
      <c r="A28" s="4" t="s">
        <v>1221</v>
      </c>
      <c r="C28" s="8" t="n">
        <v>-0.7</v>
      </c>
    </row>
    <row r="29" spans="1:3">
      <c r="A29" s="4" t="s">
        <v>571</v>
      </c>
      <c r="C29" s="8" t="n">
        <v>1.7</v>
      </c>
    </row>
    <row r="30" spans="1:3">
      <c r="A30" s="4" t="s">
        <v>1225</v>
      </c>
    </row>
    <row r="31" spans="1:3">
      <c r="A31" s="3" t="s">
        <v>1218</v>
      </c>
    </row>
    <row r="32" spans="1:3">
      <c r="A32" s="4" t="s">
        <v>569</v>
      </c>
      <c r="B32" s="8" t="n">
        <v>7.7</v>
      </c>
    </row>
    <row r="33" spans="1:3">
      <c r="A33" s="4" t="s">
        <v>1219</v>
      </c>
      <c r="B33" s="5" t="n">
        <v>2</v>
      </c>
    </row>
    <row r="34" spans="1:3">
      <c r="A34" s="4" t="s">
        <v>1220</v>
      </c>
      <c r="B34" s="5" t="n">
        <v>-7</v>
      </c>
    </row>
    <row r="35" spans="1:3">
      <c r="A35" s="4" t="s">
        <v>1221</v>
      </c>
      <c r="B35" s="8" t="n">
        <v>-0.1</v>
      </c>
    </row>
    <row r="36" spans="1:3">
      <c r="A36" s="4" t="s">
        <v>571</v>
      </c>
      <c r="B36" s="8" t="n">
        <v>2.6</v>
      </c>
      <c r="C36" s="8" t="n">
        <v>7.7</v>
      </c>
    </row>
    <row r="37" spans="1:3">
      <c r="A37" s="4" t="s">
        <v>1226</v>
      </c>
    </row>
    <row r="38" spans="1:3">
      <c r="A38" s="3" t="s">
        <v>1218</v>
      </c>
    </row>
    <row r="39" spans="1:3">
      <c r="A39" s="4" t="s">
        <v>569</v>
      </c>
      <c r="B39" s="8" t="n">
        <v>48.2</v>
      </c>
      <c r="C39" s="5" t="n">
        <v>0</v>
      </c>
    </row>
    <row r="40" spans="1:3">
      <c r="A40" s="4" t="s">
        <v>1219</v>
      </c>
      <c r="B40" s="5" t="n">
        <v>1</v>
      </c>
      <c r="C40" s="8" t="n">
        <v>50.6</v>
      </c>
    </row>
    <row r="41" spans="1:3">
      <c r="A41" s="4" t="s">
        <v>1220</v>
      </c>
      <c r="B41" s="8" t="n">
        <v>-20.2</v>
      </c>
      <c r="C41" s="8" t="n">
        <v>-4.2</v>
      </c>
    </row>
    <row r="42" spans="1:3">
      <c r="A42" s="4" t="s">
        <v>1221</v>
      </c>
      <c r="B42" s="8" t="n">
        <v>-4.8</v>
      </c>
      <c r="C42" s="8" t="n">
        <v>1.8</v>
      </c>
    </row>
    <row r="43" spans="1:3">
      <c r="A43" s="4" t="s">
        <v>571</v>
      </c>
      <c r="B43" s="8" t="n">
        <v>24.2</v>
      </c>
      <c r="C43" s="8" t="n">
        <v>48.2</v>
      </c>
    </row>
    <row r="44" spans="1:3">
      <c r="A44" s="4" t="s">
        <v>1227</v>
      </c>
    </row>
    <row r="45" spans="1:3">
      <c r="A45" s="3" t="s">
        <v>1218</v>
      </c>
    </row>
    <row r="46" spans="1:3">
      <c r="A46" s="4" t="s">
        <v>569</v>
      </c>
      <c r="B46" s="5" t="n">
        <v>0</v>
      </c>
    </row>
    <row r="47" spans="1:3">
      <c r="A47" s="4" t="s">
        <v>1219</v>
      </c>
      <c r="B47" s="8" t="n">
        <v>28.5</v>
      </c>
    </row>
    <row r="48" spans="1:3">
      <c r="A48" s="4" t="s">
        <v>1220</v>
      </c>
      <c r="B48" s="8" t="n">
        <v>-10.2</v>
      </c>
    </row>
    <row r="49" spans="1:3">
      <c r="A49" s="4" t="s">
        <v>1221</v>
      </c>
      <c r="B49" s="8" t="n">
        <v>-1.9</v>
      </c>
    </row>
    <row r="50" spans="1:3">
      <c r="A50" s="4" t="s">
        <v>571</v>
      </c>
      <c r="B50" s="8" t="n">
        <v>16.4</v>
      </c>
      <c r="C50" s="5" t="n">
        <v>0</v>
      </c>
    </row>
    <row r="51" spans="1:3">
      <c r="A51" s="4" t="s">
        <v>1228</v>
      </c>
    </row>
    <row r="52" spans="1:3">
      <c r="A52" s="3" t="s">
        <v>1218</v>
      </c>
    </row>
    <row r="53" spans="1:3">
      <c r="A53" s="4" t="s">
        <v>569</v>
      </c>
      <c r="B53" s="8" t="n">
        <v>0.6</v>
      </c>
      <c r="C53" s="5" t="n">
        <v>3</v>
      </c>
    </row>
    <row r="54" spans="1:3">
      <c r="A54" s="4" t="s">
        <v>1219</v>
      </c>
      <c r="B54" s="8" t="n">
        <v>2.2</v>
      </c>
      <c r="C54" s="8" t="n">
        <v>1.2</v>
      </c>
    </row>
    <row r="55" spans="1:3">
      <c r="A55" s="4" t="s">
        <v>1220</v>
      </c>
      <c r="B55" s="8" t="n">
        <v>-1.9</v>
      </c>
      <c r="C55" s="8" t="n">
        <v>-2.9</v>
      </c>
    </row>
    <row r="56" spans="1:3">
      <c r="A56" s="4" t="s">
        <v>1221</v>
      </c>
      <c r="B56" s="8" t="n">
        <v>-0.3</v>
      </c>
      <c r="C56" s="8" t="n">
        <v>-0.7</v>
      </c>
    </row>
    <row r="57" spans="1:3">
      <c r="A57" s="4" t="s">
        <v>571</v>
      </c>
      <c r="B57" s="8" t="n">
        <v>0.6</v>
      </c>
      <c r="C57" s="8" t="n">
        <v>0.6</v>
      </c>
    </row>
    <row r="58" spans="1:3">
      <c r="A58" s="4" t="s">
        <v>1229</v>
      </c>
    </row>
    <row r="59" spans="1:3">
      <c r="A59" s="3" t="s">
        <v>1218</v>
      </c>
    </row>
    <row r="60" spans="1:3">
      <c r="A60" s="4" t="s">
        <v>569</v>
      </c>
      <c r="B60" s="8" t="n">
        <v>0.6</v>
      </c>
      <c r="C60" s="8" t="n">
        <v>2.7</v>
      </c>
    </row>
    <row r="61" spans="1:3">
      <c r="A61" s="4" t="s">
        <v>1219</v>
      </c>
      <c r="C61" s="8" t="n">
        <v>0.7</v>
      </c>
    </row>
    <row r="62" spans="1:3">
      <c r="A62" s="4" t="s">
        <v>1220</v>
      </c>
      <c r="C62" s="8" t="n">
        <v>-2.3</v>
      </c>
    </row>
    <row r="63" spans="1:3">
      <c r="A63" s="4" t="s">
        <v>1221</v>
      </c>
      <c r="C63" s="8" t="n">
        <v>-0.5</v>
      </c>
    </row>
    <row r="64" spans="1:3">
      <c r="A64" s="4" t="s">
        <v>571</v>
      </c>
      <c r="C64" s="8" t="n">
        <v>0.6</v>
      </c>
    </row>
    <row r="65" spans="1:3">
      <c r="A65" s="4" t="s">
        <v>1230</v>
      </c>
    </row>
    <row r="66" spans="1:3">
      <c r="A66" s="3" t="s">
        <v>1218</v>
      </c>
    </row>
    <row r="67" spans="1:3">
      <c r="A67" s="4" t="s">
        <v>569</v>
      </c>
      <c r="B67" s="8" t="n">
        <v>-0.2</v>
      </c>
      <c r="C67" s="8" t="n">
        <v>0.3</v>
      </c>
    </row>
    <row r="68" spans="1:3">
      <c r="A68" s="4" t="s">
        <v>1219</v>
      </c>
      <c r="C68" s="5" t="n">
        <v>0</v>
      </c>
    </row>
    <row r="69" spans="1:3">
      <c r="A69" s="4" t="s">
        <v>1220</v>
      </c>
      <c r="C69" s="8" t="n">
        <v>-0.3</v>
      </c>
    </row>
    <row r="70" spans="1:3">
      <c r="A70" s="4" t="s">
        <v>1221</v>
      </c>
      <c r="C70" s="8" t="n">
        <v>-0.2</v>
      </c>
    </row>
    <row r="71" spans="1:3">
      <c r="A71" s="4" t="s">
        <v>571</v>
      </c>
      <c r="C71" s="8" t="n">
        <v>-0.2</v>
      </c>
    </row>
    <row r="72" spans="1:3">
      <c r="A72" s="4" t="s">
        <v>1231</v>
      </c>
    </row>
    <row r="73" spans="1:3">
      <c r="A73" s="3" t="s">
        <v>1218</v>
      </c>
    </row>
    <row r="74" spans="1:3">
      <c r="A74" s="4" t="s">
        <v>569</v>
      </c>
      <c r="B74" s="8" t="n">
        <v>0.4</v>
      </c>
    </row>
    <row r="75" spans="1:3">
      <c r="A75" s="4" t="s">
        <v>1219</v>
      </c>
      <c r="B75" s="8" t="n">
        <v>1.7</v>
      </c>
    </row>
    <row r="76" spans="1:3">
      <c r="A76" s="4" t="s">
        <v>1220</v>
      </c>
      <c r="B76" s="8" t="n">
        <v>-1.3</v>
      </c>
    </row>
    <row r="77" spans="1:3">
      <c r="A77" s="4" t="s">
        <v>1221</v>
      </c>
      <c r="B77" s="8" t="n">
        <v>-0.3</v>
      </c>
    </row>
    <row r="78" spans="1:3">
      <c r="A78" s="4" t="s">
        <v>571</v>
      </c>
      <c r="B78" s="8" t="n">
        <v>0.5</v>
      </c>
      <c r="C78" s="8" t="n">
        <v>0.4</v>
      </c>
    </row>
    <row r="79" spans="1:3">
      <c r="A79" s="4" t="s">
        <v>1232</v>
      </c>
    </row>
    <row r="80" spans="1:3">
      <c r="A80" s="3" t="s">
        <v>1218</v>
      </c>
    </row>
    <row r="81" spans="1:3">
      <c r="A81" s="4" t="s">
        <v>569</v>
      </c>
      <c r="B81" s="8" t="n">
        <v>0.2</v>
      </c>
      <c r="C81" s="5" t="n">
        <v>0</v>
      </c>
    </row>
    <row r="82" spans="1:3">
      <c r="A82" s="4" t="s">
        <v>1219</v>
      </c>
      <c r="B82" s="8" t="n">
        <v>0.3</v>
      </c>
      <c r="C82" s="8" t="n">
        <v>0.5</v>
      </c>
    </row>
    <row r="83" spans="1:3">
      <c r="A83" s="4" t="s">
        <v>1220</v>
      </c>
      <c r="B83" s="8" t="n">
        <v>-0.5</v>
      </c>
      <c r="C83" s="8" t="n">
        <v>-0.3</v>
      </c>
    </row>
    <row r="84" spans="1:3">
      <c r="A84" s="4" t="s">
        <v>1221</v>
      </c>
      <c r="B84" s="5" t="n">
        <v>0</v>
      </c>
      <c r="C84" s="5" t="n">
        <v>0</v>
      </c>
    </row>
    <row r="85" spans="1:3">
      <c r="A85" s="4" t="s">
        <v>571</v>
      </c>
      <c r="B85" s="5" t="n">
        <v>0</v>
      </c>
      <c r="C85" s="8" t="n">
        <v>0.2</v>
      </c>
    </row>
    <row r="86" spans="1:3">
      <c r="A86" s="4" t="s">
        <v>1233</v>
      </c>
    </row>
    <row r="87" spans="1:3">
      <c r="A87" s="3" t="s">
        <v>1218</v>
      </c>
    </row>
    <row r="88" spans="1:3">
      <c r="A88" s="4" t="s">
        <v>569</v>
      </c>
      <c r="B88" s="5" t="n">
        <v>0</v>
      </c>
    </row>
    <row r="89" spans="1:3">
      <c r="A89" s="4" t="s">
        <v>1219</v>
      </c>
      <c r="B89" s="8" t="n">
        <v>0.2</v>
      </c>
    </row>
    <row r="90" spans="1:3">
      <c r="A90" s="4" t="s">
        <v>1220</v>
      </c>
      <c r="B90" s="8" t="n">
        <v>-0.1</v>
      </c>
    </row>
    <row r="91" spans="1:3">
      <c r="A91" s="4" t="s">
        <v>1221</v>
      </c>
      <c r="B91" s="5" t="n">
        <v>0</v>
      </c>
    </row>
    <row r="92" spans="1:3">
      <c r="A92" s="4" t="s">
        <v>571</v>
      </c>
      <c r="B92" s="8" t="n">
        <v>0.1</v>
      </c>
      <c r="C92" s="5" t="n">
        <v>0</v>
      </c>
    </row>
    <row r="93" spans="1:3">
      <c r="A93" s="4" t="s">
        <v>1234</v>
      </c>
    </row>
    <row r="94" spans="1:3">
      <c r="A94" s="3" t="s">
        <v>1218</v>
      </c>
    </row>
    <row r="95" spans="1:3">
      <c r="A95" s="4" t="s">
        <v>569</v>
      </c>
      <c r="B95" s="8" t="n">
        <v>3.8</v>
      </c>
      <c r="C95" s="8" t="n">
        <v>0.7</v>
      </c>
    </row>
    <row r="96" spans="1:3">
      <c r="A96" s="4" t="s">
        <v>1219</v>
      </c>
      <c r="B96" s="8" t="n">
        <v>5.4</v>
      </c>
      <c r="C96" s="8" t="n">
        <v>7.4</v>
      </c>
    </row>
    <row r="97" spans="1:3">
      <c r="A97" s="4" t="s">
        <v>1220</v>
      </c>
      <c r="B97" s="8" t="n">
        <v>-6.7</v>
      </c>
      <c r="C97" s="8" t="n">
        <v>-4.8</v>
      </c>
    </row>
    <row r="98" spans="1:3">
      <c r="A98" s="4" t="s">
        <v>1221</v>
      </c>
      <c r="B98" s="8" t="n">
        <v>-0.1</v>
      </c>
      <c r="C98" s="8" t="n">
        <v>0.5</v>
      </c>
    </row>
    <row r="99" spans="1:3">
      <c r="A99" s="4" t="s">
        <v>571</v>
      </c>
      <c r="B99" s="8" t="n">
        <v>2.4</v>
      </c>
      <c r="C99" s="8" t="n">
        <v>3.8</v>
      </c>
    </row>
    <row r="100" spans="1:3">
      <c r="A100" s="4" t="s">
        <v>1235</v>
      </c>
    </row>
    <row r="101" spans="1:3">
      <c r="A101" s="3" t="s">
        <v>1218</v>
      </c>
    </row>
    <row r="102" spans="1:3">
      <c r="A102" s="4" t="s">
        <v>569</v>
      </c>
      <c r="B102" s="8" t="n">
        <v>1.9</v>
      </c>
      <c r="C102" s="8" t="n">
        <v>0.5</v>
      </c>
    </row>
    <row r="103" spans="1:3">
      <c r="A103" s="4" t="s">
        <v>1219</v>
      </c>
      <c r="C103" s="8" t="n">
        <v>2.4</v>
      </c>
    </row>
    <row r="104" spans="1:3">
      <c r="A104" s="4" t="s">
        <v>1220</v>
      </c>
      <c r="C104" s="8" t="n">
        <v>-1.5</v>
      </c>
    </row>
    <row r="105" spans="1:3">
      <c r="A105" s="4" t="s">
        <v>1221</v>
      </c>
      <c r="C105" s="8" t="n">
        <v>0.5</v>
      </c>
    </row>
    <row r="106" spans="1:3">
      <c r="A106" s="4" t="s">
        <v>571</v>
      </c>
      <c r="C106" s="8" t="n">
        <v>1.9</v>
      </c>
    </row>
    <row r="107" spans="1:3">
      <c r="A107" s="4" t="s">
        <v>1236</v>
      </c>
    </row>
    <row r="108" spans="1:3">
      <c r="A108" s="3" t="s">
        <v>1218</v>
      </c>
    </row>
    <row r="109" spans="1:3">
      <c r="A109" s="4" t="s">
        <v>569</v>
      </c>
      <c r="B109" s="8" t="n">
        <v>0.2</v>
      </c>
      <c r="C109" s="8" t="n">
        <v>0.2</v>
      </c>
    </row>
    <row r="110" spans="1:3">
      <c r="A110" s="4" t="s">
        <v>1219</v>
      </c>
      <c r="C110" s="5" t="n">
        <v>2</v>
      </c>
    </row>
    <row r="111" spans="1:3">
      <c r="A111" s="4" t="s">
        <v>1220</v>
      </c>
      <c r="C111" s="5" t="n">
        <v>-2</v>
      </c>
    </row>
    <row r="112" spans="1:3">
      <c r="A112" s="4" t="s">
        <v>1221</v>
      </c>
      <c r="C112" s="5" t="n">
        <v>0</v>
      </c>
    </row>
    <row r="113" spans="1:3">
      <c r="A113" s="4" t="s">
        <v>571</v>
      </c>
      <c r="C113" s="8" t="n">
        <v>0.2</v>
      </c>
    </row>
    <row r="114" spans="1:3">
      <c r="A114" s="4" t="s">
        <v>1237</v>
      </c>
    </row>
    <row r="115" spans="1:3">
      <c r="A115" s="3" t="s">
        <v>1218</v>
      </c>
    </row>
    <row r="116" spans="1:3">
      <c r="A116" s="4" t="s">
        <v>569</v>
      </c>
      <c r="B116" s="8" t="n">
        <v>2.1</v>
      </c>
    </row>
    <row r="117" spans="1:3">
      <c r="A117" s="4" t="s">
        <v>1219</v>
      </c>
      <c r="B117" s="8" t="n">
        <v>1.4</v>
      </c>
    </row>
    <row r="118" spans="1:3">
      <c r="A118" s="4" t="s">
        <v>1220</v>
      </c>
      <c r="B118" s="8" t="n">
        <v>-2.6</v>
      </c>
    </row>
    <row r="119" spans="1:3">
      <c r="A119" s="4" t="s">
        <v>1221</v>
      </c>
      <c r="B119" s="8" t="n">
        <v>-0.1</v>
      </c>
    </row>
    <row r="120" spans="1:3">
      <c r="A120" s="4" t="s">
        <v>571</v>
      </c>
      <c r="B120" s="8" t="n">
        <v>0.8</v>
      </c>
      <c r="C120" s="8" t="n">
        <v>2.1</v>
      </c>
    </row>
    <row r="121" spans="1:3">
      <c r="A121" s="4" t="s">
        <v>1238</v>
      </c>
    </row>
    <row r="122" spans="1:3">
      <c r="A122" s="3" t="s">
        <v>1218</v>
      </c>
    </row>
    <row r="123" spans="1:3">
      <c r="A123" s="4" t="s">
        <v>569</v>
      </c>
      <c r="B123" s="8" t="n">
        <v>1.7</v>
      </c>
      <c r="C123" s="5" t="n">
        <v>0</v>
      </c>
    </row>
    <row r="124" spans="1:3">
      <c r="A124" s="4" t="s">
        <v>1219</v>
      </c>
      <c r="B124" s="8" t="n">
        <v>0.6</v>
      </c>
      <c r="C124" s="5" t="n">
        <v>3</v>
      </c>
    </row>
    <row r="125" spans="1:3">
      <c r="A125" s="4" t="s">
        <v>1220</v>
      </c>
      <c r="B125" s="8" t="n">
        <v>-1.1</v>
      </c>
      <c r="C125" s="8" t="n">
        <v>-1.3</v>
      </c>
    </row>
    <row r="126" spans="1:3">
      <c r="A126" s="4" t="s">
        <v>1221</v>
      </c>
      <c r="B126" s="5" t="n">
        <v>0</v>
      </c>
      <c r="C126" s="5" t="n">
        <v>0</v>
      </c>
    </row>
    <row r="127" spans="1:3">
      <c r="A127" s="4" t="s">
        <v>571</v>
      </c>
      <c r="B127" s="8" t="n">
        <v>1.2</v>
      </c>
      <c r="C127" s="8" t="n">
        <v>1.7</v>
      </c>
    </row>
    <row r="128" spans="1:3">
      <c r="A128" s="4" t="s">
        <v>1239</v>
      </c>
    </row>
    <row r="129" spans="1:3">
      <c r="A129" s="3" t="s">
        <v>1218</v>
      </c>
    </row>
    <row r="130" spans="1:3">
      <c r="A130" s="4" t="s">
        <v>569</v>
      </c>
      <c r="B130" s="5" t="n">
        <v>0</v>
      </c>
    </row>
    <row r="131" spans="1:3">
      <c r="A131" s="4" t="s">
        <v>1219</v>
      </c>
      <c r="B131" s="8" t="n">
        <v>3.4</v>
      </c>
    </row>
    <row r="132" spans="1:3">
      <c r="A132" s="4" t="s">
        <v>1220</v>
      </c>
      <c r="B132" s="5" t="n">
        <v>-3</v>
      </c>
    </row>
    <row r="133" spans="1:3">
      <c r="A133" s="4" t="s">
        <v>1221</v>
      </c>
      <c r="B133" s="5" t="n">
        <v>0</v>
      </c>
    </row>
    <row r="134" spans="1:3">
      <c r="A134" s="4" t="s">
        <v>571</v>
      </c>
      <c r="B134" s="7" t="n">
        <v>0.4</v>
      </c>
      <c r="C134"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35</v>
      </c>
    </row>
    <row r="3" spans="1:3">
      <c r="A3" s="3" t="s">
        <v>1218</v>
      </c>
    </row>
    <row r="4" spans="1:3">
      <c r="A4" s="4" t="s">
        <v>569</v>
      </c>
      <c r="B4" s="7" t="n">
        <v>60.3</v>
      </c>
      <c r="C4" s="7" t="n">
        <v>32.5</v>
      </c>
    </row>
    <row r="5" spans="1:3">
      <c r="A5" s="4" t="s">
        <v>1219</v>
      </c>
      <c r="B5" s="8" t="n">
        <v>39.1</v>
      </c>
      <c r="C5" s="8" t="n">
        <v>59.8</v>
      </c>
    </row>
    <row r="6" spans="1:3">
      <c r="A6" s="4" t="s">
        <v>1220</v>
      </c>
      <c r="B6" s="5" t="n">
        <v>-46</v>
      </c>
      <c r="C6" s="8" t="n">
        <v>-28.1</v>
      </c>
    </row>
    <row r="7" spans="1:3">
      <c r="A7" s="4" t="s">
        <v>1221</v>
      </c>
      <c r="B7" s="8" t="n">
        <v>-7.2</v>
      </c>
      <c r="C7" s="8" t="n">
        <v>-3.9</v>
      </c>
    </row>
    <row r="8" spans="1:3">
      <c r="A8" s="4" t="s">
        <v>571</v>
      </c>
      <c r="B8" s="8" t="n">
        <v>46.2</v>
      </c>
      <c r="C8" s="8" t="n">
        <v>60.3</v>
      </c>
    </row>
    <row r="9" spans="1:3">
      <c r="A9" s="4" t="s">
        <v>664</v>
      </c>
    </row>
    <row r="10" spans="1:3">
      <c r="A10" s="3" t="s">
        <v>1218</v>
      </c>
    </row>
    <row r="11" spans="1:3">
      <c r="A11" s="4" t="s">
        <v>569</v>
      </c>
      <c r="B11" s="8" t="n">
        <v>46.9</v>
      </c>
      <c r="C11" s="8" t="n">
        <v>22.1</v>
      </c>
    </row>
    <row r="12" spans="1:3">
      <c r="A12" s="4" t="s">
        <v>1219</v>
      </c>
      <c r="B12" s="8" t="n">
        <v>24.1</v>
      </c>
      <c r="C12" s="8" t="n">
        <v>44.2</v>
      </c>
    </row>
    <row r="13" spans="1:3">
      <c r="A13" s="4" t="s">
        <v>1220</v>
      </c>
      <c r="B13" s="5" t="n">
        <v>-24</v>
      </c>
      <c r="C13" s="8" t="n">
        <v>-17.5</v>
      </c>
    </row>
    <row r="14" spans="1:3">
      <c r="A14" s="4" t="s">
        <v>1221</v>
      </c>
      <c r="B14" s="8" t="n">
        <v>-5.6</v>
      </c>
      <c r="C14" s="8" t="n">
        <v>-1.9</v>
      </c>
    </row>
    <row r="15" spans="1:3">
      <c r="A15" s="4" t="s">
        <v>571</v>
      </c>
      <c r="B15" s="8" t="n">
        <v>41.4</v>
      </c>
      <c r="C15" s="8" t="n">
        <v>46.9</v>
      </c>
    </row>
    <row r="16" spans="1:3">
      <c r="A16" s="4" t="s">
        <v>665</v>
      </c>
    </row>
    <row r="17" spans="1:3">
      <c r="A17" s="3" t="s">
        <v>1218</v>
      </c>
    </row>
    <row r="18" spans="1:3">
      <c r="A18" s="4" t="s">
        <v>569</v>
      </c>
      <c r="B18" s="8" t="n">
        <v>13.3</v>
      </c>
      <c r="C18" s="8" t="n">
        <v>10.3</v>
      </c>
    </row>
    <row r="19" spans="1:3">
      <c r="A19" s="4" t="s">
        <v>1219</v>
      </c>
      <c r="B19" s="8" t="n">
        <v>8.800000000000001</v>
      </c>
      <c r="C19" s="8" t="n">
        <v>13.8</v>
      </c>
    </row>
    <row r="20" spans="1:3">
      <c r="A20" s="4" t="s">
        <v>1220</v>
      </c>
      <c r="B20" s="8" t="n">
        <v>-16.9</v>
      </c>
      <c r="C20" s="8" t="n">
        <v>-9.300000000000001</v>
      </c>
    </row>
    <row r="21" spans="1:3">
      <c r="A21" s="4" t="s">
        <v>1221</v>
      </c>
      <c r="B21" s="8" t="n">
        <v>-0.1</v>
      </c>
      <c r="C21" s="8" t="n">
        <v>-1.5</v>
      </c>
    </row>
    <row r="22" spans="1:3">
      <c r="A22" s="4" t="s">
        <v>571</v>
      </c>
      <c r="B22" s="8" t="n">
        <v>5.1</v>
      </c>
      <c r="C22" s="8" t="n">
        <v>13.3</v>
      </c>
    </row>
    <row r="23" spans="1:3">
      <c r="A23" s="4" t="s">
        <v>670</v>
      </c>
    </row>
    <row r="24" spans="1:3">
      <c r="A24" s="3" t="s">
        <v>1218</v>
      </c>
    </row>
    <row r="25" spans="1:3">
      <c r="A25" s="4" t="s">
        <v>569</v>
      </c>
      <c r="B25" s="8" t="n">
        <v>0.1</v>
      </c>
      <c r="C25" s="8" t="n">
        <v>0.1</v>
      </c>
    </row>
    <row r="26" spans="1:3">
      <c r="A26" s="4" t="s">
        <v>1219</v>
      </c>
      <c r="B26" s="8" t="n">
        <v>6.2</v>
      </c>
      <c r="C26" s="8" t="n">
        <v>1.8</v>
      </c>
    </row>
    <row r="27" spans="1:3">
      <c r="A27" s="4" t="s">
        <v>1220</v>
      </c>
      <c r="B27" s="8" t="n">
        <v>-5.1</v>
      </c>
      <c r="C27" s="8" t="n">
        <v>-1.3</v>
      </c>
    </row>
    <row r="28" spans="1:3">
      <c r="A28" s="4" t="s">
        <v>1221</v>
      </c>
      <c r="B28" s="8" t="n">
        <v>-1.5</v>
      </c>
      <c r="C28" s="8" t="n">
        <v>-0.5</v>
      </c>
    </row>
    <row r="29" spans="1:3">
      <c r="A29" s="4" t="s">
        <v>571</v>
      </c>
      <c r="B29" s="7" t="n">
        <v>-0.3</v>
      </c>
      <c r="C29" s="7" t="n">
        <v>0.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476</v>
      </c>
    </row>
    <row r="2" spans="1:2">
      <c r="A2" s="3" t="s">
        <v>440</v>
      </c>
    </row>
    <row r="3" spans="1:2">
      <c r="A3" s="4" t="s">
        <v>1242</v>
      </c>
      <c r="B3" s="7" t="n">
        <v>499.4</v>
      </c>
    </row>
    <row r="4" spans="1:2">
      <c r="A4" s="4" t="s">
        <v>1243</v>
      </c>
      <c r="B4" s="8" t="n">
        <v>405.8</v>
      </c>
    </row>
    <row r="5" spans="1:2">
      <c r="A5" s="4" t="s">
        <v>1244</v>
      </c>
    </row>
    <row r="6" spans="1:2">
      <c r="A6" s="3" t="s">
        <v>440</v>
      </c>
    </row>
    <row r="7" spans="1:2">
      <c r="A7" s="4" t="s">
        <v>1242</v>
      </c>
      <c r="B7" s="8" t="n">
        <v>384.8</v>
      </c>
    </row>
    <row r="8" spans="1:2">
      <c r="A8" s="4" t="s">
        <v>1243</v>
      </c>
      <c r="B8" s="8" t="n">
        <v>291.2</v>
      </c>
    </row>
    <row r="9" spans="1:2">
      <c r="A9" s="4" t="s">
        <v>1245</v>
      </c>
    </row>
    <row r="10" spans="1:2">
      <c r="A10" s="3" t="s">
        <v>440</v>
      </c>
    </row>
    <row r="11" spans="1:2">
      <c r="A11" s="4" t="s">
        <v>1242</v>
      </c>
      <c r="B11" s="8" t="n">
        <v>114.6</v>
      </c>
    </row>
    <row r="12" spans="1:2">
      <c r="A12" s="4" t="s">
        <v>1243</v>
      </c>
      <c r="B12" s="7" t="n">
        <v>114.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46</v>
      </c>
      <c r="B1" s="2" t="s">
        <v>1</v>
      </c>
    </row>
    <row r="2" spans="1:7">
      <c r="B2" s="2" t="s">
        <v>476</v>
      </c>
      <c r="C2" s="2" t="s">
        <v>480</v>
      </c>
      <c r="D2" s="2" t="s">
        <v>486</v>
      </c>
      <c r="E2" s="2" t="s">
        <v>805</v>
      </c>
      <c r="F2" s="2" t="s">
        <v>476</v>
      </c>
      <c r="G2" s="2" t="s">
        <v>1247</v>
      </c>
    </row>
    <row r="3" spans="1:7">
      <c r="A3" s="3" t="s">
        <v>440</v>
      </c>
    </row>
    <row r="4" spans="1:7">
      <c r="A4" s="4" t="s">
        <v>809</v>
      </c>
      <c r="C4" s="6" t="n">
        <v>1626100000</v>
      </c>
      <c r="F4" s="6" t="n">
        <v>1580000000</v>
      </c>
    </row>
    <row r="5" spans="1:7">
      <c r="A5" s="4" t="s">
        <v>812</v>
      </c>
    </row>
    <row r="6" spans="1:7">
      <c r="A6" s="3" t="s">
        <v>440</v>
      </c>
    </row>
    <row r="7" spans="1:7">
      <c r="A7" s="4" t="s">
        <v>813</v>
      </c>
      <c r="E7" s="4" t="s">
        <v>814</v>
      </c>
      <c r="F7" s="4" t="s">
        <v>814</v>
      </c>
    </row>
    <row r="8" spans="1:7">
      <c r="A8" s="4" t="s">
        <v>1248</v>
      </c>
    </row>
    <row r="9" spans="1:7">
      <c r="A9" s="3" t="s">
        <v>440</v>
      </c>
    </row>
    <row r="10" spans="1:7">
      <c r="A10" s="4" t="s">
        <v>1242</v>
      </c>
      <c r="F10" s="6" t="n">
        <v>499400000</v>
      </c>
    </row>
    <row r="11" spans="1:7">
      <c r="A11" s="4" t="s">
        <v>1249</v>
      </c>
      <c r="B11" s="6" t="n">
        <v>5100000</v>
      </c>
      <c r="C11" s="5" t="n">
        <v>-14700000</v>
      </c>
      <c r="D11" s="6" t="n">
        <v>-800000</v>
      </c>
    </row>
    <row r="12" spans="1:7">
      <c r="A12" s="4" t="s">
        <v>1250</v>
      </c>
    </row>
    <row r="13" spans="1:7">
      <c r="A13" s="3" t="s">
        <v>440</v>
      </c>
    </row>
    <row r="14" spans="1:7">
      <c r="A14" s="4" t="s">
        <v>1242</v>
      </c>
      <c r="F14" s="5" t="n">
        <v>881900000</v>
      </c>
    </row>
    <row r="15" spans="1:7">
      <c r="A15" s="4" t="s">
        <v>1249</v>
      </c>
      <c r="B15" s="5" t="n">
        <v>36200000</v>
      </c>
      <c r="C15" s="5" t="n">
        <v>-14100000</v>
      </c>
      <c r="D15" s="6" t="n">
        <v>-13200000</v>
      </c>
    </row>
    <row r="16" spans="1:7">
      <c r="A16" s="4" t="s">
        <v>1251</v>
      </c>
    </row>
    <row r="17" spans="1:7">
      <c r="A17" s="3" t="s">
        <v>440</v>
      </c>
    </row>
    <row r="18" spans="1:7">
      <c r="A18" s="4" t="s">
        <v>1242</v>
      </c>
      <c r="F18" s="5" t="n">
        <v>114600000</v>
      </c>
    </row>
    <row r="19" spans="1:7">
      <c r="A19" s="4" t="s">
        <v>1252</v>
      </c>
    </row>
    <row r="20" spans="1:7">
      <c r="A20" s="3" t="s">
        <v>440</v>
      </c>
    </row>
    <row r="21" spans="1:7">
      <c r="A21" s="4" t="s">
        <v>1253</v>
      </c>
      <c r="G21" s="12" t="n">
        <v>245600000</v>
      </c>
    </row>
    <row r="22" spans="1:7">
      <c r="A22" s="4" t="s">
        <v>1254</v>
      </c>
    </row>
    <row r="23" spans="1:7">
      <c r="A23" s="3" t="s">
        <v>440</v>
      </c>
    </row>
    <row r="24" spans="1:7">
      <c r="A24" s="4" t="s">
        <v>1249</v>
      </c>
      <c r="B24" s="5" t="n">
        <v>2000000</v>
      </c>
    </row>
    <row r="25" spans="1:7">
      <c r="A25" s="4" t="s">
        <v>1255</v>
      </c>
    </row>
    <row r="26" spans="1:7">
      <c r="A26" s="3" t="s">
        <v>440</v>
      </c>
    </row>
    <row r="27" spans="1:7">
      <c r="A27" s="4" t="s">
        <v>1242</v>
      </c>
      <c r="F27" s="5" t="n">
        <v>281400000</v>
      </c>
    </row>
    <row r="28" spans="1:7">
      <c r="A28" s="4" t="s">
        <v>1249</v>
      </c>
      <c r="B28" s="6" t="n">
        <v>14700000</v>
      </c>
    </row>
    <row r="29" spans="1:7">
      <c r="A29" s="4" t="s">
        <v>1256</v>
      </c>
    </row>
    <row r="30" spans="1:7">
      <c r="A30" s="3" t="s">
        <v>440</v>
      </c>
    </row>
    <row r="31" spans="1:7">
      <c r="A31" s="4" t="s">
        <v>1257</v>
      </c>
      <c r="B31" s="4" t="s">
        <v>1258</v>
      </c>
    </row>
    <row r="32" spans="1:7">
      <c r="A32" s="4" t="s">
        <v>800</v>
      </c>
    </row>
    <row r="33" spans="1:7">
      <c r="A33" s="3" t="s">
        <v>440</v>
      </c>
    </row>
    <row r="34" spans="1:7">
      <c r="A34" s="4" t="s">
        <v>802</v>
      </c>
      <c r="F34" s="6" t="n">
        <v>175000000</v>
      </c>
    </row>
    <row r="35" spans="1:7">
      <c r="A35" s="4" t="s">
        <v>1259</v>
      </c>
    </row>
    <row r="36" spans="1:7">
      <c r="A36" s="3" t="s">
        <v>440</v>
      </c>
    </row>
    <row r="37" spans="1:7">
      <c r="A37" s="4" t="s">
        <v>1260</v>
      </c>
      <c r="E37" s="16" t="n">
        <v>12.6</v>
      </c>
    </row>
    <row r="38" spans="1:7">
      <c r="A38" s="4" t="s">
        <v>1261</v>
      </c>
      <c r="E38" s="4" t="s">
        <v>791</v>
      </c>
      <c r="F38" s="4" t="s">
        <v>791</v>
      </c>
    </row>
    <row r="39" spans="1:7">
      <c r="A39" s="4" t="s">
        <v>1257</v>
      </c>
      <c r="B39" s="4" t="s">
        <v>727</v>
      </c>
    </row>
    <row r="40" spans="1:7">
      <c r="A40" s="4" t="s">
        <v>822</v>
      </c>
    </row>
    <row r="41" spans="1:7">
      <c r="A41" s="3" t="s">
        <v>440</v>
      </c>
    </row>
    <row r="42" spans="1:7">
      <c r="A42" s="4" t="s">
        <v>802</v>
      </c>
      <c r="F42" s="6" t="n">
        <v>450000000</v>
      </c>
    </row>
    <row r="43" spans="1:7">
      <c r="A43" s="4" t="s">
        <v>809</v>
      </c>
      <c r="C43" s="6" t="n">
        <v>295700000</v>
      </c>
      <c r="F43" s="6" t="n">
        <v>295700000</v>
      </c>
    </row>
    <row r="44" spans="1:7">
      <c r="A44" s="4" t="s">
        <v>813</v>
      </c>
      <c r="C44" s="4" t="s">
        <v>814</v>
      </c>
      <c r="E44" s="4" t="s">
        <v>814</v>
      </c>
      <c r="F44" s="4" t="s">
        <v>814</v>
      </c>
      <c r="G44" s="4" t="s">
        <v>823</v>
      </c>
    </row>
    <row r="45" spans="1:7">
      <c r="A45" s="4" t="s">
        <v>1262</v>
      </c>
    </row>
    <row r="46" spans="1:7">
      <c r="A46" s="3" t="s">
        <v>440</v>
      </c>
    </row>
    <row r="47" spans="1:7">
      <c r="A47" s="4" t="s">
        <v>1242</v>
      </c>
      <c r="F47" s="6" t="n">
        <v>150000000</v>
      </c>
    </row>
    <row r="48" spans="1:7">
      <c r="A48" s="4" t="s">
        <v>1261</v>
      </c>
      <c r="E48" s="4" t="s">
        <v>814</v>
      </c>
      <c r="F48" s="4" t="s">
        <v>814</v>
      </c>
    </row>
    <row r="49" spans="1:7">
      <c r="A49" s="4" t="s">
        <v>802</v>
      </c>
      <c r="F49" s="6" t="n">
        <v>250000000</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5</v>
      </c>
      <c r="D2" s="2" t="s">
        <v>36</v>
      </c>
    </row>
    <row r="3" spans="1:4">
      <c r="A3" s="3" t="s">
        <v>1264</v>
      </c>
    </row>
    <row r="4" spans="1:4">
      <c r="A4" s="4" t="s">
        <v>1265</v>
      </c>
      <c r="B4" s="7" t="n">
        <v>5.1</v>
      </c>
      <c r="C4" s="7" t="n">
        <v>-14.7</v>
      </c>
      <c r="D4" s="7" t="n">
        <v>-0.8</v>
      </c>
    </row>
    <row r="5" spans="1:4">
      <c r="A5" s="4" t="s">
        <v>1266</v>
      </c>
      <c r="B5" s="8" t="n">
        <v>-11.2</v>
      </c>
      <c r="C5" s="8" t="n">
        <v>-5.3</v>
      </c>
      <c r="D5" s="8" t="n">
        <v>1.9</v>
      </c>
    </row>
    <row r="6" spans="1:4">
      <c r="A6" s="4" t="s">
        <v>1267</v>
      </c>
      <c r="B6" s="8" t="n">
        <v>1.3</v>
      </c>
      <c r="C6" s="8" t="n">
        <v>-0.9</v>
      </c>
      <c r="D6" s="8" t="n">
        <v>-0.6</v>
      </c>
    </row>
    <row r="7" spans="1:4">
      <c r="A7" s="4" t="s">
        <v>1268</v>
      </c>
    </row>
    <row r="8" spans="1:4">
      <c r="A8" s="3" t="s">
        <v>1264</v>
      </c>
    </row>
    <row r="9" spans="1:4">
      <c r="A9" s="4" t="s">
        <v>1265</v>
      </c>
      <c r="B9" s="8" t="n">
        <v>-0.1</v>
      </c>
      <c r="C9" s="8" t="n">
        <v>-0.1</v>
      </c>
      <c r="D9" s="8" t="n">
        <v>-0.4</v>
      </c>
    </row>
    <row r="10" spans="1:4">
      <c r="A10" s="4" t="s">
        <v>1266</v>
      </c>
      <c r="B10" s="8" t="n">
        <v>-2.3</v>
      </c>
      <c r="C10" s="8" t="n">
        <v>-2.3</v>
      </c>
      <c r="D10" s="8" t="n">
        <v>-2.9</v>
      </c>
    </row>
    <row r="11" spans="1:4">
      <c r="A11" s="4" t="s">
        <v>1269</v>
      </c>
    </row>
    <row r="12" spans="1:4">
      <c r="A12" s="3" t="s">
        <v>1264</v>
      </c>
    </row>
    <row r="13" spans="1:4">
      <c r="A13" s="4" t="s">
        <v>1265</v>
      </c>
      <c r="B13" s="8" t="n">
        <v>5.2</v>
      </c>
      <c r="C13" s="8" t="n">
        <v>-14.6</v>
      </c>
      <c r="D13" s="8" t="n">
        <v>-0.3</v>
      </c>
    </row>
    <row r="14" spans="1:4">
      <c r="A14" s="4" t="s">
        <v>1266</v>
      </c>
      <c r="B14" s="8" t="n">
        <v>-8.9</v>
      </c>
      <c r="C14" s="5" t="n">
        <v>-3</v>
      </c>
      <c r="D14" s="8" t="n">
        <v>4.8</v>
      </c>
    </row>
    <row r="15" spans="1:4">
      <c r="A15" s="4" t="s">
        <v>1270</v>
      </c>
    </row>
    <row r="16" spans="1:4">
      <c r="A16" s="3" t="s">
        <v>1264</v>
      </c>
    </row>
    <row r="17" spans="1:4">
      <c r="A17" s="4" t="s">
        <v>1265</v>
      </c>
      <c r="D17" s="8" t="n">
        <v>-0.2</v>
      </c>
    </row>
    <row r="18" spans="1:4">
      <c r="A18" s="4" t="s">
        <v>1266</v>
      </c>
      <c r="D18" s="8" t="n">
        <v>0.1</v>
      </c>
    </row>
    <row r="19" spans="1:4">
      <c r="A19" s="4" t="s">
        <v>1271</v>
      </c>
    </row>
    <row r="20" spans="1:4">
      <c r="A20" s="3" t="s">
        <v>1264</v>
      </c>
    </row>
    <row r="21" spans="1:4">
      <c r="A21" s="4" t="s">
        <v>1267</v>
      </c>
      <c r="B21" s="7" t="n">
        <v>1.3</v>
      </c>
      <c r="C21" s="7" t="n">
        <v>-0.9</v>
      </c>
      <c r="D21" s="8" t="n">
        <v>-0.6</v>
      </c>
    </row>
    <row r="22" spans="1:4">
      <c r="A22" s="4" t="s">
        <v>1272</v>
      </c>
    </row>
    <row r="23" spans="1:4">
      <c r="A23" s="3" t="s">
        <v>1264</v>
      </c>
    </row>
    <row r="24" spans="1:4">
      <c r="A24" s="4" t="s">
        <v>1265</v>
      </c>
      <c r="D24" s="8" t="n">
        <v>0.1</v>
      </c>
    </row>
    <row r="25" spans="1:4">
      <c r="A25" s="4" t="s">
        <v>1266</v>
      </c>
      <c r="D25" s="7" t="n">
        <v>-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273</v>
      </c>
      <c r="B1" s="2" t="s">
        <v>1274</v>
      </c>
      <c r="C1" s="2" t="s">
        <v>1275</v>
      </c>
    </row>
    <row r="2" spans="1:3">
      <c r="A2" s="3" t="s">
        <v>440</v>
      </c>
    </row>
    <row r="3" spans="1:3">
      <c r="A3" s="4" t="s">
        <v>1242</v>
      </c>
      <c r="B3" s="7" t="n">
        <v>881.9</v>
      </c>
    </row>
    <row r="4" spans="1:3">
      <c r="A4" s="4" t="s">
        <v>1243</v>
      </c>
      <c r="B4" s="8" t="n">
        <v>300.3</v>
      </c>
    </row>
    <row r="5" spans="1:3">
      <c r="A5" s="4" t="s">
        <v>1244</v>
      </c>
    </row>
    <row r="6" spans="1:3">
      <c r="A6" s="3" t="s">
        <v>440</v>
      </c>
    </row>
    <row r="7" spans="1:3">
      <c r="A7" s="4" t="s">
        <v>1253</v>
      </c>
      <c r="C7" s="17" t="n">
        <v>600.5</v>
      </c>
    </row>
    <row r="8" spans="1:3">
      <c r="A8" s="4" t="s">
        <v>1276</v>
      </c>
      <c r="C8" s="17" t="n">
        <v>300.3</v>
      </c>
    </row>
    <row r="9" spans="1:3">
      <c r="A9" s="4" t="s">
        <v>1277</v>
      </c>
    </row>
    <row r="10" spans="1:3">
      <c r="A10" s="3" t="s">
        <v>440</v>
      </c>
    </row>
    <row r="11" spans="1:3">
      <c r="A11" s="4" t="s">
        <v>1242</v>
      </c>
      <c r="B11" s="8" t="n">
        <v>281.4</v>
      </c>
    </row>
    <row r="12" spans="1:3">
      <c r="A12" s="4" t="s">
        <v>1243</v>
      </c>
      <c r="B12"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5</v>
      </c>
      <c r="D2" s="2" t="s">
        <v>36</v>
      </c>
    </row>
    <row r="3" spans="1:4">
      <c r="A3" s="4" t="s">
        <v>1277</v>
      </c>
    </row>
    <row r="4" spans="1:4">
      <c r="A4" s="3" t="s">
        <v>1264</v>
      </c>
    </row>
    <row r="5" spans="1:4">
      <c r="A5" s="4" t="s">
        <v>1265</v>
      </c>
      <c r="B5" s="6" t="n">
        <v>2</v>
      </c>
    </row>
    <row r="6" spans="1:4">
      <c r="A6" s="4" t="s">
        <v>451</v>
      </c>
    </row>
    <row r="7" spans="1:4">
      <c r="A7" s="3" t="s">
        <v>1264</v>
      </c>
    </row>
    <row r="8" spans="1:4">
      <c r="A8" s="4" t="s">
        <v>1265</v>
      </c>
      <c r="B8" s="8" t="n">
        <v>36.2</v>
      </c>
      <c r="C8" s="7" t="n">
        <v>-14.1</v>
      </c>
      <c r="D8" s="7" t="n">
        <v>-13.2</v>
      </c>
    </row>
    <row r="9" spans="1:4">
      <c r="A9" s="4" t="s">
        <v>1279</v>
      </c>
      <c r="B9" s="8" t="n">
        <v>19.6</v>
      </c>
      <c r="C9" s="8" t="n">
        <v>3.7</v>
      </c>
      <c r="D9" s="8" t="n">
        <v>6.7</v>
      </c>
    </row>
    <row r="10" spans="1:4">
      <c r="A10" s="4" t="s">
        <v>1280</v>
      </c>
    </row>
    <row r="11" spans="1:4">
      <c r="A11" s="3" t="s">
        <v>1264</v>
      </c>
    </row>
    <row r="12" spans="1:4">
      <c r="A12" s="4" t="s">
        <v>1265</v>
      </c>
      <c r="B12" s="8" t="n">
        <v>14.7</v>
      </c>
    </row>
    <row r="13" spans="1:4">
      <c r="A13" s="4" t="s">
        <v>1281</v>
      </c>
    </row>
    <row r="14" spans="1:4">
      <c r="A14" s="3" t="s">
        <v>1264</v>
      </c>
    </row>
    <row r="15" spans="1:4">
      <c r="A15" s="4" t="s">
        <v>1279</v>
      </c>
      <c r="B15" s="8" t="n">
        <v>7.3</v>
      </c>
    </row>
    <row r="16" spans="1:4">
      <c r="A16" s="4" t="s">
        <v>1282</v>
      </c>
    </row>
    <row r="17" spans="1:4">
      <c r="A17" s="3" t="s">
        <v>1264</v>
      </c>
    </row>
    <row r="18" spans="1:4">
      <c r="A18" s="4" t="s">
        <v>1279</v>
      </c>
      <c r="B18" s="5" t="n">
        <v>-3</v>
      </c>
    </row>
    <row r="19" spans="1:4">
      <c r="A19" s="4" t="s">
        <v>1283</v>
      </c>
    </row>
    <row r="20" spans="1:4">
      <c r="A20" s="3" t="s">
        <v>1264</v>
      </c>
    </row>
    <row r="21" spans="1:4">
      <c r="A21" s="4" t="s">
        <v>1265</v>
      </c>
      <c r="B21" s="8" t="n">
        <v>21.5</v>
      </c>
      <c r="C21" s="8" t="n">
        <v>-14.1</v>
      </c>
      <c r="D21" s="8" t="n">
        <v>-13.2</v>
      </c>
    </row>
    <row r="22" spans="1:4">
      <c r="A22" s="4" t="s">
        <v>1284</v>
      </c>
    </row>
    <row r="23" spans="1:4">
      <c r="A23" s="3" t="s">
        <v>1264</v>
      </c>
    </row>
    <row r="24" spans="1:4">
      <c r="A24" s="4" t="s">
        <v>1279</v>
      </c>
      <c r="D24" s="7" t="n">
        <v>6.7</v>
      </c>
    </row>
    <row r="25" spans="1:4">
      <c r="A25" s="4" t="s">
        <v>1285</v>
      </c>
    </row>
    <row r="26" spans="1:4">
      <c r="A26" s="3" t="s">
        <v>1264</v>
      </c>
    </row>
    <row r="27" spans="1:4">
      <c r="A27" s="4" t="s">
        <v>1279</v>
      </c>
      <c r="B27" s="7" t="n">
        <v>15.3</v>
      </c>
      <c r="C27" s="7" t="n">
        <v>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476</v>
      </c>
    </row>
    <row r="2" spans="1:2">
      <c r="A2" s="3" t="s">
        <v>440</v>
      </c>
    </row>
    <row r="3" spans="1:2">
      <c r="A3" s="4" t="s">
        <v>1242</v>
      </c>
      <c r="B3" s="7" t="n">
        <v>324.9</v>
      </c>
    </row>
    <row r="4" spans="1:2">
      <c r="A4" s="4" t="s">
        <v>1243</v>
      </c>
      <c r="B4" s="8" t="n">
        <v>324.9</v>
      </c>
    </row>
    <row r="5" spans="1:2">
      <c r="A5" s="4" t="s">
        <v>1244</v>
      </c>
    </row>
    <row r="6" spans="1:2">
      <c r="A6" s="3" t="s">
        <v>440</v>
      </c>
    </row>
    <row r="7" spans="1:2">
      <c r="A7" s="4" t="s">
        <v>1242</v>
      </c>
      <c r="B7" s="8" t="n">
        <v>324.9</v>
      </c>
    </row>
    <row r="8" spans="1:2">
      <c r="A8" s="4" t="s">
        <v>1243</v>
      </c>
      <c r="B8" s="7" t="n">
        <v>324.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5</v>
      </c>
      <c r="D2" s="2" t="s">
        <v>36</v>
      </c>
    </row>
    <row r="3" spans="1:4">
      <c r="A3" s="3" t="s">
        <v>1264</v>
      </c>
    </row>
    <row r="4" spans="1:4">
      <c r="A4" s="4" t="s">
        <v>1279</v>
      </c>
      <c r="B4" s="7" t="n">
        <v>-6.2</v>
      </c>
      <c r="C4" s="7" t="n">
        <v>-7.7</v>
      </c>
      <c r="D4" s="7" t="n">
        <v>-0.6</v>
      </c>
    </row>
    <row r="5" spans="1:4">
      <c r="A5" s="4" t="s">
        <v>1271</v>
      </c>
    </row>
    <row r="6" spans="1:4">
      <c r="A6" s="3" t="s">
        <v>1264</v>
      </c>
    </row>
    <row r="7" spans="1:4">
      <c r="A7" s="4" t="s">
        <v>1279</v>
      </c>
      <c r="B7" s="7" t="n">
        <v>-6.2</v>
      </c>
      <c r="C7" s="7" t="n">
        <v>-7.7</v>
      </c>
      <c r="D7" s="7" t="n">
        <v>-0.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35</v>
      </c>
    </row>
    <row r="2" spans="1:3">
      <c r="A2" s="3" t="s">
        <v>440</v>
      </c>
    </row>
    <row r="3" spans="1:3">
      <c r="A3" s="4" t="s">
        <v>1289</v>
      </c>
      <c r="B3" s="7" t="n">
        <v>45.3</v>
      </c>
      <c r="C3" s="7" t="n">
        <v>4.8</v>
      </c>
    </row>
    <row r="4" spans="1:3">
      <c r="A4" s="4" t="s">
        <v>1290</v>
      </c>
      <c r="B4" s="8" t="n">
        <v>3.4</v>
      </c>
      <c r="C4" s="5" t="n">
        <v>22</v>
      </c>
    </row>
    <row r="5" spans="1:3">
      <c r="A5" s="4" t="s">
        <v>1245</v>
      </c>
    </row>
    <row r="6" spans="1:3">
      <c r="A6" s="3" t="s">
        <v>440</v>
      </c>
    </row>
    <row r="7" spans="1:3">
      <c r="A7" s="4" t="s">
        <v>1290</v>
      </c>
      <c r="B7" s="8" t="n">
        <v>0.2</v>
      </c>
      <c r="C7" s="8" t="n">
        <v>0.4</v>
      </c>
    </row>
    <row r="8" spans="1:3">
      <c r="A8" s="4" t="s">
        <v>1277</v>
      </c>
    </row>
    <row r="9" spans="1:3">
      <c r="A9" s="3" t="s">
        <v>440</v>
      </c>
    </row>
    <row r="10" spans="1:3">
      <c r="A10" s="4" t="s">
        <v>1289</v>
      </c>
      <c r="B10" s="8" t="n">
        <v>11.6</v>
      </c>
    </row>
    <row r="11" spans="1:3">
      <c r="A11" s="4" t="s">
        <v>76</v>
      </c>
    </row>
    <row r="12" spans="1:3">
      <c r="A12" s="3" t="s">
        <v>440</v>
      </c>
    </row>
    <row r="13" spans="1:3">
      <c r="A13" s="4" t="s">
        <v>1289</v>
      </c>
      <c r="B13" s="8" t="n">
        <v>18.9</v>
      </c>
      <c r="C13" s="8" t="n">
        <v>1.4</v>
      </c>
    </row>
    <row r="14" spans="1:3">
      <c r="A14" s="4" t="s">
        <v>1291</v>
      </c>
      <c r="B14" s="8" t="n">
        <v>2.4</v>
      </c>
      <c r="C14" s="8" t="n">
        <v>3.4</v>
      </c>
    </row>
    <row r="15" spans="1:3">
      <c r="A15" s="4" t="s">
        <v>1292</v>
      </c>
    </row>
    <row r="16" spans="1:3">
      <c r="A16" s="3" t="s">
        <v>440</v>
      </c>
    </row>
    <row r="17" spans="1:3">
      <c r="A17" s="4" t="s">
        <v>1289</v>
      </c>
      <c r="B17" s="8" t="n">
        <v>18.9</v>
      </c>
      <c r="C17" s="8" t="n">
        <v>1.4</v>
      </c>
    </row>
    <row r="18" spans="1:3">
      <c r="A18" s="4" t="s">
        <v>1291</v>
      </c>
      <c r="B18" s="8" t="n">
        <v>2.4</v>
      </c>
      <c r="C18" s="8" t="n">
        <v>3.4</v>
      </c>
    </row>
    <row r="19" spans="1:3">
      <c r="A19" s="4" t="s">
        <v>1293</v>
      </c>
    </row>
    <row r="20" spans="1:3">
      <c r="A20" s="3" t="s">
        <v>440</v>
      </c>
    </row>
    <row r="21" spans="1:3">
      <c r="A21" s="4" t="s">
        <v>1289</v>
      </c>
      <c r="B21" s="5" t="n">
        <v>0</v>
      </c>
      <c r="C21" s="5" t="n">
        <v>0</v>
      </c>
    </row>
    <row r="22" spans="1:3">
      <c r="A22" s="4" t="s">
        <v>1294</v>
      </c>
    </row>
    <row r="23" spans="1:3">
      <c r="A23" s="3" t="s">
        <v>440</v>
      </c>
    </row>
    <row r="24" spans="1:3">
      <c r="A24" s="4" t="s">
        <v>1289</v>
      </c>
      <c r="B24" s="5" t="n">
        <v>0</v>
      </c>
    </row>
    <row r="25" spans="1:3">
      <c r="A25" s="4" t="s">
        <v>81</v>
      </c>
    </row>
    <row r="26" spans="1:3">
      <c r="A26" s="3" t="s">
        <v>440</v>
      </c>
    </row>
    <row r="27" spans="1:3">
      <c r="A27" s="4" t="s">
        <v>1289</v>
      </c>
      <c r="B27" s="5" t="n">
        <v>24</v>
      </c>
      <c r="C27" s="5" t="n">
        <v>0</v>
      </c>
    </row>
    <row r="28" spans="1:3">
      <c r="A28" s="4" t="s">
        <v>1291</v>
      </c>
      <c r="B28" s="5" t="n">
        <v>0</v>
      </c>
      <c r="C28" s="5" t="n">
        <v>0</v>
      </c>
    </row>
    <row r="29" spans="1:3">
      <c r="A29" s="4" t="s">
        <v>1295</v>
      </c>
    </row>
    <row r="30" spans="1:3">
      <c r="A30" s="3" t="s">
        <v>440</v>
      </c>
    </row>
    <row r="31" spans="1:3">
      <c r="A31" s="4" t="s">
        <v>1289</v>
      </c>
      <c r="B31" s="8" t="n">
        <v>12.4</v>
      </c>
      <c r="C31" s="5" t="n">
        <v>0</v>
      </c>
    </row>
    <row r="32" spans="1:3">
      <c r="A32" s="4" t="s">
        <v>1291</v>
      </c>
      <c r="B32" s="5" t="n">
        <v>0</v>
      </c>
      <c r="C32" s="5" t="n">
        <v>0</v>
      </c>
    </row>
    <row r="33" spans="1:3">
      <c r="A33" s="4" t="s">
        <v>1296</v>
      </c>
    </row>
    <row r="34" spans="1:3">
      <c r="A34" s="3" t="s">
        <v>440</v>
      </c>
    </row>
    <row r="35" spans="1:3">
      <c r="A35" s="4" t="s">
        <v>1289</v>
      </c>
      <c r="B35" s="5" t="n">
        <v>0</v>
      </c>
      <c r="C35" s="5" t="n">
        <v>0</v>
      </c>
    </row>
    <row r="36" spans="1:3">
      <c r="A36" s="4" t="s">
        <v>1297</v>
      </c>
    </row>
    <row r="37" spans="1:3">
      <c r="A37" s="3" t="s">
        <v>440</v>
      </c>
    </row>
    <row r="38" spans="1:3">
      <c r="A38" s="4" t="s">
        <v>1289</v>
      </c>
      <c r="B38" s="8" t="n">
        <v>11.6</v>
      </c>
    </row>
    <row r="39" spans="1:3">
      <c r="A39" s="4" t="s">
        <v>369</v>
      </c>
    </row>
    <row r="40" spans="1:3">
      <c r="A40" s="3" t="s">
        <v>440</v>
      </c>
    </row>
    <row r="41" spans="1:3">
      <c r="A41" s="4" t="s">
        <v>1290</v>
      </c>
      <c r="B41" s="8" t="n">
        <v>0.2</v>
      </c>
      <c r="C41" s="8" t="n">
        <v>13.7</v>
      </c>
    </row>
    <row r="42" spans="1:3">
      <c r="A42" s="4" t="s">
        <v>1298</v>
      </c>
      <c r="B42" s="8" t="n">
        <v>2.6</v>
      </c>
      <c r="C42" s="8" t="n">
        <v>3.7</v>
      </c>
    </row>
    <row r="43" spans="1:3">
      <c r="A43" s="4" t="s">
        <v>1299</v>
      </c>
    </row>
    <row r="44" spans="1:3">
      <c r="A44" s="3" t="s">
        <v>440</v>
      </c>
    </row>
    <row r="45" spans="1:3">
      <c r="A45" s="4" t="s">
        <v>1290</v>
      </c>
      <c r="B45" s="5" t="n">
        <v>0</v>
      </c>
      <c r="C45" s="8" t="n">
        <v>13.4</v>
      </c>
    </row>
    <row r="46" spans="1:3">
      <c r="A46" s="4" t="s">
        <v>1298</v>
      </c>
      <c r="B46" s="8" t="n">
        <v>2.6</v>
      </c>
      <c r="C46" s="8" t="n">
        <v>3.7</v>
      </c>
    </row>
    <row r="47" spans="1:3">
      <c r="A47" s="4" t="s">
        <v>1300</v>
      </c>
    </row>
    <row r="48" spans="1:3">
      <c r="A48" s="3" t="s">
        <v>440</v>
      </c>
    </row>
    <row r="49" spans="1:3">
      <c r="A49" s="4" t="s">
        <v>1290</v>
      </c>
      <c r="B49" s="8" t="n">
        <v>0.2</v>
      </c>
      <c r="C49" s="8" t="n">
        <v>0.3</v>
      </c>
    </row>
    <row r="50" spans="1:3">
      <c r="A50" s="4" t="s">
        <v>1301</v>
      </c>
    </row>
    <row r="51" spans="1:3">
      <c r="A51" s="3" t="s">
        <v>440</v>
      </c>
    </row>
    <row r="52" spans="1:3">
      <c r="A52" s="4" t="s">
        <v>1290</v>
      </c>
      <c r="B52" s="5" t="n">
        <v>0</v>
      </c>
    </row>
    <row r="53" spans="1:3">
      <c r="A53" s="4" t="s">
        <v>1302</v>
      </c>
    </row>
    <row r="54" spans="1:3">
      <c r="A54" s="3" t="s">
        <v>440</v>
      </c>
    </row>
    <row r="55" spans="1:3">
      <c r="A55" s="4" t="s">
        <v>1290</v>
      </c>
      <c r="B55" s="8" t="n">
        <v>0.6</v>
      </c>
      <c r="C55" s="8" t="n">
        <v>4.6</v>
      </c>
    </row>
    <row r="56" spans="1:3">
      <c r="A56" s="4" t="s">
        <v>1298</v>
      </c>
      <c r="B56" s="5" t="n">
        <v>0</v>
      </c>
      <c r="C56" s="5" t="n">
        <v>0</v>
      </c>
    </row>
    <row r="57" spans="1:3">
      <c r="A57" s="4" t="s">
        <v>1303</v>
      </c>
    </row>
    <row r="58" spans="1:3">
      <c r="A58" s="3" t="s">
        <v>440</v>
      </c>
    </row>
    <row r="59" spans="1:3">
      <c r="A59" s="4" t="s">
        <v>1290</v>
      </c>
      <c r="B59" s="8" t="n">
        <v>0.6</v>
      </c>
      <c r="C59" s="8" t="n">
        <v>4.5</v>
      </c>
    </row>
    <row r="60" spans="1:3">
      <c r="A60" s="4" t="s">
        <v>1298</v>
      </c>
      <c r="B60" s="5" t="n">
        <v>0</v>
      </c>
      <c r="C60" s="5" t="n">
        <v>0</v>
      </c>
    </row>
    <row r="61" spans="1:3">
      <c r="A61" s="4" t="s">
        <v>1304</v>
      </c>
    </row>
    <row r="62" spans="1:3">
      <c r="A62" s="3" t="s">
        <v>440</v>
      </c>
    </row>
    <row r="63" spans="1:3">
      <c r="A63" s="4" t="s">
        <v>1290</v>
      </c>
      <c r="B63" s="5" t="n">
        <v>0</v>
      </c>
      <c r="C63" s="7" t="n">
        <v>0.1</v>
      </c>
    </row>
    <row r="64" spans="1:3">
      <c r="A64" s="4" t="s">
        <v>1305</v>
      </c>
    </row>
    <row r="65" spans="1:3">
      <c r="A65" s="3" t="s">
        <v>440</v>
      </c>
    </row>
    <row r="66" spans="1:3">
      <c r="A66" s="4" t="s">
        <v>1290</v>
      </c>
      <c r="B66"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5</v>
      </c>
    </row>
    <row r="2" spans="1:3">
      <c r="A2" s="3" t="s">
        <v>1307</v>
      </c>
    </row>
    <row r="3" spans="1:3">
      <c r="A3" s="4" t="s">
        <v>1308</v>
      </c>
      <c r="B3" s="7" t="n">
        <v>45.3</v>
      </c>
      <c r="C3" s="7" t="n">
        <v>4.8</v>
      </c>
    </row>
    <row r="4" spans="1:3">
      <c r="A4" s="4" t="s">
        <v>1309</v>
      </c>
      <c r="B4" s="5" t="n">
        <v>0</v>
      </c>
      <c r="C4" s="5" t="n">
        <v>0</v>
      </c>
    </row>
    <row r="5" spans="1:3">
      <c r="A5" s="4" t="s">
        <v>1310</v>
      </c>
      <c r="B5" s="8" t="n">
        <v>45.3</v>
      </c>
      <c r="C5" s="8" t="n">
        <v>4.8</v>
      </c>
    </row>
    <row r="6" spans="1:3">
      <c r="A6" s="4" t="s">
        <v>1311</v>
      </c>
      <c r="B6" s="8" t="n">
        <v>-3.4</v>
      </c>
      <c r="C6" s="8" t="n">
        <v>-3.9</v>
      </c>
    </row>
    <row r="7" spans="1:3">
      <c r="A7" s="4" t="s">
        <v>1312</v>
      </c>
      <c r="B7" s="5" t="n">
        <v>0</v>
      </c>
      <c r="C7" s="5" t="n">
        <v>0</v>
      </c>
    </row>
    <row r="8" spans="1:3">
      <c r="A8" s="4" t="s">
        <v>1313</v>
      </c>
      <c r="B8" s="8" t="n">
        <v>41.9</v>
      </c>
      <c r="C8" s="8" t="n">
        <v>0.9</v>
      </c>
    </row>
    <row r="9" spans="1:3">
      <c r="A9" s="3" t="s">
        <v>1314</v>
      </c>
    </row>
    <row r="10" spans="1:3">
      <c r="A10" s="4" t="s">
        <v>1308</v>
      </c>
      <c r="B10" s="8" t="n">
        <v>3.4</v>
      </c>
      <c r="C10" s="5" t="n">
        <v>22</v>
      </c>
    </row>
    <row r="11" spans="1:3">
      <c r="A11" s="4" t="s">
        <v>1309</v>
      </c>
      <c r="B11" s="5" t="n">
        <v>0</v>
      </c>
      <c r="C11" s="5" t="n">
        <v>0</v>
      </c>
    </row>
    <row r="12" spans="1:3">
      <c r="A12" s="4" t="s">
        <v>1310</v>
      </c>
      <c r="B12" s="8" t="n">
        <v>3.4</v>
      </c>
      <c r="C12" s="5" t="n">
        <v>22</v>
      </c>
    </row>
    <row r="13" spans="1:3">
      <c r="A13" s="4" t="s">
        <v>1311</v>
      </c>
      <c r="B13" s="8" t="n">
        <v>-3.4</v>
      </c>
      <c r="C13" s="8" t="n">
        <v>-3.9</v>
      </c>
    </row>
    <row r="14" spans="1:3">
      <c r="A14" s="4" t="s">
        <v>1312</v>
      </c>
      <c r="B14" s="5" t="n">
        <v>0</v>
      </c>
      <c r="C14" s="5" t="n">
        <v>0</v>
      </c>
    </row>
    <row r="15" spans="1:3">
      <c r="A15" s="4" t="s">
        <v>1313</v>
      </c>
      <c r="B15" s="5" t="n">
        <v>0</v>
      </c>
      <c r="C15" s="8" t="n">
        <v>18.1</v>
      </c>
    </row>
    <row r="16" spans="1:3">
      <c r="A16" s="4" t="s">
        <v>1244</v>
      </c>
    </row>
    <row r="17" spans="1:3">
      <c r="A17" s="3" t="s">
        <v>1307</v>
      </c>
    </row>
    <row r="18" spans="1:3">
      <c r="A18" s="4" t="s">
        <v>1308</v>
      </c>
      <c r="B18" s="8" t="n">
        <v>33.7</v>
      </c>
      <c r="C18" s="8" t="n">
        <v>4.8</v>
      </c>
    </row>
    <row r="19" spans="1:3">
      <c r="A19" s="4" t="s">
        <v>1309</v>
      </c>
      <c r="B19" s="5" t="n">
        <v>0</v>
      </c>
      <c r="C19" s="5" t="n">
        <v>0</v>
      </c>
    </row>
    <row r="20" spans="1:3">
      <c r="A20" s="4" t="s">
        <v>1310</v>
      </c>
      <c r="B20" s="8" t="n">
        <v>33.7</v>
      </c>
      <c r="C20" s="8" t="n">
        <v>4.8</v>
      </c>
    </row>
    <row r="21" spans="1:3">
      <c r="A21" s="4" t="s">
        <v>1311</v>
      </c>
      <c r="B21" s="8" t="n">
        <v>-1.8</v>
      </c>
      <c r="C21" s="8" t="n">
        <v>-3.9</v>
      </c>
    </row>
    <row r="22" spans="1:3">
      <c r="A22" s="4" t="s">
        <v>1312</v>
      </c>
      <c r="B22" s="5" t="n">
        <v>0</v>
      </c>
      <c r="C22" s="5" t="n">
        <v>0</v>
      </c>
    </row>
    <row r="23" spans="1:3">
      <c r="A23" s="4" t="s">
        <v>1313</v>
      </c>
      <c r="B23" s="8" t="n">
        <v>31.9</v>
      </c>
      <c r="C23" s="8" t="n">
        <v>0.9</v>
      </c>
    </row>
    <row r="24" spans="1:3">
      <c r="A24" s="3" t="s">
        <v>1314</v>
      </c>
    </row>
    <row r="25" spans="1:3">
      <c r="A25" s="4" t="s">
        <v>1308</v>
      </c>
      <c r="B25" s="8" t="n">
        <v>3.2</v>
      </c>
      <c r="C25" s="8" t="n">
        <v>21.6</v>
      </c>
    </row>
    <row r="26" spans="1:3">
      <c r="A26" s="4" t="s">
        <v>1309</v>
      </c>
      <c r="B26" s="5" t="n">
        <v>0</v>
      </c>
      <c r="C26" s="5" t="n">
        <v>0</v>
      </c>
    </row>
    <row r="27" spans="1:3">
      <c r="A27" s="4" t="s">
        <v>1310</v>
      </c>
      <c r="B27" s="8" t="n">
        <v>3.2</v>
      </c>
      <c r="C27" s="8" t="n">
        <v>21.6</v>
      </c>
    </row>
    <row r="28" spans="1:3">
      <c r="A28" s="4" t="s">
        <v>1311</v>
      </c>
      <c r="B28" s="8" t="n">
        <v>-3.2</v>
      </c>
      <c r="C28" s="8" t="n">
        <v>-3.8</v>
      </c>
    </row>
    <row r="29" spans="1:3">
      <c r="A29" s="4" t="s">
        <v>1312</v>
      </c>
      <c r="B29" s="5" t="n">
        <v>0</v>
      </c>
      <c r="C29" s="5" t="n">
        <v>0</v>
      </c>
    </row>
    <row r="30" spans="1:3">
      <c r="A30" s="4" t="s">
        <v>1313</v>
      </c>
      <c r="B30" s="5" t="n">
        <v>0</v>
      </c>
      <c r="C30" s="8" t="n">
        <v>17.8</v>
      </c>
    </row>
    <row r="31" spans="1:3">
      <c r="A31" s="4" t="s">
        <v>1277</v>
      </c>
    </row>
    <row r="32" spans="1:3">
      <c r="A32" s="3" t="s">
        <v>1307</v>
      </c>
    </row>
    <row r="33" spans="1:3">
      <c r="A33" s="4" t="s">
        <v>1308</v>
      </c>
      <c r="B33" s="8" t="n">
        <v>11.6</v>
      </c>
    </row>
    <row r="34" spans="1:3">
      <c r="A34" s="4" t="s">
        <v>1309</v>
      </c>
      <c r="B34" s="5" t="n">
        <v>0</v>
      </c>
    </row>
    <row r="35" spans="1:3">
      <c r="A35" s="4" t="s">
        <v>1310</v>
      </c>
      <c r="B35" s="8" t="n">
        <v>11.6</v>
      </c>
    </row>
    <row r="36" spans="1:3">
      <c r="A36" s="4" t="s">
        <v>1311</v>
      </c>
      <c r="B36" s="8" t="n">
        <v>-1.6</v>
      </c>
    </row>
    <row r="37" spans="1:3">
      <c r="A37" s="4" t="s">
        <v>1312</v>
      </c>
      <c r="B37" s="5" t="n">
        <v>0</v>
      </c>
    </row>
    <row r="38" spans="1:3">
      <c r="A38" s="4" t="s">
        <v>1313</v>
      </c>
      <c r="B38" s="5" t="n">
        <v>10</v>
      </c>
    </row>
    <row r="39" spans="1:3">
      <c r="A39" s="4" t="s">
        <v>1245</v>
      </c>
    </row>
    <row r="40" spans="1:3">
      <c r="A40" s="3" t="s">
        <v>1314</v>
      </c>
    </row>
    <row r="41" spans="1:3">
      <c r="A41" s="4" t="s">
        <v>1308</v>
      </c>
      <c r="B41" s="8" t="n">
        <v>0.2</v>
      </c>
      <c r="C41" s="8" t="n">
        <v>0.4</v>
      </c>
    </row>
    <row r="42" spans="1:3">
      <c r="A42" s="4" t="s">
        <v>1309</v>
      </c>
      <c r="B42" s="5" t="n">
        <v>0</v>
      </c>
      <c r="C42" s="5" t="n">
        <v>0</v>
      </c>
    </row>
    <row r="43" spans="1:3">
      <c r="A43" s="4" t="s">
        <v>1310</v>
      </c>
      <c r="B43" s="8" t="n">
        <v>0.2</v>
      </c>
      <c r="C43" s="8" t="n">
        <v>0.4</v>
      </c>
    </row>
    <row r="44" spans="1:3">
      <c r="A44" s="4" t="s">
        <v>1311</v>
      </c>
      <c r="B44" s="8" t="n">
        <v>-0.2</v>
      </c>
      <c r="C44" s="8" t="n">
        <v>-0.1</v>
      </c>
    </row>
    <row r="45" spans="1:3">
      <c r="A45" s="4" t="s">
        <v>1312</v>
      </c>
      <c r="B45" s="5" t="n">
        <v>0</v>
      </c>
      <c r="C45" s="5" t="n">
        <v>0</v>
      </c>
    </row>
    <row r="46" spans="1:3">
      <c r="A46" s="4" t="s">
        <v>1313</v>
      </c>
      <c r="B46" s="6" t="n">
        <v>0</v>
      </c>
      <c r="C46" s="7" t="n">
        <v>0.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7"/>
    <col customWidth="1" max="3" min="3" width="15"/>
  </cols>
  <sheetData>
    <row r="1" spans="1:3">
      <c r="A1" s="1" t="s">
        <v>1315</v>
      </c>
      <c r="B1" s="2" t="s">
        <v>2</v>
      </c>
      <c r="C1" s="2" t="s">
        <v>35</v>
      </c>
    </row>
    <row r="2" spans="1:3">
      <c r="A2" s="3" t="s">
        <v>1316</v>
      </c>
    </row>
    <row r="3" spans="1:3">
      <c r="A3" s="4" t="s">
        <v>809</v>
      </c>
      <c r="B3" s="6" t="n">
        <v>1580000000</v>
      </c>
      <c r="C3" s="6" t="n">
        <v>1626100000</v>
      </c>
    </row>
    <row r="4" spans="1:3">
      <c r="A4" s="4" t="s">
        <v>812</v>
      </c>
    </row>
    <row r="5" spans="1:3">
      <c r="A5" s="3" t="s">
        <v>1316</v>
      </c>
    </row>
    <row r="6" spans="1:3">
      <c r="A6" s="4" t="s">
        <v>813</v>
      </c>
      <c r="B6" s="4" t="s">
        <v>814</v>
      </c>
    </row>
    <row r="7" spans="1:3">
      <c r="A7" s="4" t="s">
        <v>1317</v>
      </c>
    </row>
    <row r="8" spans="1:3">
      <c r="A8" s="3" t="s">
        <v>1316</v>
      </c>
    </row>
    <row r="9" spans="1:3">
      <c r="A9" s="4" t="s">
        <v>1318</v>
      </c>
      <c r="B9" s="6" t="n">
        <v>450000000</v>
      </c>
    </row>
    <row r="10" spans="1:3">
      <c r="A10" s="4" t="s">
        <v>1319</v>
      </c>
    </row>
    <row r="11" spans="1:3">
      <c r="A11" s="3" t="s">
        <v>1316</v>
      </c>
    </row>
    <row r="12" spans="1:3">
      <c r="A12" s="4" t="s">
        <v>809</v>
      </c>
      <c r="B12" s="5" t="n">
        <v>1577100000</v>
      </c>
      <c r="C12" s="5" t="n">
        <v>1629900000</v>
      </c>
    </row>
    <row r="13" spans="1:3">
      <c r="A13" s="4" t="s">
        <v>1320</v>
      </c>
    </row>
    <row r="14" spans="1:3">
      <c r="A14" s="3" t="s">
        <v>1316</v>
      </c>
    </row>
    <row r="15" spans="1:3">
      <c r="A15" s="4" t="s">
        <v>809</v>
      </c>
      <c r="B15" s="6" t="n">
        <v>1575500000</v>
      </c>
      <c r="C15" s="6" t="n">
        <v>16208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v>
      </c>
      <c r="C2" s="2" t="s">
        <v>35</v>
      </c>
    </row>
    <row r="3" spans="1:3">
      <c r="A3" s="3" t="s">
        <v>1322</v>
      </c>
    </row>
    <row r="4" spans="1:3">
      <c r="A4" s="4" t="s">
        <v>346</v>
      </c>
      <c r="B4" s="7" t="n">
        <v>45.3</v>
      </c>
      <c r="C4" s="7" t="n">
        <v>59.2</v>
      </c>
    </row>
    <row r="5" spans="1:3">
      <c r="A5" s="4" t="s">
        <v>1323</v>
      </c>
      <c r="B5" s="8" t="n">
        <v>12.5</v>
      </c>
      <c r="C5" s="8" t="n">
        <v>30.6</v>
      </c>
    </row>
    <row r="6" spans="1:3">
      <c r="A6" s="3" t="s">
        <v>1324</v>
      </c>
    </row>
    <row r="7" spans="1:3">
      <c r="A7" s="4" t="s">
        <v>1325</v>
      </c>
      <c r="B7" s="8" t="n">
        <v>8.6</v>
      </c>
      <c r="C7" s="8" t="n">
        <v>7.6</v>
      </c>
    </row>
    <row r="8" spans="1:3">
      <c r="A8" s="4" t="s">
        <v>1326</v>
      </c>
      <c r="B8" s="8" t="n">
        <v>0.9</v>
      </c>
      <c r="C8" s="8" t="n">
        <v>0.1</v>
      </c>
    </row>
    <row r="9" spans="1:3">
      <c r="A9" s="4" t="s">
        <v>737</v>
      </c>
      <c r="B9" s="8" t="n">
        <v>-0.4</v>
      </c>
      <c r="C9" s="8" t="n">
        <v>0.9</v>
      </c>
    </row>
    <row r="10" spans="1:3">
      <c r="A10" s="4" t="s">
        <v>1327</v>
      </c>
      <c r="B10" s="8" t="n">
        <v>9.1</v>
      </c>
      <c r="C10" s="8" t="n">
        <v>8.6</v>
      </c>
    </row>
    <row r="11" spans="1:3">
      <c r="A11" s="4" t="s">
        <v>1245</v>
      </c>
    </row>
    <row r="12" spans="1:3">
      <c r="A12" s="3" t="s">
        <v>1322</v>
      </c>
    </row>
    <row r="13" spans="1:3">
      <c r="A13" s="4" t="s">
        <v>346</v>
      </c>
      <c r="B13" s="8" t="n">
        <v>11.6</v>
      </c>
    </row>
    <row r="14" spans="1:3">
      <c r="A14" s="4" t="s">
        <v>1323</v>
      </c>
      <c r="B14" s="8" t="n">
        <v>0.2</v>
      </c>
      <c r="C14" s="8" t="n">
        <v>0.4</v>
      </c>
    </row>
    <row r="15" spans="1:3">
      <c r="A15" s="4" t="s">
        <v>1244</v>
      </c>
    </row>
    <row r="16" spans="1:3">
      <c r="A16" s="3" t="s">
        <v>1322</v>
      </c>
    </row>
    <row r="17" spans="1:3">
      <c r="A17" s="4" t="s">
        <v>346</v>
      </c>
      <c r="B17" s="8" t="n">
        <v>33.7</v>
      </c>
      <c r="C17" s="8" t="n">
        <v>4.8</v>
      </c>
    </row>
    <row r="18" spans="1:3">
      <c r="A18" s="4" t="s">
        <v>1323</v>
      </c>
      <c r="B18" s="8" t="n">
        <v>3.2</v>
      </c>
      <c r="C18" s="8" t="n">
        <v>21.6</v>
      </c>
    </row>
    <row r="19" spans="1:3">
      <c r="A19" s="4" t="s">
        <v>1328</v>
      </c>
    </row>
    <row r="20" spans="1:3">
      <c r="A20" s="3" t="s">
        <v>1322</v>
      </c>
    </row>
    <row r="21" spans="1:3">
      <c r="A21" s="4" t="s">
        <v>346</v>
      </c>
      <c r="C21" s="8" t="n">
        <v>54.4</v>
      </c>
    </row>
    <row r="22" spans="1:3">
      <c r="A22" s="4" t="s">
        <v>1329</v>
      </c>
    </row>
    <row r="23" spans="1:3">
      <c r="A23" s="3" t="s">
        <v>1322</v>
      </c>
    </row>
    <row r="24" spans="1:3">
      <c r="A24" s="4" t="s">
        <v>1323</v>
      </c>
      <c r="B24" s="8" t="n">
        <v>9.1</v>
      </c>
      <c r="C24" s="8" t="n">
        <v>8.6</v>
      </c>
    </row>
    <row r="25" spans="1:3">
      <c r="A25" s="15" t="n">
        <v>1</v>
      </c>
    </row>
    <row r="26" spans="1:3">
      <c r="A26" s="3" t="s">
        <v>1322</v>
      </c>
    </row>
    <row r="27" spans="1:3">
      <c r="A27" s="4" t="s">
        <v>346</v>
      </c>
      <c r="B27" s="5" t="n">
        <v>0</v>
      </c>
      <c r="C27" s="5" t="n">
        <v>0</v>
      </c>
    </row>
    <row r="28" spans="1:3">
      <c r="A28" s="4" t="s">
        <v>1323</v>
      </c>
      <c r="B28" s="5" t="n">
        <v>0</v>
      </c>
      <c r="C28" s="5" t="n">
        <v>0</v>
      </c>
    </row>
    <row r="29" spans="1:3">
      <c r="A29" s="4" t="s">
        <v>1330</v>
      </c>
    </row>
    <row r="30" spans="1:3">
      <c r="A30" s="3" t="s">
        <v>1322</v>
      </c>
    </row>
    <row r="31" spans="1:3">
      <c r="A31" s="4" t="s">
        <v>346</v>
      </c>
      <c r="B31" s="5" t="n">
        <v>0</v>
      </c>
    </row>
    <row r="32" spans="1:3">
      <c r="A32" s="4" t="s">
        <v>1323</v>
      </c>
      <c r="B32" s="5" t="n">
        <v>0</v>
      </c>
      <c r="C32" s="5" t="n">
        <v>0</v>
      </c>
    </row>
    <row r="33" spans="1:3">
      <c r="A33" s="4" t="s">
        <v>1331</v>
      </c>
    </row>
    <row r="34" spans="1:3">
      <c r="A34" s="3" t="s">
        <v>1322</v>
      </c>
    </row>
    <row r="35" spans="1:3">
      <c r="A35" s="4" t="s">
        <v>346</v>
      </c>
      <c r="B35" s="5" t="n">
        <v>0</v>
      </c>
      <c r="C35" s="5" t="n">
        <v>0</v>
      </c>
    </row>
    <row r="36" spans="1:3">
      <c r="A36" s="4" t="s">
        <v>1323</v>
      </c>
      <c r="B36" s="5" t="n">
        <v>0</v>
      </c>
      <c r="C36" s="5" t="n">
        <v>0</v>
      </c>
    </row>
    <row r="37" spans="1:3">
      <c r="A37" s="4" t="s">
        <v>1332</v>
      </c>
    </row>
    <row r="38" spans="1:3">
      <c r="A38" s="3" t="s">
        <v>1322</v>
      </c>
    </row>
    <row r="39" spans="1:3">
      <c r="A39" s="4" t="s">
        <v>346</v>
      </c>
      <c r="C39" s="5" t="n">
        <v>0</v>
      </c>
    </row>
    <row r="40" spans="1:3">
      <c r="A40" s="4" t="s">
        <v>1333</v>
      </c>
    </row>
    <row r="41" spans="1:3">
      <c r="A41" s="3" t="s">
        <v>1322</v>
      </c>
    </row>
    <row r="42" spans="1:3">
      <c r="A42" s="4" t="s">
        <v>1323</v>
      </c>
      <c r="B42" s="5" t="n">
        <v>0</v>
      </c>
      <c r="C42" s="5" t="n">
        <v>0</v>
      </c>
    </row>
    <row r="43" spans="1:3">
      <c r="A43" s="15" t="n">
        <v>2</v>
      </c>
    </row>
    <row r="44" spans="1:3">
      <c r="A44" s="3" t="s">
        <v>1322</v>
      </c>
    </row>
    <row r="45" spans="1:3">
      <c r="A45" s="4" t="s">
        <v>346</v>
      </c>
      <c r="B45" s="8" t="n">
        <v>45.3</v>
      </c>
      <c r="C45" s="8" t="n">
        <v>59.2</v>
      </c>
    </row>
    <row r="46" spans="1:3">
      <c r="A46" s="4" t="s">
        <v>1323</v>
      </c>
      <c r="B46" s="8" t="n">
        <v>3.4</v>
      </c>
      <c r="C46" s="5" t="n">
        <v>22</v>
      </c>
    </row>
    <row r="47" spans="1:3">
      <c r="A47" s="4" t="s">
        <v>1334</v>
      </c>
    </row>
    <row r="48" spans="1:3">
      <c r="A48" s="3" t="s">
        <v>1322</v>
      </c>
    </row>
    <row r="49" spans="1:3">
      <c r="A49" s="4" t="s">
        <v>346</v>
      </c>
      <c r="B49" s="8" t="n">
        <v>11.6</v>
      </c>
    </row>
    <row r="50" spans="1:3">
      <c r="A50" s="4" t="s">
        <v>1323</v>
      </c>
      <c r="B50" s="8" t="n">
        <v>0.2</v>
      </c>
      <c r="C50" s="8" t="n">
        <v>0.4</v>
      </c>
    </row>
    <row r="51" spans="1:3">
      <c r="A51" s="4" t="s">
        <v>1335</v>
      </c>
    </row>
    <row r="52" spans="1:3">
      <c r="A52" s="3" t="s">
        <v>1322</v>
      </c>
    </row>
    <row r="53" spans="1:3">
      <c r="A53" s="4" t="s">
        <v>346</v>
      </c>
      <c r="B53" s="8" t="n">
        <v>33.7</v>
      </c>
      <c r="C53" s="8" t="n">
        <v>4.8</v>
      </c>
    </row>
    <row r="54" spans="1:3">
      <c r="A54" s="4" t="s">
        <v>1323</v>
      </c>
      <c r="B54" s="8" t="n">
        <v>3.2</v>
      </c>
      <c r="C54" s="8" t="n">
        <v>21.6</v>
      </c>
    </row>
    <row r="55" spans="1:3">
      <c r="A55" s="4" t="s">
        <v>1336</v>
      </c>
    </row>
    <row r="56" spans="1:3">
      <c r="A56" s="3" t="s">
        <v>1322</v>
      </c>
    </row>
    <row r="57" spans="1:3">
      <c r="A57" s="4" t="s">
        <v>346</v>
      </c>
      <c r="C57" s="8" t="n">
        <v>54.4</v>
      </c>
    </row>
    <row r="58" spans="1:3">
      <c r="A58" s="4" t="s">
        <v>1337</v>
      </c>
    </row>
    <row r="59" spans="1:3">
      <c r="A59" s="3" t="s">
        <v>1322</v>
      </c>
    </row>
    <row r="60" spans="1:3">
      <c r="A60" s="4" t="s">
        <v>1323</v>
      </c>
      <c r="B60" s="5" t="n">
        <v>0</v>
      </c>
      <c r="C60" s="5" t="n">
        <v>0</v>
      </c>
    </row>
    <row r="61" spans="1:3">
      <c r="A61" s="15" t="n">
        <v>3</v>
      </c>
    </row>
    <row r="62" spans="1:3">
      <c r="A62" s="3" t="s">
        <v>1322</v>
      </c>
    </row>
    <row r="63" spans="1:3">
      <c r="A63" s="4" t="s">
        <v>346</v>
      </c>
      <c r="B63" s="5" t="n">
        <v>0</v>
      </c>
      <c r="C63" s="5" t="n">
        <v>0</v>
      </c>
    </row>
    <row r="64" spans="1:3">
      <c r="A64" s="4" t="s">
        <v>1323</v>
      </c>
      <c r="B64" s="8" t="n">
        <v>9.1</v>
      </c>
      <c r="C64" s="8" t="n">
        <v>8.6</v>
      </c>
    </row>
    <row r="65" spans="1:3">
      <c r="A65" s="4" t="s">
        <v>1338</v>
      </c>
    </row>
    <row r="66" spans="1:3">
      <c r="A66" s="3" t="s">
        <v>1322</v>
      </c>
    </row>
    <row r="67" spans="1:3">
      <c r="A67" s="4" t="s">
        <v>346</v>
      </c>
      <c r="B67" s="5" t="n">
        <v>0</v>
      </c>
    </row>
    <row r="68" spans="1:3">
      <c r="A68" s="4" t="s">
        <v>1323</v>
      </c>
      <c r="B68" s="5" t="n">
        <v>0</v>
      </c>
      <c r="C68" s="5" t="n">
        <v>0</v>
      </c>
    </row>
    <row r="69" spans="1:3">
      <c r="A69" s="4" t="s">
        <v>1339</v>
      </c>
    </row>
    <row r="70" spans="1:3">
      <c r="A70" s="3" t="s">
        <v>1322</v>
      </c>
    </row>
    <row r="71" spans="1:3">
      <c r="A71" s="4" t="s">
        <v>346</v>
      </c>
      <c r="B71" s="5" t="n">
        <v>0</v>
      </c>
      <c r="C71" s="5" t="n">
        <v>0</v>
      </c>
    </row>
    <row r="72" spans="1:3">
      <c r="A72" s="4" t="s">
        <v>1323</v>
      </c>
      <c r="B72" s="5" t="n">
        <v>0</v>
      </c>
      <c r="C72" s="5" t="n">
        <v>0</v>
      </c>
    </row>
    <row r="73" spans="1:3">
      <c r="A73" s="4" t="s">
        <v>1340</v>
      </c>
    </row>
    <row r="74" spans="1:3">
      <c r="A74" s="3" t="s">
        <v>1322</v>
      </c>
    </row>
    <row r="75" spans="1:3">
      <c r="A75" s="4" t="s">
        <v>346</v>
      </c>
      <c r="C75" s="5" t="n">
        <v>0</v>
      </c>
    </row>
    <row r="76" spans="1:3">
      <c r="A76" s="4" t="s">
        <v>1341</v>
      </c>
    </row>
    <row r="77" spans="1:3">
      <c r="A77" s="3" t="s">
        <v>1322</v>
      </c>
    </row>
    <row r="78" spans="1:3">
      <c r="A78" s="4" t="s">
        <v>1323</v>
      </c>
      <c r="B78" s="7" t="n">
        <v>9.1</v>
      </c>
      <c r="C78" s="7" t="n">
        <v>8.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6"/>
  </cols>
  <sheetData>
    <row r="1" spans="1:6">
      <c r="A1" s="1" t="s">
        <v>1342</v>
      </c>
      <c r="B1" s="2" t="s">
        <v>1343</v>
      </c>
      <c r="C1" s="2" t="s">
        <v>2</v>
      </c>
      <c r="D1" s="2" t="s">
        <v>35</v>
      </c>
      <c r="E1" s="2" t="s">
        <v>36</v>
      </c>
      <c r="F1" s="2" t="s">
        <v>1344</v>
      </c>
    </row>
    <row r="2" spans="1:6">
      <c r="A2" s="3" t="s">
        <v>249</v>
      </c>
    </row>
    <row r="3" spans="1:6">
      <c r="A3" s="4" t="s">
        <v>1345</v>
      </c>
      <c r="C3" s="6" t="n">
        <v>38700000</v>
      </c>
      <c r="D3" s="6" t="n">
        <v>28300000</v>
      </c>
      <c r="E3" s="6" t="n">
        <v>33300000</v>
      </c>
    </row>
    <row r="4" spans="1:6">
      <c r="A4" s="3" t="s">
        <v>1346</v>
      </c>
    </row>
    <row r="5" spans="1:6">
      <c r="A5" s="4" t="s">
        <v>1347</v>
      </c>
      <c r="F5" s="6" t="n">
        <v>546000000</v>
      </c>
    </row>
    <row r="6" spans="1:6">
      <c r="A6" s="4" t="s">
        <v>1348</v>
      </c>
    </row>
    <row r="7" spans="1:6">
      <c r="A7" s="3" t="s">
        <v>1346</v>
      </c>
    </row>
    <row r="8" spans="1:6">
      <c r="A8" s="4" t="s">
        <v>1349</v>
      </c>
      <c r="B8" s="6" t="n">
        <v>16000000</v>
      </c>
    </row>
    <row r="9" spans="1:6">
      <c r="A9" s="4" t="s">
        <v>1350</v>
      </c>
    </row>
    <row r="10" spans="1:6">
      <c r="A10" s="3" t="s">
        <v>1346</v>
      </c>
    </row>
    <row r="11" spans="1:6">
      <c r="A11" s="4" t="s">
        <v>1351</v>
      </c>
      <c r="C11" s="5" t="n">
        <v>-4700000</v>
      </c>
    </row>
    <row r="12" spans="1:6">
      <c r="A12" s="4" t="s">
        <v>1352</v>
      </c>
    </row>
    <row r="13" spans="1:6">
      <c r="A13" s="3" t="s">
        <v>1346</v>
      </c>
    </row>
    <row r="14" spans="1:6">
      <c r="A14" s="4" t="s">
        <v>1351</v>
      </c>
      <c r="C14" s="5" t="n">
        <v>0</v>
      </c>
    </row>
    <row r="15" spans="1:6">
      <c r="A15" s="4" t="s">
        <v>1353</v>
      </c>
    </row>
    <row r="16" spans="1:6">
      <c r="A16" s="3" t="s">
        <v>1346</v>
      </c>
    </row>
    <row r="17" spans="1:6">
      <c r="A17" s="4" t="s">
        <v>1354</v>
      </c>
      <c r="C17" s="5" t="n">
        <v>17100000</v>
      </c>
    </row>
    <row r="18" spans="1:6">
      <c r="A18" s="4" t="s">
        <v>1355</v>
      </c>
    </row>
    <row r="19" spans="1:6">
      <c r="A19" s="3" t="s">
        <v>1346</v>
      </c>
    </row>
    <row r="20" spans="1:6">
      <c r="A20" s="4" t="s">
        <v>1356</v>
      </c>
      <c r="C20" s="6" t="n">
        <v>41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357</v>
      </c>
      <c r="B1" s="2" t="s">
        <v>476</v>
      </c>
    </row>
    <row r="2" spans="1:2">
      <c r="A2" s="3" t="s">
        <v>249</v>
      </c>
    </row>
    <row r="3" spans="1:2">
      <c r="A3" s="5" t="n">
        <v>2019</v>
      </c>
      <c r="B3" s="7" t="n">
        <v>40.8</v>
      </c>
    </row>
    <row r="4" spans="1:2">
      <c r="A4" s="5" t="n">
        <v>2020</v>
      </c>
      <c r="B4" s="8" t="n">
        <v>32.7</v>
      </c>
    </row>
    <row r="5" spans="1:2">
      <c r="A5" s="5" t="n">
        <v>2021</v>
      </c>
      <c r="B5" s="8" t="n">
        <v>24.6</v>
      </c>
    </row>
    <row r="6" spans="1:2">
      <c r="A6" s="5" t="n">
        <v>2022</v>
      </c>
      <c r="B6" s="8" t="n">
        <v>18.2</v>
      </c>
    </row>
    <row r="7" spans="1:2">
      <c r="A7" s="5" t="n">
        <v>2023</v>
      </c>
      <c r="B7" s="5" t="n">
        <v>14</v>
      </c>
    </row>
    <row r="8" spans="1:2">
      <c r="A8" s="4" t="s">
        <v>1358</v>
      </c>
      <c r="B8" s="5" t="n">
        <v>18</v>
      </c>
    </row>
    <row r="9" spans="1:2">
      <c r="A9" s="4" t="s">
        <v>1359</v>
      </c>
      <c r="B9" s="7" t="n">
        <v>148.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536</v>
      </c>
      <c r="J1" s="2" t="s">
        <v>1</v>
      </c>
    </row>
    <row r="2" spans="1:12">
      <c r="B2" s="2" t="s">
        <v>2</v>
      </c>
      <c r="C2" s="2" t="s">
        <v>537</v>
      </c>
      <c r="D2" s="2" t="s">
        <v>4</v>
      </c>
      <c r="E2" s="2" t="s">
        <v>538</v>
      </c>
      <c r="F2" s="2" t="s">
        <v>35</v>
      </c>
      <c r="G2" s="2" t="s">
        <v>539</v>
      </c>
      <c r="H2" s="2" t="s">
        <v>540</v>
      </c>
      <c r="I2" s="2" t="s">
        <v>541</v>
      </c>
      <c r="J2" s="2" t="s">
        <v>2</v>
      </c>
      <c r="K2" s="2" t="s">
        <v>35</v>
      </c>
      <c r="L2" s="2" t="s">
        <v>36</v>
      </c>
    </row>
    <row r="3" spans="1:12">
      <c r="A3" s="3" t="s">
        <v>252</v>
      </c>
    </row>
    <row r="4" spans="1:12">
      <c r="A4" s="4" t="s">
        <v>38</v>
      </c>
      <c r="B4" s="7" t="n">
        <v>1059.7</v>
      </c>
      <c r="C4" s="7" t="n">
        <v>928.4</v>
      </c>
      <c r="D4" s="7" t="n">
        <v>1042.1</v>
      </c>
      <c r="E4" s="7" t="n">
        <v>956.1</v>
      </c>
      <c r="F4" s="6" t="n">
        <v>1091</v>
      </c>
      <c r="G4" s="7" t="n">
        <v>1009.2</v>
      </c>
      <c r="H4" s="7" t="n">
        <v>992.7</v>
      </c>
      <c r="I4" s="7" t="n">
        <v>900.5</v>
      </c>
      <c r="J4" s="7" t="n">
        <v>3986.3</v>
      </c>
      <c r="K4" s="7" t="n">
        <v>3993.4</v>
      </c>
      <c r="L4" s="7" t="n">
        <v>3745.3</v>
      </c>
    </row>
    <row r="5" spans="1:12">
      <c r="A5" s="4" t="s">
        <v>40</v>
      </c>
      <c r="B5" s="8" t="n">
        <v>524.8</v>
      </c>
      <c r="C5" s="8" t="n">
        <v>476.1</v>
      </c>
      <c r="D5" s="8" t="n">
        <v>552.8</v>
      </c>
      <c r="E5" s="8" t="n">
        <v>514.1</v>
      </c>
      <c r="F5" s="8" t="n">
        <v>593.3</v>
      </c>
      <c r="G5" s="5" t="n">
        <v>559</v>
      </c>
      <c r="H5" s="8" t="n">
        <v>544.2</v>
      </c>
      <c r="I5" s="5" t="n">
        <v>492</v>
      </c>
      <c r="J5" s="8" t="n">
        <v>2067.8</v>
      </c>
      <c r="K5" s="8" t="n">
        <v>2188.5</v>
      </c>
      <c r="L5" s="8" t="n">
        <v>2000.9</v>
      </c>
    </row>
    <row r="6" spans="1:12">
      <c r="A6" s="4" t="s">
        <v>42</v>
      </c>
      <c r="B6" s="5" t="n">
        <v>0</v>
      </c>
      <c r="C6" s="5" t="n">
        <v>0</v>
      </c>
      <c r="D6" s="8" t="n">
        <v>1085.8</v>
      </c>
      <c r="E6" s="5" t="n">
        <v>0</v>
      </c>
      <c r="F6" s="5" t="n">
        <v>558</v>
      </c>
      <c r="G6" s="5" t="n">
        <v>0</v>
      </c>
      <c r="H6" s="8" t="n">
        <v>1092.9</v>
      </c>
      <c r="I6" s="5" t="n">
        <v>0</v>
      </c>
      <c r="J6" s="8" t="n">
        <v>1085.8</v>
      </c>
      <c r="K6" s="8" t="n">
        <v>1650.9</v>
      </c>
      <c r="L6" s="5" t="n">
        <v>0</v>
      </c>
    </row>
    <row r="7" spans="1:12">
      <c r="A7" s="4" t="s">
        <v>44</v>
      </c>
      <c r="B7" s="8" t="n">
        <v>81.8</v>
      </c>
      <c r="C7" s="8" t="n">
        <v>45.5</v>
      </c>
      <c r="D7" s="8" t="n">
        <v>-1154.1</v>
      </c>
      <c r="E7" s="8" t="n">
        <v>68.7</v>
      </c>
      <c r="F7" s="8" t="n">
        <v>-706.4</v>
      </c>
      <c r="G7" s="8" t="n">
        <v>107.9</v>
      </c>
      <c r="H7" s="5" t="n">
        <v>-1048</v>
      </c>
      <c r="I7" s="8" t="n">
        <v>84.2</v>
      </c>
      <c r="J7" s="8" t="n">
        <v>-958.1</v>
      </c>
      <c r="K7" s="8" t="n">
        <v>-1562.3</v>
      </c>
      <c r="L7" s="8" t="n">
        <v>454.7</v>
      </c>
    </row>
    <row r="8" spans="1:12">
      <c r="A8" s="4" t="s">
        <v>53</v>
      </c>
      <c r="B8" s="7" t="n">
        <v>1.8</v>
      </c>
      <c r="C8" s="6" t="n">
        <v>28</v>
      </c>
      <c r="D8" s="6" t="n">
        <v>-1122</v>
      </c>
      <c r="E8" s="7" t="n">
        <v>81.2</v>
      </c>
      <c r="F8" s="7" t="n">
        <v>-650.4</v>
      </c>
      <c r="G8" s="7" t="n">
        <v>90.59999999999999</v>
      </c>
      <c r="H8" s="6" t="n">
        <v>-1050</v>
      </c>
      <c r="I8" s="7" t="n">
        <v>59.7</v>
      </c>
      <c r="J8" s="6" t="n">
        <v>-1011</v>
      </c>
      <c r="K8" s="5" t="n">
        <v>-1550</v>
      </c>
      <c r="L8" s="7" t="n">
        <v>429.9</v>
      </c>
    </row>
    <row r="9" spans="1:12">
      <c r="A9" s="4" t="s">
        <v>1361</v>
      </c>
      <c r="K9" s="7" t="n">
        <v>0.1</v>
      </c>
    </row>
    <row r="10" spans="1:12">
      <c r="A10" s="4" t="s">
        <v>1362</v>
      </c>
      <c r="B10" s="9" t="n">
        <v>0.01</v>
      </c>
      <c r="C10" s="9" t="n">
        <v>0.13</v>
      </c>
      <c r="D10" s="9" t="n">
        <v>-4.98</v>
      </c>
      <c r="E10" s="9" t="n">
        <v>0.36</v>
      </c>
      <c r="F10" s="9" t="n">
        <v>-2.85</v>
      </c>
      <c r="G10" s="9" t="n">
        <v>0.39</v>
      </c>
      <c r="H10" s="9" t="n">
        <v>-4.58</v>
      </c>
      <c r="I10" s="9" t="n">
        <v>0.26</v>
      </c>
      <c r="J10" s="9" t="n">
        <v>-4.51</v>
      </c>
      <c r="K10" s="9" t="n">
        <v>-6.76</v>
      </c>
      <c r="L10" s="9" t="n">
        <v>1.97</v>
      </c>
    </row>
    <row r="11" spans="1:12">
      <c r="A11" s="4" t="s">
        <v>1363</v>
      </c>
      <c r="J11" s="14" t="n">
        <v>-0.03</v>
      </c>
      <c r="K11" s="14" t="n">
        <v>0.02</v>
      </c>
    </row>
    <row r="12" spans="1:12">
      <c r="A12" s="4" t="s">
        <v>1364</v>
      </c>
      <c r="B12" s="14" t="n">
        <v>0.01</v>
      </c>
      <c r="C12" s="14" t="n">
        <v>0.13</v>
      </c>
      <c r="D12" s="14" t="n">
        <v>-4.98</v>
      </c>
      <c r="E12" s="14" t="n">
        <v>0.35</v>
      </c>
      <c r="F12" s="14" t="n">
        <v>-2.85</v>
      </c>
      <c r="G12" s="14" t="n">
        <v>0.39</v>
      </c>
      <c r="H12" s="14" t="n">
        <v>-4.58</v>
      </c>
      <c r="I12" s="14" t="n">
        <v>0.26</v>
      </c>
      <c r="J12" s="14" t="n">
        <v>-4.51</v>
      </c>
      <c r="K12" s="14" t="n">
        <v>-6.76</v>
      </c>
      <c r="L12" s="9" t="n">
        <v>1.94</v>
      </c>
    </row>
    <row r="13" spans="1:12">
      <c r="A13" s="4" t="s">
        <v>1365</v>
      </c>
      <c r="J13" s="14" t="n">
        <v>-0.02</v>
      </c>
      <c r="K13" s="14" t="n">
        <v>0.02</v>
      </c>
    </row>
    <row r="14" spans="1:12">
      <c r="A14" s="4" t="s">
        <v>1366</v>
      </c>
      <c r="B14" s="18" t="n">
        <v>0.08749999999999999</v>
      </c>
      <c r="C14" s="6" t="n">
        <v>0</v>
      </c>
      <c r="D14" s="18" t="n">
        <v>0.175</v>
      </c>
      <c r="E14" s="18" t="n">
        <v>0.08749999999999999</v>
      </c>
      <c r="F14" s="18" t="n">
        <v>0.08749999999999999</v>
      </c>
      <c r="G14" s="18" t="n">
        <v>0.08749999999999999</v>
      </c>
      <c r="H14" s="18" t="n">
        <v>0.08749999999999999</v>
      </c>
      <c r="I14" s="18" t="n">
        <v>0.08749999999999999</v>
      </c>
      <c r="J14" s="18" t="n">
        <v>0.35</v>
      </c>
      <c r="K14" s="18" t="n">
        <v>0.35</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5</v>
      </c>
      <c r="D2" s="2" t="s">
        <v>36</v>
      </c>
    </row>
    <row r="3" spans="1:4">
      <c r="A3" s="3" t="s">
        <v>1368</v>
      </c>
    </row>
    <row r="4" spans="1:4">
      <c r="A4" s="4" t="s">
        <v>1038</v>
      </c>
      <c r="B4" s="7" t="n">
        <v>218.4</v>
      </c>
    </row>
    <row r="5" spans="1:4">
      <c r="A5" s="4" t="s">
        <v>520</v>
      </c>
    </row>
    <row r="6" spans="1:4">
      <c r="A6" s="3" t="s">
        <v>1368</v>
      </c>
    </row>
    <row r="7" spans="1:4">
      <c r="A7" s="4" t="s">
        <v>1369</v>
      </c>
      <c r="B7" s="8" t="n">
        <v>22.4</v>
      </c>
      <c r="C7" s="7" t="n">
        <v>22.7</v>
      </c>
      <c r="D7" s="7" t="n">
        <v>10.7</v>
      </c>
    </row>
    <row r="8" spans="1:4">
      <c r="A8" s="4" t="s">
        <v>523</v>
      </c>
      <c r="B8" s="5" t="n">
        <v>6</v>
      </c>
      <c r="C8" s="8" t="n">
        <v>6.6</v>
      </c>
      <c r="D8" s="8" t="n">
        <v>9.199999999999999</v>
      </c>
    </row>
    <row r="9" spans="1:4">
      <c r="A9" s="4" t="s">
        <v>1370</v>
      </c>
      <c r="B9" s="8" t="n">
        <v>1.1</v>
      </c>
      <c r="C9" s="8" t="n">
        <v>-2.6</v>
      </c>
      <c r="D9" s="8" t="n">
        <v>4.3</v>
      </c>
    </row>
    <row r="10" spans="1:4">
      <c r="A10" s="4" t="s">
        <v>1371</v>
      </c>
      <c r="B10" s="8" t="n">
        <v>-2.6</v>
      </c>
      <c r="C10" s="8" t="n">
        <v>-4.8</v>
      </c>
      <c r="D10" s="8" t="n">
        <v>-2.5</v>
      </c>
    </row>
    <row r="11" spans="1:4">
      <c r="A11" s="4" t="s">
        <v>1038</v>
      </c>
      <c r="B11" s="8" t="n">
        <v>-2.4</v>
      </c>
      <c r="C11" s="8" t="n">
        <v>0.5</v>
      </c>
      <c r="D11" s="5" t="n">
        <v>1</v>
      </c>
    </row>
    <row r="12" spans="1:4">
      <c r="A12" s="4" t="s">
        <v>1372</v>
      </c>
      <c r="B12" s="8" t="n">
        <v>24.5</v>
      </c>
      <c r="C12" s="8" t="n">
        <v>22.4</v>
      </c>
      <c r="D12" s="8" t="n">
        <v>22.7</v>
      </c>
    </row>
    <row r="13" spans="1:4">
      <c r="A13" s="4" t="s">
        <v>1373</v>
      </c>
    </row>
    <row r="14" spans="1:4">
      <c r="A14" s="3" t="s">
        <v>1368</v>
      </c>
    </row>
    <row r="15" spans="1:4">
      <c r="A15" s="4" t="s">
        <v>1369</v>
      </c>
      <c r="B15" s="8" t="n">
        <v>3014.8</v>
      </c>
      <c r="C15" s="8" t="n">
        <v>182.7</v>
      </c>
      <c r="D15" s="8" t="n">
        <v>274.3</v>
      </c>
    </row>
    <row r="16" spans="1:4">
      <c r="A16" s="4" t="s">
        <v>523</v>
      </c>
      <c r="B16" s="8" t="n">
        <v>107.9</v>
      </c>
      <c r="C16" s="8" t="n">
        <v>2829.8</v>
      </c>
      <c r="D16" s="8" t="n">
        <v>-99.90000000000001</v>
      </c>
    </row>
    <row r="17" spans="1:4">
      <c r="A17" s="4" t="s">
        <v>1370</v>
      </c>
      <c r="B17" s="5" t="n">
        <v>0</v>
      </c>
      <c r="C17" s="5" t="n">
        <v>0</v>
      </c>
      <c r="D17" s="8" t="n">
        <v>8.5</v>
      </c>
    </row>
    <row r="18" spans="1:4">
      <c r="A18" s="4" t="s">
        <v>1371</v>
      </c>
      <c r="B18" s="8" t="n">
        <v>-2768.9</v>
      </c>
      <c r="C18" s="5" t="n">
        <v>0</v>
      </c>
      <c r="D18" s="5" t="n">
        <v>0</v>
      </c>
    </row>
    <row r="19" spans="1:4">
      <c r="A19" s="4" t="s">
        <v>1038</v>
      </c>
      <c r="B19" s="8" t="n">
        <v>-65.40000000000001</v>
      </c>
      <c r="C19" s="8" t="n">
        <v>2.3</v>
      </c>
      <c r="D19" s="8" t="n">
        <v>-0.2</v>
      </c>
    </row>
    <row r="20" spans="1:4">
      <c r="A20" s="4" t="s">
        <v>1372</v>
      </c>
      <c r="B20" s="7" t="n">
        <v>288.4</v>
      </c>
      <c r="C20" s="7" t="n">
        <v>3014.8</v>
      </c>
      <c r="D20" s="7" t="n">
        <v>182.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3986.3</v>
      </c>
      <c r="C4" s="7" t="n">
        <v>3993.4</v>
      </c>
      <c r="D4" s="7" t="n">
        <v>3745.3</v>
      </c>
    </row>
    <row r="5" spans="1:4">
      <c r="A5" s="4" t="s">
        <v>39</v>
      </c>
      <c r="B5" s="8" t="n">
        <v>1918.5</v>
      </c>
      <c r="C5" s="8" t="n">
        <v>1804.9</v>
      </c>
      <c r="D5" s="8" t="n">
        <v>1744.4</v>
      </c>
    </row>
    <row r="6" spans="1:4">
      <c r="A6" s="4" t="s">
        <v>40</v>
      </c>
      <c r="B6" s="8" t="n">
        <v>2067.8</v>
      </c>
      <c r="C6" s="8" t="n">
        <v>2188.5</v>
      </c>
      <c r="D6" s="8" t="n">
        <v>2000.9</v>
      </c>
    </row>
    <row r="7" spans="1:4">
      <c r="A7" s="4" t="s">
        <v>41</v>
      </c>
      <c r="B7" s="8" t="n">
        <v>1719.1</v>
      </c>
      <c r="C7" s="8" t="n">
        <v>1674.7</v>
      </c>
      <c r="D7" s="5" t="n">
        <v>1523</v>
      </c>
    </row>
    <row r="8" spans="1:4">
      <c r="A8" s="4" t="s">
        <v>42</v>
      </c>
      <c r="B8" s="8" t="n">
        <v>1085.8</v>
      </c>
      <c r="C8" s="8" t="n">
        <v>1650.9</v>
      </c>
      <c r="D8" s="5" t="n">
        <v>0</v>
      </c>
    </row>
    <row r="9" spans="1:4">
      <c r="A9" s="4" t="s">
        <v>43</v>
      </c>
      <c r="B9" s="5" t="n">
        <v>221</v>
      </c>
      <c r="C9" s="8" t="n">
        <v>425.2</v>
      </c>
      <c r="D9" s="8" t="n">
        <v>23.2</v>
      </c>
    </row>
    <row r="10" spans="1:4">
      <c r="A10" s="4" t="s">
        <v>44</v>
      </c>
      <c r="B10" s="8" t="n">
        <v>-958.1</v>
      </c>
      <c r="C10" s="8" t="n">
        <v>-1562.3</v>
      </c>
      <c r="D10" s="8" t="n">
        <v>454.7</v>
      </c>
    </row>
    <row r="11" spans="1:4">
      <c r="A11" s="3" t="s">
        <v>45</v>
      </c>
    </row>
    <row r="12" spans="1:4">
      <c r="A12" s="4" t="s">
        <v>46</v>
      </c>
      <c r="B12" s="8" t="n">
        <v>37.3</v>
      </c>
      <c r="C12" s="8" t="n">
        <v>38.3</v>
      </c>
      <c r="D12" s="8" t="n">
        <v>35.9</v>
      </c>
    </row>
    <row r="13" spans="1:4">
      <c r="A13" s="4" t="s">
        <v>47</v>
      </c>
      <c r="B13" s="8" t="n">
        <v>-2.1</v>
      </c>
      <c r="C13" s="8" t="n">
        <v>-2.4</v>
      </c>
      <c r="D13" s="5" t="n">
        <v>-2</v>
      </c>
    </row>
    <row r="14" spans="1:4">
      <c r="A14" s="4" t="s">
        <v>48</v>
      </c>
      <c r="B14" s="8" t="n">
        <v>-34.9</v>
      </c>
      <c r="C14" s="8" t="n">
        <v>5.3</v>
      </c>
      <c r="D14" s="8" t="n">
        <v>-20.1</v>
      </c>
    </row>
    <row r="15" spans="1:4">
      <c r="A15" s="4" t="s">
        <v>49</v>
      </c>
      <c r="B15" s="8" t="n">
        <v>-958.4</v>
      </c>
      <c r="C15" s="8" t="n">
        <v>-1603.5</v>
      </c>
      <c r="D15" s="8" t="n">
        <v>440.9</v>
      </c>
    </row>
    <row r="16" spans="1:4">
      <c r="A16" s="4" t="s">
        <v>50</v>
      </c>
      <c r="B16" s="8" t="n">
        <v>52.5</v>
      </c>
      <c r="C16" s="8" t="n">
        <v>-53.2</v>
      </c>
      <c r="D16" s="8" t="n">
        <v>9.5</v>
      </c>
    </row>
    <row r="17" spans="1:4">
      <c r="A17" s="4" t="s">
        <v>51</v>
      </c>
      <c r="B17" s="8" t="n">
        <v>-1010.9</v>
      </c>
      <c r="C17" s="8" t="n">
        <v>-1550.3</v>
      </c>
      <c r="D17" s="8" t="n">
        <v>431.4</v>
      </c>
    </row>
    <row r="18" spans="1:4">
      <c r="A18" s="4" t="s">
        <v>52</v>
      </c>
      <c r="B18" s="8" t="n">
        <v>0.1</v>
      </c>
      <c r="C18" s="8" t="n">
        <v>-0.3</v>
      </c>
      <c r="D18" s="8" t="n">
        <v>1.5</v>
      </c>
    </row>
    <row r="19" spans="1:4">
      <c r="A19" s="4" t="s">
        <v>53</v>
      </c>
      <c r="B19" s="6" t="n">
        <v>-1011</v>
      </c>
      <c r="C19" s="6" t="n">
        <v>-1550</v>
      </c>
      <c r="D19" s="7" t="n">
        <v>429.9</v>
      </c>
    </row>
    <row r="20" spans="1:4">
      <c r="A20" s="3" t="s">
        <v>54</v>
      </c>
    </row>
    <row r="21" spans="1:4">
      <c r="A21" s="4" t="s">
        <v>55</v>
      </c>
      <c r="B21" s="9" t="n">
        <v>-4.51</v>
      </c>
      <c r="C21" s="9" t="n">
        <v>-6.76</v>
      </c>
      <c r="D21" s="9" t="n">
        <v>1.97</v>
      </c>
    </row>
    <row r="22" spans="1:4">
      <c r="A22" s="4" t="s">
        <v>56</v>
      </c>
      <c r="B22" s="9" t="n">
        <v>-4.51</v>
      </c>
      <c r="C22" s="9" t="n">
        <v>-6.76</v>
      </c>
      <c r="D22" s="9" t="n">
        <v>1.94</v>
      </c>
    </row>
    <row r="23" spans="1:4">
      <c r="A23" s="3" t="s">
        <v>57</v>
      </c>
    </row>
    <row r="24" spans="1:4">
      <c r="A24" s="4" t="s">
        <v>58</v>
      </c>
      <c r="B24" s="8" t="n">
        <v>224.3</v>
      </c>
      <c r="C24" s="8" t="n">
        <v>229.4</v>
      </c>
      <c r="D24" s="5" t="n">
        <v>218</v>
      </c>
    </row>
    <row r="25" spans="1:4">
      <c r="A25" s="4" t="s">
        <v>59</v>
      </c>
      <c r="B25" s="8" t="n">
        <v>224.3</v>
      </c>
      <c r="C25" s="8" t="n">
        <v>229.4</v>
      </c>
      <c r="D25" s="8" t="n">
        <v>22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1</v>
      </c>
      <c r="B4" s="7" t="n">
        <v>-1010.9</v>
      </c>
      <c r="C4" s="7" t="n">
        <v>-1550.3</v>
      </c>
      <c r="D4" s="7" t="n">
        <v>431.4</v>
      </c>
    </row>
    <row r="5" spans="1:4">
      <c r="A5" s="3" t="s">
        <v>62</v>
      </c>
    </row>
    <row r="6" spans="1:4">
      <c r="A6" s="4" t="s">
        <v>63</v>
      </c>
      <c r="B6" s="5" t="n">
        <v>-180</v>
      </c>
      <c r="C6" s="8" t="n">
        <v>386.3</v>
      </c>
      <c r="D6" s="8" t="n">
        <v>-90.5</v>
      </c>
    </row>
    <row r="7" spans="1:4">
      <c r="A7" s="4" t="s">
        <v>64</v>
      </c>
      <c r="B7" s="8" t="n">
        <v>29.4</v>
      </c>
      <c r="C7" s="8" t="n">
        <v>-20.2</v>
      </c>
      <c r="D7" s="8" t="n">
        <v>-8.6</v>
      </c>
    </row>
    <row r="8" spans="1:4">
      <c r="A8" s="4" t="s">
        <v>65</v>
      </c>
      <c r="B8" s="8" t="n">
        <v>-44.3</v>
      </c>
      <c r="C8" s="8" t="n">
        <v>44.3</v>
      </c>
      <c r="D8" s="5" t="n">
        <v>0</v>
      </c>
    </row>
    <row r="9" spans="1:4">
      <c r="A9" s="4" t="s">
        <v>66</v>
      </c>
      <c r="B9" s="8" t="n">
        <v>7.4</v>
      </c>
      <c r="C9" s="8" t="n">
        <v>4.6</v>
      </c>
      <c r="D9" s="8" t="n">
        <v>-13.8</v>
      </c>
    </row>
    <row r="10" spans="1:4">
      <c r="A10" s="4" t="s">
        <v>67</v>
      </c>
      <c r="B10" s="8" t="n">
        <v>-187.5</v>
      </c>
      <c r="C10" s="5" t="n">
        <v>415</v>
      </c>
      <c r="D10" s="8" t="n">
        <v>-112.9</v>
      </c>
    </row>
    <row r="11" spans="1:4">
      <c r="A11" s="4" t="s">
        <v>68</v>
      </c>
      <c r="B11" s="8" t="n">
        <v>-1198.4</v>
      </c>
      <c r="C11" s="8" t="n">
        <v>-1135.3</v>
      </c>
      <c r="D11" s="8" t="n">
        <v>318.5</v>
      </c>
    </row>
    <row r="12" spans="1:4">
      <c r="A12" s="4" t="s">
        <v>69</v>
      </c>
      <c r="B12" s="8" t="n">
        <v>0.3</v>
      </c>
      <c r="C12" s="5" t="n">
        <v>0</v>
      </c>
      <c r="D12" s="8" t="n">
        <v>0.3</v>
      </c>
    </row>
    <row r="13" spans="1:4">
      <c r="A13" s="4" t="s">
        <v>70</v>
      </c>
      <c r="B13" s="7" t="n">
        <v>-1198.7</v>
      </c>
      <c r="C13" s="7" t="n">
        <v>-1135.3</v>
      </c>
      <c r="D13" s="7" t="n">
        <v>31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123</v>
      </c>
      <c r="B26" s="4" t="s">
        <v>302</v>
      </c>
    </row>
    <row r="27" spans="1:2">
      <c r="A27" s="4" t="s">
        <v>303</v>
      </c>
      <c r="B27" s="4" t="s">
        <v>304</v>
      </c>
    </row>
    <row r="28" spans="1:2">
      <c r="A28" s="4" t="s">
        <v>305</v>
      </c>
      <c r="B28" s="4" t="s">
        <v>306</v>
      </c>
    </row>
    <row r="29" spans="1:2">
      <c r="A29" s="4" t="s">
        <v>307</v>
      </c>
      <c r="B2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row>
    <row r="7" spans="1:2">
      <c r="A7" s="3" t="s">
        <v>325</v>
      </c>
    </row>
    <row r="8" spans="1:2">
      <c r="A8" s="4" t="s">
        <v>331</v>
      </c>
      <c r="B8" s="4" t="s">
        <v>332</v>
      </c>
    </row>
    <row r="9" spans="1:2">
      <c r="A9" s="4" t="s">
        <v>333</v>
      </c>
    </row>
    <row r="10" spans="1:2">
      <c r="A10" s="3" t="s">
        <v>325</v>
      </c>
    </row>
    <row r="11" spans="1:2">
      <c r="A11" s="4" t="s">
        <v>331</v>
      </c>
      <c r="B11"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10</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13</v>
      </c>
    </row>
    <row r="4" spans="1:2">
      <c r="A4" s="4" t="s">
        <v>7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16</v>
      </c>
    </row>
    <row r="4" spans="1:2">
      <c r="A4" s="4" t="s">
        <v>78</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row r="6" spans="1:2">
      <c r="A6" s="4" t="s">
        <v>364</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73</v>
      </c>
      <c r="B3" s="7" t="n">
        <v>309.6</v>
      </c>
      <c r="C3" s="7" t="n">
        <v>320.6</v>
      </c>
    </row>
    <row r="4" spans="1:3">
      <c r="A4" s="4" t="s">
        <v>74</v>
      </c>
      <c r="B4" s="8" t="n">
        <v>701.9</v>
      </c>
      <c r="C4" s="8" t="n">
        <v>746.2</v>
      </c>
    </row>
    <row r="5" spans="1:3">
      <c r="A5" s="4" t="s">
        <v>75</v>
      </c>
      <c r="B5" s="8" t="n">
        <v>598.9</v>
      </c>
      <c r="C5" s="8" t="n">
        <v>623.1</v>
      </c>
    </row>
    <row r="6" spans="1:3">
      <c r="A6" s="4" t="s">
        <v>76</v>
      </c>
      <c r="B6" s="8" t="n">
        <v>277.6</v>
      </c>
      <c r="C6" s="8" t="n">
        <v>312.6</v>
      </c>
    </row>
    <row r="7" spans="1:3">
      <c r="A7" s="4" t="s">
        <v>77</v>
      </c>
      <c r="B7" s="5" t="n">
        <v>1888</v>
      </c>
      <c r="C7" s="8" t="n">
        <v>2002.5</v>
      </c>
    </row>
    <row r="8" spans="1:3">
      <c r="A8" s="4" t="s">
        <v>78</v>
      </c>
      <c r="B8" s="8" t="n">
        <v>870.6</v>
      </c>
      <c r="C8" s="5" t="n">
        <v>876</v>
      </c>
    </row>
    <row r="9" spans="1:3">
      <c r="A9" s="4" t="s">
        <v>79</v>
      </c>
      <c r="B9" s="8" t="n">
        <v>2420.3</v>
      </c>
      <c r="C9" s="8" t="n">
        <v>2800.7</v>
      </c>
    </row>
    <row r="10" spans="1:3">
      <c r="A10" s="4" t="s">
        <v>80</v>
      </c>
      <c r="B10" s="8" t="n">
        <v>3431.3</v>
      </c>
      <c r="C10" s="8" t="n">
        <v>4539.2</v>
      </c>
    </row>
    <row r="11" spans="1:3">
      <c r="A11" s="4" t="s">
        <v>81</v>
      </c>
      <c r="B11" s="8" t="n">
        <v>76.8</v>
      </c>
      <c r="C11" s="8" t="n">
        <v>156.1</v>
      </c>
    </row>
    <row r="12" spans="1:3">
      <c r="A12" s="4" t="s">
        <v>82</v>
      </c>
      <c r="B12" s="5" t="n">
        <v>8687</v>
      </c>
      <c r="C12" s="8" t="n">
        <v>10374.5</v>
      </c>
    </row>
    <row r="13" spans="1:3">
      <c r="A13" s="3" t="s">
        <v>83</v>
      </c>
    </row>
    <row r="14" spans="1:3">
      <c r="A14" s="4" t="s">
        <v>84</v>
      </c>
      <c r="B14" s="8" t="n">
        <v>283.9</v>
      </c>
      <c r="C14" s="8" t="n">
        <v>284.4</v>
      </c>
    </row>
    <row r="15" spans="1:3">
      <c r="A15" s="4" t="s">
        <v>85</v>
      </c>
      <c r="B15" s="8" t="n">
        <v>578.9</v>
      </c>
      <c r="C15" s="8" t="n">
        <v>585.8</v>
      </c>
    </row>
    <row r="16" spans="1:3">
      <c r="A16" s="4" t="s">
        <v>86</v>
      </c>
      <c r="B16" s="8" t="n">
        <v>58.1</v>
      </c>
      <c r="C16" s="8" t="n">
        <v>54.2</v>
      </c>
    </row>
    <row r="17" spans="1:3">
      <c r="A17" s="4" t="s">
        <v>87</v>
      </c>
      <c r="B17" s="8" t="n">
        <v>92.40000000000001</v>
      </c>
      <c r="C17" s="8" t="n">
        <v>30.1</v>
      </c>
    </row>
    <row r="18" spans="1:3">
      <c r="A18" s="4" t="s">
        <v>88</v>
      </c>
      <c r="B18" s="8" t="n">
        <v>1013.3</v>
      </c>
      <c r="C18" s="8" t="n">
        <v>954.5</v>
      </c>
    </row>
    <row r="19" spans="1:3">
      <c r="A19" s="4" t="s">
        <v>89</v>
      </c>
      <c r="B19" s="8" t="n">
        <v>1564.9</v>
      </c>
      <c r="C19" s="8" t="n">
        <v>1611.6</v>
      </c>
    </row>
    <row r="20" spans="1:3">
      <c r="A20" s="4" t="s">
        <v>90</v>
      </c>
      <c r="B20" s="8" t="n">
        <v>552.8</v>
      </c>
      <c r="C20" s="5" t="n">
        <v>718</v>
      </c>
    </row>
    <row r="21" spans="1:3">
      <c r="A21" s="4" t="s">
        <v>91</v>
      </c>
      <c r="B21" s="5" t="n">
        <v>423</v>
      </c>
      <c r="C21" s="8" t="n">
        <v>462.5</v>
      </c>
    </row>
    <row r="22" spans="1:3">
      <c r="A22" s="4" t="s">
        <v>92</v>
      </c>
      <c r="B22" s="5" t="n">
        <v>3554</v>
      </c>
      <c r="C22" s="8" t="n">
        <v>3746.6</v>
      </c>
    </row>
    <row r="23" spans="1:3">
      <c r="A23" s="4" t="s">
        <v>93</v>
      </c>
      <c r="B23" s="4" t="s">
        <v>94</v>
      </c>
      <c r="C23" s="4" t="s">
        <v>94</v>
      </c>
    </row>
    <row r="24" spans="1:3">
      <c r="A24" s="3" t="s">
        <v>95</v>
      </c>
    </row>
    <row r="25" spans="1:3">
      <c r="A25" s="4" t="s">
        <v>96</v>
      </c>
      <c r="B25" s="5" t="n">
        <v>0</v>
      </c>
      <c r="C25" s="5" t="n">
        <v>0</v>
      </c>
    </row>
    <row r="26" spans="1:3">
      <c r="A26" s="4" t="s">
        <v>97</v>
      </c>
      <c r="B26" s="8" t="n">
        <v>2.6</v>
      </c>
      <c r="C26" s="8" t="n">
        <v>2.6</v>
      </c>
    </row>
    <row r="27" spans="1:3">
      <c r="A27" s="4" t="s">
        <v>98</v>
      </c>
      <c r="B27" s="8" t="n">
        <v>6522.3</v>
      </c>
      <c r="C27" s="8" t="n">
        <v>6543.9</v>
      </c>
    </row>
    <row r="28" spans="1:3">
      <c r="A28" s="4" t="s">
        <v>99</v>
      </c>
      <c r="B28" s="8" t="n">
        <v>1225.9</v>
      </c>
      <c r="C28" s="8" t="n">
        <v>2316.2</v>
      </c>
    </row>
    <row r="29" spans="1:3">
      <c r="A29" s="4" t="s">
        <v>100</v>
      </c>
      <c r="B29" s="8" t="n">
        <v>-478.7</v>
      </c>
      <c r="C29" s="5" t="n">
        <v>-291</v>
      </c>
    </row>
    <row r="30" spans="1:3">
      <c r="A30" s="4" t="s">
        <v>101</v>
      </c>
      <c r="B30" s="5" t="n">
        <v>-2151</v>
      </c>
      <c r="C30" s="8" t="n">
        <v>-1955.4</v>
      </c>
    </row>
    <row r="31" spans="1:3">
      <c r="A31" s="4" t="s">
        <v>102</v>
      </c>
      <c r="B31" s="8" t="n">
        <v>5121.1</v>
      </c>
      <c r="C31" s="8" t="n">
        <v>6616.3</v>
      </c>
    </row>
    <row r="32" spans="1:3">
      <c r="A32" s="4" t="s">
        <v>103</v>
      </c>
      <c r="B32" s="8" t="n">
        <v>11.9</v>
      </c>
      <c r="C32" s="8" t="n">
        <v>11.6</v>
      </c>
    </row>
    <row r="33" spans="1:3">
      <c r="A33" s="4" t="s">
        <v>104</v>
      </c>
      <c r="B33" s="5" t="n">
        <v>5133</v>
      </c>
      <c r="C33" s="8" t="n">
        <v>6627.9</v>
      </c>
    </row>
    <row r="34" spans="1:3">
      <c r="A34" s="4" t="s">
        <v>105</v>
      </c>
      <c r="B34" s="6" t="n">
        <v>8687</v>
      </c>
      <c r="C34" s="7" t="n">
        <v>1037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25</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4</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427</v>
      </c>
      <c r="B1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c r="B6" s="4" t="s">
        <v>435</v>
      </c>
    </row>
    <row r="7" spans="1:2">
      <c r="A7" s="4" t="s">
        <v>436</v>
      </c>
    </row>
    <row r="8" spans="1:2">
      <c r="A8" s="3" t="s">
        <v>431</v>
      </c>
    </row>
    <row r="9" spans="1:2">
      <c r="A9" s="4" t="s">
        <v>432</v>
      </c>
      <c r="B9" s="4" t="s">
        <v>437</v>
      </c>
    </row>
    <row r="10" spans="1:2">
      <c r="A10" s="4" t="s">
        <v>434</v>
      </c>
      <c r="B10"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row>
    <row r="9" spans="1:2">
      <c r="A9" s="3" t="s">
        <v>440</v>
      </c>
    </row>
    <row r="10" spans="1:2">
      <c r="A10" s="4" t="s">
        <v>441</v>
      </c>
      <c r="B10" s="4" t="s">
        <v>450</v>
      </c>
    </row>
    <row r="11" spans="1:2">
      <c r="A11" s="4" t="s">
        <v>451</v>
      </c>
    </row>
    <row r="12" spans="1:2">
      <c r="A12" s="3" t="s">
        <v>440</v>
      </c>
    </row>
    <row r="13" spans="1:2">
      <c r="A13" s="4" t="s">
        <v>441</v>
      </c>
      <c r="B13" s="4" t="s">
        <v>452</v>
      </c>
    </row>
    <row r="14" spans="1:2">
      <c r="A14" s="4" t="s">
        <v>453</v>
      </c>
    </row>
    <row r="15" spans="1:2">
      <c r="A15" s="3" t="s">
        <v>440</v>
      </c>
    </row>
    <row r="16" spans="1:2">
      <c r="A16" s="4" t="s">
        <v>454</v>
      </c>
      <c r="B16" s="4" t="s">
        <v>455</v>
      </c>
    </row>
    <row r="17" spans="1:2">
      <c r="A17" s="4" t="s">
        <v>456</v>
      </c>
    </row>
    <row r="18" spans="1:2">
      <c r="A18" s="3" t="s">
        <v>440</v>
      </c>
    </row>
    <row r="19" spans="1:2">
      <c r="A19" s="4" t="s">
        <v>454</v>
      </c>
      <c r="B19"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4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3" t="s">
        <v>249</v>
      </c>
    </row>
    <row r="4" spans="1:2">
      <c r="A4" s="4" t="s">
        <v>464</v>
      </c>
      <c r="B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v>
      </c>
      <c r="B1" s="2" t="s">
        <v>2</v>
      </c>
      <c r="C1" s="2" t="s">
        <v>35</v>
      </c>
    </row>
    <row r="2" spans="1:3">
      <c r="A2" s="3" t="s">
        <v>107</v>
      </c>
    </row>
    <row r="3" spans="1:3">
      <c r="A3" s="4" t="s">
        <v>108</v>
      </c>
      <c r="B3" s="6" t="n">
        <v>1</v>
      </c>
      <c r="C3" s="6" t="n">
        <v>1</v>
      </c>
    </row>
    <row r="4" spans="1:3">
      <c r="A4" s="4" t="s">
        <v>109</v>
      </c>
      <c r="B4" s="5" t="n">
        <v>25000000</v>
      </c>
      <c r="C4" s="5" t="n">
        <v>25000000</v>
      </c>
    </row>
    <row r="5" spans="1:3">
      <c r="A5" s="4" t="s">
        <v>110</v>
      </c>
      <c r="B5" s="5" t="n">
        <v>0</v>
      </c>
      <c r="C5" s="5" t="n">
        <v>0</v>
      </c>
    </row>
    <row r="6" spans="1:3">
      <c r="A6" s="4" t="s">
        <v>111</v>
      </c>
      <c r="B6" s="9" t="n">
        <v>0.01</v>
      </c>
      <c r="C6" s="9" t="n">
        <v>0.01</v>
      </c>
    </row>
    <row r="7" spans="1:3">
      <c r="A7" s="4" t="s">
        <v>112</v>
      </c>
      <c r="B7" s="5" t="n">
        <v>400000000</v>
      </c>
      <c r="C7" s="5" t="n">
        <v>400000000</v>
      </c>
    </row>
    <row r="8" spans="1:3">
      <c r="A8" s="4" t="s">
        <v>113</v>
      </c>
      <c r="B8" s="5" t="n">
        <v>264500000</v>
      </c>
      <c r="C8" s="5" t="n">
        <v>264500000</v>
      </c>
    </row>
    <row r="9" spans="1:3">
      <c r="A9" s="4" t="s">
        <v>114</v>
      </c>
      <c r="B9" s="5" t="n">
        <v>223000000</v>
      </c>
      <c r="C9" s="5" t="n">
        <v>226800000</v>
      </c>
    </row>
    <row r="10" spans="1:3">
      <c r="A10" s="4" t="s">
        <v>115</v>
      </c>
      <c r="B10" s="5" t="n">
        <v>41500000</v>
      </c>
      <c r="C10" s="5" t="n">
        <v>37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252</v>
      </c>
    </row>
    <row r="4" spans="1:2">
      <c r="A4" s="4" t="s">
        <v>467</v>
      </c>
      <c r="B4"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69</v>
      </c>
      <c r="B1" s="2" t="s">
        <v>1</v>
      </c>
    </row>
    <row r="2" spans="1:2">
      <c r="B2" s="2" t="s">
        <v>470</v>
      </c>
    </row>
    <row r="3" spans="1:2">
      <c r="A3" s="3" t="s">
        <v>195</v>
      </c>
    </row>
    <row r="4" spans="1:2">
      <c r="A4" s="4" t="s">
        <v>471</v>
      </c>
      <c r="B4" s="4" t="s">
        <v>472</v>
      </c>
    </row>
    <row r="5" spans="1:2">
      <c r="A5" s="4" t="s">
        <v>473</v>
      </c>
      <c r="B5" s="5" t="n">
        <v>1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 customWidth="1" max="14" min="14" width="21"/>
    <col customWidth="1" max="15" min="15" width="21"/>
  </cols>
  <sheetData>
    <row r="1" spans="1:15">
      <c r="A1" s="1" t="s">
        <v>474</v>
      </c>
      <c r="B1" s="2" t="s">
        <v>475</v>
      </c>
      <c r="C1" s="2" t="s">
        <v>476</v>
      </c>
      <c r="D1" s="2" t="s">
        <v>477</v>
      </c>
      <c r="E1" s="2" t="s">
        <v>478</v>
      </c>
      <c r="F1" s="2" t="s">
        <v>479</v>
      </c>
      <c r="G1" s="2" t="s">
        <v>480</v>
      </c>
      <c r="H1" s="2" t="s">
        <v>481</v>
      </c>
      <c r="I1" s="2" t="s">
        <v>482</v>
      </c>
      <c r="J1" s="2" t="s">
        <v>483</v>
      </c>
      <c r="K1" s="2" t="s">
        <v>484</v>
      </c>
      <c r="L1" s="2" t="s">
        <v>485</v>
      </c>
      <c r="M1" s="2" t="s">
        <v>486</v>
      </c>
      <c r="N1" s="2" t="s">
        <v>487</v>
      </c>
      <c r="O1" s="2" t="s">
        <v>488</v>
      </c>
    </row>
    <row r="2" spans="1:15">
      <c r="A2" s="3" t="s">
        <v>489</v>
      </c>
    </row>
    <row r="3" spans="1:15">
      <c r="A3" s="4" t="s">
        <v>490</v>
      </c>
      <c r="C3" s="6" t="n">
        <v>9</v>
      </c>
      <c r="G3" s="7" t="n">
        <v>12.4</v>
      </c>
      <c r="K3" s="6" t="n">
        <v>9</v>
      </c>
      <c r="L3" s="7" t="n">
        <v>12.4</v>
      </c>
    </row>
    <row r="4" spans="1:15">
      <c r="A4" s="4" t="s">
        <v>491</v>
      </c>
      <c r="C4" s="8" t="n">
        <v>10.2</v>
      </c>
      <c r="G4" s="8" t="n">
        <v>10.6</v>
      </c>
      <c r="K4" s="8" t="n">
        <v>10.2</v>
      </c>
      <c r="L4" s="8" t="n">
        <v>10.6</v>
      </c>
    </row>
    <row r="5" spans="1:15">
      <c r="A5" s="4" t="s">
        <v>63</v>
      </c>
      <c r="K5" s="5" t="n">
        <v>-180</v>
      </c>
      <c r="L5" s="8" t="n">
        <v>386.3</v>
      </c>
      <c r="M5" s="7" t="n">
        <v>-90.5</v>
      </c>
    </row>
    <row r="6" spans="1:15">
      <c r="A6" s="4" t="s">
        <v>492</v>
      </c>
      <c r="K6" s="8" t="n">
        <v>-5.8</v>
      </c>
      <c r="L6" s="8" t="n">
        <v>-1.7</v>
      </c>
      <c r="M6" s="8" t="n">
        <v>10.2</v>
      </c>
    </row>
    <row r="7" spans="1:15">
      <c r="A7" s="4" t="s">
        <v>493</v>
      </c>
      <c r="K7" s="7" t="n">
        <v>160.5</v>
      </c>
      <c r="L7" s="7" t="n">
        <v>151.7</v>
      </c>
      <c r="M7" s="8" t="n">
        <v>128.5</v>
      </c>
    </row>
    <row r="8" spans="1:15">
      <c r="A8" s="4" t="s">
        <v>494</v>
      </c>
      <c r="K8" s="5" t="n">
        <v>2</v>
      </c>
    </row>
    <row r="9" spans="1:15">
      <c r="A9" s="4" t="s">
        <v>495</v>
      </c>
      <c r="L9" s="5" t="n">
        <v>2</v>
      </c>
    </row>
    <row r="10" spans="1:15">
      <c r="A10" s="4" t="s">
        <v>76</v>
      </c>
      <c r="C10" s="8" t="n">
        <v>277.6</v>
      </c>
      <c r="G10" s="8" t="n">
        <v>312.6</v>
      </c>
      <c r="K10" s="7" t="n">
        <v>277.6</v>
      </c>
      <c r="L10" s="7" t="n">
        <v>312.6</v>
      </c>
    </row>
    <row r="11" spans="1:15">
      <c r="A11" s="4" t="s">
        <v>496</v>
      </c>
      <c r="C11" s="8" t="n">
        <v>-552.8</v>
      </c>
      <c r="G11" s="5" t="n">
        <v>-718</v>
      </c>
      <c r="K11" s="8" t="n">
        <v>-552.8</v>
      </c>
      <c r="L11" s="5" t="n">
        <v>-718</v>
      </c>
    </row>
    <row r="12" spans="1:15">
      <c r="A12" s="4" t="s">
        <v>497</v>
      </c>
      <c r="C12" s="8" t="n">
        <v>-76.8</v>
      </c>
      <c r="G12" s="8" t="n">
        <v>-156.1</v>
      </c>
      <c r="K12" s="8" t="n">
        <v>-76.8</v>
      </c>
      <c r="L12" s="8" t="n">
        <v>-156.1</v>
      </c>
    </row>
    <row r="13" spans="1:15">
      <c r="A13" s="4" t="s">
        <v>42</v>
      </c>
      <c r="C13" s="5" t="n">
        <v>0</v>
      </c>
      <c r="D13" s="6" t="n">
        <v>0</v>
      </c>
      <c r="E13" s="7" t="n">
        <v>1085.8</v>
      </c>
      <c r="F13" s="6" t="n">
        <v>0</v>
      </c>
      <c r="G13" s="5" t="n">
        <v>558</v>
      </c>
      <c r="H13" s="6" t="n">
        <v>0</v>
      </c>
      <c r="I13" s="7" t="n">
        <v>1092.9</v>
      </c>
      <c r="J13" s="6" t="n">
        <v>0</v>
      </c>
      <c r="K13" s="8" t="n">
        <v>1085.8</v>
      </c>
      <c r="L13" s="8" t="n">
        <v>1650.9</v>
      </c>
      <c r="M13" s="6" t="n">
        <v>0</v>
      </c>
    </row>
    <row r="14" spans="1:15">
      <c r="A14" s="4" t="s">
        <v>498</v>
      </c>
    </row>
    <row r="15" spans="1:15">
      <c r="A15" s="3" t="s">
        <v>489</v>
      </c>
    </row>
    <row r="16" spans="1:15">
      <c r="A16" s="4" t="s">
        <v>63</v>
      </c>
      <c r="K16" s="8" t="n">
        <v>14.9</v>
      </c>
      <c r="L16" s="8" t="n">
        <v>-48.5</v>
      </c>
    </row>
    <row r="17" spans="1:15">
      <c r="A17" s="4" t="s">
        <v>499</v>
      </c>
    </row>
    <row r="18" spans="1:15">
      <c r="A18" s="3" t="s">
        <v>489</v>
      </c>
    </row>
    <row r="19" spans="1:15">
      <c r="A19" s="4" t="s">
        <v>500</v>
      </c>
      <c r="K19" s="8" t="n">
        <v>-200.1</v>
      </c>
      <c r="L19" s="7" t="n">
        <v>434.5</v>
      </c>
    </row>
    <row r="20" spans="1:15">
      <c r="A20" s="4" t="s">
        <v>501</v>
      </c>
    </row>
    <row r="21" spans="1:15">
      <c r="A21" s="3" t="s">
        <v>489</v>
      </c>
    </row>
    <row r="22" spans="1:15">
      <c r="A22" s="4" t="s">
        <v>502</v>
      </c>
      <c r="C22" s="8" t="n">
        <v>8.1</v>
      </c>
      <c r="K22" s="7" t="n">
        <v>8.1</v>
      </c>
      <c r="N22" s="7" t="n">
        <v>8.1</v>
      </c>
    </row>
    <row r="23" spans="1:15">
      <c r="A23" s="4" t="s">
        <v>503</v>
      </c>
    </row>
    <row r="24" spans="1:15">
      <c r="A24" s="3" t="s">
        <v>489</v>
      </c>
    </row>
    <row r="25" spans="1:15">
      <c r="A25" s="4" t="s">
        <v>504</v>
      </c>
      <c r="K25" s="4" t="s">
        <v>505</v>
      </c>
      <c r="L25" s="4" t="s">
        <v>506</v>
      </c>
      <c r="M25" s="4" t="s">
        <v>506</v>
      </c>
    </row>
    <row r="26" spans="1:15">
      <c r="A26" s="4" t="s">
        <v>507</v>
      </c>
    </row>
    <row r="27" spans="1:15">
      <c r="A27" s="3" t="s">
        <v>489</v>
      </c>
    </row>
    <row r="28" spans="1:15">
      <c r="A28" s="4" t="s">
        <v>508</v>
      </c>
      <c r="K28" s="4" t="s">
        <v>509</v>
      </c>
    </row>
    <row r="29" spans="1:15">
      <c r="A29" s="4" t="s">
        <v>510</v>
      </c>
    </row>
    <row r="30" spans="1:15">
      <c r="A30" s="3" t="s">
        <v>489</v>
      </c>
    </row>
    <row r="31" spans="1:15">
      <c r="A31" s="4" t="s">
        <v>508</v>
      </c>
      <c r="B31" s="4" t="s">
        <v>511</v>
      </c>
    </row>
    <row r="32" spans="1:15">
      <c r="A32" s="4" t="s">
        <v>512</v>
      </c>
    </row>
    <row r="33" spans="1:15">
      <c r="A33" s="3" t="s">
        <v>489</v>
      </c>
    </row>
    <row r="34" spans="1:15">
      <c r="A34" s="4" t="s">
        <v>508</v>
      </c>
      <c r="B34" s="4" t="s">
        <v>513</v>
      </c>
      <c r="K34" s="4" t="s">
        <v>514</v>
      </c>
    </row>
    <row r="35" spans="1:15">
      <c r="A35" s="4" t="s">
        <v>515</v>
      </c>
    </row>
    <row r="36" spans="1:15">
      <c r="A36" s="3" t="s">
        <v>489</v>
      </c>
    </row>
    <row r="37" spans="1:15">
      <c r="A37" s="4" t="s">
        <v>508</v>
      </c>
      <c r="B37" s="4" t="s">
        <v>516</v>
      </c>
    </row>
    <row r="38" spans="1:15">
      <c r="A38" s="4" t="s">
        <v>517</v>
      </c>
    </row>
    <row r="39" spans="1:15">
      <c r="A39" s="3" t="s">
        <v>489</v>
      </c>
    </row>
    <row r="40" spans="1:15">
      <c r="A40" s="4" t="s">
        <v>508</v>
      </c>
      <c r="B40" s="4" t="s">
        <v>518</v>
      </c>
      <c r="K40" s="4" t="s">
        <v>519</v>
      </c>
    </row>
    <row r="41" spans="1:15">
      <c r="A41" s="4" t="s">
        <v>520</v>
      </c>
    </row>
    <row r="42" spans="1:15">
      <c r="A42" s="3" t="s">
        <v>489</v>
      </c>
    </row>
    <row r="43" spans="1:15">
      <c r="A43" s="4" t="s">
        <v>521</v>
      </c>
      <c r="C43" s="8" t="n">
        <v>24.5</v>
      </c>
      <c r="G43" s="7" t="n">
        <v>22.4</v>
      </c>
      <c r="K43" s="7" t="n">
        <v>24.5</v>
      </c>
      <c r="L43" s="7" t="n">
        <v>22.4</v>
      </c>
      <c r="M43" s="7" t="n">
        <v>22.7</v>
      </c>
      <c r="O43" s="7" t="n">
        <v>10.7</v>
      </c>
    </row>
    <row r="44" spans="1:15">
      <c r="A44" s="4" t="s">
        <v>522</v>
      </c>
      <c r="K44" s="8" t="n">
        <v>2.6</v>
      </c>
      <c r="L44" s="8" t="n">
        <v>4.8</v>
      </c>
    </row>
    <row r="45" spans="1:15">
      <c r="A45" s="4" t="s">
        <v>523</v>
      </c>
      <c r="K45" s="5" t="n">
        <v>6</v>
      </c>
      <c r="L45" s="7" t="n">
        <v>6.6</v>
      </c>
      <c r="M45" s="7" t="n">
        <v>9.199999999999999</v>
      </c>
    </row>
    <row r="46" spans="1:15">
      <c r="A46" s="4" t="s">
        <v>369</v>
      </c>
    </row>
    <row r="47" spans="1:15">
      <c r="A47" s="3" t="s">
        <v>489</v>
      </c>
    </row>
    <row r="48" spans="1:15">
      <c r="A48" s="4" t="s">
        <v>524</v>
      </c>
      <c r="C48" s="7" t="n">
        <v>29.3</v>
      </c>
      <c r="K48" s="7" t="n">
        <v>2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527</v>
      </c>
    </row>
    <row r="5" spans="1:2">
      <c r="A5" s="4" t="s">
        <v>528</v>
      </c>
      <c r="B5" s="4" t="s">
        <v>529</v>
      </c>
    </row>
    <row r="6" spans="1:2">
      <c r="A6" s="4" t="s">
        <v>530</v>
      </c>
    </row>
    <row r="7" spans="1:2">
      <c r="A7" s="3" t="s">
        <v>527</v>
      </c>
    </row>
    <row r="8" spans="1:2">
      <c r="A8" s="4" t="s">
        <v>528</v>
      </c>
      <c r="B8" s="4" t="s">
        <v>529</v>
      </c>
    </row>
    <row r="9" spans="1:2">
      <c r="A9" s="4" t="s">
        <v>531</v>
      </c>
    </row>
    <row r="10" spans="1:2">
      <c r="A10" s="3" t="s">
        <v>527</v>
      </c>
    </row>
    <row r="11" spans="1:2">
      <c r="A11" s="4" t="s">
        <v>528</v>
      </c>
      <c r="B11"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36</v>
      </c>
    </row>
    <row r="3" spans="1:4">
      <c r="A3" s="3" t="s">
        <v>195</v>
      </c>
    </row>
    <row r="4" spans="1:4">
      <c r="A4" s="4" t="s">
        <v>533</v>
      </c>
      <c r="B4" s="7" t="n">
        <v>23.7</v>
      </c>
      <c r="C4" s="7" t="n">
        <v>25.7</v>
      </c>
      <c r="D4" s="7" t="n">
        <v>25.2</v>
      </c>
    </row>
    <row r="5" spans="1:4">
      <c r="A5" s="4" t="s">
        <v>534</v>
      </c>
      <c r="B5" s="6" t="n">
        <v>13</v>
      </c>
      <c r="C5" s="7" t="n">
        <v>11.8</v>
      </c>
      <c r="D5" s="7" t="n">
        <v>1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5</v>
      </c>
      <c r="B1" s="2" t="s">
        <v>536</v>
      </c>
      <c r="J1" s="2" t="s">
        <v>1</v>
      </c>
    </row>
    <row r="2" spans="1:13">
      <c r="B2" s="2" t="s">
        <v>2</v>
      </c>
      <c r="C2" s="2" t="s">
        <v>537</v>
      </c>
      <c r="D2" s="2" t="s">
        <v>4</v>
      </c>
      <c r="E2" s="2" t="s">
        <v>538</v>
      </c>
      <c r="F2" s="2" t="s">
        <v>35</v>
      </c>
      <c r="G2" s="2" t="s">
        <v>539</v>
      </c>
      <c r="H2" s="2" t="s">
        <v>540</v>
      </c>
      <c r="I2" s="2" t="s">
        <v>541</v>
      </c>
      <c r="J2" s="2" t="s">
        <v>2</v>
      </c>
      <c r="K2" s="2" t="s">
        <v>35</v>
      </c>
      <c r="L2" s="2" t="s">
        <v>36</v>
      </c>
      <c r="M2" s="2" t="s">
        <v>542</v>
      </c>
    </row>
    <row r="3" spans="1:13">
      <c r="A3" s="3" t="s">
        <v>346</v>
      </c>
    </row>
    <row r="4" spans="1:13">
      <c r="A4" s="4" t="s">
        <v>74</v>
      </c>
      <c r="B4" s="7" t="n">
        <v>701.9</v>
      </c>
      <c r="F4" s="7" t="n">
        <v>746.2</v>
      </c>
      <c r="J4" s="7" t="n">
        <v>701.9</v>
      </c>
      <c r="K4" s="7" t="n">
        <v>746.2</v>
      </c>
    </row>
    <row r="5" spans="1:13">
      <c r="A5" s="4" t="s">
        <v>75</v>
      </c>
      <c r="B5" s="8" t="n">
        <v>598.9</v>
      </c>
      <c r="F5" s="8" t="n">
        <v>623.1</v>
      </c>
      <c r="J5" s="8" t="n">
        <v>598.9</v>
      </c>
      <c r="K5" s="8" t="n">
        <v>623.1</v>
      </c>
    </row>
    <row r="6" spans="1:13">
      <c r="A6" s="4" t="s">
        <v>76</v>
      </c>
      <c r="B6" s="8" t="n">
        <v>277.6</v>
      </c>
      <c r="F6" s="8" t="n">
        <v>312.6</v>
      </c>
      <c r="J6" s="8" t="n">
        <v>277.6</v>
      </c>
      <c r="K6" s="8" t="n">
        <v>312.6</v>
      </c>
    </row>
    <row r="7" spans="1:13">
      <c r="A7" s="4" t="s">
        <v>81</v>
      </c>
      <c r="B7" s="8" t="n">
        <v>76.8</v>
      </c>
      <c r="F7" s="8" t="n">
        <v>156.1</v>
      </c>
      <c r="J7" s="8" t="n">
        <v>76.8</v>
      </c>
      <c r="K7" s="8" t="n">
        <v>156.1</v>
      </c>
    </row>
    <row r="8" spans="1:13">
      <c r="A8" s="3" t="s">
        <v>543</v>
      </c>
    </row>
    <row r="9" spans="1:13">
      <c r="A9" s="4" t="s">
        <v>85</v>
      </c>
      <c r="B9" s="8" t="n">
        <v>578.9</v>
      </c>
      <c r="F9" s="8" t="n">
        <v>585.8</v>
      </c>
      <c r="J9" s="8" t="n">
        <v>578.9</v>
      </c>
      <c r="K9" s="8" t="n">
        <v>585.8</v>
      </c>
    </row>
    <row r="10" spans="1:13">
      <c r="A10" s="4" t="s">
        <v>86</v>
      </c>
      <c r="B10" s="8" t="n">
        <v>58.1</v>
      </c>
      <c r="F10" s="8" t="n">
        <v>54.2</v>
      </c>
      <c r="J10" s="8" t="n">
        <v>58.1</v>
      </c>
      <c r="K10" s="8" t="n">
        <v>54.2</v>
      </c>
    </row>
    <row r="11" spans="1:13">
      <c r="A11" s="4" t="s">
        <v>90</v>
      </c>
      <c r="B11" s="8" t="n">
        <v>552.8</v>
      </c>
      <c r="F11" s="5" t="n">
        <v>718</v>
      </c>
      <c r="J11" s="8" t="n">
        <v>552.8</v>
      </c>
      <c r="K11" s="5" t="n">
        <v>718</v>
      </c>
    </row>
    <row r="12" spans="1:13">
      <c r="A12" s="4" t="s">
        <v>99</v>
      </c>
      <c r="B12" s="8" t="n">
        <v>1225.9</v>
      </c>
      <c r="F12" s="8" t="n">
        <v>2316.2</v>
      </c>
      <c r="J12" s="8" t="n">
        <v>1225.9</v>
      </c>
      <c r="K12" s="8" t="n">
        <v>2316.2</v>
      </c>
    </row>
    <row r="13" spans="1:13">
      <c r="A13" s="4" t="s">
        <v>38</v>
      </c>
      <c r="B13" s="8" t="n">
        <v>1059.7</v>
      </c>
      <c r="C13" s="7" t="n">
        <v>928.4</v>
      </c>
      <c r="D13" s="7" t="n">
        <v>1042.1</v>
      </c>
      <c r="E13" s="7" t="n">
        <v>956.1</v>
      </c>
      <c r="F13" s="5" t="n">
        <v>1091</v>
      </c>
      <c r="G13" s="7" t="n">
        <v>1009.2</v>
      </c>
      <c r="H13" s="7" t="n">
        <v>992.7</v>
      </c>
      <c r="I13" s="7" t="n">
        <v>900.5</v>
      </c>
      <c r="J13" s="8" t="n">
        <v>3986.3</v>
      </c>
      <c r="K13" s="8" t="n">
        <v>3993.4</v>
      </c>
      <c r="L13" s="7" t="n">
        <v>3745.3</v>
      </c>
    </row>
    <row r="14" spans="1:13">
      <c r="A14" s="4" t="s">
        <v>39</v>
      </c>
      <c r="J14" s="8" t="n">
        <v>1918.5</v>
      </c>
      <c r="K14" s="8" t="n">
        <v>1804.9</v>
      </c>
      <c r="L14" s="8" t="n">
        <v>1744.4</v>
      </c>
    </row>
    <row r="15" spans="1:13">
      <c r="A15" s="4" t="s">
        <v>40</v>
      </c>
      <c r="B15" s="8" t="n">
        <v>524.8</v>
      </c>
      <c r="C15" s="8" t="n">
        <v>476.1</v>
      </c>
      <c r="D15" s="8" t="n">
        <v>552.8</v>
      </c>
      <c r="E15" s="8" t="n">
        <v>514.1</v>
      </c>
      <c r="F15" s="8" t="n">
        <v>593.3</v>
      </c>
      <c r="G15" s="5" t="n">
        <v>559</v>
      </c>
      <c r="H15" s="8" t="n">
        <v>544.2</v>
      </c>
      <c r="I15" s="5" t="n">
        <v>492</v>
      </c>
      <c r="J15" s="8" t="n">
        <v>2067.8</v>
      </c>
      <c r="K15" s="8" t="n">
        <v>2188.5</v>
      </c>
      <c r="L15" s="8" t="n">
        <v>2000.9</v>
      </c>
    </row>
    <row r="16" spans="1:13">
      <c r="A16" s="4" t="s">
        <v>41</v>
      </c>
      <c r="J16" s="8" t="n">
        <v>1719.1</v>
      </c>
      <c r="K16" s="8" t="n">
        <v>1674.7</v>
      </c>
      <c r="L16" s="5" t="n">
        <v>1523</v>
      </c>
    </row>
    <row r="17" spans="1:13">
      <c r="A17" s="4" t="s">
        <v>44</v>
      </c>
      <c r="B17" s="8" t="n">
        <v>81.8</v>
      </c>
      <c r="C17" s="8" t="n">
        <v>45.5</v>
      </c>
      <c r="D17" s="8" t="n">
        <v>-1154.1</v>
      </c>
      <c r="E17" s="8" t="n">
        <v>68.7</v>
      </c>
      <c r="F17" s="8" t="n">
        <v>-706.4</v>
      </c>
      <c r="G17" s="8" t="n">
        <v>107.9</v>
      </c>
      <c r="H17" s="5" t="n">
        <v>-1048</v>
      </c>
      <c r="I17" s="8" t="n">
        <v>84.2</v>
      </c>
      <c r="J17" s="8" t="n">
        <v>-958.1</v>
      </c>
      <c r="K17" s="8" t="n">
        <v>-1562.3</v>
      </c>
      <c r="L17" s="8" t="n">
        <v>454.7</v>
      </c>
    </row>
    <row r="18" spans="1:13">
      <c r="A18" s="4" t="s">
        <v>48</v>
      </c>
      <c r="J18" s="8" t="n">
        <v>34.9</v>
      </c>
      <c r="K18" s="8" t="n">
        <v>-5.3</v>
      </c>
      <c r="L18" s="8" t="n">
        <v>20.1</v>
      </c>
    </row>
    <row r="19" spans="1:13">
      <c r="A19" s="4" t="s">
        <v>50</v>
      </c>
      <c r="J19" s="8" t="n">
        <v>52.5</v>
      </c>
      <c r="K19" s="8" t="n">
        <v>-53.2</v>
      </c>
      <c r="L19" s="8" t="n">
        <v>9.5</v>
      </c>
    </row>
    <row r="20" spans="1:13">
      <c r="A20" s="4" t="s">
        <v>53</v>
      </c>
      <c r="B20" s="8" t="n">
        <v>1.8</v>
      </c>
      <c r="C20" s="6" t="n">
        <v>28</v>
      </c>
      <c r="D20" s="6" t="n">
        <v>-1122</v>
      </c>
      <c r="E20" s="7" t="n">
        <v>81.2</v>
      </c>
      <c r="F20" s="8" t="n">
        <v>-650.4</v>
      </c>
      <c r="G20" s="7" t="n">
        <v>90.59999999999999</v>
      </c>
      <c r="H20" s="6" t="n">
        <v>-1050</v>
      </c>
      <c r="I20" s="7" t="n">
        <v>59.7</v>
      </c>
      <c r="J20" s="5" t="n">
        <v>-1011</v>
      </c>
      <c r="K20" s="5" t="n">
        <v>-1550</v>
      </c>
      <c r="L20" s="8" t="n">
        <v>429.9</v>
      </c>
    </row>
    <row r="21" spans="1:13">
      <c r="A21" s="4" t="s">
        <v>544</v>
      </c>
    </row>
    <row r="22" spans="1:13">
      <c r="A22" s="3" t="s">
        <v>346</v>
      </c>
    </row>
    <row r="23" spans="1:13">
      <c r="A23" s="4" t="s">
        <v>74</v>
      </c>
      <c r="M23" s="7" t="n">
        <v>746.4</v>
      </c>
    </row>
    <row r="24" spans="1:13">
      <c r="A24" s="4" t="s">
        <v>75</v>
      </c>
      <c r="M24" s="8" t="n">
        <v>622.8</v>
      </c>
    </row>
    <row r="25" spans="1:13">
      <c r="A25" s="4" t="s">
        <v>76</v>
      </c>
      <c r="M25" s="8" t="n">
        <v>314.5</v>
      </c>
    </row>
    <row r="26" spans="1:13">
      <c r="A26" s="3" t="s">
        <v>543</v>
      </c>
    </row>
    <row r="27" spans="1:13">
      <c r="A27" s="4" t="s">
        <v>85</v>
      </c>
      <c r="M27" s="8" t="n">
        <v>595.7</v>
      </c>
    </row>
    <row r="28" spans="1:13">
      <c r="A28" s="4" t="s">
        <v>86</v>
      </c>
      <c r="M28" s="8" t="n">
        <v>52.1</v>
      </c>
    </row>
    <row r="29" spans="1:13">
      <c r="A29" s="4" t="s">
        <v>99</v>
      </c>
      <c r="M29" s="8" t="n">
        <v>2310.2</v>
      </c>
    </row>
    <row r="30" spans="1:13">
      <c r="A30" s="4" t="s">
        <v>545</v>
      </c>
    </row>
    <row r="31" spans="1:13">
      <c r="A31" s="3" t="s">
        <v>346</v>
      </c>
    </row>
    <row r="32" spans="1:13">
      <c r="A32" s="4" t="s">
        <v>74</v>
      </c>
      <c r="F32" s="8" t="n">
        <v>0.2</v>
      </c>
      <c r="K32" s="8" t="n">
        <v>0.2</v>
      </c>
    </row>
    <row r="33" spans="1:13">
      <c r="A33" s="4" t="s">
        <v>75</v>
      </c>
      <c r="F33" s="8" t="n">
        <v>-0.3</v>
      </c>
      <c r="K33" s="8" t="n">
        <v>-0.3</v>
      </c>
    </row>
    <row r="34" spans="1:13">
      <c r="A34" s="4" t="s">
        <v>76</v>
      </c>
      <c r="F34" s="8" t="n">
        <v>1.9</v>
      </c>
      <c r="K34" s="8" t="n">
        <v>1.9</v>
      </c>
    </row>
    <row r="35" spans="1:13">
      <c r="A35" s="3" t="s">
        <v>543</v>
      </c>
    </row>
    <row r="36" spans="1:13">
      <c r="A36" s="4" t="s">
        <v>85</v>
      </c>
      <c r="F36" s="8" t="n">
        <v>9.9</v>
      </c>
      <c r="K36" s="8" t="n">
        <v>9.9</v>
      </c>
    </row>
    <row r="37" spans="1:13">
      <c r="A37" s="4" t="s">
        <v>86</v>
      </c>
      <c r="F37" s="8" t="n">
        <v>-2.1</v>
      </c>
      <c r="K37" s="8" t="n">
        <v>-2.1</v>
      </c>
    </row>
    <row r="38" spans="1:13">
      <c r="A38" s="4" t="s">
        <v>99</v>
      </c>
      <c r="F38" s="5" t="n">
        <v>-6</v>
      </c>
      <c r="K38" s="5" t="n">
        <v>-6</v>
      </c>
    </row>
    <row r="39" spans="1:13">
      <c r="A39" s="4" t="s">
        <v>546</v>
      </c>
    </row>
    <row r="40" spans="1:13">
      <c r="A40" s="3" t="s">
        <v>346</v>
      </c>
    </row>
    <row r="41" spans="1:13">
      <c r="A41" s="4" t="s">
        <v>76</v>
      </c>
      <c r="M41" s="5" t="n">
        <v>307</v>
      </c>
    </row>
    <row r="42" spans="1:13">
      <c r="A42" s="4" t="s">
        <v>81</v>
      </c>
      <c r="M42" s="5" t="n">
        <v>83</v>
      </c>
    </row>
    <row r="43" spans="1:13">
      <c r="A43" s="3" t="s">
        <v>543</v>
      </c>
    </row>
    <row r="44" spans="1:13">
      <c r="A44" s="4" t="s">
        <v>90</v>
      </c>
      <c r="M44" s="5" t="n">
        <v>642</v>
      </c>
    </row>
    <row r="45" spans="1:13">
      <c r="A45" s="4" t="s">
        <v>99</v>
      </c>
      <c r="M45" s="7" t="n">
        <v>2313.5</v>
      </c>
    </row>
    <row r="46" spans="1:13">
      <c r="A46" s="4" t="s">
        <v>547</v>
      </c>
    </row>
    <row r="47" spans="1:13">
      <c r="A47" s="3" t="s">
        <v>346</v>
      </c>
    </row>
    <row r="48" spans="1:13">
      <c r="A48" s="4" t="s">
        <v>76</v>
      </c>
      <c r="F48" s="8" t="n">
        <v>-5.6</v>
      </c>
      <c r="K48" s="8" t="n">
        <v>-5.6</v>
      </c>
    </row>
    <row r="49" spans="1:13">
      <c r="A49" s="4" t="s">
        <v>81</v>
      </c>
      <c r="F49" s="8" t="n">
        <v>-73.09999999999999</v>
      </c>
      <c r="K49" s="8" t="n">
        <v>-73.09999999999999</v>
      </c>
    </row>
    <row r="50" spans="1:13">
      <c r="A50" s="3" t="s">
        <v>543</v>
      </c>
    </row>
    <row r="51" spans="1:13">
      <c r="A51" s="4" t="s">
        <v>90</v>
      </c>
      <c r="F51" s="5" t="n">
        <v>-76</v>
      </c>
      <c r="K51" s="5" t="n">
        <v>-76</v>
      </c>
    </row>
    <row r="52" spans="1:13">
      <c r="A52" s="4" t="s">
        <v>99</v>
      </c>
      <c r="F52" s="7" t="n">
        <v>-2.7</v>
      </c>
      <c r="K52" s="8" t="n">
        <v>-2.7</v>
      </c>
    </row>
    <row r="53" spans="1:13">
      <c r="A53" s="4" t="s">
        <v>548</v>
      </c>
    </row>
    <row r="54" spans="1:13">
      <c r="A54" s="3" t="s">
        <v>543</v>
      </c>
    </row>
    <row r="55" spans="1:13">
      <c r="A55" s="4" t="s">
        <v>39</v>
      </c>
      <c r="K55" s="5" t="n">
        <v>1801</v>
      </c>
      <c r="L55" s="8" t="n">
        <v>1740.7</v>
      </c>
    </row>
    <row r="56" spans="1:13">
      <c r="A56" s="4" t="s">
        <v>40</v>
      </c>
      <c r="K56" s="8" t="n">
        <v>2192.4</v>
      </c>
      <c r="L56" s="8" t="n">
        <v>2004.6</v>
      </c>
    </row>
    <row r="57" spans="1:13">
      <c r="A57" s="4" t="s">
        <v>41</v>
      </c>
      <c r="K57" s="8" t="n">
        <v>1669.4</v>
      </c>
      <c r="L57" s="8" t="n">
        <v>1517.7</v>
      </c>
    </row>
    <row r="58" spans="1:13">
      <c r="A58" s="4" t="s">
        <v>44</v>
      </c>
      <c r="K58" s="8" t="n">
        <v>-1553.1</v>
      </c>
      <c r="L58" s="8" t="n">
        <v>463.7</v>
      </c>
    </row>
    <row r="59" spans="1:13">
      <c r="A59" s="4" t="s">
        <v>48</v>
      </c>
      <c r="K59" s="8" t="n">
        <v>14.5</v>
      </c>
      <c r="L59" s="8" t="n">
        <v>-11.1</v>
      </c>
    </row>
    <row r="60" spans="1:13">
      <c r="A60" s="4" t="s">
        <v>549</v>
      </c>
    </row>
    <row r="61" spans="1:13">
      <c r="A61" s="3" t="s">
        <v>543</v>
      </c>
    </row>
    <row r="62" spans="1:13">
      <c r="A62" s="4" t="s">
        <v>39</v>
      </c>
      <c r="K62" s="8" t="n">
        <v>-3.9</v>
      </c>
      <c r="L62" s="8" t="n">
        <v>-3.7</v>
      </c>
    </row>
    <row r="63" spans="1:13">
      <c r="A63" s="4" t="s">
        <v>40</v>
      </c>
      <c r="K63" s="8" t="n">
        <v>3.9</v>
      </c>
      <c r="L63" s="8" t="n">
        <v>3.7</v>
      </c>
    </row>
    <row r="64" spans="1:13">
      <c r="A64" s="4" t="s">
        <v>41</v>
      </c>
      <c r="K64" s="8" t="n">
        <v>-5.3</v>
      </c>
      <c r="L64" s="8" t="n">
        <v>-5.3</v>
      </c>
    </row>
    <row r="65" spans="1:13">
      <c r="A65" s="4" t="s">
        <v>44</v>
      </c>
      <c r="K65" s="8" t="n">
        <v>9.199999999999999</v>
      </c>
      <c r="L65" s="5" t="n">
        <v>9</v>
      </c>
    </row>
    <row r="66" spans="1:13">
      <c r="A66" s="4" t="s">
        <v>48</v>
      </c>
      <c r="K66" s="7" t="n">
        <v>9.199999999999999</v>
      </c>
      <c r="L66" s="6" t="n">
        <v>9</v>
      </c>
    </row>
    <row r="67" spans="1:13">
      <c r="A67" s="4" t="s">
        <v>550</v>
      </c>
    </row>
    <row r="68" spans="1:13">
      <c r="A68" s="3" t="s">
        <v>346</v>
      </c>
    </row>
    <row r="69" spans="1:13">
      <c r="A69" s="4" t="s">
        <v>74</v>
      </c>
      <c r="B69" s="8" t="n">
        <v>701.8</v>
      </c>
      <c r="J69" s="8" t="n">
        <v>701.8</v>
      </c>
    </row>
    <row r="70" spans="1:13">
      <c r="A70" s="4" t="s">
        <v>75</v>
      </c>
      <c r="B70" s="8" t="n">
        <v>599.2</v>
      </c>
      <c r="J70" s="8" t="n">
        <v>599.2</v>
      </c>
    </row>
    <row r="71" spans="1:13">
      <c r="A71" s="4" t="s">
        <v>76</v>
      </c>
      <c r="B71" s="8" t="n">
        <v>276.2</v>
      </c>
      <c r="J71" s="8" t="n">
        <v>276.2</v>
      </c>
    </row>
    <row r="72" spans="1:13">
      <c r="A72" s="3" t="s">
        <v>543</v>
      </c>
    </row>
    <row r="73" spans="1:13">
      <c r="A73" s="4" t="s">
        <v>85</v>
      </c>
      <c r="B73" s="8" t="n">
        <v>568.9</v>
      </c>
      <c r="J73" s="8" t="n">
        <v>568.9</v>
      </c>
    </row>
    <row r="74" spans="1:13">
      <c r="A74" s="4" t="s">
        <v>86</v>
      </c>
      <c r="B74" s="8" t="n">
        <v>60.4</v>
      </c>
      <c r="J74" s="8" t="n">
        <v>60.4</v>
      </c>
    </row>
    <row r="75" spans="1:13">
      <c r="A75" s="4" t="s">
        <v>99</v>
      </c>
      <c r="B75" s="8" t="n">
        <v>1232.4</v>
      </c>
      <c r="J75" s="8" t="n">
        <v>1232.4</v>
      </c>
    </row>
    <row r="76" spans="1:13">
      <c r="A76" s="4" t="s">
        <v>38</v>
      </c>
      <c r="J76" s="8" t="n">
        <v>3986.8</v>
      </c>
    </row>
    <row r="77" spans="1:13">
      <c r="A77" s="4" t="s">
        <v>41</v>
      </c>
      <c r="J77" s="5" t="n">
        <v>1719</v>
      </c>
    </row>
    <row r="78" spans="1:13">
      <c r="A78" s="4" t="s">
        <v>50</v>
      </c>
      <c r="J78" s="8" t="n">
        <v>52.6</v>
      </c>
    </row>
    <row r="79" spans="1:13">
      <c r="A79" s="4" t="s">
        <v>53</v>
      </c>
      <c r="J79" s="8" t="n">
        <v>-1010.5</v>
      </c>
    </row>
    <row r="80" spans="1:13">
      <c r="A80" s="4" t="s">
        <v>551</v>
      </c>
    </row>
    <row r="81" spans="1:13">
      <c r="A81" s="3" t="s">
        <v>346</v>
      </c>
    </row>
    <row r="82" spans="1:13">
      <c r="A82" s="4" t="s">
        <v>74</v>
      </c>
      <c r="B82" s="8" t="n">
        <v>0.1</v>
      </c>
      <c r="J82" s="8" t="n">
        <v>0.1</v>
      </c>
    </row>
    <row r="83" spans="1:13">
      <c r="A83" s="4" t="s">
        <v>75</v>
      </c>
      <c r="B83" s="8" t="n">
        <v>-0.3</v>
      </c>
      <c r="J83" s="8" t="n">
        <v>-0.3</v>
      </c>
    </row>
    <row r="84" spans="1:13">
      <c r="A84" s="4" t="s">
        <v>76</v>
      </c>
      <c r="B84" s="8" t="n">
        <v>1.4</v>
      </c>
      <c r="J84" s="8" t="n">
        <v>1.4</v>
      </c>
    </row>
    <row r="85" spans="1:13">
      <c r="A85" s="3" t="s">
        <v>543</v>
      </c>
    </row>
    <row r="86" spans="1:13">
      <c r="A86" s="4" t="s">
        <v>85</v>
      </c>
      <c r="B86" s="5" t="n">
        <v>10</v>
      </c>
      <c r="J86" s="5" t="n">
        <v>10</v>
      </c>
    </row>
    <row r="87" spans="1:13">
      <c r="A87" s="4" t="s">
        <v>86</v>
      </c>
      <c r="B87" s="8" t="n">
        <v>-2.3</v>
      </c>
      <c r="J87" s="8" t="n">
        <v>-2.3</v>
      </c>
    </row>
    <row r="88" spans="1:13">
      <c r="A88" s="4" t="s">
        <v>99</v>
      </c>
      <c r="B88" s="7" t="n">
        <v>-6.5</v>
      </c>
      <c r="J88" s="8" t="n">
        <v>-6.5</v>
      </c>
    </row>
    <row r="89" spans="1:13">
      <c r="A89" s="4" t="s">
        <v>38</v>
      </c>
      <c r="J89" s="8" t="n">
        <v>-0.5</v>
      </c>
    </row>
    <row r="90" spans="1:13">
      <c r="A90" s="4" t="s">
        <v>41</v>
      </c>
      <c r="J90" s="8" t="n">
        <v>0.1</v>
      </c>
    </row>
    <row r="91" spans="1:13">
      <c r="A91" s="4" t="s">
        <v>50</v>
      </c>
      <c r="J91" s="8" t="n">
        <v>-0.1</v>
      </c>
    </row>
    <row r="92" spans="1:13">
      <c r="A92" s="4" t="s">
        <v>53</v>
      </c>
      <c r="J92" s="7" t="n">
        <v>-0.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36</v>
      </c>
      <c r="J1" s="2" t="s">
        <v>1</v>
      </c>
    </row>
    <row r="2" spans="1:12">
      <c r="B2" s="2" t="s">
        <v>2</v>
      </c>
      <c r="C2" s="2" t="s">
        <v>537</v>
      </c>
      <c r="D2" s="2" t="s">
        <v>4</v>
      </c>
      <c r="E2" s="2" t="s">
        <v>538</v>
      </c>
      <c r="F2" s="2" t="s">
        <v>35</v>
      </c>
      <c r="G2" s="2" t="s">
        <v>539</v>
      </c>
      <c r="H2" s="2" t="s">
        <v>540</v>
      </c>
      <c r="I2" s="2" t="s">
        <v>541</v>
      </c>
      <c r="J2" s="2" t="s">
        <v>2</v>
      </c>
      <c r="K2" s="2" t="s">
        <v>35</v>
      </c>
      <c r="L2" s="2" t="s">
        <v>36</v>
      </c>
    </row>
    <row r="3" spans="1:12">
      <c r="A3" s="3" t="s">
        <v>198</v>
      </c>
    </row>
    <row r="4" spans="1:12">
      <c r="A4" s="4" t="s">
        <v>53</v>
      </c>
      <c r="B4" s="7" t="n">
        <v>1.8</v>
      </c>
      <c r="C4" s="6" t="n">
        <v>28</v>
      </c>
      <c r="D4" s="6" t="n">
        <v>-1122</v>
      </c>
      <c r="E4" s="7" t="n">
        <v>81.2</v>
      </c>
      <c r="F4" s="7" t="n">
        <v>-650.4</v>
      </c>
      <c r="G4" s="7" t="n">
        <v>90.59999999999999</v>
      </c>
      <c r="H4" s="6" t="n">
        <v>-1050</v>
      </c>
      <c r="I4" s="7" t="n">
        <v>59.7</v>
      </c>
      <c r="J4" s="6" t="n">
        <v>-1011</v>
      </c>
      <c r="K4" s="6" t="n">
        <v>-1550</v>
      </c>
      <c r="L4" s="7" t="n">
        <v>429.9</v>
      </c>
    </row>
    <row r="5" spans="1:12">
      <c r="A5" s="3" t="s">
        <v>553</v>
      </c>
    </row>
    <row r="6" spans="1:12">
      <c r="A6" s="4" t="s">
        <v>58</v>
      </c>
      <c r="J6" s="8" t="n">
        <v>224.3</v>
      </c>
      <c r="K6" s="8" t="n">
        <v>229.4</v>
      </c>
      <c r="L6" s="5" t="n">
        <v>218</v>
      </c>
    </row>
    <row r="7" spans="1:12">
      <c r="A7" s="4" t="s">
        <v>554</v>
      </c>
      <c r="J7" s="5" t="n">
        <v>0</v>
      </c>
      <c r="K7" s="5" t="n">
        <v>0</v>
      </c>
      <c r="L7" s="8" t="n">
        <v>3.6</v>
      </c>
    </row>
    <row r="8" spans="1:12">
      <c r="A8" s="4" t="s">
        <v>59</v>
      </c>
      <c r="J8" s="8" t="n">
        <v>224.3</v>
      </c>
      <c r="K8" s="8" t="n">
        <v>229.4</v>
      </c>
      <c r="L8" s="8" t="n">
        <v>221.6</v>
      </c>
    </row>
    <row r="9" spans="1:12">
      <c r="A9" s="3" t="s">
        <v>555</v>
      </c>
    </row>
    <row r="10" spans="1:12">
      <c r="A10" s="4" t="s">
        <v>556</v>
      </c>
      <c r="B10" s="9" t="n">
        <v>0.01</v>
      </c>
      <c r="C10" s="9" t="n">
        <v>0.13</v>
      </c>
      <c r="D10" s="9" t="n">
        <v>-4.98</v>
      </c>
      <c r="E10" s="9" t="n">
        <v>0.36</v>
      </c>
      <c r="F10" s="9" t="n">
        <v>-2.85</v>
      </c>
      <c r="G10" s="9" t="n">
        <v>0.39</v>
      </c>
      <c r="H10" s="9" t="n">
        <v>-4.58</v>
      </c>
      <c r="I10" s="9" t="n">
        <v>0.26</v>
      </c>
      <c r="J10" s="9" t="n">
        <v>-4.51</v>
      </c>
      <c r="K10" s="9" t="n">
        <v>-6.76</v>
      </c>
      <c r="L10" s="9" t="n">
        <v>1.97</v>
      </c>
    </row>
    <row r="11" spans="1:12">
      <c r="A11" s="4" t="s">
        <v>557</v>
      </c>
      <c r="B11" s="9" t="n">
        <v>0.01</v>
      </c>
      <c r="C11" s="9" t="n">
        <v>0.13</v>
      </c>
      <c r="D11" s="9" t="n">
        <v>-4.98</v>
      </c>
      <c r="E11" s="9" t="n">
        <v>0.35</v>
      </c>
      <c r="F11" s="9" t="n">
        <v>-2.85</v>
      </c>
      <c r="G11" s="9" t="n">
        <v>0.39</v>
      </c>
      <c r="H11" s="9" t="n">
        <v>-4.58</v>
      </c>
      <c r="I11" s="9" t="n">
        <v>0.26</v>
      </c>
      <c r="J11" s="9" t="n">
        <v>-4.51</v>
      </c>
      <c r="K11" s="9" t="n">
        <v>-6.76</v>
      </c>
      <c r="L11" s="9" t="n">
        <v>1.9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36</v>
      </c>
    </row>
    <row r="3" spans="1:4">
      <c r="A3" s="3" t="s">
        <v>198</v>
      </c>
    </row>
    <row r="4" spans="1:4">
      <c r="A4" s="4" t="s">
        <v>559</v>
      </c>
      <c r="B4" s="8" t="n">
        <v>5.1</v>
      </c>
      <c r="C4" s="8" t="n">
        <v>4.3</v>
      </c>
      <c r="D4" s="8" t="n">
        <v>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35</v>
      </c>
      <c r="D1" s="2" t="s">
        <v>36</v>
      </c>
      <c r="E1" s="2" t="s">
        <v>561</v>
      </c>
    </row>
    <row r="2" spans="1:5">
      <c r="A2" s="3" t="s">
        <v>562</v>
      </c>
    </row>
    <row r="3" spans="1:5">
      <c r="A3" s="4" t="s">
        <v>563</v>
      </c>
      <c r="B3" s="6" t="n">
        <v>5133</v>
      </c>
      <c r="C3" s="7" t="n">
        <v>6627.9</v>
      </c>
      <c r="D3" s="7" t="n">
        <v>8125.9</v>
      </c>
      <c r="E3" s="7" t="n">
        <v>2339.4</v>
      </c>
    </row>
    <row r="4" spans="1:5">
      <c r="A4" s="4" t="s">
        <v>499</v>
      </c>
    </row>
    <row r="5" spans="1:5">
      <c r="A5" s="3" t="s">
        <v>562</v>
      </c>
    </row>
    <row r="6" spans="1:5">
      <c r="A6" s="4" t="s">
        <v>564</v>
      </c>
      <c r="B6" s="8" t="n">
        <v>157.4</v>
      </c>
      <c r="C6" s="8" t="n">
        <v>203.8</v>
      </c>
      <c r="D6" s="8" t="n">
        <v>166.4</v>
      </c>
    </row>
    <row r="7" spans="1:5">
      <c r="A7" s="4" t="s">
        <v>563</v>
      </c>
      <c r="B7" s="8" t="n">
        <v>-284.7</v>
      </c>
      <c r="C7" s="8" t="n">
        <v>-104.5</v>
      </c>
      <c r="D7" s="7" t="n">
        <v>-490.5</v>
      </c>
    </row>
    <row r="8" spans="1:5">
      <c r="A8" s="4" t="s">
        <v>565</v>
      </c>
    </row>
    <row r="9" spans="1:5">
      <c r="A9" s="3" t="s">
        <v>562</v>
      </c>
    </row>
    <row r="10" spans="1:5">
      <c r="A10" s="4" t="s">
        <v>563</v>
      </c>
      <c r="B10" s="8" t="n">
        <v>-172.9</v>
      </c>
      <c r="C10" s="8" t="n">
        <v>22.1</v>
      </c>
    </row>
    <row r="11" spans="1:5">
      <c r="A11" s="4" t="s">
        <v>566</v>
      </c>
    </row>
    <row r="12" spans="1:5">
      <c r="A12" s="3" t="s">
        <v>562</v>
      </c>
    </row>
    <row r="13" spans="1:5">
      <c r="A13" s="4" t="s">
        <v>563</v>
      </c>
      <c r="B13" s="7" t="n">
        <v>-111.8</v>
      </c>
      <c r="C13" s="7" t="n">
        <v>-12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7</v>
      </c>
      <c r="B1" s="2" t="s">
        <v>1</v>
      </c>
    </row>
    <row r="2" spans="1:4">
      <c r="B2" s="2" t="s">
        <v>2</v>
      </c>
      <c r="C2" s="2" t="s">
        <v>35</v>
      </c>
      <c r="D2" s="2" t="s">
        <v>36</v>
      </c>
    </row>
    <row r="3" spans="1:4">
      <c r="A3" s="3" t="s">
        <v>568</v>
      </c>
    </row>
    <row r="4" spans="1:4">
      <c r="A4" s="4" t="s">
        <v>569</v>
      </c>
      <c r="B4" s="7" t="n">
        <v>6627.9</v>
      </c>
      <c r="C4" s="7" t="n">
        <v>8125.9</v>
      </c>
      <c r="D4" s="7" t="n">
        <v>2339.4</v>
      </c>
    </row>
    <row r="5" spans="1:4">
      <c r="A5" s="4" t="s">
        <v>570</v>
      </c>
      <c r="B5" s="8" t="n">
        <v>-30.2</v>
      </c>
      <c r="C5" s="8" t="n">
        <v>7.5</v>
      </c>
      <c r="D5" s="5" t="n">
        <v>2</v>
      </c>
    </row>
    <row r="6" spans="1:4">
      <c r="A6" s="4" t="s">
        <v>67</v>
      </c>
      <c r="B6" s="8" t="n">
        <v>-187.5</v>
      </c>
      <c r="C6" s="5" t="n">
        <v>415</v>
      </c>
      <c r="D6" s="8" t="n">
        <v>-112.9</v>
      </c>
    </row>
    <row r="7" spans="1:4">
      <c r="A7" s="4" t="s">
        <v>571</v>
      </c>
      <c r="B7" s="5" t="n">
        <v>5133</v>
      </c>
      <c r="C7" s="8" t="n">
        <v>6627.9</v>
      </c>
      <c r="D7" s="8" t="n">
        <v>8125.9</v>
      </c>
    </row>
    <row r="8" spans="1:4">
      <c r="A8" s="4" t="s">
        <v>117</v>
      </c>
    </row>
    <row r="9" spans="1:4">
      <c r="A9" s="3" t="s">
        <v>568</v>
      </c>
    </row>
    <row r="10" spans="1:4">
      <c r="A10" s="4" t="s">
        <v>569</v>
      </c>
      <c r="B10" s="5" t="n">
        <v>-291</v>
      </c>
      <c r="C10" s="8" t="n">
        <v>-705.7</v>
      </c>
      <c r="D10" s="5" t="n">
        <v>-594</v>
      </c>
    </row>
    <row r="11" spans="1:4">
      <c r="A11" s="4" t="s">
        <v>572</v>
      </c>
      <c r="B11" s="8" t="n">
        <v>-111.1</v>
      </c>
      <c r="C11" s="8" t="n">
        <v>369.8</v>
      </c>
    </row>
    <row r="12" spans="1:4">
      <c r="A12" s="4" t="s">
        <v>573</v>
      </c>
      <c r="B12" s="8" t="n">
        <v>-46.4</v>
      </c>
      <c r="C12" s="8" t="n">
        <v>37.4</v>
      </c>
    </row>
    <row r="13" spans="1:4">
      <c r="A13" s="4" t="s">
        <v>574</v>
      </c>
      <c r="B13" s="8" t="n">
        <v>-157.5</v>
      </c>
      <c r="C13" s="8" t="n">
        <v>407.2</v>
      </c>
    </row>
    <row r="14" spans="1:4">
      <c r="A14" s="4" t="s">
        <v>570</v>
      </c>
      <c r="B14" s="8" t="n">
        <v>-30.2</v>
      </c>
      <c r="C14" s="8" t="n">
        <v>7.5</v>
      </c>
    </row>
    <row r="15" spans="1:4">
      <c r="A15" s="4" t="s">
        <v>67</v>
      </c>
      <c r="B15" s="8" t="n">
        <v>-187.7</v>
      </c>
      <c r="C15" s="8" t="n">
        <v>414.7</v>
      </c>
      <c r="D15" s="8" t="n">
        <v>-111.7</v>
      </c>
    </row>
    <row r="16" spans="1:4">
      <c r="A16" s="4" t="s">
        <v>571</v>
      </c>
      <c r="B16" s="8" t="n">
        <v>-478.7</v>
      </c>
      <c r="C16" s="5" t="n">
        <v>-291</v>
      </c>
      <c r="D16" s="8" t="n">
        <v>-705.7</v>
      </c>
    </row>
    <row r="17" spans="1:4">
      <c r="A17" s="4" t="s">
        <v>499</v>
      </c>
    </row>
    <row r="18" spans="1:4">
      <c r="A18" s="3" t="s">
        <v>568</v>
      </c>
    </row>
    <row r="19" spans="1:4">
      <c r="A19" s="4" t="s">
        <v>569</v>
      </c>
      <c r="B19" s="8" t="n">
        <v>-104.5</v>
      </c>
      <c r="C19" s="8" t="n">
        <v>-490.5</v>
      </c>
    </row>
    <row r="20" spans="1:4">
      <c r="A20" s="4" t="s">
        <v>572</v>
      </c>
      <c r="B20" s="8" t="n">
        <v>-160.1</v>
      </c>
      <c r="C20" s="8" t="n">
        <v>354.6</v>
      </c>
    </row>
    <row r="21" spans="1:4">
      <c r="A21" s="4" t="s">
        <v>573</v>
      </c>
      <c r="B21" s="8" t="n">
        <v>-20.1</v>
      </c>
      <c r="C21" s="8" t="n">
        <v>31.4</v>
      </c>
    </row>
    <row r="22" spans="1:4">
      <c r="A22" s="4" t="s">
        <v>574</v>
      </c>
      <c r="B22" s="8" t="n">
        <v>-180.2</v>
      </c>
      <c r="C22" s="5" t="n">
        <v>386</v>
      </c>
    </row>
    <row r="23" spans="1:4">
      <c r="A23" s="4" t="s">
        <v>570</v>
      </c>
      <c r="B23" s="5" t="n">
        <v>0</v>
      </c>
      <c r="C23" s="5" t="n">
        <v>0</v>
      </c>
    </row>
    <row r="24" spans="1:4">
      <c r="A24" s="4" t="s">
        <v>67</v>
      </c>
      <c r="B24" s="8" t="n">
        <v>-180.2</v>
      </c>
      <c r="C24" s="5" t="n">
        <v>386</v>
      </c>
    </row>
    <row r="25" spans="1:4">
      <c r="A25" s="4" t="s">
        <v>571</v>
      </c>
      <c r="B25" s="8" t="n">
        <v>-284.7</v>
      </c>
      <c r="C25" s="8" t="n">
        <v>-104.5</v>
      </c>
      <c r="D25" s="8" t="n">
        <v>-490.5</v>
      </c>
    </row>
    <row r="26" spans="1:4">
      <c r="A26" s="4" t="s">
        <v>498</v>
      </c>
    </row>
    <row r="27" spans="1:4">
      <c r="A27" s="3" t="s">
        <v>568</v>
      </c>
    </row>
    <row r="28" spans="1:4">
      <c r="A28" s="4" t="s">
        <v>569</v>
      </c>
      <c r="B28" s="8" t="n">
        <v>-12.6</v>
      </c>
      <c r="C28" s="8" t="n">
        <v>-3.2</v>
      </c>
    </row>
    <row r="29" spans="1:4">
      <c r="A29" s="4" t="s">
        <v>572</v>
      </c>
      <c r="B29" s="8" t="n">
        <v>5.1</v>
      </c>
      <c r="C29" s="8" t="n">
        <v>-14.7</v>
      </c>
    </row>
    <row r="30" spans="1:4">
      <c r="A30" s="4" t="s">
        <v>573</v>
      </c>
      <c r="B30" s="8" t="n">
        <v>-1.6</v>
      </c>
      <c r="C30" s="8" t="n">
        <v>2.7</v>
      </c>
    </row>
    <row r="31" spans="1:4">
      <c r="A31" s="4" t="s">
        <v>574</v>
      </c>
      <c r="B31" s="8" t="n">
        <v>3.5</v>
      </c>
      <c r="C31" s="5" t="n">
        <v>-12</v>
      </c>
    </row>
    <row r="32" spans="1:4">
      <c r="A32" s="4" t="s">
        <v>570</v>
      </c>
      <c r="B32" s="8" t="n">
        <v>9.699999999999999</v>
      </c>
      <c r="C32" s="8" t="n">
        <v>2.6</v>
      </c>
    </row>
    <row r="33" spans="1:4">
      <c r="A33" s="4" t="s">
        <v>67</v>
      </c>
      <c r="B33" s="8" t="n">
        <v>13.2</v>
      </c>
      <c r="C33" s="8" t="n">
        <v>-9.4</v>
      </c>
    </row>
    <row r="34" spans="1:4">
      <c r="A34" s="4" t="s">
        <v>571</v>
      </c>
      <c r="B34" s="8" t="n">
        <v>0.6</v>
      </c>
      <c r="C34" s="8" t="n">
        <v>-12.6</v>
      </c>
      <c r="D34" s="8" t="n">
        <v>-3.2</v>
      </c>
    </row>
    <row r="35" spans="1:4">
      <c r="A35" s="4" t="s">
        <v>575</v>
      </c>
    </row>
    <row r="36" spans="1:4">
      <c r="A36" s="3" t="s">
        <v>568</v>
      </c>
    </row>
    <row r="37" spans="1:4">
      <c r="A37" s="4" t="s">
        <v>569</v>
      </c>
      <c r="B37" s="8" t="n">
        <v>-127.6</v>
      </c>
      <c r="C37" s="8" t="n">
        <v>-116.8</v>
      </c>
    </row>
    <row r="38" spans="1:4">
      <c r="A38" s="4" t="s">
        <v>572</v>
      </c>
      <c r="B38" s="8" t="n">
        <v>36.2</v>
      </c>
      <c r="C38" s="8" t="n">
        <v>-14.1</v>
      </c>
    </row>
    <row r="39" spans="1:4">
      <c r="A39" s="4" t="s">
        <v>573</v>
      </c>
      <c r="B39" s="5" t="n">
        <v>-20</v>
      </c>
      <c r="C39" s="8" t="n">
        <v>3.3</v>
      </c>
    </row>
    <row r="40" spans="1:4">
      <c r="A40" s="4" t="s">
        <v>574</v>
      </c>
      <c r="B40" s="8" t="n">
        <v>16.2</v>
      </c>
      <c r="C40" s="8" t="n">
        <v>-10.8</v>
      </c>
    </row>
    <row r="41" spans="1:4">
      <c r="A41" s="4" t="s">
        <v>570</v>
      </c>
      <c r="B41" s="5" t="n">
        <v>0</v>
      </c>
      <c r="C41" s="5" t="n">
        <v>0</v>
      </c>
    </row>
    <row r="42" spans="1:4">
      <c r="A42" s="4" t="s">
        <v>67</v>
      </c>
      <c r="B42" s="8" t="n">
        <v>16.2</v>
      </c>
      <c r="C42" s="8" t="n">
        <v>-10.8</v>
      </c>
    </row>
    <row r="43" spans="1:4">
      <c r="A43" s="4" t="s">
        <v>571</v>
      </c>
      <c r="B43" s="8" t="n">
        <v>-111.4</v>
      </c>
      <c r="C43" s="8" t="n">
        <v>-127.6</v>
      </c>
      <c r="D43" s="8" t="n">
        <v>-116.8</v>
      </c>
    </row>
    <row r="44" spans="1:4">
      <c r="A44" s="4" t="s">
        <v>576</v>
      </c>
    </row>
    <row r="45" spans="1:4">
      <c r="A45" s="3" t="s">
        <v>568</v>
      </c>
    </row>
    <row r="46" spans="1:4">
      <c r="A46" s="4" t="s">
        <v>569</v>
      </c>
      <c r="B46" s="8" t="n">
        <v>44.3</v>
      </c>
      <c r="C46" s="5" t="n">
        <v>0</v>
      </c>
    </row>
    <row r="47" spans="1:4">
      <c r="A47" s="4" t="s">
        <v>572</v>
      </c>
      <c r="B47" s="5" t="n">
        <v>0</v>
      </c>
      <c r="C47" s="5" t="n">
        <v>45</v>
      </c>
    </row>
    <row r="48" spans="1:4">
      <c r="A48" s="4" t="s">
        <v>573</v>
      </c>
      <c r="B48" s="5" t="n">
        <v>0</v>
      </c>
      <c r="C48" s="8" t="n">
        <v>-0.7</v>
      </c>
    </row>
    <row r="49" spans="1:4">
      <c r="A49" s="4" t="s">
        <v>574</v>
      </c>
      <c r="B49" s="5" t="n">
        <v>0</v>
      </c>
      <c r="C49" s="8" t="n">
        <v>44.3</v>
      </c>
    </row>
    <row r="50" spans="1:4">
      <c r="A50" s="4" t="s">
        <v>570</v>
      </c>
      <c r="B50" s="8" t="n">
        <v>-44.3</v>
      </c>
      <c r="C50" s="5" t="n">
        <v>0</v>
      </c>
    </row>
    <row r="51" spans="1:4">
      <c r="A51" s="4" t="s">
        <v>67</v>
      </c>
      <c r="B51" s="8" t="n">
        <v>-44.3</v>
      </c>
      <c r="C51" s="8" t="n">
        <v>44.3</v>
      </c>
    </row>
    <row r="52" spans="1:4">
      <c r="A52" s="4" t="s">
        <v>571</v>
      </c>
      <c r="B52" s="5" t="n">
        <v>0</v>
      </c>
      <c r="C52" s="8" t="n">
        <v>44.3</v>
      </c>
      <c r="D52" s="5" t="n">
        <v>0</v>
      </c>
    </row>
    <row r="53" spans="1:4">
      <c r="A53" s="4" t="s">
        <v>577</v>
      </c>
    </row>
    <row r="54" spans="1:4">
      <c r="A54" s="3" t="s">
        <v>568</v>
      </c>
    </row>
    <row r="55" spans="1:4">
      <c r="A55" s="4" t="s">
        <v>569</v>
      </c>
      <c r="B55" s="8" t="n">
        <v>-90.59999999999999</v>
      </c>
      <c r="C55" s="8" t="n">
        <v>-95.2</v>
      </c>
    </row>
    <row r="56" spans="1:4">
      <c r="A56" s="4" t="s">
        <v>572</v>
      </c>
      <c r="B56" s="8" t="n">
        <v>7.7</v>
      </c>
      <c r="C56" s="5" t="n">
        <v>-1</v>
      </c>
    </row>
    <row r="57" spans="1:4">
      <c r="A57" s="4" t="s">
        <v>573</v>
      </c>
      <c r="B57" s="8" t="n">
        <v>-4.7</v>
      </c>
      <c r="C57" s="8" t="n">
        <v>0.7</v>
      </c>
    </row>
    <row r="58" spans="1:4">
      <c r="A58" s="4" t="s">
        <v>574</v>
      </c>
      <c r="B58" s="5" t="n">
        <v>3</v>
      </c>
      <c r="C58" s="8" t="n">
        <v>-0.3</v>
      </c>
    </row>
    <row r="59" spans="1:4">
      <c r="A59" s="4" t="s">
        <v>570</v>
      </c>
      <c r="B59" s="8" t="n">
        <v>4.4</v>
      </c>
      <c r="C59" s="8" t="n">
        <v>4.9</v>
      </c>
    </row>
    <row r="60" spans="1:4">
      <c r="A60" s="4" t="s">
        <v>67</v>
      </c>
      <c r="B60" s="8" t="n">
        <v>7.4</v>
      </c>
      <c r="C60" s="8" t="n">
        <v>4.6</v>
      </c>
    </row>
    <row r="61" spans="1:4">
      <c r="A61" s="4" t="s">
        <v>571</v>
      </c>
      <c r="B61" s="7" t="n">
        <v>-83.2</v>
      </c>
      <c r="C61" s="7" t="n">
        <v>-90.59999999999999</v>
      </c>
      <c r="D61" s="7" t="n">
        <v>-9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4"/>
    <col customWidth="1" max="2" min="2" width="11"/>
    <col customWidth="1" max="3" min="3" width="29"/>
    <col customWidth="1" max="4" min="4" width="13"/>
    <col customWidth="1" max="5" min="5" width="31"/>
    <col customWidth="1" max="6" min="6" width="18"/>
    <col customWidth="1" max="7" min="7" width="46"/>
    <col customWidth="1" max="8" min="8" width="15"/>
    <col customWidth="1" max="9" min="9" width="25"/>
  </cols>
  <sheetData>
    <row r="1" spans="1:9">
      <c r="A1" s="1" t="s">
        <v>116</v>
      </c>
      <c r="B1" s="2" t="s">
        <v>117</v>
      </c>
      <c r="C1" s="2" t="s">
        <v>102</v>
      </c>
      <c r="D1" s="2" t="s">
        <v>118</v>
      </c>
      <c r="E1" s="2" t="s">
        <v>119</v>
      </c>
      <c r="F1" s="2" t="s">
        <v>120</v>
      </c>
      <c r="G1" s="2" t="s">
        <v>121</v>
      </c>
      <c r="H1" s="2" t="s">
        <v>122</v>
      </c>
      <c r="I1" s="2" t="s">
        <v>123</v>
      </c>
    </row>
    <row r="2" spans="1:9">
      <c r="A2" s="4" t="s">
        <v>124</v>
      </c>
      <c r="B2" s="7" t="n">
        <v>2339.4</v>
      </c>
      <c r="C2" s="6" t="n">
        <v>2338</v>
      </c>
      <c r="D2" s="7" t="n">
        <v>1.6</v>
      </c>
      <c r="E2" s="7" t="n">
        <v>237.8</v>
      </c>
      <c r="F2" s="6" t="n">
        <v>3591</v>
      </c>
      <c r="G2" s="6" t="n">
        <v>-594</v>
      </c>
      <c r="H2" s="7" t="n">
        <v>-898.4</v>
      </c>
      <c r="I2" s="7" t="n">
        <v>1.4</v>
      </c>
    </row>
    <row r="3" spans="1:9">
      <c r="A3" s="3" t="s">
        <v>125</v>
      </c>
    </row>
    <row r="4" spans="1:9">
      <c r="A4" s="4" t="s">
        <v>51</v>
      </c>
      <c r="B4" s="8" t="n">
        <v>431.4</v>
      </c>
      <c r="C4" s="8" t="n">
        <v>429.9</v>
      </c>
      <c r="F4" s="8" t="n">
        <v>429.9</v>
      </c>
      <c r="I4" s="8" t="n">
        <v>1.5</v>
      </c>
    </row>
    <row r="5" spans="1:9">
      <c r="A5" s="4" t="s">
        <v>126</v>
      </c>
      <c r="B5" s="8" t="n">
        <v>-112.9</v>
      </c>
      <c r="C5" s="8" t="n">
        <v>-111.7</v>
      </c>
      <c r="G5" s="8" t="n">
        <v>-111.7</v>
      </c>
      <c r="I5" s="8" t="n">
        <v>-1.2</v>
      </c>
    </row>
    <row r="6" spans="1:9">
      <c r="A6" s="4" t="s">
        <v>127</v>
      </c>
      <c r="B6" s="8" t="n">
        <v>-0.4</v>
      </c>
      <c r="C6" s="8" t="n">
        <v>-0.1</v>
      </c>
      <c r="E6" s="8" t="n">
        <v>-0.1</v>
      </c>
      <c r="I6" s="8" t="n">
        <v>-0.3</v>
      </c>
    </row>
    <row r="7" spans="1:9">
      <c r="A7" s="4" t="s">
        <v>128</v>
      </c>
      <c r="B7" s="8" t="n">
        <v>6266.4</v>
      </c>
      <c r="C7" s="8" t="n">
        <v>6256.2</v>
      </c>
      <c r="D7" s="5" t="n">
        <v>1</v>
      </c>
      <c r="E7" s="8" t="n">
        <v>6255.2</v>
      </c>
      <c r="I7" s="8" t="n">
        <v>10.2</v>
      </c>
    </row>
    <row r="8" spans="1:9">
      <c r="A8" s="4" t="s">
        <v>129</v>
      </c>
      <c r="B8" s="8" t="n">
        <v>37.3</v>
      </c>
      <c r="C8" s="8" t="n">
        <v>37.3</v>
      </c>
      <c r="E8" s="8" t="n">
        <v>-10.8</v>
      </c>
      <c r="H8" s="8" t="n">
        <v>48.1</v>
      </c>
    </row>
    <row r="9" spans="1:9">
      <c r="A9" s="4" t="s">
        <v>130</v>
      </c>
      <c r="B9" s="8" t="n">
        <v>16.1</v>
      </c>
      <c r="C9" s="8" t="n">
        <v>16.1</v>
      </c>
      <c r="E9" s="8" t="n">
        <v>16.1</v>
      </c>
    </row>
    <row r="10" spans="1:9">
      <c r="A10" s="4" t="s">
        <v>131</v>
      </c>
      <c r="B10" s="8" t="n">
        <v>41.3</v>
      </c>
      <c r="C10" s="8" t="n">
        <v>41.3</v>
      </c>
      <c r="E10" s="8" t="n">
        <v>41.3</v>
      </c>
    </row>
    <row r="11" spans="1:9">
      <c r="A11" s="4" t="s">
        <v>132</v>
      </c>
      <c r="B11" s="8" t="n">
        <v>6.4</v>
      </c>
      <c r="C11" s="8" t="n">
        <v>6.4</v>
      </c>
      <c r="E11" s="8" t="n">
        <v>2.1</v>
      </c>
      <c r="H11" s="8" t="n">
        <v>4.3</v>
      </c>
    </row>
    <row r="12" spans="1:9">
      <c r="A12" s="4" t="s">
        <v>133</v>
      </c>
      <c r="B12" s="8" t="n">
        <v>-815.1</v>
      </c>
      <c r="C12" s="8" t="n">
        <v>-815.1</v>
      </c>
      <c r="H12" s="8" t="n">
        <v>-815.1</v>
      </c>
    </row>
    <row r="13" spans="1:9">
      <c r="A13" s="4" t="s">
        <v>134</v>
      </c>
      <c r="B13" s="8" t="n">
        <v>-11.7</v>
      </c>
      <c r="C13" s="8" t="n">
        <v>-11.7</v>
      </c>
      <c r="E13" s="8" t="n">
        <v>-25.5</v>
      </c>
      <c r="H13" s="8" t="n">
        <v>13.8</v>
      </c>
    </row>
    <row r="14" spans="1:9">
      <c r="A14" s="4" t="s">
        <v>135</v>
      </c>
      <c r="E14" s="8" t="n">
        <v>0.6</v>
      </c>
      <c r="F14" s="8" t="n">
        <v>-0.6</v>
      </c>
    </row>
    <row r="15" spans="1:9">
      <c r="A15" s="4" t="s">
        <v>136</v>
      </c>
      <c r="B15" s="8" t="n">
        <v>-72.3</v>
      </c>
      <c r="C15" s="8" t="n">
        <v>-72.3</v>
      </c>
      <c r="F15" s="8" t="n">
        <v>-72.3</v>
      </c>
    </row>
    <row r="16" spans="1:9">
      <c r="A16" s="4" t="s">
        <v>137</v>
      </c>
      <c r="B16" s="8" t="n">
        <v>8125.9</v>
      </c>
      <c r="C16" s="8" t="n">
        <v>8114.3</v>
      </c>
      <c r="D16" s="8" t="n">
        <v>2.6</v>
      </c>
      <c r="E16" s="8" t="n">
        <v>6516.7</v>
      </c>
      <c r="F16" s="5" t="n">
        <v>3948</v>
      </c>
      <c r="G16" s="8" t="n">
        <v>-705.7</v>
      </c>
      <c r="H16" s="8" t="n">
        <v>-1647.3</v>
      </c>
      <c r="I16" s="8" t="n">
        <v>11.6</v>
      </c>
    </row>
    <row r="17" spans="1:9">
      <c r="A17" s="3" t="s">
        <v>125</v>
      </c>
    </row>
    <row r="18" spans="1:9">
      <c r="A18" s="4" t="s">
        <v>51</v>
      </c>
      <c r="B18" s="8" t="n">
        <v>-1550.3</v>
      </c>
      <c r="C18" s="5" t="n">
        <v>-1550</v>
      </c>
      <c r="F18" s="5" t="n">
        <v>-1550</v>
      </c>
      <c r="I18" s="8" t="n">
        <v>-0.3</v>
      </c>
    </row>
    <row r="19" spans="1:9">
      <c r="A19" s="4" t="s">
        <v>126</v>
      </c>
      <c r="B19" s="5" t="n">
        <v>415</v>
      </c>
      <c r="C19" s="8" t="n">
        <v>414.7</v>
      </c>
      <c r="G19" s="8" t="n">
        <v>414.7</v>
      </c>
      <c r="I19" s="8" t="n">
        <v>0.3</v>
      </c>
    </row>
    <row r="20" spans="1:9">
      <c r="A20" s="4" t="s">
        <v>129</v>
      </c>
      <c r="B20" s="8" t="n">
        <v>81.90000000000001</v>
      </c>
      <c r="C20" s="8" t="n">
        <v>81.90000000000001</v>
      </c>
      <c r="E20" s="8" t="n">
        <v>6.9</v>
      </c>
      <c r="H20" s="5" t="n">
        <v>75</v>
      </c>
    </row>
    <row r="21" spans="1:9">
      <c r="A21" s="4" t="s">
        <v>131</v>
      </c>
      <c r="B21" s="5" t="n">
        <v>48</v>
      </c>
      <c r="C21" s="5" t="n">
        <v>48</v>
      </c>
      <c r="E21" s="5" t="n">
        <v>48</v>
      </c>
    </row>
    <row r="22" spans="1:9">
      <c r="A22" s="4" t="s">
        <v>132</v>
      </c>
      <c r="B22" s="8" t="n">
        <v>6.6</v>
      </c>
      <c r="C22" s="8" t="n">
        <v>6.6</v>
      </c>
      <c r="E22" s="8" t="n">
        <v>3.3</v>
      </c>
      <c r="H22" s="8" t="n">
        <v>3.3</v>
      </c>
    </row>
    <row r="23" spans="1:9">
      <c r="A23" s="4" t="s">
        <v>133</v>
      </c>
      <c r="B23" s="8" t="n">
        <v>-400.3</v>
      </c>
      <c r="C23" s="8" t="n">
        <v>-400.3</v>
      </c>
      <c r="H23" s="8" t="n">
        <v>-400.3</v>
      </c>
    </row>
    <row r="24" spans="1:9">
      <c r="A24" s="4" t="s">
        <v>134</v>
      </c>
      <c r="B24" s="8" t="n">
        <v>-18.7</v>
      </c>
      <c r="C24" s="8" t="n">
        <v>-18.7</v>
      </c>
      <c r="E24" s="8" t="n">
        <v>-32.6</v>
      </c>
      <c r="H24" s="8" t="n">
        <v>13.9</v>
      </c>
    </row>
    <row r="25" spans="1:9">
      <c r="A25" s="4" t="s">
        <v>135</v>
      </c>
      <c r="E25" s="8" t="n">
        <v>0.6</v>
      </c>
      <c r="F25" s="8" t="n">
        <v>-0.6</v>
      </c>
    </row>
    <row r="26" spans="1:9">
      <c r="A26" s="4" t="s">
        <v>136</v>
      </c>
      <c r="B26" s="8" t="n">
        <v>-80.2</v>
      </c>
      <c r="C26" s="8" t="n">
        <v>-80.2</v>
      </c>
      <c r="F26" s="8" t="n">
        <v>-80.2</v>
      </c>
    </row>
    <row r="27" spans="1:9">
      <c r="A27" s="4" t="s">
        <v>138</v>
      </c>
      <c r="B27" s="8" t="n">
        <v>6627.9</v>
      </c>
      <c r="C27" s="8" t="n">
        <v>6616.3</v>
      </c>
      <c r="D27" s="8" t="n">
        <v>2.6</v>
      </c>
      <c r="E27" s="8" t="n">
        <v>6543.9</v>
      </c>
      <c r="F27" s="8" t="n">
        <v>2316.2</v>
      </c>
      <c r="G27" s="5" t="n">
        <v>-291</v>
      </c>
      <c r="H27" s="8" t="n">
        <v>-1955.4</v>
      </c>
      <c r="I27" s="8" t="n">
        <v>11.6</v>
      </c>
    </row>
    <row r="28" spans="1:9">
      <c r="A28" s="3" t="s">
        <v>125</v>
      </c>
    </row>
    <row r="29" spans="1:9">
      <c r="A29" s="4" t="s">
        <v>139</v>
      </c>
      <c r="E29" s="5" t="n">
        <v>1</v>
      </c>
      <c r="F29" s="5" t="n">
        <v>-1</v>
      </c>
    </row>
    <row r="30" spans="1:9">
      <c r="A30" s="4" t="s">
        <v>51</v>
      </c>
      <c r="B30" s="8" t="n">
        <v>-1010.9</v>
      </c>
      <c r="C30" s="5" t="n">
        <v>-1011</v>
      </c>
      <c r="I30" s="8" t="n">
        <v>0.1</v>
      </c>
    </row>
    <row r="31" spans="1:9">
      <c r="A31" s="4" t="s">
        <v>126</v>
      </c>
      <c r="B31" s="8" t="n">
        <v>-187.5</v>
      </c>
      <c r="C31" s="8" t="n">
        <v>-187.7</v>
      </c>
      <c r="G31" s="8" t="n">
        <v>-187.7</v>
      </c>
      <c r="I31" s="8" t="n">
        <v>0.2</v>
      </c>
    </row>
    <row r="32" spans="1:9">
      <c r="A32" s="4" t="s">
        <v>129</v>
      </c>
      <c r="B32" s="8" t="n">
        <v>24.8</v>
      </c>
      <c r="C32" s="8" t="n">
        <v>24.8</v>
      </c>
      <c r="E32" s="8" t="n">
        <v>-14.1</v>
      </c>
      <c r="H32" s="8" t="n">
        <v>38.9</v>
      </c>
    </row>
    <row r="33" spans="1:9">
      <c r="A33" s="4" t="s">
        <v>131</v>
      </c>
      <c r="B33" s="5" t="n">
        <v>21</v>
      </c>
      <c r="C33" s="5" t="n">
        <v>21</v>
      </c>
      <c r="E33" s="5" t="n">
        <v>21</v>
      </c>
    </row>
    <row r="34" spans="1:9">
      <c r="A34" s="4" t="s">
        <v>133</v>
      </c>
      <c r="B34" s="8" t="n">
        <v>-250.2</v>
      </c>
      <c r="C34" s="8" t="n">
        <v>-250.2</v>
      </c>
      <c r="H34" s="8" t="n">
        <v>-250.2</v>
      </c>
    </row>
    <row r="35" spans="1:9">
      <c r="A35" s="4" t="s">
        <v>134</v>
      </c>
      <c r="B35" s="8" t="n">
        <v>-13.4</v>
      </c>
      <c r="C35" s="8" t="n">
        <v>-13.4</v>
      </c>
      <c r="E35" s="8" t="n">
        <v>-29.1</v>
      </c>
      <c r="H35" s="8" t="n">
        <v>15.7</v>
      </c>
    </row>
    <row r="36" spans="1:9">
      <c r="A36" s="4" t="s">
        <v>135</v>
      </c>
      <c r="E36" s="8" t="n">
        <v>0.6</v>
      </c>
      <c r="F36" s="8" t="n">
        <v>-0.6</v>
      </c>
    </row>
    <row r="37" spans="1:9">
      <c r="A37" s="4" t="s">
        <v>136</v>
      </c>
      <c r="B37" s="8" t="n">
        <v>-78.09999999999999</v>
      </c>
      <c r="C37" s="8" t="n">
        <v>-78.09999999999999</v>
      </c>
      <c r="F37" s="8" t="n">
        <v>-78.09999999999999</v>
      </c>
    </row>
    <row r="38" spans="1:9">
      <c r="A38" s="4" t="s">
        <v>140</v>
      </c>
      <c r="B38" s="5" t="n">
        <v>5133</v>
      </c>
      <c r="C38" s="8" t="n">
        <v>5121.1</v>
      </c>
      <c r="D38" s="7" t="n">
        <v>2.6</v>
      </c>
      <c r="E38" s="7" t="n">
        <v>6522.3</v>
      </c>
      <c r="F38" s="8" t="n">
        <v>1225.9</v>
      </c>
      <c r="G38" s="7" t="n">
        <v>-478.7</v>
      </c>
      <c r="H38" s="6" t="n">
        <v>-2151</v>
      </c>
      <c r="I38" s="7" t="n">
        <v>11.9</v>
      </c>
    </row>
    <row r="39" spans="1:9">
      <c r="A39" s="3" t="s">
        <v>125</v>
      </c>
    </row>
    <row r="40" spans="1:9">
      <c r="A40" s="4" t="s">
        <v>141</v>
      </c>
      <c r="B40" s="5" t="n">
        <v>-6</v>
      </c>
      <c r="C40" s="5" t="n">
        <v>-6</v>
      </c>
      <c r="F40" s="5" t="n">
        <v>-6</v>
      </c>
    </row>
    <row r="41" spans="1:9">
      <c r="A41" s="4" t="s">
        <v>142</v>
      </c>
      <c r="B41" s="8" t="n">
        <v>-2.7</v>
      </c>
      <c r="C41" s="8" t="n">
        <v>-2.7</v>
      </c>
      <c r="F41" s="8" t="n">
        <v>-2.7</v>
      </c>
    </row>
    <row r="42" spans="1:9">
      <c r="A42" s="4" t="s">
        <v>143</v>
      </c>
      <c r="B42" s="7" t="n">
        <v>8.1</v>
      </c>
      <c r="C42" s="7" t="n">
        <v>8.1</v>
      </c>
      <c r="F42" s="7" t="n">
        <v>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5</v>
      </c>
      <c r="D2" s="2" t="s">
        <v>36</v>
      </c>
    </row>
    <row r="3" spans="1:4">
      <c r="A3" s="3" t="s">
        <v>579</v>
      </c>
    </row>
    <row r="4" spans="1:4">
      <c r="A4" s="4" t="s">
        <v>46</v>
      </c>
      <c r="B4" s="7" t="n">
        <v>-37.3</v>
      </c>
      <c r="C4" s="7" t="n">
        <v>-38.3</v>
      </c>
      <c r="D4" s="7" t="n">
        <v>-35.9</v>
      </c>
    </row>
    <row r="5" spans="1:4">
      <c r="A5" s="4" t="s">
        <v>39</v>
      </c>
      <c r="B5" s="8" t="n">
        <v>-1918.5</v>
      </c>
      <c r="C5" s="8" t="n">
        <v>-1804.9</v>
      </c>
      <c r="D5" s="8" t="n">
        <v>-1744.4</v>
      </c>
    </row>
    <row r="6" spans="1:4">
      <c r="A6" s="4" t="s">
        <v>41</v>
      </c>
      <c r="B6" s="8" t="n">
        <v>-1719.1</v>
      </c>
      <c r="C6" s="8" t="n">
        <v>-1674.7</v>
      </c>
      <c r="D6" s="5" t="n">
        <v>-1523</v>
      </c>
    </row>
    <row r="7" spans="1:4">
      <c r="A7" s="4" t="s">
        <v>580</v>
      </c>
      <c r="B7" s="8" t="n">
        <v>-958.4</v>
      </c>
      <c r="C7" s="8" t="n">
        <v>-1603.5</v>
      </c>
      <c r="D7" s="8" t="n">
        <v>440.9</v>
      </c>
    </row>
    <row r="8" spans="1:4">
      <c r="A8" s="4" t="s">
        <v>581</v>
      </c>
      <c r="B8" s="8" t="n">
        <v>-52.5</v>
      </c>
      <c r="C8" s="8" t="n">
        <v>53.2</v>
      </c>
      <c r="D8" s="8" t="n">
        <v>-9.5</v>
      </c>
    </row>
    <row r="9" spans="1:4">
      <c r="A9" s="4" t="s">
        <v>48</v>
      </c>
      <c r="B9" s="8" t="n">
        <v>34.9</v>
      </c>
      <c r="C9" s="8" t="n">
        <v>-5.3</v>
      </c>
      <c r="D9" s="8" t="n">
        <v>20.1</v>
      </c>
    </row>
    <row r="10" spans="1:4">
      <c r="A10" s="4" t="s">
        <v>51</v>
      </c>
      <c r="B10" s="8" t="n">
        <v>-1010.9</v>
      </c>
      <c r="C10" s="8" t="n">
        <v>-1550.3</v>
      </c>
      <c r="D10" s="8" t="n">
        <v>431.4</v>
      </c>
    </row>
    <row r="11" spans="1:4">
      <c r="A11" s="4" t="s">
        <v>582</v>
      </c>
      <c r="B11" s="8" t="n">
        <v>30.2</v>
      </c>
      <c r="C11" s="8" t="n">
        <v>-7.5</v>
      </c>
      <c r="D11" s="5" t="n">
        <v>-2</v>
      </c>
    </row>
    <row r="12" spans="1:4">
      <c r="A12" s="4" t="s">
        <v>583</v>
      </c>
    </row>
    <row r="13" spans="1:4">
      <c r="A13" s="3" t="s">
        <v>579</v>
      </c>
    </row>
    <row r="14" spans="1:4">
      <c r="A14" s="4" t="s">
        <v>580</v>
      </c>
      <c r="B14" s="8" t="n">
        <v>-11.2</v>
      </c>
      <c r="C14" s="8" t="n">
        <v>-5.3</v>
      </c>
      <c r="D14" s="8" t="n">
        <v>1.9</v>
      </c>
    </row>
    <row r="15" spans="1:4">
      <c r="A15" s="4" t="s">
        <v>581</v>
      </c>
      <c r="B15" s="8" t="n">
        <v>1.5</v>
      </c>
      <c r="C15" s="8" t="n">
        <v>2.7</v>
      </c>
      <c r="D15" s="8" t="n">
        <v>-0.2</v>
      </c>
    </row>
    <row r="16" spans="1:4">
      <c r="A16" s="4" t="s">
        <v>51</v>
      </c>
      <c r="B16" s="8" t="n">
        <v>-9.699999999999999</v>
      </c>
      <c r="C16" s="8" t="n">
        <v>-2.6</v>
      </c>
      <c r="D16" s="8" t="n">
        <v>1.7</v>
      </c>
    </row>
    <row r="17" spans="1:4">
      <c r="A17" s="4" t="s">
        <v>584</v>
      </c>
    </row>
    <row r="18" spans="1:4">
      <c r="A18" s="3" t="s">
        <v>579</v>
      </c>
    </row>
    <row r="19" spans="1:4">
      <c r="A19" s="4" t="s">
        <v>46</v>
      </c>
      <c r="B19" s="8" t="n">
        <v>-2.3</v>
      </c>
      <c r="C19" s="8" t="n">
        <v>-2.3</v>
      </c>
      <c r="D19" s="8" t="n">
        <v>-2.9</v>
      </c>
    </row>
    <row r="20" spans="1:4">
      <c r="A20" s="4" t="s">
        <v>585</v>
      </c>
    </row>
    <row r="21" spans="1:4">
      <c r="A21" s="3" t="s">
        <v>579</v>
      </c>
    </row>
    <row r="22" spans="1:4">
      <c r="A22" s="4" t="s">
        <v>39</v>
      </c>
      <c r="B22" s="8" t="n">
        <v>-8.9</v>
      </c>
      <c r="C22" s="5" t="n">
        <v>-3</v>
      </c>
      <c r="D22" s="8" t="n">
        <v>4.8</v>
      </c>
    </row>
    <row r="23" spans="1:4">
      <c r="A23" s="4" t="s">
        <v>41</v>
      </c>
      <c r="B23" s="5" t="n">
        <v>0</v>
      </c>
      <c r="C23" s="5" t="n">
        <v>0</v>
      </c>
      <c r="D23" s="8" t="n">
        <v>0.1</v>
      </c>
    </row>
    <row r="24" spans="1:4">
      <c r="A24" s="4" t="s">
        <v>586</v>
      </c>
    </row>
    <row r="25" spans="1:4">
      <c r="A25" s="3" t="s">
        <v>579</v>
      </c>
    </row>
    <row r="26" spans="1:4">
      <c r="A26" s="4" t="s">
        <v>39</v>
      </c>
      <c r="B26" s="5" t="n">
        <v>0</v>
      </c>
      <c r="C26" s="5" t="n">
        <v>0</v>
      </c>
      <c r="D26" s="8" t="n">
        <v>-0.1</v>
      </c>
    </row>
    <row r="27" spans="1:4">
      <c r="A27" s="4" t="s">
        <v>587</v>
      </c>
    </row>
    <row r="28" spans="1:4">
      <c r="A28" s="3" t="s">
        <v>579</v>
      </c>
    </row>
    <row r="29" spans="1:4">
      <c r="A29" s="4" t="s">
        <v>581</v>
      </c>
      <c r="B29" s="8" t="n">
        <v>-0.7</v>
      </c>
      <c r="C29" s="5" t="n">
        <v>0</v>
      </c>
      <c r="D29" s="5" t="n">
        <v>0</v>
      </c>
    </row>
    <row r="30" spans="1:4">
      <c r="A30" s="4" t="s">
        <v>48</v>
      </c>
      <c r="B30" s="5" t="n">
        <v>45</v>
      </c>
      <c r="C30" s="5" t="n">
        <v>0</v>
      </c>
      <c r="D30" s="5" t="n">
        <v>0</v>
      </c>
    </row>
    <row r="31" spans="1:4">
      <c r="A31" s="4" t="s">
        <v>51</v>
      </c>
      <c r="B31" s="8" t="n">
        <v>44.3</v>
      </c>
      <c r="C31" s="5" t="n">
        <v>0</v>
      </c>
      <c r="D31" s="5" t="n">
        <v>0</v>
      </c>
    </row>
    <row r="32" spans="1:4">
      <c r="A32" s="4" t="s">
        <v>588</v>
      </c>
    </row>
    <row r="33" spans="1:4">
      <c r="A33" s="3" t="s">
        <v>579</v>
      </c>
    </row>
    <row r="34" spans="1:4">
      <c r="A34" s="4" t="s">
        <v>589</v>
      </c>
      <c r="B34" s="8" t="n">
        <v>-6.1</v>
      </c>
      <c r="C34" s="8" t="n">
        <v>-6.8</v>
      </c>
      <c r="D34" s="8" t="n">
        <v>-5.1</v>
      </c>
    </row>
    <row r="35" spans="1:4">
      <c r="A35" s="4" t="s">
        <v>581</v>
      </c>
      <c r="B35" s="8" t="n">
        <v>1.7</v>
      </c>
      <c r="C35" s="8" t="n">
        <v>1.9</v>
      </c>
      <c r="D35" s="8" t="n">
        <v>1.4</v>
      </c>
    </row>
    <row r="36" spans="1:4">
      <c r="A36" s="4" t="s">
        <v>582</v>
      </c>
      <c r="B36" s="8" t="n">
        <v>-4.4</v>
      </c>
      <c r="C36" s="8" t="n">
        <v>-4.9</v>
      </c>
      <c r="D36" s="8" t="n">
        <v>-3.7</v>
      </c>
    </row>
    <row r="37" spans="1:4">
      <c r="A37" s="4" t="s">
        <v>590</v>
      </c>
    </row>
    <row r="38" spans="1:4">
      <c r="A38" s="3" t="s">
        <v>579</v>
      </c>
    </row>
    <row r="39" spans="1:4">
      <c r="A39" s="4" t="s">
        <v>589</v>
      </c>
      <c r="B39" s="8" t="n">
        <v>0.2</v>
      </c>
      <c r="C39" s="8" t="n">
        <v>0.2</v>
      </c>
      <c r="D39" s="8" t="n">
        <v>0.2</v>
      </c>
    </row>
    <row r="40" spans="1:4">
      <c r="A40" s="4" t="s">
        <v>591</v>
      </c>
    </row>
    <row r="41" spans="1:4">
      <c r="A41" s="3" t="s">
        <v>579</v>
      </c>
    </row>
    <row r="42" spans="1:4">
      <c r="A42" s="4" t="s">
        <v>589</v>
      </c>
      <c r="B42" s="7" t="n">
        <v>6.3</v>
      </c>
      <c r="C42" s="6" t="n">
        <v>7</v>
      </c>
      <c r="D42" s="7" t="n">
        <v>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2"/>
    <col customWidth="1" max="6" min="6" width="27"/>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7"/>
    <col customWidth="1" max="16" min="16" width="27"/>
    <col customWidth="1" max="17" min="17" width="21"/>
  </cols>
  <sheetData>
    <row r="1" spans="1:17">
      <c r="A1" s="1" t="s">
        <v>592</v>
      </c>
      <c r="B1" s="2" t="s">
        <v>593</v>
      </c>
      <c r="C1" s="2" t="s">
        <v>594</v>
      </c>
      <c r="D1" s="2" t="s">
        <v>595</v>
      </c>
      <c r="E1" s="2" t="s">
        <v>596</v>
      </c>
      <c r="F1" s="2" t="s">
        <v>597</v>
      </c>
      <c r="G1" s="2" t="s">
        <v>477</v>
      </c>
      <c r="H1" s="2" t="s">
        <v>478</v>
      </c>
      <c r="I1" s="2" t="s">
        <v>479</v>
      </c>
      <c r="J1" s="2" t="s">
        <v>598</v>
      </c>
      <c r="K1" s="2" t="s">
        <v>481</v>
      </c>
      <c r="L1" s="2" t="s">
        <v>482</v>
      </c>
      <c r="M1" s="2" t="s">
        <v>483</v>
      </c>
      <c r="N1" s="2" t="s">
        <v>486</v>
      </c>
      <c r="O1" s="2" t="s">
        <v>597</v>
      </c>
      <c r="P1" s="2" t="s">
        <v>598</v>
      </c>
      <c r="Q1" s="2" t="s">
        <v>486</v>
      </c>
    </row>
    <row r="2" spans="1:17">
      <c r="A2" s="3" t="s">
        <v>325</v>
      </c>
    </row>
    <row r="3" spans="1:17">
      <c r="A3" s="4" t="s">
        <v>599</v>
      </c>
      <c r="F3" s="7" t="n">
        <v>3431.3</v>
      </c>
      <c r="J3" s="7" t="n">
        <v>4539.2</v>
      </c>
      <c r="N3" s="6" t="n">
        <v>5952</v>
      </c>
      <c r="O3" s="7" t="n">
        <v>3431.3</v>
      </c>
      <c r="P3" s="7" t="n">
        <v>4539.2</v>
      </c>
      <c r="Q3" s="6" t="n">
        <v>5952</v>
      </c>
    </row>
    <row r="4" spans="1:17">
      <c r="A4" s="4" t="s">
        <v>600</v>
      </c>
      <c r="C4" s="8" t="n">
        <v>242.2</v>
      </c>
      <c r="F4" s="5" t="n">
        <v>223</v>
      </c>
      <c r="J4" s="8" t="n">
        <v>226.8</v>
      </c>
      <c r="O4" s="5" t="n">
        <v>223</v>
      </c>
      <c r="P4" s="8" t="n">
        <v>226.8</v>
      </c>
    </row>
    <row r="5" spans="1:17">
      <c r="A5" s="4" t="s">
        <v>42</v>
      </c>
      <c r="F5" s="6" t="n">
        <v>0</v>
      </c>
      <c r="G5" s="6" t="n">
        <v>0</v>
      </c>
      <c r="H5" s="7" t="n">
        <v>1085.8</v>
      </c>
      <c r="I5" s="6" t="n">
        <v>0</v>
      </c>
      <c r="J5" s="6" t="n">
        <v>558</v>
      </c>
      <c r="K5" s="6" t="n">
        <v>0</v>
      </c>
      <c r="L5" s="7" t="n">
        <v>1092.9</v>
      </c>
      <c r="M5" s="6" t="n">
        <v>0</v>
      </c>
      <c r="O5" s="7" t="n">
        <v>1085.8</v>
      </c>
      <c r="P5" s="7" t="n">
        <v>1650.9</v>
      </c>
      <c r="Q5" s="5" t="n">
        <v>0</v>
      </c>
    </row>
    <row r="6" spans="1:17">
      <c r="A6" s="4" t="s">
        <v>153</v>
      </c>
      <c r="H6" s="8" t="n">
        <v>179.2</v>
      </c>
      <c r="L6" s="8" t="n">
        <v>79.8</v>
      </c>
      <c r="O6" s="8" t="n">
        <v>179.2</v>
      </c>
      <c r="P6" s="8" t="n">
        <v>346.7</v>
      </c>
      <c r="Q6" s="5" t="n">
        <v>0</v>
      </c>
    </row>
    <row r="7" spans="1:17">
      <c r="A7" s="4" t="s">
        <v>601</v>
      </c>
      <c r="O7" s="8" t="n">
        <v>130.5</v>
      </c>
      <c r="P7" s="8" t="n">
        <v>145.9</v>
      </c>
      <c r="Q7" s="8" t="n">
        <v>341.8</v>
      </c>
    </row>
    <row r="8" spans="1:17">
      <c r="A8" s="4" t="s">
        <v>167</v>
      </c>
      <c r="O8" s="5" t="n">
        <v>0</v>
      </c>
      <c r="P8" s="5" t="n">
        <v>0</v>
      </c>
      <c r="Q8" s="8" t="n">
        <v>522.3</v>
      </c>
    </row>
    <row r="9" spans="1:17">
      <c r="A9" s="4" t="s">
        <v>602</v>
      </c>
      <c r="D9" s="7" t="n">
        <v>49.7</v>
      </c>
    </row>
    <row r="10" spans="1:17">
      <c r="A10" s="4" t="s">
        <v>603</v>
      </c>
      <c r="O10" s="8" t="n">
        <v>44.3</v>
      </c>
      <c r="P10" s="8" t="n">
        <v>-44.3</v>
      </c>
      <c r="Q10" s="5" t="n">
        <v>0</v>
      </c>
    </row>
    <row r="11" spans="1:17">
      <c r="A11" s="4" t="s">
        <v>51</v>
      </c>
      <c r="O11" s="8" t="n">
        <v>-1010.9</v>
      </c>
      <c r="P11" s="8" t="n">
        <v>-1550.3</v>
      </c>
      <c r="Q11" s="8" t="n">
        <v>431.4</v>
      </c>
    </row>
    <row r="12" spans="1:17">
      <c r="A12" s="4" t="s">
        <v>604</v>
      </c>
      <c r="P12" s="5" t="n">
        <v>45</v>
      </c>
      <c r="Q12" s="8" t="n">
        <v>8.5</v>
      </c>
    </row>
    <row r="13" spans="1:17">
      <c r="A13" s="4" t="s">
        <v>605</v>
      </c>
    </row>
    <row r="14" spans="1:17">
      <c r="A14" s="3" t="s">
        <v>325</v>
      </c>
    </row>
    <row r="15" spans="1:17">
      <c r="A15" s="4" t="s">
        <v>51</v>
      </c>
      <c r="O15" s="8" t="n">
        <v>44.3</v>
      </c>
      <c r="P15" s="5" t="n">
        <v>0</v>
      </c>
      <c r="Q15" s="5" t="n">
        <v>0</v>
      </c>
    </row>
    <row r="16" spans="1:17">
      <c r="A16" s="4" t="s">
        <v>606</v>
      </c>
    </row>
    <row r="17" spans="1:17">
      <c r="A17" s="3" t="s">
        <v>325</v>
      </c>
    </row>
    <row r="18" spans="1:17">
      <c r="A18" s="4" t="s">
        <v>607</v>
      </c>
      <c r="D18" s="4" t="s">
        <v>608</v>
      </c>
    </row>
    <row r="19" spans="1:17">
      <c r="A19" s="4" t="s">
        <v>603</v>
      </c>
      <c r="Q19" s="7" t="n">
        <v>4.8</v>
      </c>
    </row>
    <row r="20" spans="1:17">
      <c r="A20" s="4" t="s">
        <v>609</v>
      </c>
      <c r="N20" s="4" t="s">
        <v>610</v>
      </c>
      <c r="Q20" s="4" t="s">
        <v>610</v>
      </c>
    </row>
    <row r="21" spans="1:17">
      <c r="A21" s="4" t="s">
        <v>611</v>
      </c>
      <c r="J21" s="8" t="n">
        <v>54.4</v>
      </c>
      <c r="P21" s="8" t="n">
        <v>54.4</v>
      </c>
    </row>
    <row r="22" spans="1:17">
      <c r="A22" s="4" t="s">
        <v>612</v>
      </c>
      <c r="J22" s="8" t="n">
        <v>9.4</v>
      </c>
      <c r="P22" s="8" t="n">
        <v>9.4</v>
      </c>
    </row>
    <row r="23" spans="1:17">
      <c r="A23" s="4" t="s">
        <v>613</v>
      </c>
    </row>
    <row r="24" spans="1:17">
      <c r="A24" s="3" t="s">
        <v>325</v>
      </c>
    </row>
    <row r="25" spans="1:17">
      <c r="A25" s="4" t="s">
        <v>614</v>
      </c>
      <c r="N25" s="7" t="n">
        <v>57.7</v>
      </c>
      <c r="Q25" s="7" t="n">
        <v>57.7</v>
      </c>
    </row>
    <row r="26" spans="1:17">
      <c r="A26" s="4" t="s">
        <v>615</v>
      </c>
    </row>
    <row r="27" spans="1:17">
      <c r="A27" s="3" t="s">
        <v>325</v>
      </c>
    </row>
    <row r="28" spans="1:17">
      <c r="A28" s="4" t="s">
        <v>604</v>
      </c>
      <c r="O28" s="8" t="n">
        <v>44.1</v>
      </c>
    </row>
    <row r="29" spans="1:17">
      <c r="A29" s="4" t="s">
        <v>616</v>
      </c>
    </row>
    <row r="30" spans="1:17">
      <c r="A30" s="3" t="s">
        <v>325</v>
      </c>
    </row>
    <row r="31" spans="1:17">
      <c r="A31" s="4" t="s">
        <v>51</v>
      </c>
      <c r="Q31" s="8" t="n">
        <v>3.7</v>
      </c>
    </row>
    <row r="32" spans="1:17">
      <c r="A32" s="4" t="s">
        <v>617</v>
      </c>
    </row>
    <row r="33" spans="1:17">
      <c r="A33" s="3" t="s">
        <v>325</v>
      </c>
    </row>
    <row r="34" spans="1:17">
      <c r="A34" s="4" t="s">
        <v>599</v>
      </c>
      <c r="F34" s="8" t="n">
        <v>2579.8</v>
      </c>
      <c r="J34" s="8" t="n">
        <v>3660.6</v>
      </c>
      <c r="N34" s="8" t="n">
        <v>5193.3</v>
      </c>
      <c r="O34" s="8" t="n">
        <v>2579.8</v>
      </c>
      <c r="P34" s="8" t="n">
        <v>3660.6</v>
      </c>
      <c r="Q34" s="7" t="n">
        <v>5193.3</v>
      </c>
    </row>
    <row r="35" spans="1:17">
      <c r="A35" s="4" t="s">
        <v>42</v>
      </c>
      <c r="H35" s="7" t="n">
        <v>1085.8</v>
      </c>
      <c r="J35" s="5" t="n">
        <v>558</v>
      </c>
      <c r="P35" s="8" t="n">
        <v>1650.9</v>
      </c>
    </row>
    <row r="36" spans="1:17">
      <c r="A36" s="4" t="s">
        <v>153</v>
      </c>
      <c r="J36" s="7" t="n">
        <v>266.9</v>
      </c>
      <c r="O36" s="8" t="n">
        <v>179.2</v>
      </c>
      <c r="P36" s="8" t="n">
        <v>346.7</v>
      </c>
    </row>
    <row r="37" spans="1:17">
      <c r="A37" s="4" t="s">
        <v>330</v>
      </c>
    </row>
    <row r="38" spans="1:17">
      <c r="A38" s="3" t="s">
        <v>325</v>
      </c>
    </row>
    <row r="39" spans="1:17">
      <c r="A39" s="4" t="s">
        <v>618</v>
      </c>
      <c r="B39" s="6" t="n">
        <v>120</v>
      </c>
    </row>
    <row r="40" spans="1:17">
      <c r="A40" s="4" t="s">
        <v>619</v>
      </c>
      <c r="B40" s="5" t="n">
        <v>30</v>
      </c>
    </row>
    <row r="41" spans="1:17">
      <c r="A41" s="4" t="s">
        <v>599</v>
      </c>
      <c r="B41" s="6" t="n">
        <v>58</v>
      </c>
    </row>
    <row r="42" spans="1:17">
      <c r="A42" s="4" t="s">
        <v>333</v>
      </c>
    </row>
    <row r="43" spans="1:17">
      <c r="A43" s="3" t="s">
        <v>325</v>
      </c>
    </row>
    <row r="44" spans="1:17">
      <c r="A44" s="4" t="s">
        <v>618</v>
      </c>
      <c r="L44" s="6" t="n">
        <v>132</v>
      </c>
    </row>
    <row r="45" spans="1:17">
      <c r="A45" s="4" t="s">
        <v>599</v>
      </c>
      <c r="F45" s="7" t="n">
        <v>83.90000000000001</v>
      </c>
      <c r="O45" s="7" t="n">
        <v>83.90000000000001</v>
      </c>
    </row>
    <row r="46" spans="1:17">
      <c r="A46" s="4" t="s">
        <v>620</v>
      </c>
    </row>
    <row r="47" spans="1:17">
      <c r="A47" s="3" t="s">
        <v>325</v>
      </c>
    </row>
    <row r="48" spans="1:17">
      <c r="A48" s="4" t="s">
        <v>618</v>
      </c>
      <c r="C48" s="7" t="n">
        <v>6256.2</v>
      </c>
    </row>
    <row r="49" spans="1:17">
      <c r="A49" s="4" t="s">
        <v>621</v>
      </c>
      <c r="P49" s="8" t="n">
        <v>29.9</v>
      </c>
    </row>
    <row r="50" spans="1:17">
      <c r="A50" s="4" t="s">
        <v>622</v>
      </c>
    </row>
    <row r="51" spans="1:17">
      <c r="A51" s="3" t="s">
        <v>325</v>
      </c>
    </row>
    <row r="52" spans="1:17">
      <c r="A52" s="4" t="s">
        <v>623</v>
      </c>
      <c r="N52" s="8" t="n">
        <v>1039.9</v>
      </c>
      <c r="P52" s="8" t="n">
        <v>1220.2</v>
      </c>
    </row>
    <row r="53" spans="1:17">
      <c r="A53" s="4" t="s">
        <v>624</v>
      </c>
      <c r="N53" s="7" t="n">
        <v>227.2</v>
      </c>
      <c r="P53" s="8" t="n">
        <v>-1543.1</v>
      </c>
    </row>
    <row r="54" spans="1:17">
      <c r="A54" s="4" t="s">
        <v>42</v>
      </c>
      <c r="P54" s="7" t="n">
        <v>1650.9</v>
      </c>
    </row>
    <row r="55" spans="1:17">
      <c r="A55" s="4" t="s">
        <v>625</v>
      </c>
    </row>
    <row r="56" spans="1:17">
      <c r="A56" s="3" t="s">
        <v>325</v>
      </c>
    </row>
    <row r="57" spans="1:17">
      <c r="A57" s="4" t="s">
        <v>626</v>
      </c>
      <c r="C57" s="10" t="n">
        <v>1.8142</v>
      </c>
    </row>
    <row r="58" spans="1:17">
      <c r="A58" s="4" t="s">
        <v>627</v>
      </c>
      <c r="C58" s="8" t="n">
        <v>101.8</v>
      </c>
    </row>
    <row r="59" spans="1:17">
      <c r="A59" s="4" t="s">
        <v>628</v>
      </c>
      <c r="C59" s="4" t="s">
        <v>629</v>
      </c>
    </row>
    <row r="60" spans="1:17">
      <c r="A60" s="4" t="s">
        <v>630</v>
      </c>
    </row>
    <row r="61" spans="1:17">
      <c r="A61" s="3" t="s">
        <v>325</v>
      </c>
    </row>
    <row r="62" spans="1:17">
      <c r="A62" s="4" t="s">
        <v>631</v>
      </c>
      <c r="E62" s="5" t="n">
        <v>2</v>
      </c>
    </row>
    <row r="63" spans="1:17">
      <c r="A63" s="4" t="s">
        <v>601</v>
      </c>
      <c r="E63" s="7" t="n">
        <v>341.4</v>
      </c>
    </row>
    <row r="64" spans="1:17">
      <c r="A64" s="4" t="s">
        <v>167</v>
      </c>
      <c r="E64" s="7" t="n">
        <v>66.9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32</v>
      </c>
      <c r="B1" s="2" t="s">
        <v>633</v>
      </c>
      <c r="C1" s="2" t="s">
        <v>540</v>
      </c>
      <c r="D1" s="2" t="s">
        <v>2</v>
      </c>
      <c r="E1" s="2" t="s">
        <v>35</v>
      </c>
    </row>
    <row r="2" spans="1:5">
      <c r="A2" s="3" t="s">
        <v>634</v>
      </c>
    </row>
    <row r="3" spans="1:5">
      <c r="A3" s="4" t="s">
        <v>79</v>
      </c>
      <c r="D3" s="7" t="n">
        <v>2420.3</v>
      </c>
      <c r="E3" s="7" t="n">
        <v>2800.7</v>
      </c>
    </row>
    <row r="4" spans="1:5">
      <c r="A4" s="4" t="s">
        <v>330</v>
      </c>
    </row>
    <row r="5" spans="1:5">
      <c r="A5" s="3" t="s">
        <v>634</v>
      </c>
    </row>
    <row r="6" spans="1:5">
      <c r="A6" s="4" t="s">
        <v>79</v>
      </c>
      <c r="B6" s="7" t="n">
        <v>96.5</v>
      </c>
    </row>
    <row r="7" spans="1:5">
      <c r="A7" s="4" t="s">
        <v>635</v>
      </c>
    </row>
    <row r="8" spans="1:5">
      <c r="A8" s="3" t="s">
        <v>636</v>
      </c>
    </row>
    <row r="9" spans="1:5">
      <c r="A9" s="4" t="s">
        <v>637</v>
      </c>
      <c r="B9" s="8" t="n">
        <v>13.5</v>
      </c>
    </row>
    <row r="10" spans="1:5">
      <c r="A10" s="4" t="s">
        <v>638</v>
      </c>
    </row>
    <row r="11" spans="1:5">
      <c r="A11" s="3" t="s">
        <v>634</v>
      </c>
    </row>
    <row r="12" spans="1:5">
      <c r="A12" s="4" t="s">
        <v>637</v>
      </c>
      <c r="B12" s="7" t="n">
        <v>18.3</v>
      </c>
    </row>
    <row r="13" spans="1:5">
      <c r="A13" s="4" t="s">
        <v>639</v>
      </c>
      <c r="B13" s="4" t="s">
        <v>519</v>
      </c>
    </row>
    <row r="14" spans="1:5">
      <c r="A14" s="4" t="s">
        <v>640</v>
      </c>
    </row>
    <row r="15" spans="1:5">
      <c r="A15" s="3" t="s">
        <v>634</v>
      </c>
    </row>
    <row r="16" spans="1:5">
      <c r="A16" s="4" t="s">
        <v>637</v>
      </c>
      <c r="B16" s="7" t="n">
        <v>64.7</v>
      </c>
    </row>
    <row r="17" spans="1:5">
      <c r="A17" s="4" t="s">
        <v>639</v>
      </c>
      <c r="B17" s="4" t="s">
        <v>519</v>
      </c>
    </row>
    <row r="18" spans="1:5">
      <c r="A18" s="4" t="s">
        <v>333</v>
      </c>
    </row>
    <row r="19" spans="1:5">
      <c r="A19" s="3" t="s">
        <v>634</v>
      </c>
    </row>
    <row r="20" spans="1:5">
      <c r="A20" s="4" t="s">
        <v>79</v>
      </c>
      <c r="C20" s="6" t="n">
        <v>49</v>
      </c>
    </row>
    <row r="21" spans="1:5">
      <c r="A21" s="4" t="s">
        <v>641</v>
      </c>
    </row>
    <row r="22" spans="1:5">
      <c r="A22" s="3" t="s">
        <v>636</v>
      </c>
    </row>
    <row r="23" spans="1:5">
      <c r="A23" s="4" t="s">
        <v>637</v>
      </c>
      <c r="C23" s="8" t="n">
        <v>8.5</v>
      </c>
    </row>
    <row r="24" spans="1:5">
      <c r="A24" s="4" t="s">
        <v>642</v>
      </c>
    </row>
    <row r="25" spans="1:5">
      <c r="A25" s="3" t="s">
        <v>634</v>
      </c>
    </row>
    <row r="26" spans="1:5">
      <c r="A26" s="4" t="s">
        <v>637</v>
      </c>
      <c r="C26" s="7" t="n">
        <v>18.1</v>
      </c>
    </row>
    <row r="27" spans="1:5">
      <c r="A27" s="4" t="s">
        <v>639</v>
      </c>
      <c r="C27" s="4" t="s">
        <v>519</v>
      </c>
    </row>
    <row r="28" spans="1:5">
      <c r="A28" s="4" t="s">
        <v>643</v>
      </c>
    </row>
    <row r="29" spans="1:5">
      <c r="A29" s="3" t="s">
        <v>634</v>
      </c>
    </row>
    <row r="30" spans="1:5">
      <c r="A30" s="4" t="s">
        <v>637</v>
      </c>
      <c r="C30" s="7" t="n">
        <v>22.4</v>
      </c>
    </row>
    <row r="31" spans="1:5">
      <c r="A31" s="4" t="s">
        <v>639</v>
      </c>
      <c r="C31" s="4" t="s">
        <v>5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44</v>
      </c>
      <c r="B1" s="2" t="s">
        <v>645</v>
      </c>
    </row>
    <row r="2" spans="1:2">
      <c r="A2" s="4" t="s">
        <v>620</v>
      </c>
    </row>
    <row r="3" spans="1:2">
      <c r="A3" s="3" t="s">
        <v>325</v>
      </c>
    </row>
    <row r="4" spans="1:2">
      <c r="A4" s="4" t="s">
        <v>646</v>
      </c>
      <c r="B4" s="8" t="n">
        <v>56.1</v>
      </c>
    </row>
    <row r="5" spans="1:2">
      <c r="A5" s="4" t="s">
        <v>647</v>
      </c>
      <c r="B5" s="7" t="n">
        <v>82.40000000000001</v>
      </c>
    </row>
    <row r="6" spans="1:2">
      <c r="A6" s="4" t="s">
        <v>648</v>
      </c>
      <c r="B6" s="8" t="n">
        <v>1.5</v>
      </c>
    </row>
    <row r="7" spans="1:2">
      <c r="A7" s="4" t="s">
        <v>620</v>
      </c>
    </row>
    <row r="8" spans="1:2">
      <c r="A8" s="3" t="s">
        <v>325</v>
      </c>
    </row>
    <row r="9" spans="1:2">
      <c r="A9" s="4" t="s">
        <v>649</v>
      </c>
      <c r="B9" s="9" t="n">
        <v>60.67</v>
      </c>
    </row>
    <row r="10" spans="1:2">
      <c r="A10" s="4" t="s">
        <v>650</v>
      </c>
      <c r="B10" s="7" t="n">
        <v>6173.8</v>
      </c>
    </row>
    <row r="11" spans="1:2">
      <c r="A11" s="4" t="s">
        <v>651</v>
      </c>
      <c r="B11" s="7" t="n">
        <v>6256.2</v>
      </c>
    </row>
    <row r="12" spans="1:2">
      <c r="A12" s="4" t="s">
        <v>625</v>
      </c>
    </row>
    <row r="13" spans="1:2">
      <c r="A13" s="3" t="s">
        <v>325</v>
      </c>
    </row>
    <row r="14" spans="1:2">
      <c r="A14" s="4" t="s">
        <v>652</v>
      </c>
      <c r="B14" s="10" t="n">
        <v>1.8142</v>
      </c>
    </row>
    <row r="15" spans="1:2">
      <c r="A15" s="4" t="s">
        <v>627</v>
      </c>
      <c r="B15" s="8" t="n">
        <v>10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53</v>
      </c>
      <c r="B1" s="2" t="s">
        <v>1</v>
      </c>
    </row>
    <row r="2" spans="1:2">
      <c r="B2" s="2" t="s">
        <v>654</v>
      </c>
    </row>
    <row r="3" spans="1:2">
      <c r="A3" s="3" t="s">
        <v>325</v>
      </c>
    </row>
    <row r="4" spans="1:2">
      <c r="A4" s="4" t="s">
        <v>38</v>
      </c>
      <c r="B4" s="6" t="n">
        <v>3916</v>
      </c>
    </row>
    <row r="5" spans="1:2">
      <c r="A5" s="4" t="s">
        <v>655</v>
      </c>
      <c r="B5" s="6" t="n">
        <v>437</v>
      </c>
    </row>
    <row r="6" spans="1:2">
      <c r="A6" s="4" t="s">
        <v>656</v>
      </c>
      <c r="B6" s="9" t="n">
        <v>1.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657</v>
      </c>
      <c r="B1" s="2" t="s">
        <v>536</v>
      </c>
      <c r="J1" s="2" t="s">
        <v>1</v>
      </c>
    </row>
    <row r="2" spans="1:12">
      <c r="B2" s="2" t="s">
        <v>476</v>
      </c>
      <c r="C2" s="2" t="s">
        <v>477</v>
      </c>
      <c r="D2" s="2" t="s">
        <v>478</v>
      </c>
      <c r="E2" s="2" t="s">
        <v>479</v>
      </c>
      <c r="F2" s="2" t="s">
        <v>480</v>
      </c>
      <c r="G2" s="2" t="s">
        <v>481</v>
      </c>
      <c r="H2" s="2" t="s">
        <v>482</v>
      </c>
      <c r="I2" s="2" t="s">
        <v>483</v>
      </c>
      <c r="J2" s="2" t="s">
        <v>476</v>
      </c>
      <c r="K2" s="2" t="s">
        <v>485</v>
      </c>
      <c r="L2" s="2" t="s">
        <v>486</v>
      </c>
    </row>
    <row r="3" spans="1:12">
      <c r="A3" s="3" t="s">
        <v>207</v>
      </c>
    </row>
    <row r="4" spans="1:12">
      <c r="A4" s="4" t="s">
        <v>495</v>
      </c>
      <c r="K4" s="5" t="n">
        <v>2</v>
      </c>
    </row>
    <row r="5" spans="1:12">
      <c r="A5" s="3" t="s">
        <v>658</v>
      </c>
    </row>
    <row r="6" spans="1:12">
      <c r="A6" s="4" t="s">
        <v>38</v>
      </c>
      <c r="B6" s="7" t="n">
        <v>1059.7</v>
      </c>
      <c r="C6" s="7" t="n">
        <v>928.4</v>
      </c>
      <c r="D6" s="7" t="n">
        <v>1042.1</v>
      </c>
      <c r="E6" s="7" t="n">
        <v>956.1</v>
      </c>
      <c r="F6" s="6" t="n">
        <v>1091</v>
      </c>
      <c r="G6" s="7" t="n">
        <v>1009.2</v>
      </c>
      <c r="H6" s="7" t="n">
        <v>992.7</v>
      </c>
      <c r="I6" s="7" t="n">
        <v>900.5</v>
      </c>
      <c r="J6" s="7" t="n">
        <v>3986.3</v>
      </c>
      <c r="K6" s="7" t="n">
        <v>3993.4</v>
      </c>
      <c r="L6" s="7" t="n">
        <v>3745.3</v>
      </c>
    </row>
    <row r="7" spans="1:12">
      <c r="A7" s="4" t="s">
        <v>617</v>
      </c>
    </row>
    <row r="8" spans="1:12">
      <c r="A8" s="3" t="s">
        <v>658</v>
      </c>
    </row>
    <row r="9" spans="1:12">
      <c r="A9" s="4" t="s">
        <v>38</v>
      </c>
      <c r="J9" s="8" t="n">
        <v>2135.6</v>
      </c>
      <c r="K9" s="8" t="n">
        <v>2200.8</v>
      </c>
      <c r="L9" s="8" t="n">
        <v>2050.5</v>
      </c>
    </row>
    <row r="10" spans="1:12">
      <c r="A10" s="4" t="s">
        <v>659</v>
      </c>
    </row>
    <row r="11" spans="1:12">
      <c r="A11" s="3" t="s">
        <v>658</v>
      </c>
    </row>
    <row r="12" spans="1:12">
      <c r="A12" s="4" t="s">
        <v>38</v>
      </c>
      <c r="J12" s="7" t="n">
        <v>1850.7</v>
      </c>
      <c r="K12" s="7" t="n">
        <v>1792.6</v>
      </c>
      <c r="L12" s="7" t="n">
        <v>1694.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536</v>
      </c>
      <c r="J1" s="2" t="s">
        <v>1</v>
      </c>
    </row>
    <row r="2" spans="1:12">
      <c r="B2" s="2" t="s">
        <v>2</v>
      </c>
      <c r="C2" s="2" t="s">
        <v>537</v>
      </c>
      <c r="D2" s="2" t="s">
        <v>4</v>
      </c>
      <c r="E2" s="2" t="s">
        <v>538</v>
      </c>
      <c r="F2" s="2" t="s">
        <v>35</v>
      </c>
      <c r="G2" s="2" t="s">
        <v>539</v>
      </c>
      <c r="H2" s="2" t="s">
        <v>540</v>
      </c>
      <c r="I2" s="2" t="s">
        <v>541</v>
      </c>
      <c r="J2" s="2" t="s">
        <v>2</v>
      </c>
      <c r="K2" s="2" t="s">
        <v>35</v>
      </c>
      <c r="L2" s="2" t="s">
        <v>36</v>
      </c>
    </row>
    <row r="3" spans="1:12">
      <c r="A3" s="3" t="s">
        <v>661</v>
      </c>
    </row>
    <row r="4" spans="1:12">
      <c r="A4" s="4" t="s">
        <v>662</v>
      </c>
      <c r="B4" s="7" t="n">
        <v>1059.7</v>
      </c>
      <c r="C4" s="7" t="n">
        <v>928.4</v>
      </c>
      <c r="D4" s="7" t="n">
        <v>1042.1</v>
      </c>
      <c r="E4" s="7" t="n">
        <v>956.1</v>
      </c>
      <c r="F4" s="6" t="n">
        <v>1091</v>
      </c>
      <c r="G4" s="7" t="n">
        <v>1009.2</v>
      </c>
      <c r="H4" s="7" t="n">
        <v>992.7</v>
      </c>
      <c r="I4" s="7" t="n">
        <v>900.5</v>
      </c>
      <c r="J4" s="7" t="n">
        <v>3986.3</v>
      </c>
      <c r="K4" s="7" t="n">
        <v>3993.4</v>
      </c>
      <c r="L4" s="7" t="n">
        <v>3745.3</v>
      </c>
    </row>
    <row r="5" spans="1:12">
      <c r="A5" s="4" t="s">
        <v>617</v>
      </c>
    </row>
    <row r="6" spans="1:12">
      <c r="A6" s="3" t="s">
        <v>661</v>
      </c>
    </row>
    <row r="7" spans="1:12">
      <c r="A7" s="4" t="s">
        <v>662</v>
      </c>
      <c r="J7" s="8" t="n">
        <v>2135.6</v>
      </c>
      <c r="K7" s="8" t="n">
        <v>2200.8</v>
      </c>
      <c r="L7" s="8" t="n">
        <v>2050.5</v>
      </c>
    </row>
    <row r="8" spans="1:12">
      <c r="A8" s="4" t="s">
        <v>659</v>
      </c>
    </row>
    <row r="9" spans="1:12">
      <c r="A9" s="3" t="s">
        <v>661</v>
      </c>
    </row>
    <row r="10" spans="1:12">
      <c r="A10" s="4" t="s">
        <v>662</v>
      </c>
      <c r="J10" s="8" t="n">
        <v>1850.7</v>
      </c>
      <c r="K10" s="8" t="n">
        <v>1792.6</v>
      </c>
      <c r="L10" s="8" t="n">
        <v>1694.8</v>
      </c>
    </row>
    <row r="11" spans="1:12">
      <c r="A11" s="4" t="s">
        <v>663</v>
      </c>
    </row>
    <row r="12" spans="1:12">
      <c r="A12" s="3" t="s">
        <v>661</v>
      </c>
    </row>
    <row r="13" spans="1:12">
      <c r="A13" s="4" t="s">
        <v>662</v>
      </c>
      <c r="J13" s="8" t="n">
        <v>3949.1</v>
      </c>
      <c r="K13" s="8" t="n">
        <v>3952.9</v>
      </c>
      <c r="L13" s="5" t="n">
        <v>3681</v>
      </c>
    </row>
    <row r="14" spans="1:12">
      <c r="A14" s="4" t="s">
        <v>664</v>
      </c>
    </row>
    <row r="15" spans="1:12">
      <c r="A15" s="3" t="s">
        <v>661</v>
      </c>
    </row>
    <row r="16" spans="1:12">
      <c r="A16" s="4" t="s">
        <v>662</v>
      </c>
      <c r="J16" s="8" t="n">
        <v>2098.4</v>
      </c>
      <c r="K16" s="8" t="n">
        <v>2160.3</v>
      </c>
      <c r="L16" s="8" t="n">
        <v>1986.4</v>
      </c>
    </row>
    <row r="17" spans="1:12">
      <c r="A17" s="4" t="s">
        <v>665</v>
      </c>
    </row>
    <row r="18" spans="1:12">
      <c r="A18" s="3" t="s">
        <v>661</v>
      </c>
    </row>
    <row r="19" spans="1:12">
      <c r="A19" s="4" t="s">
        <v>662</v>
      </c>
      <c r="J19" s="8" t="n">
        <v>1850.7</v>
      </c>
      <c r="K19" s="8" t="n">
        <v>1792.6</v>
      </c>
      <c r="L19" s="8" t="n">
        <v>1694.6</v>
      </c>
    </row>
    <row r="20" spans="1:12">
      <c r="A20" s="4" t="s">
        <v>666</v>
      </c>
    </row>
    <row r="21" spans="1:12">
      <c r="A21" s="3" t="s">
        <v>661</v>
      </c>
    </row>
    <row r="22" spans="1:12">
      <c r="A22" s="4" t="s">
        <v>662</v>
      </c>
      <c r="J22" s="7" t="n">
        <v>37.2</v>
      </c>
      <c r="K22" s="7" t="n">
        <v>40.5</v>
      </c>
      <c r="L22" s="7" t="n">
        <v>64.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36</v>
      </c>
    </row>
    <row r="3" spans="1:4">
      <c r="A3" s="3" t="s">
        <v>668</v>
      </c>
    </row>
    <row r="4" spans="1:4">
      <c r="A4" s="4" t="s">
        <v>669</v>
      </c>
      <c r="B4" s="7" t="n">
        <v>330.8</v>
      </c>
      <c r="C4" s="7" t="n">
        <v>316.4</v>
      </c>
      <c r="D4" s="7" t="n">
        <v>271.7</v>
      </c>
    </row>
    <row r="5" spans="1:4">
      <c r="A5" s="4" t="s">
        <v>664</v>
      </c>
    </row>
    <row r="6" spans="1:4">
      <c r="A6" s="3" t="s">
        <v>668</v>
      </c>
    </row>
    <row r="7" spans="1:4">
      <c r="A7" s="4" t="s">
        <v>669</v>
      </c>
      <c r="B7" s="8" t="n">
        <v>269.3</v>
      </c>
      <c r="C7" s="8" t="n">
        <v>257.5</v>
      </c>
      <c r="D7" s="8" t="n">
        <v>218.1</v>
      </c>
    </row>
    <row r="8" spans="1:4">
      <c r="A8" s="4" t="s">
        <v>665</v>
      </c>
    </row>
    <row r="9" spans="1:4">
      <c r="A9" s="3" t="s">
        <v>668</v>
      </c>
    </row>
    <row r="10" spans="1:4">
      <c r="A10" s="4" t="s">
        <v>669</v>
      </c>
      <c r="B10" s="8" t="n">
        <v>59.9</v>
      </c>
      <c r="C10" s="8" t="n">
        <v>57.5</v>
      </c>
      <c r="D10" s="8" t="n">
        <v>52.6</v>
      </c>
    </row>
    <row r="11" spans="1:4">
      <c r="A11" s="4" t="s">
        <v>670</v>
      </c>
    </row>
    <row r="12" spans="1:4">
      <c r="A12" s="3" t="s">
        <v>668</v>
      </c>
    </row>
    <row r="13" spans="1:4">
      <c r="A13" s="4" t="s">
        <v>669</v>
      </c>
      <c r="B13" s="7" t="n">
        <v>1.6</v>
      </c>
      <c r="C13" s="7" t="n">
        <v>1.4</v>
      </c>
      <c r="D13" s="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536</v>
      </c>
      <c r="J1" s="2" t="s">
        <v>1</v>
      </c>
    </row>
    <row r="2" spans="1:12">
      <c r="B2" s="2" t="s">
        <v>2</v>
      </c>
      <c r="C2" s="2" t="s">
        <v>537</v>
      </c>
      <c r="D2" s="2" t="s">
        <v>4</v>
      </c>
      <c r="E2" s="2" t="s">
        <v>538</v>
      </c>
      <c r="F2" s="2" t="s">
        <v>35</v>
      </c>
      <c r="G2" s="2" t="s">
        <v>539</v>
      </c>
      <c r="H2" s="2" t="s">
        <v>540</v>
      </c>
      <c r="I2" s="2" t="s">
        <v>541</v>
      </c>
      <c r="J2" s="2" t="s">
        <v>2</v>
      </c>
      <c r="K2" s="2" t="s">
        <v>35</v>
      </c>
      <c r="L2" s="2" t="s">
        <v>36</v>
      </c>
    </row>
    <row r="3" spans="1:12">
      <c r="A3" s="3" t="s">
        <v>672</v>
      </c>
    </row>
    <row r="4" spans="1:12">
      <c r="A4" s="4" t="s">
        <v>673</v>
      </c>
      <c r="B4" s="7" t="n">
        <v>81.8</v>
      </c>
      <c r="C4" s="7" t="n">
        <v>45.5</v>
      </c>
      <c r="D4" s="7" t="n">
        <v>-1154.1</v>
      </c>
      <c r="E4" s="7" t="n">
        <v>68.7</v>
      </c>
      <c r="F4" s="7" t="n">
        <v>-706.4</v>
      </c>
      <c r="G4" s="7" t="n">
        <v>107.9</v>
      </c>
      <c r="H4" s="6" t="n">
        <v>-1048</v>
      </c>
      <c r="I4" s="7" t="n">
        <v>84.2</v>
      </c>
      <c r="J4" s="7" t="n">
        <v>-958.1</v>
      </c>
      <c r="K4" s="7" t="n">
        <v>-1562.3</v>
      </c>
      <c r="L4" s="7" t="n">
        <v>454.7</v>
      </c>
    </row>
    <row r="5" spans="1:12">
      <c r="A5" s="4" t="s">
        <v>43</v>
      </c>
      <c r="J5" s="5" t="n">
        <v>221</v>
      </c>
      <c r="K5" s="8" t="n">
        <v>425.2</v>
      </c>
      <c r="L5" s="8" t="n">
        <v>23.2</v>
      </c>
    </row>
    <row r="6" spans="1:12">
      <c r="A6" s="4" t="s">
        <v>42</v>
      </c>
      <c r="B6" s="6" t="n">
        <v>0</v>
      </c>
      <c r="C6" s="6" t="n">
        <v>0</v>
      </c>
      <c r="D6" s="8" t="n">
        <v>1085.8</v>
      </c>
      <c r="E6" s="6" t="n">
        <v>0</v>
      </c>
      <c r="F6" s="5" t="n">
        <v>558</v>
      </c>
      <c r="G6" s="6" t="n">
        <v>0</v>
      </c>
      <c r="H6" s="7" t="n">
        <v>1092.9</v>
      </c>
      <c r="I6" s="6" t="n">
        <v>0</v>
      </c>
      <c r="J6" s="8" t="n">
        <v>1085.8</v>
      </c>
      <c r="K6" s="8" t="n">
        <v>1650.9</v>
      </c>
      <c r="L6" s="5" t="n">
        <v>0</v>
      </c>
    </row>
    <row r="7" spans="1:12">
      <c r="A7" s="4" t="s">
        <v>46</v>
      </c>
      <c r="J7" s="8" t="n">
        <v>37.3</v>
      </c>
      <c r="K7" s="8" t="n">
        <v>38.3</v>
      </c>
      <c r="L7" s="8" t="n">
        <v>35.9</v>
      </c>
    </row>
    <row r="8" spans="1:12">
      <c r="A8" s="4" t="s">
        <v>47</v>
      </c>
      <c r="J8" s="8" t="n">
        <v>-2.1</v>
      </c>
      <c r="K8" s="8" t="n">
        <v>-2.4</v>
      </c>
      <c r="L8" s="5" t="n">
        <v>-2</v>
      </c>
    </row>
    <row r="9" spans="1:12">
      <c r="A9" s="4" t="s">
        <v>48</v>
      </c>
      <c r="J9" s="8" t="n">
        <v>-34.9</v>
      </c>
      <c r="K9" s="8" t="n">
        <v>5.3</v>
      </c>
      <c r="L9" s="8" t="n">
        <v>-20.1</v>
      </c>
    </row>
    <row r="10" spans="1:12">
      <c r="A10" s="4" t="s">
        <v>151</v>
      </c>
      <c r="J10" s="8" t="n">
        <v>197.9</v>
      </c>
      <c r="K10" s="8" t="n">
        <v>189.1</v>
      </c>
      <c r="L10" s="8" t="n">
        <v>155.1</v>
      </c>
    </row>
    <row r="11" spans="1:12">
      <c r="A11" s="4" t="s">
        <v>49</v>
      </c>
      <c r="J11" s="8" t="n">
        <v>-958.4</v>
      </c>
      <c r="K11" s="8" t="n">
        <v>-1603.5</v>
      </c>
      <c r="L11" s="8" t="n">
        <v>440.9</v>
      </c>
    </row>
    <row r="12" spans="1:12">
      <c r="A12" s="4" t="s">
        <v>617</v>
      </c>
    </row>
    <row r="13" spans="1:12">
      <c r="A13" s="3" t="s">
        <v>672</v>
      </c>
    </row>
    <row r="14" spans="1:12">
      <c r="A14" s="4" t="s">
        <v>42</v>
      </c>
      <c r="D14" s="7" t="n">
        <v>1085.8</v>
      </c>
      <c r="F14" s="6" t="n">
        <v>558</v>
      </c>
      <c r="K14" s="8" t="n">
        <v>1650.9</v>
      </c>
    </row>
    <row r="15" spans="1:12">
      <c r="A15" s="4" t="s">
        <v>663</v>
      </c>
    </row>
    <row r="16" spans="1:12">
      <c r="A16" s="3" t="s">
        <v>672</v>
      </c>
    </row>
    <row r="17" spans="1:12">
      <c r="A17" s="4" t="s">
        <v>673</v>
      </c>
      <c r="J17" s="8" t="n">
        <v>751.4</v>
      </c>
      <c r="K17" s="8" t="n">
        <v>905.6</v>
      </c>
      <c r="L17" s="5" t="n">
        <v>801</v>
      </c>
    </row>
    <row r="18" spans="1:12">
      <c r="A18" s="4" t="s">
        <v>664</v>
      </c>
    </row>
    <row r="19" spans="1:12">
      <c r="A19" s="3" t="s">
        <v>672</v>
      </c>
    </row>
    <row r="20" spans="1:12">
      <c r="A20" s="4" t="s">
        <v>673</v>
      </c>
      <c r="J20" s="8" t="n">
        <v>255.6</v>
      </c>
      <c r="K20" s="8" t="n">
        <v>412.6</v>
      </c>
      <c r="L20" s="8" t="n">
        <v>355.7</v>
      </c>
    </row>
    <row r="21" spans="1:12">
      <c r="A21" s="4" t="s">
        <v>665</v>
      </c>
    </row>
    <row r="22" spans="1:12">
      <c r="A22" s="3" t="s">
        <v>672</v>
      </c>
    </row>
    <row r="23" spans="1:12">
      <c r="A23" s="4" t="s">
        <v>673</v>
      </c>
      <c r="J23" s="8" t="n">
        <v>495.8</v>
      </c>
      <c r="K23" s="5" t="n">
        <v>493</v>
      </c>
      <c r="L23" s="8" t="n">
        <v>445.3</v>
      </c>
    </row>
    <row r="24" spans="1:12">
      <c r="A24" s="4" t="s">
        <v>674</v>
      </c>
    </row>
    <row r="25" spans="1:12">
      <c r="A25" s="3" t="s">
        <v>672</v>
      </c>
    </row>
    <row r="26" spans="1:12">
      <c r="A26" s="4" t="s">
        <v>675</v>
      </c>
      <c r="J26" s="8" t="n">
        <v>197.6</v>
      </c>
      <c r="K26" s="8" t="n">
        <v>196.5</v>
      </c>
      <c r="L26" s="8" t="n">
        <v>162.8</v>
      </c>
    </row>
    <row r="27" spans="1:12">
      <c r="A27" s="4" t="s">
        <v>666</v>
      </c>
    </row>
    <row r="28" spans="1:12">
      <c r="A28" s="3" t="s">
        <v>672</v>
      </c>
    </row>
    <row r="29" spans="1:12">
      <c r="A29" s="4" t="s">
        <v>43</v>
      </c>
      <c r="J29" s="5" t="n">
        <v>221</v>
      </c>
      <c r="K29" s="8" t="n">
        <v>425.2</v>
      </c>
      <c r="L29" s="8" t="n">
        <v>23.2</v>
      </c>
    </row>
    <row r="30" spans="1:12">
      <c r="A30" s="4" t="s">
        <v>42</v>
      </c>
      <c r="J30" s="8" t="n">
        <v>1085.8</v>
      </c>
      <c r="K30" s="8" t="n">
        <v>1650.9</v>
      </c>
      <c r="L30" s="5" t="n">
        <v>0</v>
      </c>
    </row>
    <row r="31" spans="1:12">
      <c r="A31" s="4" t="s">
        <v>46</v>
      </c>
      <c r="J31" s="8" t="n">
        <v>37.3</v>
      </c>
      <c r="K31" s="8" t="n">
        <v>38.3</v>
      </c>
      <c r="L31" s="8" t="n">
        <v>35.9</v>
      </c>
    </row>
    <row r="32" spans="1:12">
      <c r="A32" s="4" t="s">
        <v>47</v>
      </c>
      <c r="J32" s="8" t="n">
        <v>-2.1</v>
      </c>
      <c r="K32" s="8" t="n">
        <v>-2.4</v>
      </c>
      <c r="L32" s="5" t="n">
        <v>-2</v>
      </c>
    </row>
    <row r="33" spans="1:12">
      <c r="A33" s="4" t="s">
        <v>48</v>
      </c>
      <c r="J33" s="8" t="n">
        <v>-34.9</v>
      </c>
      <c r="K33" s="8" t="n">
        <v>5.3</v>
      </c>
      <c r="L33" s="8" t="n">
        <v>-20.1</v>
      </c>
    </row>
    <row r="34" spans="1:12">
      <c r="A34" s="4" t="s">
        <v>151</v>
      </c>
      <c r="J34" s="8" t="n">
        <v>197.9</v>
      </c>
      <c r="K34" s="8" t="n">
        <v>189.1</v>
      </c>
      <c r="L34" s="8" t="n">
        <v>155.3</v>
      </c>
    </row>
    <row r="35" spans="1:12">
      <c r="A35" s="4" t="s">
        <v>676</v>
      </c>
      <c r="J35" s="7" t="n">
        <v>7.2</v>
      </c>
      <c r="K35" s="7" t="n">
        <v>6.2</v>
      </c>
      <c r="L35" s="6" t="n">
        <v>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5</v>
      </c>
      <c r="D2" s="2" t="s">
        <v>36</v>
      </c>
    </row>
    <row r="3" spans="1:4">
      <c r="A3" s="4" t="s">
        <v>166</v>
      </c>
      <c r="B3" s="7" t="n">
        <v>182.5</v>
      </c>
      <c r="C3" s="7" t="n">
        <v>144.3</v>
      </c>
      <c r="D3" s="6" t="n">
        <v>125</v>
      </c>
    </row>
    <row r="4" spans="1:4">
      <c r="A4" s="4" t="s">
        <v>664</v>
      </c>
    </row>
    <row r="5" spans="1:4">
      <c r="A5" s="4" t="s">
        <v>166</v>
      </c>
      <c r="B5" s="5" t="n">
        <v>118</v>
      </c>
      <c r="C5" s="8" t="n">
        <v>98.59999999999999</v>
      </c>
      <c r="D5" s="8" t="n">
        <v>73.7</v>
      </c>
    </row>
    <row r="6" spans="1:4">
      <c r="A6" s="4" t="s">
        <v>665</v>
      </c>
    </row>
    <row r="7" spans="1:4">
      <c r="A7" s="4" t="s">
        <v>166</v>
      </c>
      <c r="B7" s="8" t="n">
        <v>50.9</v>
      </c>
      <c r="C7" s="8" t="n">
        <v>37.6</v>
      </c>
      <c r="D7" s="8" t="n">
        <v>42.2</v>
      </c>
    </row>
    <row r="8" spans="1:4">
      <c r="A8" s="4" t="s">
        <v>670</v>
      </c>
    </row>
    <row r="9" spans="1:4">
      <c r="A9" s="4" t="s">
        <v>166</v>
      </c>
      <c r="B9" s="7" t="n">
        <v>13.6</v>
      </c>
      <c r="C9" s="7" t="n">
        <v>8.1</v>
      </c>
      <c r="D9" s="7" t="n">
        <v>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4</v>
      </c>
      <c r="B1" s="2" t="s">
        <v>1</v>
      </c>
    </row>
    <row r="2" spans="1:4">
      <c r="B2" s="2" t="s">
        <v>2</v>
      </c>
      <c r="C2" s="2" t="s">
        <v>35</v>
      </c>
      <c r="D2" s="2" t="s">
        <v>36</v>
      </c>
    </row>
    <row r="3" spans="1:4">
      <c r="A3" s="3" t="s">
        <v>145</v>
      </c>
    </row>
    <row r="4" spans="1:4">
      <c r="A4" s="4" t="s">
        <v>146</v>
      </c>
      <c r="B4" s="9" t="n">
        <v>0.35</v>
      </c>
      <c r="C4" s="9" t="n">
        <v>0.35</v>
      </c>
      <c r="D4" s="9" t="n">
        <v>0.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8</v>
      </c>
      <c r="B1" s="2" t="s">
        <v>2</v>
      </c>
      <c r="C1" s="2" t="s">
        <v>35</v>
      </c>
    </row>
    <row r="2" spans="1:3">
      <c r="A2" s="3" t="s">
        <v>679</v>
      </c>
    </row>
    <row r="3" spans="1:3">
      <c r="A3" s="4" t="s">
        <v>346</v>
      </c>
      <c r="B3" s="6" t="n">
        <v>8687</v>
      </c>
      <c r="C3" s="7" t="n">
        <v>10374.5</v>
      </c>
    </row>
    <row r="4" spans="1:3">
      <c r="A4" s="4" t="s">
        <v>664</v>
      </c>
    </row>
    <row r="5" spans="1:3">
      <c r="A5" s="3" t="s">
        <v>679</v>
      </c>
    </row>
    <row r="6" spans="1:3">
      <c r="A6" s="4" t="s">
        <v>346</v>
      </c>
      <c r="B6" s="8" t="n">
        <v>6380.2</v>
      </c>
      <c r="C6" s="8" t="n">
        <v>8130.6</v>
      </c>
    </row>
    <row r="7" spans="1:3">
      <c r="A7" s="4" t="s">
        <v>665</v>
      </c>
    </row>
    <row r="8" spans="1:3">
      <c r="A8" s="3" t="s">
        <v>679</v>
      </c>
    </row>
    <row r="9" spans="1:3">
      <c r="A9" s="4" t="s">
        <v>346</v>
      </c>
      <c r="B9" s="8" t="n">
        <v>2158.4</v>
      </c>
      <c r="C9" s="8" t="n">
        <v>1965.1</v>
      </c>
    </row>
    <row r="10" spans="1:3">
      <c r="A10" s="4" t="s">
        <v>674</v>
      </c>
    </row>
    <row r="11" spans="1:3">
      <c r="A11" s="3" t="s">
        <v>679</v>
      </c>
    </row>
    <row r="12" spans="1:3">
      <c r="A12" s="4" t="s">
        <v>346</v>
      </c>
      <c r="B12" s="7" t="n">
        <v>148.4</v>
      </c>
      <c r="C12" s="7" t="n">
        <v>27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536</v>
      </c>
      <c r="J1" s="2" t="s">
        <v>1</v>
      </c>
    </row>
    <row r="2" spans="1:12">
      <c r="B2" s="2" t="s">
        <v>2</v>
      </c>
      <c r="C2" s="2" t="s">
        <v>537</v>
      </c>
      <c r="D2" s="2" t="s">
        <v>4</v>
      </c>
      <c r="E2" s="2" t="s">
        <v>538</v>
      </c>
      <c r="F2" s="2" t="s">
        <v>35</v>
      </c>
      <c r="G2" s="2" t="s">
        <v>539</v>
      </c>
      <c r="H2" s="2" t="s">
        <v>540</v>
      </c>
      <c r="I2" s="2" t="s">
        <v>541</v>
      </c>
      <c r="J2" s="2" t="s">
        <v>2</v>
      </c>
      <c r="K2" s="2" t="s">
        <v>35</v>
      </c>
      <c r="L2" s="2" t="s">
        <v>36</v>
      </c>
    </row>
    <row r="3" spans="1:12">
      <c r="A3" s="3" t="s">
        <v>681</v>
      </c>
    </row>
    <row r="4" spans="1:12">
      <c r="A4" s="4" t="s">
        <v>38</v>
      </c>
      <c r="B4" s="7" t="n">
        <v>1059.7</v>
      </c>
      <c r="C4" s="7" t="n">
        <v>928.4</v>
      </c>
      <c r="D4" s="7" t="n">
        <v>1042.1</v>
      </c>
      <c r="E4" s="7" t="n">
        <v>956.1</v>
      </c>
      <c r="F4" s="6" t="n">
        <v>1091</v>
      </c>
      <c r="G4" s="7" t="n">
        <v>1009.2</v>
      </c>
      <c r="H4" s="7" t="n">
        <v>992.7</v>
      </c>
      <c r="I4" s="7" t="n">
        <v>900.5</v>
      </c>
      <c r="J4" s="7" t="n">
        <v>3986.3</v>
      </c>
      <c r="K4" s="7" t="n">
        <v>3993.4</v>
      </c>
      <c r="L4" s="7" t="n">
        <v>3745.3</v>
      </c>
    </row>
    <row r="5" spans="1:12">
      <c r="A5" s="4" t="s">
        <v>78</v>
      </c>
      <c r="B5" s="8" t="n">
        <v>870.6</v>
      </c>
      <c r="F5" s="5" t="n">
        <v>876</v>
      </c>
      <c r="J5" s="8" t="n">
        <v>870.6</v>
      </c>
      <c r="K5" s="5" t="n">
        <v>876</v>
      </c>
      <c r="L5" s="8" t="n">
        <v>799.8</v>
      </c>
    </row>
    <row r="6" spans="1:12">
      <c r="A6" s="4" t="s">
        <v>682</v>
      </c>
    </row>
    <row r="7" spans="1:12">
      <c r="A7" s="3" t="s">
        <v>681</v>
      </c>
    </row>
    <row r="8" spans="1:12">
      <c r="A8" s="4" t="s">
        <v>38</v>
      </c>
      <c r="J8" s="8" t="n">
        <v>1269.9</v>
      </c>
      <c r="K8" s="8" t="n">
        <v>1376.5</v>
      </c>
      <c r="L8" s="5" t="n">
        <v>1383</v>
      </c>
    </row>
    <row r="9" spans="1:12">
      <c r="A9" s="4" t="s">
        <v>78</v>
      </c>
      <c r="B9" s="8" t="n">
        <v>211.1</v>
      </c>
      <c r="F9" s="5" t="n">
        <v>202</v>
      </c>
      <c r="J9" s="8" t="n">
        <v>211.1</v>
      </c>
      <c r="K9" s="5" t="n">
        <v>202</v>
      </c>
      <c r="L9" s="8" t="n">
        <v>192.5</v>
      </c>
    </row>
    <row r="10" spans="1:12">
      <c r="A10" s="4" t="s">
        <v>683</v>
      </c>
    </row>
    <row r="11" spans="1:12">
      <c r="A11" s="3" t="s">
        <v>681</v>
      </c>
    </row>
    <row r="12" spans="1:12">
      <c r="A12" s="4" t="s">
        <v>38</v>
      </c>
      <c r="J12" s="8" t="n">
        <v>494.3</v>
      </c>
      <c r="K12" s="8" t="n">
        <v>493.3</v>
      </c>
      <c r="L12" s="5" t="n">
        <v>617</v>
      </c>
    </row>
    <row r="13" spans="1:12">
      <c r="A13" s="4" t="s">
        <v>78</v>
      </c>
      <c r="B13" s="8" t="n">
        <v>339.3</v>
      </c>
      <c r="F13" s="8" t="n">
        <v>331.5</v>
      </c>
      <c r="J13" s="8" t="n">
        <v>339.3</v>
      </c>
      <c r="K13" s="8" t="n">
        <v>331.5</v>
      </c>
      <c r="L13" s="8" t="n">
        <v>244.1</v>
      </c>
    </row>
    <row r="14" spans="1:12">
      <c r="A14" s="4" t="s">
        <v>684</v>
      </c>
    </row>
    <row r="15" spans="1:12">
      <c r="A15" s="3" t="s">
        <v>681</v>
      </c>
    </row>
    <row r="16" spans="1:12">
      <c r="A16" s="4" t="s">
        <v>38</v>
      </c>
      <c r="J16" s="8" t="n">
        <v>55.2</v>
      </c>
      <c r="K16" s="8" t="n">
        <v>52.4</v>
      </c>
      <c r="L16" s="8" t="n">
        <v>53.2</v>
      </c>
    </row>
    <row r="17" spans="1:12">
      <c r="A17" s="4" t="s">
        <v>78</v>
      </c>
      <c r="B17" s="8" t="n">
        <v>99.3</v>
      </c>
      <c r="F17" s="8" t="n">
        <v>103.4</v>
      </c>
      <c r="J17" s="8" t="n">
        <v>99.3</v>
      </c>
      <c r="K17" s="8" t="n">
        <v>103.4</v>
      </c>
      <c r="L17" s="8" t="n">
        <v>82.5</v>
      </c>
    </row>
    <row r="18" spans="1:12">
      <c r="A18" s="4" t="s">
        <v>685</v>
      </c>
    </row>
    <row r="19" spans="1:12">
      <c r="A19" s="3" t="s">
        <v>681</v>
      </c>
    </row>
    <row r="20" spans="1:12">
      <c r="A20" s="4" t="s">
        <v>38</v>
      </c>
      <c r="J20" s="8" t="n">
        <v>2166.9</v>
      </c>
      <c r="K20" s="8" t="n">
        <v>2071.2</v>
      </c>
      <c r="L20" s="8" t="n">
        <v>1692.1</v>
      </c>
    </row>
    <row r="21" spans="1:12">
      <c r="A21" s="4" t="s">
        <v>78</v>
      </c>
      <c r="B21" s="7" t="n">
        <v>220.9</v>
      </c>
      <c r="F21" s="7" t="n">
        <v>239.1</v>
      </c>
      <c r="J21" s="7" t="n">
        <v>220.9</v>
      </c>
      <c r="K21" s="7" t="n">
        <v>239.1</v>
      </c>
      <c r="L21" s="7" t="n">
        <v>280.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536</v>
      </c>
      <c r="J1" s="2" t="s">
        <v>1</v>
      </c>
    </row>
    <row r="2" spans="1:12">
      <c r="B2" s="2" t="s">
        <v>2</v>
      </c>
      <c r="C2" s="2" t="s">
        <v>537</v>
      </c>
      <c r="D2" s="2" t="s">
        <v>4</v>
      </c>
      <c r="E2" s="2" t="s">
        <v>538</v>
      </c>
      <c r="F2" s="2" t="s">
        <v>35</v>
      </c>
      <c r="G2" s="2" t="s">
        <v>539</v>
      </c>
      <c r="H2" s="2" t="s">
        <v>540</v>
      </c>
      <c r="I2" s="2" t="s">
        <v>541</v>
      </c>
      <c r="J2" s="2" t="s">
        <v>2</v>
      </c>
      <c r="K2" s="2" t="s">
        <v>35</v>
      </c>
      <c r="L2" s="2" t="s">
        <v>36</v>
      </c>
    </row>
    <row r="3" spans="1:12">
      <c r="A3" s="3" t="s">
        <v>661</v>
      </c>
    </row>
    <row r="4" spans="1:12">
      <c r="A4" s="4" t="s">
        <v>38</v>
      </c>
      <c r="B4" s="7" t="n">
        <v>1059.7</v>
      </c>
      <c r="C4" s="7" t="n">
        <v>928.4</v>
      </c>
      <c r="D4" s="7" t="n">
        <v>1042.1</v>
      </c>
      <c r="E4" s="7" t="n">
        <v>956.1</v>
      </c>
      <c r="F4" s="6" t="n">
        <v>1091</v>
      </c>
      <c r="G4" s="7" t="n">
        <v>1009.2</v>
      </c>
      <c r="H4" s="7" t="n">
        <v>992.7</v>
      </c>
      <c r="I4" s="7" t="n">
        <v>900.5</v>
      </c>
      <c r="J4" s="7" t="n">
        <v>3986.3</v>
      </c>
      <c r="K4" s="7" t="n">
        <v>3993.4</v>
      </c>
      <c r="L4" s="7" t="n">
        <v>3745.3</v>
      </c>
    </row>
    <row r="5" spans="1:12">
      <c r="A5" s="4" t="s">
        <v>687</v>
      </c>
    </row>
    <row r="6" spans="1:12">
      <c r="A6" s="3" t="s">
        <v>661</v>
      </c>
    </row>
    <row r="7" spans="1:12">
      <c r="A7" s="4" t="s">
        <v>38</v>
      </c>
      <c r="J7" s="8" t="n">
        <v>1829.3</v>
      </c>
      <c r="K7" s="8" t="n">
        <v>1769.7</v>
      </c>
      <c r="L7" s="8" t="n">
        <v>1770.3</v>
      </c>
    </row>
    <row r="8" spans="1:12">
      <c r="A8" s="4" t="s">
        <v>688</v>
      </c>
    </row>
    <row r="9" spans="1:12">
      <c r="A9" s="3" t="s">
        <v>661</v>
      </c>
    </row>
    <row r="10" spans="1:12">
      <c r="A10" s="4" t="s">
        <v>38</v>
      </c>
      <c r="J10" s="8" t="n">
        <v>1808.2</v>
      </c>
      <c r="K10" s="8" t="n">
        <v>1895.7</v>
      </c>
      <c r="L10" s="8" t="n">
        <v>1658.6</v>
      </c>
    </row>
    <row r="11" spans="1:12">
      <c r="A11" s="4" t="s">
        <v>689</v>
      </c>
    </row>
    <row r="12" spans="1:12">
      <c r="A12" s="3" t="s">
        <v>661</v>
      </c>
    </row>
    <row r="13" spans="1:12">
      <c r="A13" s="4" t="s">
        <v>38</v>
      </c>
      <c r="J13" s="7" t="n">
        <v>348.8</v>
      </c>
      <c r="K13" s="6" t="n">
        <v>328</v>
      </c>
      <c r="L13" s="7" t="n">
        <v>316.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36</v>
      </c>
    </row>
    <row r="3" spans="1:4">
      <c r="A3" s="4" t="s">
        <v>691</v>
      </c>
    </row>
    <row r="4" spans="1:4">
      <c r="A4" s="3" t="s">
        <v>692</v>
      </c>
    </row>
    <row r="5" spans="1:4">
      <c r="A5" s="4" t="s">
        <v>693</v>
      </c>
      <c r="B5" s="4" t="s">
        <v>694</v>
      </c>
    </row>
    <row r="6" spans="1:4">
      <c r="A6" s="4" t="s">
        <v>695</v>
      </c>
    </row>
    <row r="7" spans="1:4">
      <c r="A7" s="3" t="s">
        <v>692</v>
      </c>
    </row>
    <row r="8" spans="1:4">
      <c r="A8" s="4" t="s">
        <v>693</v>
      </c>
      <c r="C8" s="4" t="s">
        <v>696</v>
      </c>
      <c r="D8" s="4" t="s">
        <v>697</v>
      </c>
    </row>
    <row r="9" spans="1:4">
      <c r="A9" s="4" t="s">
        <v>698</v>
      </c>
    </row>
    <row r="10" spans="1:4">
      <c r="A10" s="3" t="s">
        <v>692</v>
      </c>
    </row>
    <row r="11" spans="1:4">
      <c r="A11" s="4" t="s">
        <v>693</v>
      </c>
      <c r="D11" s="4" t="s">
        <v>697</v>
      </c>
    </row>
    <row r="12" spans="1:4">
      <c r="A12" s="4" t="s">
        <v>699</v>
      </c>
    </row>
    <row r="13" spans="1:4">
      <c r="A13" s="3" t="s">
        <v>692</v>
      </c>
    </row>
    <row r="14" spans="1:4">
      <c r="A14" s="4" t="s">
        <v>693</v>
      </c>
      <c r="B14" s="4" t="s">
        <v>694</v>
      </c>
      <c r="C14" s="4" t="s">
        <v>700</v>
      </c>
    </row>
    <row r="15" spans="1:4">
      <c r="A15" s="4" t="s">
        <v>701</v>
      </c>
    </row>
    <row r="16" spans="1:4">
      <c r="A16" s="3" t="s">
        <v>692</v>
      </c>
    </row>
    <row r="17" spans="1:4">
      <c r="A17" s="4" t="s">
        <v>693</v>
      </c>
      <c r="B17" s="4" t="s">
        <v>610</v>
      </c>
      <c r="C17" s="4" t="s">
        <v>6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2</v>
      </c>
      <c r="B1" s="2" t="s">
        <v>1</v>
      </c>
    </row>
    <row r="2" spans="1:4">
      <c r="B2" s="2" t="s">
        <v>2</v>
      </c>
      <c r="C2" s="2" t="s">
        <v>35</v>
      </c>
      <c r="D2" s="2" t="s">
        <v>36</v>
      </c>
    </row>
    <row r="3" spans="1:4">
      <c r="A3" s="4" t="s">
        <v>703</v>
      </c>
      <c r="B3" s="7" t="n">
        <v>-34.9</v>
      </c>
      <c r="C3" s="7" t="n">
        <v>5.3</v>
      </c>
      <c r="D3" s="7" t="n">
        <v>-20.1</v>
      </c>
    </row>
    <row r="4" spans="1:4">
      <c r="A4" s="4" t="s">
        <v>704</v>
      </c>
    </row>
    <row r="5" spans="1:4">
      <c r="A5" s="4" t="s">
        <v>705</v>
      </c>
      <c r="B5" s="8" t="n">
        <v>5.8</v>
      </c>
      <c r="C5" s="8" t="n">
        <v>1.7</v>
      </c>
      <c r="D5" s="8" t="n">
        <v>-10.2</v>
      </c>
    </row>
    <row r="6" spans="1:4">
      <c r="A6" s="4" t="s">
        <v>48</v>
      </c>
      <c r="B6" s="8" t="n">
        <v>-40.7</v>
      </c>
      <c r="C6" s="8" t="n">
        <v>3.6</v>
      </c>
      <c r="D6" s="8" t="n">
        <v>-9.9</v>
      </c>
    </row>
    <row r="7" spans="1:4">
      <c r="A7" s="4" t="s">
        <v>703</v>
      </c>
      <c r="B7" s="7" t="n">
        <v>-34.9</v>
      </c>
      <c r="C7" s="7" t="n">
        <v>5.3</v>
      </c>
      <c r="D7" s="7" t="n">
        <v>-2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6</v>
      </c>
      <c r="B1" s="2" t="s">
        <v>2</v>
      </c>
      <c r="C1" s="2" t="s">
        <v>35</v>
      </c>
    </row>
    <row r="2" spans="1:3">
      <c r="A2" s="3" t="s">
        <v>213</v>
      </c>
    </row>
    <row r="3" spans="1:3">
      <c r="A3" s="4" t="s">
        <v>707</v>
      </c>
      <c r="B3" s="6" t="n">
        <v>380</v>
      </c>
      <c r="C3" s="7" t="n">
        <v>387.6</v>
      </c>
    </row>
    <row r="4" spans="1:3">
      <c r="A4" s="4" t="s">
        <v>708</v>
      </c>
      <c r="B4" s="8" t="n">
        <v>89.2</v>
      </c>
      <c r="C4" s="8" t="n">
        <v>90.40000000000001</v>
      </c>
    </row>
    <row r="5" spans="1:3">
      <c r="A5" s="4" t="s">
        <v>709</v>
      </c>
      <c r="B5" s="8" t="n">
        <v>129.7</v>
      </c>
      <c r="C5" s="8" t="n">
        <v>145.1</v>
      </c>
    </row>
    <row r="6" spans="1:3">
      <c r="A6" s="4" t="s">
        <v>75</v>
      </c>
      <c r="B6" s="7" t="n">
        <v>598.9</v>
      </c>
      <c r="C6" s="7" t="n">
        <v>62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0</v>
      </c>
      <c r="B1" s="2" t="s">
        <v>2</v>
      </c>
      <c r="C1" s="2" t="s">
        <v>35</v>
      </c>
    </row>
    <row r="2" spans="1:3">
      <c r="A2" s="3" t="s">
        <v>213</v>
      </c>
    </row>
    <row r="3" spans="1:3">
      <c r="A3" s="4" t="s">
        <v>711</v>
      </c>
      <c r="B3" s="7" t="n">
        <v>92.5</v>
      </c>
      <c r="C3" s="7" t="n">
        <v>7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12</v>
      </c>
      <c r="B1" s="2" t="s">
        <v>2</v>
      </c>
      <c r="C1" s="2" t="s">
        <v>35</v>
      </c>
      <c r="D1" s="2" t="s">
        <v>36</v>
      </c>
    </row>
    <row r="2" spans="1:4">
      <c r="A2" s="3" t="s">
        <v>713</v>
      </c>
    </row>
    <row r="3" spans="1:4">
      <c r="A3" s="4" t="s">
        <v>714</v>
      </c>
      <c r="B3" s="7" t="n">
        <v>2076.8</v>
      </c>
      <c r="C3" s="7" t="n">
        <v>2072.5</v>
      </c>
    </row>
    <row r="4" spans="1:4">
      <c r="A4" s="4" t="s">
        <v>715</v>
      </c>
      <c r="B4" s="8" t="n">
        <v>1206.2</v>
      </c>
      <c r="C4" s="8" t="n">
        <v>1196.5</v>
      </c>
    </row>
    <row r="5" spans="1:4">
      <c r="A5" s="4" t="s">
        <v>78</v>
      </c>
      <c r="B5" s="8" t="n">
        <v>870.6</v>
      </c>
      <c r="C5" s="5" t="n">
        <v>876</v>
      </c>
      <c r="D5" s="7" t="n">
        <v>799.8</v>
      </c>
    </row>
    <row r="6" spans="1:4">
      <c r="A6" s="4" t="s">
        <v>716</v>
      </c>
    </row>
    <row r="7" spans="1:4">
      <c r="A7" s="3" t="s">
        <v>713</v>
      </c>
    </row>
    <row r="8" spans="1:4">
      <c r="A8" s="4" t="s">
        <v>714</v>
      </c>
      <c r="B8" s="5" t="n">
        <v>55</v>
      </c>
      <c r="C8" s="8" t="n">
        <v>58.7</v>
      </c>
    </row>
    <row r="9" spans="1:4">
      <c r="A9" s="4" t="s">
        <v>717</v>
      </c>
    </row>
    <row r="10" spans="1:4">
      <c r="A10" s="3" t="s">
        <v>713</v>
      </c>
    </row>
    <row r="11" spans="1:4">
      <c r="A11" s="4" t="s">
        <v>714</v>
      </c>
      <c r="B11" s="8" t="n">
        <v>560.3</v>
      </c>
      <c r="C11" s="8" t="n">
        <v>554.7</v>
      </c>
    </row>
    <row r="12" spans="1:4">
      <c r="A12" s="4" t="s">
        <v>718</v>
      </c>
    </row>
    <row r="13" spans="1:4">
      <c r="A13" s="3" t="s">
        <v>713</v>
      </c>
    </row>
    <row r="14" spans="1:4">
      <c r="A14" s="4" t="s">
        <v>714</v>
      </c>
      <c r="B14" s="8" t="n">
        <v>1353.9</v>
      </c>
      <c r="C14" s="8" t="n">
        <v>1367.5</v>
      </c>
    </row>
    <row r="15" spans="1:4">
      <c r="A15" s="4" t="s">
        <v>719</v>
      </c>
    </row>
    <row r="16" spans="1:4">
      <c r="A16" s="3" t="s">
        <v>713</v>
      </c>
    </row>
    <row r="17" spans="1:4">
      <c r="A17" s="4" t="s">
        <v>714</v>
      </c>
      <c r="B17" s="7" t="n">
        <v>107.6</v>
      </c>
      <c r="C17" s="7" t="n">
        <v>91.59999999999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720</v>
      </c>
      <c r="B1" s="2" t="s">
        <v>536</v>
      </c>
      <c r="J1" s="2" t="s">
        <v>1</v>
      </c>
    </row>
    <row r="2" spans="1:12">
      <c r="B2" s="2" t="s">
        <v>476</v>
      </c>
      <c r="C2" s="2" t="s">
        <v>477</v>
      </c>
      <c r="D2" s="2" t="s">
        <v>478</v>
      </c>
      <c r="E2" s="2" t="s">
        <v>479</v>
      </c>
      <c r="F2" s="2" t="s">
        <v>480</v>
      </c>
      <c r="G2" s="2" t="s">
        <v>481</v>
      </c>
      <c r="H2" s="2" t="s">
        <v>482</v>
      </c>
      <c r="I2" s="2" t="s">
        <v>483</v>
      </c>
      <c r="J2" s="2" t="s">
        <v>721</v>
      </c>
      <c r="K2" s="2" t="s">
        <v>480</v>
      </c>
      <c r="L2" s="2" t="s">
        <v>486</v>
      </c>
    </row>
    <row r="3" spans="1:12">
      <c r="A3" s="3" t="s">
        <v>219</v>
      </c>
    </row>
    <row r="4" spans="1:12">
      <c r="A4" s="4" t="s">
        <v>722</v>
      </c>
      <c r="J4" s="5" t="n">
        <v>11</v>
      </c>
    </row>
    <row r="5" spans="1:12">
      <c r="A5" s="3" t="s">
        <v>723</v>
      </c>
    </row>
    <row r="6" spans="1:12">
      <c r="A6" s="4" t="s">
        <v>42</v>
      </c>
      <c r="B6" s="6" t="n">
        <v>0</v>
      </c>
      <c r="C6" s="6" t="n">
        <v>0</v>
      </c>
      <c r="D6" s="7" t="n">
        <v>1085.8</v>
      </c>
      <c r="E6" s="6" t="n">
        <v>0</v>
      </c>
      <c r="F6" s="6" t="n">
        <v>558</v>
      </c>
      <c r="G6" s="6" t="n">
        <v>0</v>
      </c>
      <c r="H6" s="7" t="n">
        <v>1092.9</v>
      </c>
      <c r="I6" s="6" t="n">
        <v>0</v>
      </c>
      <c r="J6" s="7" t="n">
        <v>1085.8</v>
      </c>
      <c r="K6" s="7" t="n">
        <v>1650.9</v>
      </c>
      <c r="L6" s="6" t="n">
        <v>0</v>
      </c>
    </row>
    <row r="7" spans="1:12">
      <c r="A7" s="4" t="s">
        <v>153</v>
      </c>
      <c r="D7" s="8" t="n">
        <v>179.2</v>
      </c>
      <c r="H7" s="7" t="n">
        <v>79.8</v>
      </c>
      <c r="J7" s="8" t="n">
        <v>179.2</v>
      </c>
      <c r="K7" s="8" t="n">
        <v>346.7</v>
      </c>
      <c r="L7" s="5" t="n">
        <v>0</v>
      </c>
    </row>
    <row r="8" spans="1:12">
      <c r="A8" s="4" t="s">
        <v>151</v>
      </c>
      <c r="J8" s="8" t="n">
        <v>197.9</v>
      </c>
      <c r="K8" s="8" t="n">
        <v>189.1</v>
      </c>
      <c r="L8" s="7" t="n">
        <v>155.1</v>
      </c>
    </row>
    <row r="9" spans="1:12">
      <c r="A9" s="3" t="s">
        <v>724</v>
      </c>
    </row>
    <row r="10" spans="1:12">
      <c r="A10" s="5" t="n">
        <v>2019</v>
      </c>
      <c r="B10" s="8" t="n">
        <v>192.3</v>
      </c>
      <c r="J10" s="8" t="n">
        <v>192.3</v>
      </c>
    </row>
    <row r="11" spans="1:12">
      <c r="A11" s="5" t="n">
        <v>2020</v>
      </c>
      <c r="B11" s="8" t="n">
        <v>192.1</v>
      </c>
      <c r="J11" s="8" t="n">
        <v>192.1</v>
      </c>
    </row>
    <row r="12" spans="1:12">
      <c r="A12" s="5" t="n">
        <v>2021</v>
      </c>
      <c r="B12" s="8" t="n">
        <v>190.8</v>
      </c>
      <c r="J12" s="8" t="n">
        <v>190.8</v>
      </c>
    </row>
    <row r="13" spans="1:12">
      <c r="A13" s="5" t="n">
        <v>2022</v>
      </c>
      <c r="B13" s="8" t="n">
        <v>188.2</v>
      </c>
      <c r="J13" s="8" t="n">
        <v>188.2</v>
      </c>
    </row>
    <row r="14" spans="1:12">
      <c r="A14" s="5" t="n">
        <v>2023</v>
      </c>
      <c r="B14" s="7" t="n">
        <v>187.3</v>
      </c>
      <c r="J14" s="8" t="n">
        <v>187.3</v>
      </c>
    </row>
    <row r="15" spans="1:12">
      <c r="A15" s="4" t="s">
        <v>617</v>
      </c>
    </row>
    <row r="16" spans="1:12">
      <c r="A16" s="3" t="s">
        <v>723</v>
      </c>
    </row>
    <row r="17" spans="1:12">
      <c r="A17" s="4" t="s">
        <v>42</v>
      </c>
      <c r="D17" s="7" t="n">
        <v>1085.8</v>
      </c>
      <c r="F17" s="5" t="n">
        <v>558</v>
      </c>
      <c r="K17" s="8" t="n">
        <v>1650.9</v>
      </c>
    </row>
    <row r="18" spans="1:12">
      <c r="A18" s="4" t="s">
        <v>153</v>
      </c>
      <c r="F18" s="7" t="n">
        <v>266.9</v>
      </c>
      <c r="J18" s="7" t="n">
        <v>179.2</v>
      </c>
      <c r="K18" s="7" t="n">
        <v>346.7</v>
      </c>
    </row>
    <row r="19" spans="1:12">
      <c r="A19" s="4" t="s">
        <v>725</v>
      </c>
    </row>
    <row r="20" spans="1:12">
      <c r="A20" s="3" t="s">
        <v>723</v>
      </c>
    </row>
    <row r="21" spans="1:12">
      <c r="A21" s="4" t="s">
        <v>726</v>
      </c>
      <c r="J21" s="4" t="s">
        <v>727</v>
      </c>
    </row>
    <row r="22" spans="1:12">
      <c r="A22" s="4" t="s">
        <v>728</v>
      </c>
    </row>
    <row r="23" spans="1:12">
      <c r="A23" s="3" t="s">
        <v>723</v>
      </c>
    </row>
    <row r="24" spans="1:12">
      <c r="A24" s="4" t="s">
        <v>726</v>
      </c>
      <c r="J24" s="4" t="s">
        <v>518</v>
      </c>
    </row>
    <row r="25" spans="1:12">
      <c r="A25" s="4" t="s">
        <v>729</v>
      </c>
    </row>
    <row r="26" spans="1:12">
      <c r="A26" s="3" t="s">
        <v>723</v>
      </c>
    </row>
    <row r="27" spans="1:12">
      <c r="A27" s="4" t="s">
        <v>730</v>
      </c>
      <c r="B27" s="4" t="s">
        <v>694</v>
      </c>
      <c r="J27" s="4" t="s">
        <v>694</v>
      </c>
    </row>
    <row r="28" spans="1:12">
      <c r="A28" s="4" t="s">
        <v>731</v>
      </c>
      <c r="B28" s="7" t="n">
        <v>292.4</v>
      </c>
      <c r="J28" s="7" t="n">
        <v>292.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5</v>
      </c>
    </row>
    <row r="3" spans="1:3">
      <c r="A3" s="3" t="s">
        <v>733</v>
      </c>
    </row>
    <row r="4" spans="1:3">
      <c r="A4" s="4" t="s">
        <v>734</v>
      </c>
      <c r="B4" s="7" t="n">
        <v>4539.2</v>
      </c>
      <c r="C4" s="6" t="n">
        <v>5952</v>
      </c>
    </row>
    <row r="5" spans="1:3">
      <c r="A5" s="4" t="s">
        <v>735</v>
      </c>
      <c r="B5" s="8" t="n">
        <v>61.7</v>
      </c>
      <c r="C5" s="8" t="n">
        <v>87.5</v>
      </c>
    </row>
    <row r="6" spans="1:3">
      <c r="A6" s="4" t="s">
        <v>736</v>
      </c>
      <c r="B6" s="8" t="n">
        <v>0.7</v>
      </c>
      <c r="C6" s="8" t="n">
        <v>-19.2</v>
      </c>
    </row>
    <row r="7" spans="1:3">
      <c r="A7" s="4" t="s">
        <v>42</v>
      </c>
      <c r="B7" s="8" t="n">
        <v>-1085.7</v>
      </c>
      <c r="C7" s="8" t="n">
        <v>-1650.9</v>
      </c>
    </row>
    <row r="8" spans="1:3">
      <c r="A8" s="4" t="s">
        <v>737</v>
      </c>
      <c r="B8" s="8" t="n">
        <v>-84.59999999999999</v>
      </c>
      <c r="C8" s="8" t="n">
        <v>169.8</v>
      </c>
    </row>
    <row r="9" spans="1:3">
      <c r="A9" s="4" t="s">
        <v>738</v>
      </c>
      <c r="B9" s="8" t="n">
        <v>3431.3</v>
      </c>
      <c r="C9" s="8" t="n">
        <v>4539.2</v>
      </c>
    </row>
    <row r="10" spans="1:3">
      <c r="A10" s="4" t="s">
        <v>617</v>
      </c>
    </row>
    <row r="11" spans="1:3">
      <c r="A11" s="3" t="s">
        <v>733</v>
      </c>
    </row>
    <row r="12" spans="1:3">
      <c r="A12" s="4" t="s">
        <v>734</v>
      </c>
      <c r="B12" s="8" t="n">
        <v>3660.6</v>
      </c>
      <c r="C12" s="8" t="n">
        <v>5193.3</v>
      </c>
    </row>
    <row r="13" spans="1:3">
      <c r="A13" s="4" t="s">
        <v>735</v>
      </c>
      <c r="B13" s="5" t="n">
        <v>5</v>
      </c>
      <c r="C13" s="5" t="n">
        <v>0</v>
      </c>
    </row>
    <row r="14" spans="1:3">
      <c r="A14" s="4" t="s">
        <v>736</v>
      </c>
      <c r="B14" s="5" t="n">
        <v>0</v>
      </c>
      <c r="C14" s="8" t="n">
        <v>-19.2</v>
      </c>
    </row>
    <row r="15" spans="1:3">
      <c r="A15" s="4" t="s">
        <v>42</v>
      </c>
      <c r="B15" s="8" t="n">
        <v>-1017.2</v>
      </c>
      <c r="C15" s="8" t="n">
        <v>-1650.9</v>
      </c>
    </row>
    <row r="16" spans="1:3">
      <c r="A16" s="4" t="s">
        <v>737</v>
      </c>
      <c r="B16" s="8" t="n">
        <v>-68.59999999999999</v>
      </c>
      <c r="C16" s="8" t="n">
        <v>137.4</v>
      </c>
    </row>
    <row r="17" spans="1:3">
      <c r="A17" s="4" t="s">
        <v>738</v>
      </c>
      <c r="B17" s="8" t="n">
        <v>2579.8</v>
      </c>
      <c r="C17" s="8" t="n">
        <v>3660.6</v>
      </c>
    </row>
    <row r="18" spans="1:3">
      <c r="A18" s="4" t="s">
        <v>659</v>
      </c>
    </row>
    <row r="19" spans="1:3">
      <c r="A19" s="3" t="s">
        <v>733</v>
      </c>
    </row>
    <row r="20" spans="1:3">
      <c r="A20" s="4" t="s">
        <v>734</v>
      </c>
      <c r="B20" s="8" t="n">
        <v>878.6</v>
      </c>
      <c r="C20" s="8" t="n">
        <v>758.7</v>
      </c>
    </row>
    <row r="21" spans="1:3">
      <c r="A21" s="4" t="s">
        <v>735</v>
      </c>
      <c r="B21" s="8" t="n">
        <v>56.7</v>
      </c>
      <c r="C21" s="8" t="n">
        <v>87.5</v>
      </c>
    </row>
    <row r="22" spans="1:3">
      <c r="A22" s="4" t="s">
        <v>736</v>
      </c>
      <c r="B22" s="8" t="n">
        <v>0.7</v>
      </c>
      <c r="C22" s="5" t="n">
        <v>0</v>
      </c>
    </row>
    <row r="23" spans="1:3">
      <c r="A23" s="4" t="s">
        <v>42</v>
      </c>
      <c r="B23" s="8" t="n">
        <v>-68.5</v>
      </c>
      <c r="C23" s="5" t="n">
        <v>0</v>
      </c>
    </row>
    <row r="24" spans="1:3">
      <c r="A24" s="4" t="s">
        <v>737</v>
      </c>
      <c r="B24" s="5" t="n">
        <v>-16</v>
      </c>
      <c r="C24" s="8" t="n">
        <v>32.4</v>
      </c>
    </row>
    <row r="25" spans="1:3">
      <c r="A25" s="4" t="s">
        <v>738</v>
      </c>
      <c r="B25" s="7" t="n">
        <v>851.5</v>
      </c>
      <c r="C25" s="7" t="n">
        <v>8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36</v>
      </c>
    </row>
    <row r="3" spans="1:4">
      <c r="A3" s="3" t="s">
        <v>148</v>
      </c>
    </row>
    <row r="4" spans="1:4">
      <c r="A4" s="4" t="s">
        <v>51</v>
      </c>
      <c r="B4" s="7" t="n">
        <v>-1010.9</v>
      </c>
      <c r="C4" s="7" t="n">
        <v>-1550.3</v>
      </c>
      <c r="D4" s="7" t="n">
        <v>431.4</v>
      </c>
    </row>
    <row r="5" spans="1:4">
      <c r="A5" s="3" t="s">
        <v>149</v>
      </c>
    </row>
    <row r="6" spans="1:4">
      <c r="A6" s="4" t="s">
        <v>150</v>
      </c>
      <c r="B6" s="8" t="n">
        <v>132.9</v>
      </c>
      <c r="C6" s="8" t="n">
        <v>127.3</v>
      </c>
      <c r="D6" s="8" t="n">
        <v>116.6</v>
      </c>
    </row>
    <row r="7" spans="1:4">
      <c r="A7" s="4" t="s">
        <v>151</v>
      </c>
      <c r="B7" s="8" t="n">
        <v>197.9</v>
      </c>
      <c r="C7" s="8" t="n">
        <v>189.1</v>
      </c>
      <c r="D7" s="8" t="n">
        <v>155.1</v>
      </c>
    </row>
    <row r="8" spans="1:4">
      <c r="A8" s="4" t="s">
        <v>152</v>
      </c>
      <c r="B8" s="8" t="n">
        <v>2.7</v>
      </c>
      <c r="C8" s="8" t="n">
        <v>2.6</v>
      </c>
      <c r="D8" s="8" t="n">
        <v>4.5</v>
      </c>
    </row>
    <row r="9" spans="1:4">
      <c r="A9" s="4" t="s">
        <v>42</v>
      </c>
      <c r="B9" s="8" t="n">
        <v>1085.8</v>
      </c>
      <c r="C9" s="8" t="n">
        <v>1650.9</v>
      </c>
      <c r="D9" s="5" t="n">
        <v>0</v>
      </c>
    </row>
    <row r="10" spans="1:4">
      <c r="A10" s="4" t="s">
        <v>153</v>
      </c>
      <c r="B10" s="8" t="n">
        <v>179.2</v>
      </c>
      <c r="C10" s="8" t="n">
        <v>346.7</v>
      </c>
      <c r="D10" s="5" t="n">
        <v>0</v>
      </c>
    </row>
    <row r="11" spans="1:4">
      <c r="A11" s="4" t="s">
        <v>90</v>
      </c>
      <c r="B11" s="5" t="n">
        <v>-62</v>
      </c>
      <c r="C11" s="8" t="n">
        <v>-143.8</v>
      </c>
      <c r="D11" s="8" t="n">
        <v>-110.1</v>
      </c>
    </row>
    <row r="12" spans="1:4">
      <c r="A12" s="4" t="s">
        <v>131</v>
      </c>
      <c r="B12" s="5" t="n">
        <v>21</v>
      </c>
      <c r="C12" s="5" t="n">
        <v>48</v>
      </c>
      <c r="D12" s="8" t="n">
        <v>41.3</v>
      </c>
    </row>
    <row r="13" spans="1:4">
      <c r="A13" s="4" t="s">
        <v>154</v>
      </c>
      <c r="B13" s="8" t="n">
        <v>22.5</v>
      </c>
      <c r="C13" s="8" t="n">
        <v>64.7</v>
      </c>
      <c r="D13" s="8" t="n">
        <v>9.699999999999999</v>
      </c>
    </row>
    <row r="14" spans="1:4">
      <c r="A14" s="4" t="s">
        <v>155</v>
      </c>
      <c r="B14" s="5" t="n">
        <v>0</v>
      </c>
      <c r="C14" s="5" t="n">
        <v>0</v>
      </c>
      <c r="D14" s="8" t="n">
        <v>-12.7</v>
      </c>
    </row>
    <row r="15" spans="1:4">
      <c r="A15" s="4" t="s">
        <v>156</v>
      </c>
      <c r="B15" s="8" t="n">
        <v>-44.1</v>
      </c>
      <c r="C15" s="5" t="n">
        <v>0</v>
      </c>
      <c r="D15" s="5" t="n">
        <v>0</v>
      </c>
    </row>
    <row r="16" spans="1:4">
      <c r="A16" s="4" t="s">
        <v>157</v>
      </c>
      <c r="B16" s="8" t="n">
        <v>3.4</v>
      </c>
      <c r="C16" s="8" t="n">
        <v>9.9</v>
      </c>
      <c r="D16" s="5" t="n">
        <v>-32</v>
      </c>
    </row>
    <row r="17" spans="1:4">
      <c r="A17" s="4" t="s">
        <v>158</v>
      </c>
      <c r="B17" s="8" t="n">
        <v>4.6</v>
      </c>
      <c r="C17" s="8" t="n">
        <v>1.6</v>
      </c>
      <c r="D17" s="8" t="n">
        <v>2.8</v>
      </c>
    </row>
    <row r="18" spans="1:4">
      <c r="A18" s="3" t="s">
        <v>159</v>
      </c>
    </row>
    <row r="19" spans="1:4">
      <c r="A19" s="4" t="s">
        <v>74</v>
      </c>
      <c r="B19" s="8" t="n">
        <v>23.5</v>
      </c>
      <c r="C19" s="8" t="n">
        <v>-63.4</v>
      </c>
      <c r="D19" s="8" t="n">
        <v>-75.09999999999999</v>
      </c>
    </row>
    <row r="20" spans="1:4">
      <c r="A20" s="4" t="s">
        <v>75</v>
      </c>
      <c r="B20" s="8" t="n">
        <v>-19.9</v>
      </c>
      <c r="C20" s="8" t="n">
        <v>-62.9</v>
      </c>
      <c r="D20" s="8" t="n">
        <v>65.40000000000001</v>
      </c>
    </row>
    <row r="21" spans="1:4">
      <c r="A21" s="4" t="s">
        <v>76</v>
      </c>
      <c r="B21" s="8" t="n">
        <v>-27.1</v>
      </c>
      <c r="C21" s="5" t="n">
        <v>-75</v>
      </c>
      <c r="D21" s="8" t="n">
        <v>-32.4</v>
      </c>
    </row>
    <row r="22" spans="1:4">
      <c r="A22" s="4" t="s">
        <v>81</v>
      </c>
      <c r="B22" s="8" t="n">
        <v>-12.7</v>
      </c>
      <c r="C22" s="8" t="n">
        <v>-3.7</v>
      </c>
      <c r="D22" s="8" t="n">
        <v>2.6</v>
      </c>
    </row>
    <row r="23" spans="1:4">
      <c r="A23" s="4" t="s">
        <v>84</v>
      </c>
      <c r="B23" s="8" t="n">
        <v>7.1</v>
      </c>
      <c r="C23" s="8" t="n">
        <v>44.2</v>
      </c>
      <c r="D23" s="8" t="n">
        <v>7.2</v>
      </c>
    </row>
    <row r="24" spans="1:4">
      <c r="A24" s="4" t="s">
        <v>85</v>
      </c>
      <c r="B24" s="8" t="n">
        <v>0.3</v>
      </c>
      <c r="C24" s="8" t="n">
        <v>28.3</v>
      </c>
      <c r="D24" s="8" t="n">
        <v>-12.2</v>
      </c>
    </row>
    <row r="25" spans="1:4">
      <c r="A25" s="4" t="s">
        <v>160</v>
      </c>
      <c r="B25" s="8" t="n">
        <v>12.1</v>
      </c>
      <c r="C25" s="8" t="n">
        <v>-20.5</v>
      </c>
      <c r="D25" s="8" t="n">
        <v>-7.7</v>
      </c>
    </row>
    <row r="26" spans="1:4">
      <c r="A26" s="4" t="s">
        <v>91</v>
      </c>
      <c r="B26" s="8" t="n">
        <v>-16.5</v>
      </c>
      <c r="C26" s="8" t="n">
        <v>8.199999999999999</v>
      </c>
      <c r="D26" s="5" t="n">
        <v>9</v>
      </c>
    </row>
    <row r="27" spans="1:4">
      <c r="A27" s="4" t="s">
        <v>161</v>
      </c>
      <c r="B27" s="8" t="n">
        <v>499.8</v>
      </c>
      <c r="C27" s="8" t="n">
        <v>601.9</v>
      </c>
      <c r="D27" s="8" t="n">
        <v>563.4</v>
      </c>
    </row>
    <row r="28" spans="1:4">
      <c r="A28" s="3" t="s">
        <v>162</v>
      </c>
    </row>
    <row r="29" spans="1:4">
      <c r="A29" s="4" t="s">
        <v>163</v>
      </c>
      <c r="B29" s="8" t="n">
        <v>-130.5</v>
      </c>
      <c r="C29" s="8" t="n">
        <v>-145.9</v>
      </c>
      <c r="D29" s="8" t="n">
        <v>-341.8</v>
      </c>
    </row>
    <row r="30" spans="1:4">
      <c r="A30" s="4" t="s">
        <v>164</v>
      </c>
      <c r="B30" s="5" t="n">
        <v>0</v>
      </c>
      <c r="C30" s="5" t="n">
        <v>0</v>
      </c>
      <c r="D30" s="8" t="n">
        <v>6.1</v>
      </c>
    </row>
    <row r="31" spans="1:4">
      <c r="A31" s="4" t="s">
        <v>165</v>
      </c>
      <c r="B31" s="8" t="n">
        <v>-3.7</v>
      </c>
      <c r="C31" s="8" t="n">
        <v>-2.5</v>
      </c>
      <c r="D31" s="8" t="n">
        <v>-6.8</v>
      </c>
    </row>
    <row r="32" spans="1:4">
      <c r="A32" s="4" t="s">
        <v>166</v>
      </c>
      <c r="B32" s="8" t="n">
        <v>-182.5</v>
      </c>
      <c r="C32" s="8" t="n">
        <v>-144.3</v>
      </c>
      <c r="D32" s="5" t="n">
        <v>-125</v>
      </c>
    </row>
    <row r="33" spans="1:4">
      <c r="A33" s="4" t="s">
        <v>167</v>
      </c>
      <c r="B33" s="5" t="n">
        <v>0</v>
      </c>
      <c r="C33" s="5" t="n">
        <v>0</v>
      </c>
      <c r="D33" s="8" t="n">
        <v>522.3</v>
      </c>
    </row>
    <row r="34" spans="1:4">
      <c r="A34" s="4" t="s">
        <v>168</v>
      </c>
      <c r="B34" s="5" t="n">
        <v>0</v>
      </c>
      <c r="C34" s="8" t="n">
        <v>-0.9</v>
      </c>
      <c r="D34" s="8" t="n">
        <v>-1.7</v>
      </c>
    </row>
    <row r="35" spans="1:4">
      <c r="A35" s="4" t="s">
        <v>169</v>
      </c>
      <c r="B35" s="5" t="n">
        <v>8</v>
      </c>
      <c r="C35" s="8" t="n">
        <v>6.5</v>
      </c>
      <c r="D35" s="8" t="n">
        <v>20.1</v>
      </c>
    </row>
    <row r="36" spans="1:4">
      <c r="A36" s="4" t="s">
        <v>170</v>
      </c>
      <c r="B36" s="8" t="n">
        <v>-2.4</v>
      </c>
      <c r="C36" s="5" t="n">
        <v>0</v>
      </c>
      <c r="D36" s="8" t="n">
        <v>-17.1</v>
      </c>
    </row>
    <row r="37" spans="1:4">
      <c r="A37" s="4" t="s">
        <v>171</v>
      </c>
      <c r="B37" s="8" t="n">
        <v>-5.5</v>
      </c>
      <c r="C37" s="8" t="n">
        <v>-6.7</v>
      </c>
      <c r="D37" s="8" t="n">
        <v>-1.1</v>
      </c>
    </row>
    <row r="38" spans="1:4">
      <c r="A38" s="4" t="s">
        <v>172</v>
      </c>
      <c r="B38" s="8" t="n">
        <v>54.1</v>
      </c>
      <c r="C38" s="5" t="n">
        <v>0</v>
      </c>
      <c r="D38" s="5" t="n">
        <v>0</v>
      </c>
    </row>
    <row r="39" spans="1:4">
      <c r="A39" s="4" t="s">
        <v>173</v>
      </c>
      <c r="B39" s="8" t="n">
        <v>9.199999999999999</v>
      </c>
      <c r="C39" s="8" t="n">
        <v>7.4</v>
      </c>
      <c r="D39" s="5" t="n">
        <v>5</v>
      </c>
    </row>
    <row r="40" spans="1:4">
      <c r="A40" s="4" t="s">
        <v>174</v>
      </c>
      <c r="B40" s="8" t="n">
        <v>-253.3</v>
      </c>
      <c r="C40" s="8" t="n">
        <v>-286.4</v>
      </c>
      <c r="D40" s="5" t="n">
        <v>60</v>
      </c>
    </row>
    <row r="41" spans="1:4">
      <c r="A41" s="3" t="s">
        <v>175</v>
      </c>
    </row>
    <row r="42" spans="1:4">
      <c r="A42" s="4" t="s">
        <v>176</v>
      </c>
      <c r="B42" s="8" t="n">
        <v>0.1</v>
      </c>
      <c r="C42" s="8" t="n">
        <v>3.1</v>
      </c>
      <c r="D42" s="8" t="n">
        <v>1220.6</v>
      </c>
    </row>
    <row r="43" spans="1:4">
      <c r="A43" s="4" t="s">
        <v>177</v>
      </c>
      <c r="B43" s="8" t="n">
        <v>-9.4</v>
      </c>
      <c r="C43" s="8" t="n">
        <v>-16.7</v>
      </c>
      <c r="D43" s="8" t="n">
        <v>-877.5</v>
      </c>
    </row>
    <row r="44" spans="1:4">
      <c r="A44" s="4" t="s">
        <v>178</v>
      </c>
      <c r="B44" s="8" t="n">
        <v>60.4</v>
      </c>
      <c r="C44" s="8" t="n">
        <v>10.2</v>
      </c>
      <c r="D44" s="8" t="n">
        <v>-44.1</v>
      </c>
    </row>
    <row r="45" spans="1:4">
      <c r="A45" s="4" t="s">
        <v>179</v>
      </c>
      <c r="B45" s="8" t="n">
        <v>27.9</v>
      </c>
      <c r="C45" s="8" t="n">
        <v>82.3</v>
      </c>
      <c r="D45" s="5" t="n">
        <v>41</v>
      </c>
    </row>
    <row r="46" spans="1:4">
      <c r="A46" s="4" t="s">
        <v>180</v>
      </c>
      <c r="B46" s="5" t="n">
        <v>0</v>
      </c>
      <c r="C46" s="5" t="n">
        <v>0</v>
      </c>
      <c r="D46" s="8" t="n">
        <v>12.7</v>
      </c>
    </row>
    <row r="47" spans="1:4">
      <c r="A47" s="4" t="s">
        <v>181</v>
      </c>
      <c r="B47" s="5" t="n">
        <v>0</v>
      </c>
      <c r="C47" s="5" t="n">
        <v>0</v>
      </c>
      <c r="D47" s="8" t="n">
        <v>-0.4</v>
      </c>
    </row>
    <row r="48" spans="1:4">
      <c r="A48" s="4" t="s">
        <v>182</v>
      </c>
      <c r="B48" s="8" t="n">
        <v>-250.2</v>
      </c>
      <c r="C48" s="8" t="n">
        <v>-401.4</v>
      </c>
      <c r="D48" s="8" t="n">
        <v>-813.9</v>
      </c>
    </row>
    <row r="49" spans="1:4">
      <c r="A49" s="4" t="s">
        <v>183</v>
      </c>
      <c r="B49" s="8" t="n">
        <v>-78.59999999999999</v>
      </c>
      <c r="C49" s="8" t="n">
        <v>-78.3</v>
      </c>
      <c r="D49" s="8" t="n">
        <v>-64.59999999999999</v>
      </c>
    </row>
    <row r="50" spans="1:4">
      <c r="A50" s="4" t="s">
        <v>184</v>
      </c>
      <c r="B50" s="8" t="n">
        <v>-249.8</v>
      </c>
      <c r="C50" s="8" t="n">
        <v>-400.8</v>
      </c>
      <c r="D50" s="8" t="n">
        <v>-526.2</v>
      </c>
    </row>
    <row r="51" spans="1:4">
      <c r="A51" s="4" t="s">
        <v>185</v>
      </c>
      <c r="B51" s="8" t="n">
        <v>-7.7</v>
      </c>
      <c r="C51" s="5" t="n">
        <v>22</v>
      </c>
      <c r="D51" s="8" t="n">
        <v>2.1</v>
      </c>
    </row>
    <row r="52" spans="1:4">
      <c r="A52" s="4" t="s">
        <v>186</v>
      </c>
      <c r="B52" s="5" t="n">
        <v>-11</v>
      </c>
      <c r="C52" s="8" t="n">
        <v>-63.3</v>
      </c>
      <c r="D52" s="8" t="n">
        <v>99.3</v>
      </c>
    </row>
    <row r="53" spans="1:4">
      <c r="A53" s="4" t="s">
        <v>187</v>
      </c>
      <c r="B53" s="8" t="n">
        <v>320.6</v>
      </c>
      <c r="C53" s="8" t="n">
        <v>383.9</v>
      </c>
      <c r="D53" s="8" t="n">
        <v>284.6</v>
      </c>
    </row>
    <row r="54" spans="1:4">
      <c r="A54" s="4" t="s">
        <v>188</v>
      </c>
      <c r="B54" s="8" t="n">
        <v>309.6</v>
      </c>
      <c r="C54" s="8" t="n">
        <v>320.6</v>
      </c>
      <c r="D54" s="8" t="n">
        <v>383.9</v>
      </c>
    </row>
    <row r="55" spans="1:4">
      <c r="A55" s="3" t="s">
        <v>189</v>
      </c>
    </row>
    <row r="56" spans="1:4">
      <c r="A56" s="4" t="s">
        <v>190</v>
      </c>
      <c r="B56" s="5" t="n">
        <v>0</v>
      </c>
      <c r="C56" s="5" t="n">
        <v>0</v>
      </c>
      <c r="D56" s="8" t="n">
        <v>6256.2</v>
      </c>
    </row>
    <row r="57" spans="1:4">
      <c r="A57" s="3" t="s">
        <v>191</v>
      </c>
    </row>
    <row r="58" spans="1:4">
      <c r="A58" s="4" t="s">
        <v>192</v>
      </c>
      <c r="B58" s="8" t="n">
        <v>35.1</v>
      </c>
      <c r="C58" s="5" t="n">
        <v>37</v>
      </c>
      <c r="D58" s="8" t="n">
        <v>36.7</v>
      </c>
    </row>
    <row r="59" spans="1:4">
      <c r="A59" s="4" t="s">
        <v>193</v>
      </c>
      <c r="B59" s="7" t="n">
        <v>104.7</v>
      </c>
      <c r="C59" s="7" t="n">
        <v>122.7</v>
      </c>
      <c r="D59" s="7" t="n">
        <v>11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35</v>
      </c>
      <c r="D1" s="2" t="s">
        <v>36</v>
      </c>
    </row>
    <row r="2" spans="1:4">
      <c r="A2" s="3" t="s">
        <v>723</v>
      </c>
    </row>
    <row r="3" spans="1:4">
      <c r="A3" s="4" t="s">
        <v>740</v>
      </c>
      <c r="B3" s="7" t="n">
        <v>6167.9</v>
      </c>
      <c r="C3" s="7" t="n">
        <v>6190.1</v>
      </c>
    </row>
    <row r="4" spans="1:4">
      <c r="A4" s="4" t="s">
        <v>741</v>
      </c>
      <c r="B4" s="8" t="n">
        <v>-2736.6</v>
      </c>
      <c r="C4" s="8" t="n">
        <v>-1650.9</v>
      </c>
    </row>
    <row r="5" spans="1:4">
      <c r="A5" s="4" t="s">
        <v>742</v>
      </c>
      <c r="B5" s="8" t="n">
        <v>3431.3</v>
      </c>
      <c r="C5" s="8" t="n">
        <v>4539.2</v>
      </c>
      <c r="D5" s="6" t="n">
        <v>5952</v>
      </c>
    </row>
    <row r="6" spans="1:4">
      <c r="A6" s="4" t="s">
        <v>617</v>
      </c>
    </row>
    <row r="7" spans="1:4">
      <c r="A7" s="3" t="s">
        <v>723</v>
      </c>
    </row>
    <row r="8" spans="1:4">
      <c r="A8" s="4" t="s">
        <v>740</v>
      </c>
      <c r="B8" s="8" t="n">
        <v>5247.9</v>
      </c>
      <c r="C8" s="8" t="n">
        <v>5311.5</v>
      </c>
    </row>
    <row r="9" spans="1:4">
      <c r="A9" s="4" t="s">
        <v>741</v>
      </c>
      <c r="B9" s="8" t="n">
        <v>-2668.1</v>
      </c>
      <c r="C9" s="8" t="n">
        <v>-1650.9</v>
      </c>
    </row>
    <row r="10" spans="1:4">
      <c r="A10" s="4" t="s">
        <v>742</v>
      </c>
      <c r="B10" s="8" t="n">
        <v>2579.8</v>
      </c>
      <c r="C10" s="8" t="n">
        <v>3660.6</v>
      </c>
      <c r="D10" s="8" t="n">
        <v>5193.3</v>
      </c>
    </row>
    <row r="11" spans="1:4">
      <c r="A11" s="4" t="s">
        <v>659</v>
      </c>
    </row>
    <row r="12" spans="1:4">
      <c r="A12" s="3" t="s">
        <v>723</v>
      </c>
    </row>
    <row r="13" spans="1:4">
      <c r="A13" s="4" t="s">
        <v>740</v>
      </c>
      <c r="B13" s="5" t="n">
        <v>920</v>
      </c>
      <c r="C13" s="8" t="n">
        <v>878.6</v>
      </c>
    </row>
    <row r="14" spans="1:4">
      <c r="A14" s="4" t="s">
        <v>741</v>
      </c>
      <c r="B14" s="8" t="n">
        <v>-68.5</v>
      </c>
      <c r="C14" s="5" t="n">
        <v>0</v>
      </c>
    </row>
    <row r="15" spans="1:4">
      <c r="A15" s="4" t="s">
        <v>742</v>
      </c>
      <c r="B15" s="7" t="n">
        <v>851.5</v>
      </c>
      <c r="C15" s="7" t="n">
        <v>878.6</v>
      </c>
      <c r="D15" s="7" t="n">
        <v>75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5</v>
      </c>
    </row>
    <row r="2" spans="1:3">
      <c r="A2" s="3" t="s">
        <v>527</v>
      </c>
    </row>
    <row r="3" spans="1:3">
      <c r="A3" s="4" t="s">
        <v>744</v>
      </c>
      <c r="B3" s="7" t="n">
        <v>2578.9</v>
      </c>
      <c r="C3" s="7" t="n">
        <v>2602.2</v>
      </c>
    </row>
    <row r="4" spans="1:3">
      <c r="A4" s="4" t="s">
        <v>745</v>
      </c>
      <c r="B4" s="8" t="n">
        <v>-830.3</v>
      </c>
      <c r="C4" s="8" t="n">
        <v>-648.3</v>
      </c>
    </row>
    <row r="5" spans="1:3">
      <c r="A5" s="4" t="s">
        <v>746</v>
      </c>
      <c r="B5" s="8" t="n">
        <v>1748.6</v>
      </c>
      <c r="C5" s="8" t="n">
        <v>1953.9</v>
      </c>
    </row>
    <row r="6" spans="1:3">
      <c r="A6" s="4" t="s">
        <v>747</v>
      </c>
      <c r="B6" s="8" t="n">
        <v>3250.6</v>
      </c>
      <c r="C6" s="5" t="n">
        <v>3449</v>
      </c>
    </row>
    <row r="7" spans="1:3">
      <c r="A7" s="4" t="s">
        <v>748</v>
      </c>
      <c r="B7" s="8" t="n">
        <v>2420.3</v>
      </c>
      <c r="C7" s="8" t="n">
        <v>2800.7</v>
      </c>
    </row>
    <row r="8" spans="1:3">
      <c r="A8" s="4" t="s">
        <v>749</v>
      </c>
    </row>
    <row r="9" spans="1:3">
      <c r="A9" s="3" t="s">
        <v>527</v>
      </c>
    </row>
    <row r="10" spans="1:3">
      <c r="A10" s="4" t="s">
        <v>750</v>
      </c>
      <c r="B10" s="8" t="n">
        <v>671.7</v>
      </c>
      <c r="C10" s="8" t="n">
        <v>846.8</v>
      </c>
    </row>
    <row r="11" spans="1:3">
      <c r="A11" s="4" t="s">
        <v>751</v>
      </c>
    </row>
    <row r="12" spans="1:3">
      <c r="A12" s="3" t="s">
        <v>527</v>
      </c>
    </row>
    <row r="13" spans="1:3">
      <c r="A13" s="4" t="s">
        <v>744</v>
      </c>
      <c r="B13" s="8" t="n">
        <v>1376.4</v>
      </c>
      <c r="C13" s="8" t="n">
        <v>1385.5</v>
      </c>
    </row>
    <row r="14" spans="1:3">
      <c r="A14" s="4" t="s">
        <v>745</v>
      </c>
      <c r="B14" s="8" t="n">
        <v>-407.1</v>
      </c>
      <c r="C14" s="5" t="n">
        <v>-305</v>
      </c>
    </row>
    <row r="15" spans="1:3">
      <c r="A15" s="4" t="s">
        <v>746</v>
      </c>
      <c r="B15" s="8" t="n">
        <v>969.3</v>
      </c>
      <c r="C15" s="8" t="n">
        <v>1080.5</v>
      </c>
    </row>
    <row r="16" spans="1:3">
      <c r="A16" s="4" t="s">
        <v>752</v>
      </c>
    </row>
    <row r="17" spans="1:3">
      <c r="A17" s="3" t="s">
        <v>527</v>
      </c>
    </row>
    <row r="18" spans="1:3">
      <c r="A18" s="4" t="s">
        <v>744</v>
      </c>
      <c r="B18" s="8" t="n">
        <v>81.09999999999999</v>
      </c>
      <c r="C18" s="8" t="n">
        <v>76.40000000000001</v>
      </c>
    </row>
    <row r="19" spans="1:3">
      <c r="A19" s="4" t="s">
        <v>745</v>
      </c>
      <c r="B19" s="8" t="n">
        <v>-62.5</v>
      </c>
      <c r="C19" s="8" t="n">
        <v>-46.5</v>
      </c>
    </row>
    <row r="20" spans="1:3">
      <c r="A20" s="4" t="s">
        <v>746</v>
      </c>
      <c r="B20" s="8" t="n">
        <v>18.6</v>
      </c>
      <c r="C20" s="8" t="n">
        <v>29.9</v>
      </c>
    </row>
    <row r="21" spans="1:3">
      <c r="A21" s="4" t="s">
        <v>530</v>
      </c>
    </row>
    <row r="22" spans="1:3">
      <c r="A22" s="3" t="s">
        <v>527</v>
      </c>
    </row>
    <row r="23" spans="1:3">
      <c r="A23" s="4" t="s">
        <v>744</v>
      </c>
      <c r="B23" s="8" t="n">
        <v>36.1</v>
      </c>
      <c r="C23" s="8" t="n">
        <v>31.2</v>
      </c>
    </row>
    <row r="24" spans="1:3">
      <c r="A24" s="4" t="s">
        <v>745</v>
      </c>
      <c r="B24" s="8" t="n">
        <v>-26.3</v>
      </c>
      <c r="C24" s="8" t="n">
        <v>-24.8</v>
      </c>
    </row>
    <row r="25" spans="1:3">
      <c r="A25" s="4" t="s">
        <v>746</v>
      </c>
      <c r="B25" s="8" t="n">
        <v>9.800000000000001</v>
      </c>
      <c r="C25" s="8" t="n">
        <v>6.4</v>
      </c>
    </row>
    <row r="26" spans="1:3">
      <c r="A26" s="4" t="s">
        <v>531</v>
      </c>
    </row>
    <row r="27" spans="1:3">
      <c r="A27" s="3" t="s">
        <v>527</v>
      </c>
    </row>
    <row r="28" spans="1:3">
      <c r="A28" s="4" t="s">
        <v>744</v>
      </c>
      <c r="B28" s="8" t="n">
        <v>1085.3</v>
      </c>
      <c r="C28" s="8" t="n">
        <v>1109.1</v>
      </c>
    </row>
    <row r="29" spans="1:3">
      <c r="A29" s="4" t="s">
        <v>745</v>
      </c>
      <c r="B29" s="8" t="n">
        <v>-334.4</v>
      </c>
      <c r="C29" s="5" t="n">
        <v>-272</v>
      </c>
    </row>
    <row r="30" spans="1:3">
      <c r="A30" s="4" t="s">
        <v>746</v>
      </c>
      <c r="B30" s="7" t="n">
        <v>750.9</v>
      </c>
      <c r="C30" s="7" t="n">
        <v>83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3</v>
      </c>
      <c r="B1" s="2" t="s">
        <v>2</v>
      </c>
      <c r="C1" s="2" t="s">
        <v>35</v>
      </c>
    </row>
    <row r="2" spans="1:3">
      <c r="A2" s="3" t="s">
        <v>754</v>
      </c>
    </row>
    <row r="3" spans="1:3">
      <c r="A3" s="4" t="s">
        <v>76</v>
      </c>
      <c r="B3" s="7" t="n">
        <v>277.6</v>
      </c>
      <c r="C3" s="7" t="n">
        <v>312.6</v>
      </c>
    </row>
    <row r="4" spans="1:3">
      <c r="A4" s="4" t="s">
        <v>76</v>
      </c>
    </row>
    <row r="5" spans="1:3">
      <c r="A5" s="3" t="s">
        <v>754</v>
      </c>
    </row>
    <row r="6" spans="1:3">
      <c r="A6" s="4" t="s">
        <v>755</v>
      </c>
      <c r="B6" s="8" t="n">
        <v>104.8</v>
      </c>
      <c r="C6" s="8" t="n">
        <v>100.3</v>
      </c>
    </row>
    <row r="7" spans="1:3">
      <c r="A7" s="4" t="s">
        <v>756</v>
      </c>
      <c r="B7" s="5" t="n">
        <v>0</v>
      </c>
      <c r="C7" s="8" t="n">
        <v>54.4</v>
      </c>
    </row>
    <row r="8" spans="1:3">
      <c r="A8" s="4" t="s">
        <v>757</v>
      </c>
      <c r="B8" s="8" t="n">
        <v>28.2</v>
      </c>
      <c r="C8" s="8" t="n">
        <v>37.2</v>
      </c>
    </row>
    <row r="9" spans="1:3">
      <c r="A9" s="4" t="s">
        <v>758</v>
      </c>
      <c r="B9" s="8" t="n">
        <v>21.3</v>
      </c>
      <c r="C9" s="8" t="n">
        <v>3.9</v>
      </c>
    </row>
    <row r="10" spans="1:3">
      <c r="A10" s="4" t="s">
        <v>759</v>
      </c>
      <c r="B10" s="7" t="n">
        <v>123.3</v>
      </c>
      <c r="C10" s="7" t="n">
        <v>11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0</v>
      </c>
      <c r="B1" s="2" t="s">
        <v>2</v>
      </c>
      <c r="C1" s="2" t="s">
        <v>35</v>
      </c>
    </row>
    <row r="2" spans="1:3">
      <c r="A2" s="3" t="s">
        <v>761</v>
      </c>
    </row>
    <row r="3" spans="1:3">
      <c r="A3" s="4" t="s">
        <v>85</v>
      </c>
      <c r="B3" s="7" t="n">
        <v>578.9</v>
      </c>
      <c r="C3" s="7" t="n">
        <v>585.8</v>
      </c>
    </row>
    <row r="4" spans="1:3">
      <c r="A4" s="4" t="s">
        <v>369</v>
      </c>
    </row>
    <row r="5" spans="1:3">
      <c r="A5" s="3" t="s">
        <v>761</v>
      </c>
    </row>
    <row r="6" spans="1:3">
      <c r="A6" s="4" t="s">
        <v>762</v>
      </c>
      <c r="B6" s="8" t="n">
        <v>161.9</v>
      </c>
      <c r="C6" s="8" t="n">
        <v>171.4</v>
      </c>
    </row>
    <row r="7" spans="1:3">
      <c r="A7" s="4" t="s">
        <v>763</v>
      </c>
      <c r="B7" s="8" t="n">
        <v>105.3</v>
      </c>
      <c r="C7" s="8" t="n">
        <v>105.8</v>
      </c>
    </row>
    <row r="8" spans="1:3">
      <c r="A8" s="4" t="s">
        <v>764</v>
      </c>
      <c r="B8" s="8" t="n">
        <v>43.4</v>
      </c>
      <c r="C8" s="8" t="n">
        <v>60.3</v>
      </c>
    </row>
    <row r="9" spans="1:3">
      <c r="A9" s="4" t="s">
        <v>765</v>
      </c>
      <c r="B9" s="8" t="n">
        <v>40.2</v>
      </c>
      <c r="C9" s="8" t="n">
        <v>42.8</v>
      </c>
    </row>
    <row r="10" spans="1:3">
      <c r="A10" s="4" t="s">
        <v>766</v>
      </c>
      <c r="B10" s="8" t="n">
        <v>42.2</v>
      </c>
      <c r="C10" s="8" t="n">
        <v>31.5</v>
      </c>
    </row>
    <row r="11" spans="1:3">
      <c r="A11" s="4" t="s">
        <v>767</v>
      </c>
      <c r="B11" s="8" t="n">
        <v>2.8</v>
      </c>
      <c r="C11" s="8" t="n">
        <v>17.4</v>
      </c>
    </row>
    <row r="12" spans="1:3">
      <c r="A12" s="4" t="s">
        <v>768</v>
      </c>
      <c r="B12" s="8" t="n">
        <v>12.5</v>
      </c>
      <c r="C12" s="5" t="n">
        <v>15</v>
      </c>
    </row>
    <row r="13" spans="1:3">
      <c r="A13" s="4" t="s">
        <v>769</v>
      </c>
      <c r="B13" s="5" t="n">
        <v>13</v>
      </c>
      <c r="C13" s="8" t="n">
        <v>11.8</v>
      </c>
    </row>
    <row r="14" spans="1:3">
      <c r="A14" s="4" t="s">
        <v>770</v>
      </c>
      <c r="B14" s="5" t="n">
        <v>10</v>
      </c>
      <c r="C14" s="8" t="n">
        <v>10.7</v>
      </c>
    </row>
    <row r="15" spans="1:3">
      <c r="A15" s="4" t="s">
        <v>771</v>
      </c>
      <c r="B15" s="8" t="n">
        <v>29.3</v>
      </c>
      <c r="C15" s="8" t="n">
        <v>8.9</v>
      </c>
    </row>
    <row r="16" spans="1:3">
      <c r="A16" s="4" t="s">
        <v>772</v>
      </c>
      <c r="B16" s="8" t="n">
        <v>11.6</v>
      </c>
      <c r="C16" s="8" t="n">
        <v>9.4</v>
      </c>
    </row>
    <row r="17" spans="1:3">
      <c r="A17" s="4" t="s">
        <v>773</v>
      </c>
      <c r="B17" s="8" t="n">
        <v>7.8</v>
      </c>
      <c r="C17" s="8" t="n">
        <v>7.8</v>
      </c>
    </row>
    <row r="18" spans="1:3">
      <c r="A18" s="4" t="s">
        <v>774</v>
      </c>
      <c r="B18" s="8" t="n">
        <v>10.2</v>
      </c>
      <c r="C18" s="8" t="n">
        <v>7.3</v>
      </c>
    </row>
    <row r="19" spans="1:3">
      <c r="A19" s="4" t="s">
        <v>775</v>
      </c>
      <c r="B19" s="7" t="n">
        <v>88.7</v>
      </c>
      <c r="C19" s="7" t="n">
        <v>8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5</v>
      </c>
    </row>
    <row r="3" spans="1:3">
      <c r="A3" s="3" t="s">
        <v>777</v>
      </c>
    </row>
    <row r="4" spans="1:3">
      <c r="A4" s="4" t="s">
        <v>778</v>
      </c>
      <c r="B4" s="7" t="n">
        <v>92.40000000000001</v>
      </c>
      <c r="C4" s="7" t="n">
        <v>30.1</v>
      </c>
    </row>
    <row r="5" spans="1:3">
      <c r="A5" s="4" t="s">
        <v>779</v>
      </c>
      <c r="B5" s="8" t="n">
        <v>10.6</v>
      </c>
      <c r="C5" s="8" t="n">
        <v>9.199999999999999</v>
      </c>
    </row>
    <row r="6" spans="1:3">
      <c r="A6" s="4" t="s">
        <v>780</v>
      </c>
      <c r="B6" s="8" t="n">
        <v>248.5</v>
      </c>
      <c r="C6" s="8" t="n">
        <v>54.4</v>
      </c>
    </row>
    <row r="7" spans="1:3">
      <c r="A7" s="4" t="s">
        <v>781</v>
      </c>
      <c r="B7" s="7" t="n">
        <v>121.7</v>
      </c>
      <c r="C7" s="7" t="n">
        <v>24.9</v>
      </c>
    </row>
    <row r="8" spans="1:3">
      <c r="A8" s="4" t="s">
        <v>782</v>
      </c>
      <c r="B8" s="4" t="s">
        <v>783</v>
      </c>
      <c r="C8" s="4" t="s">
        <v>784</v>
      </c>
    </row>
    <row r="9" spans="1:3">
      <c r="A9" s="4" t="s">
        <v>785</v>
      </c>
    </row>
    <row r="10" spans="1:3">
      <c r="A10" s="3" t="s">
        <v>777</v>
      </c>
    </row>
    <row r="11" spans="1:3">
      <c r="A11" s="4" t="s">
        <v>778</v>
      </c>
      <c r="B11" s="7" t="n">
        <v>67.8</v>
      </c>
      <c r="C11" s="7" t="n">
        <v>7.3</v>
      </c>
    </row>
    <row r="12" spans="1:3">
      <c r="A12" s="4" t="s">
        <v>786</v>
      </c>
      <c r="B12" s="4" t="s">
        <v>787</v>
      </c>
      <c r="C12" s="4" t="s">
        <v>788</v>
      </c>
    </row>
    <row r="13" spans="1:3">
      <c r="A13" s="4" t="s">
        <v>789</v>
      </c>
    </row>
    <row r="14" spans="1:3">
      <c r="A14" s="3" t="s">
        <v>777</v>
      </c>
    </row>
    <row r="15" spans="1:3">
      <c r="A15" s="4" t="s">
        <v>778</v>
      </c>
      <c r="B15" s="6" t="n">
        <v>14</v>
      </c>
      <c r="C15" s="7" t="n">
        <v>13.6</v>
      </c>
    </row>
    <row r="16" spans="1:3">
      <c r="A16" s="4" t="s">
        <v>786</v>
      </c>
      <c r="B16" s="4" t="s">
        <v>790</v>
      </c>
      <c r="C16" s="4" t="s">
        <v>7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4"/>
    <col customWidth="1" max="6" min="6" width="14"/>
  </cols>
  <sheetData>
    <row r="1" spans="1:6">
      <c r="A1" s="1" t="s">
        <v>792</v>
      </c>
      <c r="B1" s="2" t="s">
        <v>1</v>
      </c>
    </row>
    <row r="2" spans="1:6">
      <c r="B2" s="2" t="s">
        <v>2</v>
      </c>
      <c r="C2" s="2" t="s">
        <v>793</v>
      </c>
      <c r="D2" s="2" t="s">
        <v>794</v>
      </c>
      <c r="E2" s="2" t="s">
        <v>35</v>
      </c>
      <c r="F2" s="2" t="s">
        <v>795</v>
      </c>
    </row>
    <row r="3" spans="1:6">
      <c r="A3" s="3" t="s">
        <v>796</v>
      </c>
    </row>
    <row r="4" spans="1:6">
      <c r="A4" s="4" t="s">
        <v>87</v>
      </c>
      <c r="B4" s="6" t="n">
        <v>92400000</v>
      </c>
      <c r="E4" s="6" t="n">
        <v>30100000</v>
      </c>
    </row>
    <row r="5" spans="1:6">
      <c r="A5" s="4" t="s">
        <v>797</v>
      </c>
      <c r="B5" s="5" t="n">
        <v>662800000</v>
      </c>
    </row>
    <row r="6" spans="1:6">
      <c r="A6" s="4" t="s">
        <v>798</v>
      </c>
    </row>
    <row r="7" spans="1:6">
      <c r="A7" s="3" t="s">
        <v>796</v>
      </c>
    </row>
    <row r="8" spans="1:6">
      <c r="A8" s="4" t="s">
        <v>799</v>
      </c>
      <c r="B8" s="5" t="n">
        <v>500000000</v>
      </c>
    </row>
    <row r="9" spans="1:6">
      <c r="A9" s="4" t="s">
        <v>87</v>
      </c>
      <c r="B9" s="5" t="n">
        <v>67800000</v>
      </c>
      <c r="E9" s="6" t="n">
        <v>7300000</v>
      </c>
    </row>
    <row r="10" spans="1:6">
      <c r="A10" s="4" t="s">
        <v>781</v>
      </c>
      <c r="B10" s="5" t="n">
        <v>119000000</v>
      </c>
    </row>
    <row r="11" spans="1:6">
      <c r="A11" s="4" t="s">
        <v>800</v>
      </c>
    </row>
    <row r="12" spans="1:6">
      <c r="A12" s="3" t="s">
        <v>796</v>
      </c>
    </row>
    <row r="13" spans="1:6">
      <c r="A13" s="4" t="s">
        <v>801</v>
      </c>
      <c r="B13" s="5" t="n">
        <v>8800000</v>
      </c>
      <c r="F13" s="6" t="n">
        <v>8800000</v>
      </c>
    </row>
    <row r="14" spans="1:6">
      <c r="A14" s="4" t="s">
        <v>802</v>
      </c>
      <c r="B14" s="6" t="n">
        <v>175000000</v>
      </c>
    </row>
    <row r="15" spans="1:6">
      <c r="A15" s="4" t="s">
        <v>803</v>
      </c>
    </row>
    <row r="16" spans="1:6">
      <c r="A16" s="3" t="s">
        <v>796</v>
      </c>
    </row>
    <row r="17" spans="1:6">
      <c r="A17" s="4" t="s">
        <v>799</v>
      </c>
      <c r="C17" s="6" t="n">
        <v>700000000</v>
      </c>
      <c r="D17" s="6" t="n">
        <v>50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14"/>
    <col customWidth="1" max="7" min="7" width="21"/>
  </cols>
  <sheetData>
    <row r="1" spans="1:7">
      <c r="A1" s="1" t="s">
        <v>804</v>
      </c>
      <c r="B1" s="2" t="s">
        <v>805</v>
      </c>
      <c r="C1" s="2" t="s">
        <v>476</v>
      </c>
      <c r="D1" s="2" t="s">
        <v>806</v>
      </c>
      <c r="E1" s="2" t="s">
        <v>807</v>
      </c>
      <c r="F1" s="2" t="s">
        <v>808</v>
      </c>
      <c r="G1" s="2" t="s">
        <v>480</v>
      </c>
    </row>
    <row r="2" spans="1:7">
      <c r="A2" s="3" t="s">
        <v>796</v>
      </c>
    </row>
    <row r="3" spans="1:7">
      <c r="A3" s="4" t="s">
        <v>809</v>
      </c>
      <c r="C3" s="6" t="n">
        <v>1580000000</v>
      </c>
      <c r="G3" s="6" t="n">
        <v>1626100000</v>
      </c>
    </row>
    <row r="4" spans="1:7">
      <c r="A4" s="4" t="s">
        <v>810</v>
      </c>
      <c r="C4" s="5" t="n">
        <v>10600000</v>
      </c>
      <c r="G4" s="5" t="n">
        <v>9200000</v>
      </c>
    </row>
    <row r="5" spans="1:7">
      <c r="A5" s="4" t="s">
        <v>811</v>
      </c>
      <c r="C5" s="5" t="n">
        <v>4500000</v>
      </c>
      <c r="G5" s="5" t="n">
        <v>5300000</v>
      </c>
    </row>
    <row r="6" spans="1:7">
      <c r="A6" s="4" t="s">
        <v>89</v>
      </c>
      <c r="C6" s="6" t="n">
        <v>1564900000</v>
      </c>
      <c r="G6" s="5" t="n">
        <v>1611600000</v>
      </c>
    </row>
    <row r="7" spans="1:7">
      <c r="A7" s="4" t="s">
        <v>812</v>
      </c>
    </row>
    <row r="8" spans="1:7">
      <c r="A8" s="3" t="s">
        <v>796</v>
      </c>
    </row>
    <row r="9" spans="1:7">
      <c r="A9" s="4" t="s">
        <v>813</v>
      </c>
      <c r="B9" s="4" t="s">
        <v>814</v>
      </c>
      <c r="C9" s="4" t="s">
        <v>814</v>
      </c>
      <c r="D9" s="4" t="s">
        <v>814</v>
      </c>
      <c r="E9" s="4" t="s">
        <v>814</v>
      </c>
    </row>
    <row r="10" spans="1:7">
      <c r="A10" s="4" t="s">
        <v>800</v>
      </c>
    </row>
    <row r="11" spans="1:7">
      <c r="A11" s="3" t="s">
        <v>796</v>
      </c>
    </row>
    <row r="12" spans="1:7">
      <c r="A12" s="4" t="s">
        <v>802</v>
      </c>
      <c r="C12" s="6" t="n">
        <v>175000000</v>
      </c>
    </row>
    <row r="13" spans="1:7">
      <c r="A13" s="4" t="s">
        <v>815</v>
      </c>
    </row>
    <row r="14" spans="1:7">
      <c r="A14" s="3" t="s">
        <v>796</v>
      </c>
    </row>
    <row r="15" spans="1:7">
      <c r="A15" s="4" t="s">
        <v>809</v>
      </c>
      <c r="C15" s="6" t="n">
        <v>114600000</v>
      </c>
      <c r="G15" s="6" t="n">
        <v>111400000</v>
      </c>
    </row>
    <row r="16" spans="1:7">
      <c r="A16" s="4" t="s">
        <v>813</v>
      </c>
      <c r="B16" s="4" t="s">
        <v>816</v>
      </c>
      <c r="C16" s="4" t="s">
        <v>816</v>
      </c>
      <c r="D16" s="4" t="s">
        <v>816</v>
      </c>
      <c r="E16" s="4" t="s">
        <v>816</v>
      </c>
      <c r="G16" s="4" t="s">
        <v>817</v>
      </c>
    </row>
    <row r="17" spans="1:7">
      <c r="A17" s="4" t="s">
        <v>818</v>
      </c>
      <c r="B17" s="11" t="n">
        <v>12600000000</v>
      </c>
    </row>
    <row r="18" spans="1:7">
      <c r="A18" s="4" t="s">
        <v>819</v>
      </c>
    </row>
    <row r="19" spans="1:7">
      <c r="A19" s="3" t="s">
        <v>796</v>
      </c>
    </row>
    <row r="20" spans="1:7">
      <c r="A20" s="4" t="s">
        <v>809</v>
      </c>
      <c r="C20" s="6" t="n">
        <v>131300000</v>
      </c>
      <c r="G20" s="6" t="n">
        <v>140000000</v>
      </c>
    </row>
    <row r="21" spans="1:7">
      <c r="A21" s="4" t="s">
        <v>813</v>
      </c>
      <c r="B21" s="4" t="s">
        <v>820</v>
      </c>
      <c r="C21" s="4" t="s">
        <v>820</v>
      </c>
      <c r="D21" s="4" t="s">
        <v>820</v>
      </c>
      <c r="E21" s="4" t="s">
        <v>820</v>
      </c>
      <c r="G21" s="4" t="s">
        <v>821</v>
      </c>
    </row>
    <row r="22" spans="1:7">
      <c r="A22" s="4" t="s">
        <v>802</v>
      </c>
      <c r="C22" s="6" t="n">
        <v>175000000</v>
      </c>
    </row>
    <row r="23" spans="1:7">
      <c r="A23" s="4" t="s">
        <v>822</v>
      </c>
    </row>
    <row r="24" spans="1:7">
      <c r="A24" s="3" t="s">
        <v>796</v>
      </c>
    </row>
    <row r="25" spans="1:7">
      <c r="A25" s="4" t="s">
        <v>809</v>
      </c>
      <c r="C25" s="6" t="n">
        <v>295700000</v>
      </c>
      <c r="G25" s="6" t="n">
        <v>295700000</v>
      </c>
    </row>
    <row r="26" spans="1:7">
      <c r="A26" s="4" t="s">
        <v>813</v>
      </c>
      <c r="B26" s="4" t="s">
        <v>814</v>
      </c>
      <c r="C26" s="4" t="s">
        <v>814</v>
      </c>
      <c r="D26" s="4" t="s">
        <v>814</v>
      </c>
      <c r="E26" s="4" t="s">
        <v>814</v>
      </c>
      <c r="F26" s="4" t="s">
        <v>823</v>
      </c>
      <c r="G26" s="4" t="s">
        <v>814</v>
      </c>
    </row>
    <row r="27" spans="1:7">
      <c r="A27" s="4" t="s">
        <v>802</v>
      </c>
      <c r="C27" s="6" t="n">
        <v>450000000</v>
      </c>
    </row>
    <row r="28" spans="1:7">
      <c r="A28" s="4" t="s">
        <v>824</v>
      </c>
    </row>
    <row r="29" spans="1:7">
      <c r="A29" s="3" t="s">
        <v>796</v>
      </c>
    </row>
    <row r="30" spans="1:7">
      <c r="A30" s="4" t="s">
        <v>809</v>
      </c>
      <c r="C30" s="6" t="n">
        <v>80200000</v>
      </c>
      <c r="G30" s="6" t="n">
        <v>84000000</v>
      </c>
    </row>
    <row r="31" spans="1:7">
      <c r="A31" s="4" t="s">
        <v>813</v>
      </c>
      <c r="B31" s="4" t="s">
        <v>825</v>
      </c>
      <c r="C31" s="4" t="s">
        <v>825</v>
      </c>
      <c r="D31" s="4" t="s">
        <v>825</v>
      </c>
      <c r="E31" s="4" t="s">
        <v>825</v>
      </c>
      <c r="G31" s="4" t="s">
        <v>825</v>
      </c>
    </row>
    <row r="32" spans="1:7">
      <c r="A32" s="4" t="s">
        <v>826</v>
      </c>
      <c r="D32" s="12" t="n">
        <v>70000000</v>
      </c>
    </row>
    <row r="33" spans="1:7">
      <c r="A33" s="4" t="s">
        <v>827</v>
      </c>
    </row>
    <row r="34" spans="1:7">
      <c r="A34" s="3" t="s">
        <v>796</v>
      </c>
    </row>
    <row r="35" spans="1:7">
      <c r="A35" s="4" t="s">
        <v>809</v>
      </c>
      <c r="C35" s="6" t="n">
        <v>25400000</v>
      </c>
      <c r="G35" s="6" t="n">
        <v>25600000</v>
      </c>
    </row>
    <row r="36" spans="1:7">
      <c r="A36" s="4" t="s">
        <v>813</v>
      </c>
      <c r="B36" s="4" t="s">
        <v>791</v>
      </c>
      <c r="C36" s="4" t="s">
        <v>791</v>
      </c>
      <c r="D36" s="4" t="s">
        <v>791</v>
      </c>
      <c r="E36" s="4" t="s">
        <v>791</v>
      </c>
      <c r="G36" s="4" t="s">
        <v>791</v>
      </c>
    </row>
    <row r="37" spans="1:7">
      <c r="A37" s="4" t="s">
        <v>828</v>
      </c>
      <c r="E37" s="13" t="n">
        <v>25000000</v>
      </c>
    </row>
    <row r="38" spans="1:7">
      <c r="A38" s="4" t="s">
        <v>829</v>
      </c>
    </row>
    <row r="39" spans="1:7">
      <c r="A39" s="3" t="s">
        <v>796</v>
      </c>
    </row>
    <row r="40" spans="1:7">
      <c r="A40" s="4" t="s">
        <v>809</v>
      </c>
      <c r="C40" s="6" t="n">
        <v>111200000</v>
      </c>
      <c r="G40" s="6" t="n">
        <v>116500000</v>
      </c>
    </row>
    <row r="41" spans="1:7">
      <c r="A41" s="4" t="s">
        <v>813</v>
      </c>
      <c r="B41" s="4" t="s">
        <v>830</v>
      </c>
      <c r="C41" s="4" t="s">
        <v>830</v>
      </c>
      <c r="D41" s="4" t="s">
        <v>830</v>
      </c>
      <c r="E41" s="4" t="s">
        <v>830</v>
      </c>
      <c r="G41" s="4" t="s">
        <v>830</v>
      </c>
    </row>
    <row r="42" spans="1:7">
      <c r="A42" s="4" t="s">
        <v>826</v>
      </c>
      <c r="D42" s="12" t="n">
        <v>97000000</v>
      </c>
    </row>
    <row r="43" spans="1:7">
      <c r="A43" s="4" t="s">
        <v>831</v>
      </c>
    </row>
    <row r="44" spans="1:7">
      <c r="A44" s="3" t="s">
        <v>796</v>
      </c>
    </row>
    <row r="45" spans="1:7">
      <c r="A45" s="4" t="s">
        <v>809</v>
      </c>
      <c r="C45" s="6" t="n">
        <v>29800000</v>
      </c>
      <c r="G45" s="6" t="n">
        <v>31200000</v>
      </c>
    </row>
    <row r="46" spans="1:7">
      <c r="A46" s="4" t="s">
        <v>813</v>
      </c>
      <c r="B46" s="4" t="s">
        <v>830</v>
      </c>
      <c r="C46" s="4" t="s">
        <v>830</v>
      </c>
      <c r="D46" s="4" t="s">
        <v>830</v>
      </c>
      <c r="E46" s="4" t="s">
        <v>830</v>
      </c>
      <c r="G46" s="4" t="s">
        <v>830</v>
      </c>
    </row>
    <row r="47" spans="1:7">
      <c r="A47" s="4" t="s">
        <v>826</v>
      </c>
      <c r="D47" s="12" t="n">
        <v>26000000</v>
      </c>
    </row>
    <row r="48" spans="1:7">
      <c r="A48" s="4" t="s">
        <v>832</v>
      </c>
    </row>
    <row r="49" spans="1:7">
      <c r="A49" s="3" t="s">
        <v>796</v>
      </c>
    </row>
    <row r="50" spans="1:7">
      <c r="A50" s="4" t="s">
        <v>809</v>
      </c>
      <c r="C50" s="6" t="n">
        <v>59000000</v>
      </c>
      <c r="G50" s="6" t="n">
        <v>59500000</v>
      </c>
    </row>
    <row r="51" spans="1:7">
      <c r="A51" s="4" t="s">
        <v>813</v>
      </c>
      <c r="B51" s="4" t="s">
        <v>825</v>
      </c>
      <c r="C51" s="4" t="s">
        <v>825</v>
      </c>
      <c r="D51" s="4" t="s">
        <v>825</v>
      </c>
      <c r="E51" s="4" t="s">
        <v>825</v>
      </c>
      <c r="G51" s="4" t="s">
        <v>825</v>
      </c>
    </row>
    <row r="52" spans="1:7">
      <c r="A52" s="4" t="s">
        <v>828</v>
      </c>
      <c r="E52" s="13" t="n">
        <v>58000000</v>
      </c>
    </row>
    <row r="53" spans="1:7">
      <c r="A53" s="4" t="s">
        <v>833</v>
      </c>
    </row>
    <row r="54" spans="1:7">
      <c r="A54" s="3" t="s">
        <v>796</v>
      </c>
    </row>
    <row r="55" spans="1:7">
      <c r="A55" s="4" t="s">
        <v>809</v>
      </c>
      <c r="C55" s="6" t="n">
        <v>121500000</v>
      </c>
      <c r="G55" s="6" t="n">
        <v>127300000</v>
      </c>
    </row>
    <row r="56" spans="1:7">
      <c r="A56" s="4" t="s">
        <v>813</v>
      </c>
      <c r="B56" s="4" t="s">
        <v>834</v>
      </c>
      <c r="C56" s="4" t="s">
        <v>834</v>
      </c>
      <c r="D56" s="4" t="s">
        <v>834</v>
      </c>
      <c r="E56" s="4" t="s">
        <v>834</v>
      </c>
      <c r="G56" s="4" t="s">
        <v>834</v>
      </c>
    </row>
    <row r="57" spans="1:7">
      <c r="A57" s="4" t="s">
        <v>826</v>
      </c>
      <c r="D57" s="12" t="n">
        <v>106000000</v>
      </c>
    </row>
    <row r="58" spans="1:7">
      <c r="A58" s="4" t="s">
        <v>835</v>
      </c>
    </row>
    <row r="59" spans="1:7">
      <c r="A59" s="3" t="s">
        <v>796</v>
      </c>
    </row>
    <row r="60" spans="1:7">
      <c r="A60" s="4" t="s">
        <v>809</v>
      </c>
      <c r="C60" s="6" t="n">
        <v>80200000</v>
      </c>
      <c r="G60" s="6" t="n">
        <v>84000000</v>
      </c>
    </row>
    <row r="61" spans="1:7">
      <c r="A61" s="4" t="s">
        <v>813</v>
      </c>
      <c r="B61" s="4" t="s">
        <v>836</v>
      </c>
      <c r="C61" s="4" t="s">
        <v>836</v>
      </c>
      <c r="D61" s="4" t="s">
        <v>836</v>
      </c>
      <c r="E61" s="4" t="s">
        <v>836</v>
      </c>
      <c r="G61" s="4" t="s">
        <v>836</v>
      </c>
    </row>
    <row r="62" spans="1:7">
      <c r="A62" s="4" t="s">
        <v>826</v>
      </c>
      <c r="D62" s="12" t="n">
        <v>70000000</v>
      </c>
    </row>
    <row r="63" spans="1:7">
      <c r="A63" s="4" t="s">
        <v>837</v>
      </c>
    </row>
    <row r="64" spans="1:7">
      <c r="A64" s="3" t="s">
        <v>796</v>
      </c>
    </row>
    <row r="65" spans="1:7">
      <c r="A65" s="4" t="s">
        <v>809</v>
      </c>
      <c r="C65" s="6" t="n">
        <v>7600000</v>
      </c>
      <c r="G65" s="6" t="n">
        <v>7700000</v>
      </c>
    </row>
    <row r="66" spans="1:7">
      <c r="A66" s="4" t="s">
        <v>813</v>
      </c>
      <c r="B66" s="4" t="s">
        <v>825</v>
      </c>
      <c r="C66" s="4" t="s">
        <v>825</v>
      </c>
      <c r="D66" s="4" t="s">
        <v>825</v>
      </c>
      <c r="E66" s="4" t="s">
        <v>825</v>
      </c>
      <c r="G66" s="4" t="s">
        <v>825</v>
      </c>
    </row>
    <row r="67" spans="1:7">
      <c r="A67" s="4" t="s">
        <v>828</v>
      </c>
      <c r="E67" s="13" t="n">
        <v>7500000</v>
      </c>
    </row>
    <row r="68" spans="1:7">
      <c r="A68" s="4" t="s">
        <v>838</v>
      </c>
    </row>
    <row r="69" spans="1:7">
      <c r="A69" s="3" t="s">
        <v>796</v>
      </c>
    </row>
    <row r="70" spans="1:7">
      <c r="A70" s="4" t="s">
        <v>809</v>
      </c>
      <c r="C70" s="6" t="n">
        <v>17200000</v>
      </c>
      <c r="G70" s="6" t="n">
        <v>18000000</v>
      </c>
    </row>
    <row r="71" spans="1:7">
      <c r="A71" s="4" t="s">
        <v>813</v>
      </c>
      <c r="B71" s="4" t="s">
        <v>839</v>
      </c>
      <c r="C71" s="4" t="s">
        <v>839</v>
      </c>
      <c r="D71" s="4" t="s">
        <v>839</v>
      </c>
      <c r="E71" s="4" t="s">
        <v>839</v>
      </c>
      <c r="G71" s="4" t="s">
        <v>839</v>
      </c>
    </row>
    <row r="72" spans="1:7">
      <c r="A72" s="4" t="s">
        <v>826</v>
      </c>
      <c r="D72" s="12" t="n">
        <v>15000000</v>
      </c>
    </row>
    <row r="73" spans="1:7">
      <c r="A73" s="4" t="s">
        <v>840</v>
      </c>
    </row>
    <row r="74" spans="1:7">
      <c r="A74" s="3" t="s">
        <v>796</v>
      </c>
    </row>
    <row r="75" spans="1:7">
      <c r="A75" s="4" t="s">
        <v>809</v>
      </c>
      <c r="C75" s="6" t="n">
        <v>142500000</v>
      </c>
      <c r="G75" s="6" t="n">
        <v>143600000</v>
      </c>
    </row>
    <row r="76" spans="1:7">
      <c r="A76" s="4" t="s">
        <v>813</v>
      </c>
      <c r="B76" s="4" t="s">
        <v>841</v>
      </c>
      <c r="C76" s="4" t="s">
        <v>841</v>
      </c>
      <c r="D76" s="4" t="s">
        <v>841</v>
      </c>
      <c r="E76" s="4" t="s">
        <v>841</v>
      </c>
      <c r="G76" s="4" t="s">
        <v>841</v>
      </c>
    </row>
    <row r="77" spans="1:7">
      <c r="A77" s="4" t="s">
        <v>828</v>
      </c>
      <c r="E77" s="13" t="n">
        <v>140000000</v>
      </c>
    </row>
    <row r="78" spans="1:7">
      <c r="A78" s="4" t="s">
        <v>842</v>
      </c>
    </row>
    <row r="79" spans="1:7">
      <c r="A79" s="3" t="s">
        <v>796</v>
      </c>
    </row>
    <row r="80" spans="1:7">
      <c r="A80" s="4" t="s">
        <v>809</v>
      </c>
      <c r="C80" s="6" t="n">
        <v>80200000</v>
      </c>
      <c r="G80" s="6" t="n">
        <v>84100000</v>
      </c>
    </row>
    <row r="81" spans="1:7">
      <c r="A81" s="4" t="s">
        <v>813</v>
      </c>
      <c r="B81" s="4" t="s">
        <v>843</v>
      </c>
      <c r="C81" s="4" t="s">
        <v>843</v>
      </c>
      <c r="D81" s="4" t="s">
        <v>843</v>
      </c>
      <c r="E81" s="4" t="s">
        <v>843</v>
      </c>
      <c r="G81" s="4" t="s">
        <v>843</v>
      </c>
    </row>
    <row r="82" spans="1:7">
      <c r="A82" s="4" t="s">
        <v>826</v>
      </c>
      <c r="D82" s="12" t="n">
        <v>70000000</v>
      </c>
    </row>
    <row r="83" spans="1:7">
      <c r="A83" s="4" t="s">
        <v>844</v>
      </c>
    </row>
    <row r="84" spans="1:7">
      <c r="A84" s="3" t="s">
        <v>796</v>
      </c>
    </row>
    <row r="85" spans="1:7">
      <c r="A85" s="4" t="s">
        <v>809</v>
      </c>
      <c r="C85" s="6" t="n">
        <v>80200000</v>
      </c>
      <c r="G85" s="6" t="n">
        <v>84100000</v>
      </c>
    </row>
    <row r="86" spans="1:7">
      <c r="A86" s="4" t="s">
        <v>813</v>
      </c>
      <c r="B86" s="4" t="s">
        <v>784</v>
      </c>
      <c r="C86" s="4" t="s">
        <v>784</v>
      </c>
      <c r="D86" s="4" t="s">
        <v>784</v>
      </c>
      <c r="E86" s="4" t="s">
        <v>784</v>
      </c>
      <c r="G86" s="4" t="s">
        <v>784</v>
      </c>
    </row>
    <row r="87" spans="1:7">
      <c r="A87" s="4" t="s">
        <v>826</v>
      </c>
      <c r="D87" s="12" t="n">
        <v>70000000</v>
      </c>
    </row>
    <row r="88" spans="1:7">
      <c r="A88" s="4" t="s">
        <v>845</v>
      </c>
    </row>
    <row r="89" spans="1:7">
      <c r="A89" s="3" t="s">
        <v>796</v>
      </c>
    </row>
    <row r="90" spans="1:7">
      <c r="A90" s="4" t="s">
        <v>809</v>
      </c>
      <c r="C90" s="6" t="n">
        <v>51600000</v>
      </c>
      <c r="G90" s="6" t="n">
        <v>54000000</v>
      </c>
    </row>
    <row r="91" spans="1:7">
      <c r="A91" s="4" t="s">
        <v>813</v>
      </c>
      <c r="B91" s="4" t="s">
        <v>783</v>
      </c>
      <c r="C91" s="4" t="s">
        <v>783</v>
      </c>
      <c r="D91" s="4" t="s">
        <v>783</v>
      </c>
      <c r="E91" s="4" t="s">
        <v>783</v>
      </c>
      <c r="G91" s="4" t="s">
        <v>783</v>
      </c>
    </row>
    <row r="92" spans="1:7">
      <c r="A92" s="4" t="s">
        <v>826</v>
      </c>
      <c r="D92" s="12" t="n">
        <v>45000000</v>
      </c>
    </row>
    <row r="93" spans="1:7">
      <c r="A93" s="4" t="s">
        <v>846</v>
      </c>
    </row>
    <row r="94" spans="1:7">
      <c r="A94" s="3" t="s">
        <v>796</v>
      </c>
    </row>
    <row r="95" spans="1:7">
      <c r="A95" s="4" t="s">
        <v>809</v>
      </c>
      <c r="C95" s="6" t="n">
        <v>66100000</v>
      </c>
      <c r="G95" s="6" t="n">
        <v>66700000</v>
      </c>
    </row>
    <row r="96" spans="1:7">
      <c r="A96" s="4" t="s">
        <v>813</v>
      </c>
      <c r="B96" s="4" t="s">
        <v>836</v>
      </c>
      <c r="C96" s="4" t="s">
        <v>836</v>
      </c>
      <c r="D96" s="4" t="s">
        <v>836</v>
      </c>
      <c r="E96" s="4" t="s">
        <v>836</v>
      </c>
      <c r="G96" s="4" t="s">
        <v>836</v>
      </c>
    </row>
    <row r="97" spans="1:7">
      <c r="A97" s="4" t="s">
        <v>828</v>
      </c>
      <c r="E97" s="13" t="n">
        <v>65000000</v>
      </c>
    </row>
    <row r="98" spans="1:7">
      <c r="A98" s="4" t="s">
        <v>847</v>
      </c>
    </row>
    <row r="99" spans="1:7">
      <c r="A99" s="3" t="s">
        <v>796</v>
      </c>
    </row>
    <row r="100" spans="1:7">
      <c r="A100" s="4" t="s">
        <v>809</v>
      </c>
      <c r="C100" s="6" t="n">
        <v>80200000</v>
      </c>
      <c r="G100" s="6" t="n">
        <v>84100000</v>
      </c>
    </row>
    <row r="101" spans="1:7">
      <c r="A101" s="4" t="s">
        <v>813</v>
      </c>
      <c r="B101" s="4" t="s">
        <v>823</v>
      </c>
      <c r="C101" s="4" t="s">
        <v>823</v>
      </c>
      <c r="D101" s="4" t="s">
        <v>823</v>
      </c>
      <c r="E101" s="4" t="s">
        <v>823</v>
      </c>
      <c r="G101" s="4" t="s">
        <v>823</v>
      </c>
    </row>
    <row r="102" spans="1:7">
      <c r="A102" s="4" t="s">
        <v>826</v>
      </c>
      <c r="D102" s="12" t="n">
        <v>70000000</v>
      </c>
    </row>
    <row r="103" spans="1:7">
      <c r="A103" s="4" t="s">
        <v>848</v>
      </c>
    </row>
    <row r="104" spans="1:7">
      <c r="A104" s="3" t="s">
        <v>796</v>
      </c>
    </row>
    <row r="105" spans="1:7">
      <c r="A105" s="4" t="s">
        <v>809</v>
      </c>
      <c r="C105" s="6" t="n">
        <v>5500000</v>
      </c>
      <c r="G105" s="6" t="n">
        <v>86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5</v>
      </c>
    </row>
    <row r="2" spans="1:3">
      <c r="A2" s="3" t="s">
        <v>850</v>
      </c>
    </row>
    <row r="3" spans="1:3">
      <c r="A3" s="5" t="n">
        <v>2019</v>
      </c>
      <c r="B3" s="7" t="n">
        <v>125.2</v>
      </c>
    </row>
    <row r="4" spans="1:3">
      <c r="A4" s="5" t="n">
        <v>2020</v>
      </c>
      <c r="B4" s="8" t="n">
        <v>123.5</v>
      </c>
    </row>
    <row r="5" spans="1:3">
      <c r="A5" s="5" t="n">
        <v>2021</v>
      </c>
      <c r="B5" s="8" t="n">
        <v>296.8</v>
      </c>
    </row>
    <row r="6" spans="1:3">
      <c r="A6" s="5" t="n">
        <v>2022</v>
      </c>
      <c r="B6" s="8" t="n">
        <v>0.9</v>
      </c>
    </row>
    <row r="7" spans="1:3">
      <c r="A7" s="5" t="n">
        <v>2023</v>
      </c>
      <c r="B7" s="8" t="n">
        <v>0.2</v>
      </c>
    </row>
    <row r="8" spans="1:3">
      <c r="A8" s="4" t="s">
        <v>851</v>
      </c>
      <c r="B8" s="8" t="n">
        <v>1033.4</v>
      </c>
    </row>
    <row r="9" spans="1:3">
      <c r="A9" s="4" t="s">
        <v>809</v>
      </c>
      <c r="B9" s="6" t="n">
        <v>1580</v>
      </c>
      <c r="C9" s="7" t="n">
        <v>162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852</v>
      </c>
      <c r="B1" s="2" t="s">
        <v>1</v>
      </c>
    </row>
    <row r="2" spans="1:5">
      <c r="B2" s="2" t="s">
        <v>597</v>
      </c>
      <c r="C2" s="2" t="s">
        <v>598</v>
      </c>
      <c r="D2" s="2" t="s">
        <v>853</v>
      </c>
      <c r="E2" s="2" t="s">
        <v>854</v>
      </c>
    </row>
    <row r="3" spans="1:5">
      <c r="A3" s="3" t="s">
        <v>855</v>
      </c>
    </row>
    <row r="4" spans="1:5">
      <c r="A4" s="4" t="s">
        <v>856</v>
      </c>
      <c r="E4" s="5" t="n">
        <v>1000000000</v>
      </c>
    </row>
    <row r="5" spans="1:5">
      <c r="A5" s="4" t="s">
        <v>133</v>
      </c>
      <c r="B5" s="7" t="n">
        <v>250.2</v>
      </c>
      <c r="C5" s="7" t="n">
        <v>400.3</v>
      </c>
      <c r="D5" s="7" t="n">
        <v>815.1</v>
      </c>
    </row>
    <row r="6" spans="1:5">
      <c r="A6" s="4" t="s">
        <v>857</v>
      </c>
      <c r="B6" s="5" t="n">
        <v>749800000</v>
      </c>
    </row>
    <row r="7" spans="1:5">
      <c r="A7" s="4" t="s">
        <v>129</v>
      </c>
      <c r="B7" s="7" t="n">
        <v>24.8</v>
      </c>
      <c r="C7" s="7" t="n">
        <v>81.90000000000001</v>
      </c>
      <c r="D7" s="7" t="n">
        <v>37.3</v>
      </c>
    </row>
    <row r="8" spans="1:5">
      <c r="A8" s="4" t="s">
        <v>858</v>
      </c>
      <c r="B8" s="5" t="n">
        <v>1000000</v>
      </c>
      <c r="C8" s="5" t="n">
        <v>2300000</v>
      </c>
      <c r="D8" s="5" t="n">
        <v>1200000</v>
      </c>
    </row>
    <row r="9" spans="1:5">
      <c r="A9" s="4" t="s">
        <v>859</v>
      </c>
      <c r="B9" s="7" t="n">
        <v>2.4</v>
      </c>
      <c r="C9" s="7" t="n">
        <v>8.4</v>
      </c>
      <c r="D9" s="7" t="n">
        <v>10.9</v>
      </c>
    </row>
    <row r="10" spans="1:5">
      <c r="A10" s="4" t="s">
        <v>860</v>
      </c>
      <c r="B10" s="14" t="n">
        <v>3.09</v>
      </c>
    </row>
    <row r="11" spans="1:5">
      <c r="A11" s="4" t="s">
        <v>861</v>
      </c>
      <c r="B11" s="7" t="n">
        <v>19.8</v>
      </c>
      <c r="C11" s="8" t="n">
        <v>46.6</v>
      </c>
      <c r="D11" s="8" t="n">
        <v>39.7</v>
      </c>
    </row>
    <row r="12" spans="1:5">
      <c r="A12" s="4" t="s">
        <v>862</v>
      </c>
      <c r="B12" s="8" t="n">
        <v>21.5</v>
      </c>
      <c r="C12" s="8" t="n">
        <v>65.2</v>
      </c>
      <c r="D12" s="8" t="n">
        <v>38.3</v>
      </c>
    </row>
    <row r="13" spans="1:5">
      <c r="A13" s="4" t="s">
        <v>863</v>
      </c>
      <c r="B13" s="7" t="n">
        <v>47.8</v>
      </c>
      <c r="C13" s="8" t="n">
        <v>44.7</v>
      </c>
      <c r="D13" s="8" t="n">
        <v>34.8</v>
      </c>
    </row>
    <row r="14" spans="1:5">
      <c r="A14" s="4" t="s">
        <v>864</v>
      </c>
      <c r="B14" s="4" t="s">
        <v>865</v>
      </c>
    </row>
    <row r="15" spans="1:5">
      <c r="A15" s="4" t="s">
        <v>866</v>
      </c>
      <c r="B15" s="4" t="s">
        <v>867</v>
      </c>
    </row>
    <row r="16" spans="1:5">
      <c r="A16" s="4" t="s">
        <v>868</v>
      </c>
    </row>
    <row r="17" spans="1:5">
      <c r="A17" s="3" t="s">
        <v>855</v>
      </c>
    </row>
    <row r="18" spans="1:5">
      <c r="A18" s="4" t="s">
        <v>861</v>
      </c>
      <c r="B18" s="6" t="n">
        <v>18</v>
      </c>
      <c r="C18" s="8" t="n">
        <v>45.7</v>
      </c>
      <c r="D18" s="8" t="n">
        <v>39.1</v>
      </c>
    </row>
    <row r="19" spans="1:5">
      <c r="A19" s="4" t="s">
        <v>39</v>
      </c>
    </row>
    <row r="20" spans="1:5">
      <c r="A20" s="3" t="s">
        <v>855</v>
      </c>
    </row>
    <row r="21" spans="1:5">
      <c r="A21" s="4" t="s">
        <v>861</v>
      </c>
      <c r="B21" s="8" t="n">
        <v>0.7</v>
      </c>
      <c r="C21" s="8" t="n">
        <v>0.7</v>
      </c>
      <c r="D21" s="8" t="n">
        <v>0.6</v>
      </c>
    </row>
    <row r="22" spans="1:5">
      <c r="A22" s="4" t="s">
        <v>43</v>
      </c>
    </row>
    <row r="23" spans="1:5">
      <c r="A23" s="3" t="s">
        <v>855</v>
      </c>
    </row>
    <row r="24" spans="1:5">
      <c r="A24" s="4" t="s">
        <v>861</v>
      </c>
      <c r="B24" s="8" t="n">
        <v>1.1</v>
      </c>
      <c r="C24" s="8" t="n">
        <v>0.2</v>
      </c>
    </row>
    <row r="25" spans="1:5">
      <c r="A25" s="4" t="s">
        <v>869</v>
      </c>
    </row>
    <row r="26" spans="1:5">
      <c r="A26" s="3" t="s">
        <v>855</v>
      </c>
    </row>
    <row r="27" spans="1:5">
      <c r="A27" s="4" t="s">
        <v>129</v>
      </c>
      <c r="B27" s="6" t="n">
        <v>28</v>
      </c>
      <c r="C27" s="7" t="n">
        <v>82.3</v>
      </c>
      <c r="D27" s="5" t="n">
        <v>41</v>
      </c>
    </row>
    <row r="28" spans="1:5">
      <c r="A28" s="4" t="s">
        <v>859</v>
      </c>
      <c r="D28" s="7" t="n">
        <v>16.1</v>
      </c>
    </row>
    <row r="29" spans="1:5">
      <c r="A29" s="4" t="s">
        <v>870</v>
      </c>
      <c r="B29" s="4" t="s">
        <v>518</v>
      </c>
    </row>
    <row r="30" spans="1:5">
      <c r="A30" s="4" t="s">
        <v>871</v>
      </c>
    </row>
    <row r="31" spans="1:5">
      <c r="A31" s="3" t="s">
        <v>855</v>
      </c>
    </row>
    <row r="32" spans="1:5">
      <c r="A32" s="4" t="s">
        <v>872</v>
      </c>
      <c r="B32" s="5" t="n">
        <v>1</v>
      </c>
    </row>
    <row r="33" spans="1:5">
      <c r="A33" s="4" t="s">
        <v>873</v>
      </c>
      <c r="B33" s="4" t="s">
        <v>874</v>
      </c>
    </row>
    <row r="34" spans="1:5">
      <c r="A34" s="4" t="s">
        <v>875</v>
      </c>
      <c r="B34" s="7" t="n">
        <v>41.9</v>
      </c>
    </row>
    <row r="35" spans="1:5">
      <c r="A35" s="4" t="s">
        <v>876</v>
      </c>
      <c r="B35" s="4" t="s">
        <v>877</v>
      </c>
    </row>
    <row r="36" spans="1:5">
      <c r="A36" s="4" t="s">
        <v>878</v>
      </c>
    </row>
    <row r="37" spans="1:5">
      <c r="A37" s="3" t="s">
        <v>855</v>
      </c>
    </row>
    <row r="38" spans="1:5">
      <c r="A38" s="4" t="s">
        <v>858</v>
      </c>
      <c r="B38" s="5" t="n">
        <v>1100000</v>
      </c>
    </row>
    <row r="39" spans="1:5">
      <c r="A39" s="4" t="s">
        <v>879</v>
      </c>
      <c r="B39" s="5" t="n">
        <v>1400000</v>
      </c>
    </row>
    <row r="40" spans="1:5">
      <c r="A40" s="4" t="s">
        <v>875</v>
      </c>
      <c r="B40" s="7" t="n">
        <v>7.7</v>
      </c>
    </row>
    <row r="41" spans="1:5">
      <c r="A41" s="4" t="s">
        <v>876</v>
      </c>
      <c r="B41" s="4" t="s">
        <v>877</v>
      </c>
    </row>
    <row r="42" spans="1:5">
      <c r="A42" s="4" t="s">
        <v>864</v>
      </c>
      <c r="B42" s="4" t="s">
        <v>865</v>
      </c>
    </row>
    <row r="43" spans="1:5">
      <c r="A43" s="4" t="s">
        <v>880</v>
      </c>
    </row>
    <row r="44" spans="1:5">
      <c r="A44" s="3" t="s">
        <v>855</v>
      </c>
    </row>
    <row r="45" spans="1:5">
      <c r="A45" s="4" t="s">
        <v>881</v>
      </c>
      <c r="D45" s="5" t="n">
        <v>25000000</v>
      </c>
    </row>
    <row r="46" spans="1:5">
      <c r="A46" s="4" t="s">
        <v>882</v>
      </c>
      <c r="B46" s="5" t="n">
        <v>31600000</v>
      </c>
    </row>
    <row r="47" spans="1:5">
      <c r="A47" s="4" t="s">
        <v>883</v>
      </c>
    </row>
    <row r="48" spans="1:5">
      <c r="A48" s="3" t="s">
        <v>855</v>
      </c>
    </row>
    <row r="49" spans="1:5">
      <c r="A49" s="4" t="s">
        <v>884</v>
      </c>
      <c r="B49" s="5" t="n">
        <v>1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36</v>
      </c>
    </row>
    <row r="3" spans="1:4">
      <c r="A3" s="3" t="s">
        <v>886</v>
      </c>
    </row>
    <row r="4" spans="1:4">
      <c r="A4" s="4" t="s">
        <v>569</v>
      </c>
      <c r="B4" s="8" t="n">
        <v>226.8</v>
      </c>
      <c r="C4" s="8" t="n">
        <v>230.1</v>
      </c>
      <c r="D4" s="8" t="n">
        <v>140.1</v>
      </c>
    </row>
    <row r="5" spans="1:4">
      <c r="A5" s="4" t="s">
        <v>887</v>
      </c>
      <c r="D5" s="8" t="n">
        <v>101.7</v>
      </c>
    </row>
    <row r="6" spans="1:4">
      <c r="A6" s="4" t="s">
        <v>888</v>
      </c>
      <c r="B6" s="8" t="n">
        <v>1.6</v>
      </c>
      <c r="C6" s="8" t="n">
        <v>2.9</v>
      </c>
      <c r="D6" s="8" t="n">
        <v>1.7</v>
      </c>
    </row>
    <row r="7" spans="1:4">
      <c r="A7" s="4" t="s">
        <v>889</v>
      </c>
      <c r="B7" s="8" t="n">
        <v>-5.4</v>
      </c>
      <c r="C7" s="8" t="n">
        <v>-6.2</v>
      </c>
      <c r="D7" s="8" t="n">
        <v>-13.4</v>
      </c>
    </row>
    <row r="8" spans="1:4">
      <c r="A8" s="4" t="s">
        <v>571</v>
      </c>
      <c r="B8" s="5" t="n">
        <v>223</v>
      </c>
      <c r="C8" s="8" t="n">
        <v>226.8</v>
      </c>
      <c r="D8" s="8" t="n">
        <v>230.1</v>
      </c>
    </row>
    <row r="9" spans="1:4">
      <c r="A9" s="4" t="s">
        <v>890</v>
      </c>
      <c r="B9" s="9" t="n">
        <v>45.92</v>
      </c>
      <c r="C9" s="9" t="n">
        <v>64.40000000000001</v>
      </c>
      <c r="D9" s="9" t="n">
        <v>60.78</v>
      </c>
    </row>
    <row r="10" spans="1:4">
      <c r="A10" s="4" t="s">
        <v>118</v>
      </c>
    </row>
    <row r="11" spans="1:4">
      <c r="A11" s="3" t="s">
        <v>886</v>
      </c>
    </row>
    <row r="12" spans="1:4">
      <c r="A12" s="4" t="s">
        <v>569</v>
      </c>
      <c r="B12" s="8" t="n">
        <v>264.5</v>
      </c>
      <c r="C12" s="8" t="n">
        <v>264.5</v>
      </c>
      <c r="D12" s="8" t="n">
        <v>162.8</v>
      </c>
    </row>
    <row r="13" spans="1:4">
      <c r="A13" s="4" t="s">
        <v>887</v>
      </c>
      <c r="D13" s="8" t="n">
        <v>101.7</v>
      </c>
    </row>
    <row r="14" spans="1:4">
      <c r="A14" s="4" t="s">
        <v>888</v>
      </c>
      <c r="B14" s="5" t="n">
        <v>0</v>
      </c>
      <c r="C14" s="5" t="n">
        <v>0</v>
      </c>
      <c r="D14" s="5" t="n">
        <v>0</v>
      </c>
    </row>
    <row r="15" spans="1:4">
      <c r="A15" s="4" t="s">
        <v>889</v>
      </c>
      <c r="B15" s="5" t="n">
        <v>0</v>
      </c>
      <c r="C15" s="5" t="n">
        <v>0</v>
      </c>
      <c r="D15" s="5" t="n">
        <v>0</v>
      </c>
    </row>
    <row r="16" spans="1:4">
      <c r="A16" s="4" t="s">
        <v>571</v>
      </c>
      <c r="B16" s="8" t="n">
        <v>264.5</v>
      </c>
      <c r="C16" s="8" t="n">
        <v>264.5</v>
      </c>
      <c r="D16" s="8" t="n">
        <v>264.5</v>
      </c>
    </row>
    <row r="17" spans="1:4">
      <c r="A17" s="4" t="s">
        <v>122</v>
      </c>
    </row>
    <row r="18" spans="1:4">
      <c r="A18" s="3" t="s">
        <v>886</v>
      </c>
    </row>
    <row r="19" spans="1:4">
      <c r="A19" s="4" t="s">
        <v>569</v>
      </c>
      <c r="B19" s="8" t="n">
        <v>37.7</v>
      </c>
      <c r="C19" s="8" t="n">
        <v>34.4</v>
      </c>
      <c r="D19" s="8" t="n">
        <v>22.7</v>
      </c>
    </row>
    <row r="20" spans="1:4">
      <c r="A20" s="4" t="s">
        <v>887</v>
      </c>
      <c r="D20" s="5" t="n">
        <v>0</v>
      </c>
    </row>
    <row r="21" spans="1:4">
      <c r="A21" s="4" t="s">
        <v>888</v>
      </c>
      <c r="B21" s="8" t="n">
        <v>1.6</v>
      </c>
      <c r="C21" s="8" t="n">
        <v>2.9</v>
      </c>
      <c r="D21" s="8" t="n">
        <v>1.7</v>
      </c>
    </row>
    <row r="22" spans="1:4">
      <c r="A22" s="4" t="s">
        <v>889</v>
      </c>
      <c r="B22" s="8" t="n">
        <v>-5.4</v>
      </c>
      <c r="C22" s="8" t="n">
        <v>-6.2</v>
      </c>
      <c r="D22" s="8" t="n">
        <v>-13.4</v>
      </c>
    </row>
    <row r="23" spans="1:4">
      <c r="A23" s="4" t="s">
        <v>571</v>
      </c>
      <c r="B23" s="8" t="n">
        <v>41.5</v>
      </c>
      <c r="C23" s="8" t="n">
        <v>37.7</v>
      </c>
      <c r="D23" s="8" t="n">
        <v>3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36</v>
      </c>
    </row>
    <row r="3" spans="1:4">
      <c r="A3" s="3" t="s">
        <v>231</v>
      </c>
    </row>
    <row r="4" spans="1:4">
      <c r="A4" s="4" t="s">
        <v>892</v>
      </c>
      <c r="B4" s="7" t="n">
        <v>6.6</v>
      </c>
      <c r="C4" s="7" t="n">
        <v>15.4</v>
      </c>
      <c r="D4" s="7" t="n">
        <v>10.6</v>
      </c>
    </row>
    <row r="5" spans="1:4">
      <c r="A5" s="4" t="s">
        <v>893</v>
      </c>
      <c r="B5" s="8" t="n">
        <v>13.2</v>
      </c>
      <c r="C5" s="8" t="n">
        <v>31.2</v>
      </c>
      <c r="D5" s="8" t="n">
        <v>29.1</v>
      </c>
    </row>
    <row r="6" spans="1:4">
      <c r="A6" s="4" t="s">
        <v>894</v>
      </c>
      <c r="B6" s="8" t="n">
        <v>19.8</v>
      </c>
      <c r="C6" s="8" t="n">
        <v>46.6</v>
      </c>
      <c r="D6" s="8" t="n">
        <v>39.7</v>
      </c>
    </row>
    <row r="7" spans="1:4">
      <c r="A7" s="4" t="s">
        <v>859</v>
      </c>
      <c r="B7" s="7" t="n">
        <v>2.4</v>
      </c>
      <c r="C7" s="7" t="n">
        <v>8.4</v>
      </c>
      <c r="D7" s="7" t="n">
        <v>1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4"/>
  </cols>
  <sheetData>
    <row r="1" spans="1:4">
      <c r="A1" s="1" t="s">
        <v>895</v>
      </c>
      <c r="B1" s="2" t="s">
        <v>1</v>
      </c>
    </row>
    <row r="2" spans="1:4">
      <c r="B2" s="2" t="s">
        <v>2</v>
      </c>
      <c r="C2" s="2" t="s">
        <v>35</v>
      </c>
      <c r="D2" s="2" t="s">
        <v>36</v>
      </c>
    </row>
    <row r="3" spans="1:4">
      <c r="A3" s="3" t="s">
        <v>855</v>
      </c>
    </row>
    <row r="4" spans="1:4">
      <c r="A4" s="4" t="s">
        <v>896</v>
      </c>
      <c r="B4" s="9" t="n">
        <v>12.38</v>
      </c>
      <c r="C4" s="9" t="n">
        <v>13.83</v>
      </c>
      <c r="D4" s="9" t="n">
        <v>12.78</v>
      </c>
    </row>
    <row r="5" spans="1:4">
      <c r="A5" s="4" t="s">
        <v>897</v>
      </c>
      <c r="B5" s="4" t="s">
        <v>898</v>
      </c>
      <c r="C5" s="4" t="s">
        <v>899</v>
      </c>
      <c r="D5" s="4" t="s">
        <v>900</v>
      </c>
    </row>
    <row r="6" spans="1:4">
      <c r="A6" s="4" t="s">
        <v>901</v>
      </c>
      <c r="B6" s="4" t="s">
        <v>902</v>
      </c>
      <c r="C6" s="4" t="s">
        <v>903</v>
      </c>
      <c r="D6" s="4" t="s">
        <v>904</v>
      </c>
    </row>
    <row r="7" spans="1:4">
      <c r="A7" s="4" t="s">
        <v>905</v>
      </c>
      <c r="B7" s="4" t="s">
        <v>906</v>
      </c>
      <c r="C7" s="4" t="s">
        <v>907</v>
      </c>
      <c r="D7" s="4" t="s">
        <v>908</v>
      </c>
    </row>
    <row r="8" spans="1:4">
      <c r="A8" s="4" t="s">
        <v>909</v>
      </c>
      <c r="B8" s="4" t="s">
        <v>910</v>
      </c>
      <c r="C8" s="4" t="s">
        <v>911</v>
      </c>
      <c r="D8" s="4" t="s">
        <v>9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36</v>
      </c>
    </row>
    <row r="3" spans="1:4">
      <c r="A3" s="3" t="s">
        <v>914</v>
      </c>
    </row>
    <row r="4" spans="1:4">
      <c r="A4" s="4" t="s">
        <v>915</v>
      </c>
      <c r="B4" s="5" t="n">
        <v>-1</v>
      </c>
      <c r="C4" s="8" t="n">
        <v>-2.3</v>
      </c>
      <c r="D4" s="8" t="n">
        <v>-1.2</v>
      </c>
    </row>
    <row r="5" spans="1:4">
      <c r="A5" s="4" t="s">
        <v>878</v>
      </c>
    </row>
    <row r="6" spans="1:4">
      <c r="A6" s="3" t="s">
        <v>914</v>
      </c>
    </row>
    <row r="7" spans="1:4">
      <c r="A7" s="4" t="s">
        <v>916</v>
      </c>
      <c r="B7" s="5" t="n">
        <v>7</v>
      </c>
    </row>
    <row r="8" spans="1:4">
      <c r="A8" s="4" t="s">
        <v>917</v>
      </c>
      <c r="B8" s="8" t="n">
        <v>0.7</v>
      </c>
    </row>
    <row r="9" spans="1:4">
      <c r="A9" s="4" t="s">
        <v>915</v>
      </c>
      <c r="B9" s="8" t="n">
        <v>-1.1</v>
      </c>
    </row>
    <row r="10" spans="1:4">
      <c r="A10" s="4" t="s">
        <v>918</v>
      </c>
      <c r="B10" s="8" t="n">
        <v>-0.1</v>
      </c>
    </row>
    <row r="11" spans="1:4">
      <c r="A11" s="4" t="s">
        <v>919</v>
      </c>
      <c r="B11" s="8" t="n">
        <v>-0.1</v>
      </c>
    </row>
    <row r="12" spans="1:4">
      <c r="A12" s="4" t="s">
        <v>920</v>
      </c>
      <c r="B12" s="8" t="n">
        <v>6.4</v>
      </c>
      <c r="C12" s="5" t="n">
        <v>7</v>
      </c>
    </row>
    <row r="13" spans="1:4">
      <c r="A13" s="3" t="s">
        <v>921</v>
      </c>
    </row>
    <row r="14" spans="1:4">
      <c r="A14" s="4" t="s">
        <v>922</v>
      </c>
      <c r="B14" s="9" t="n">
        <v>43.43</v>
      </c>
    </row>
    <row r="15" spans="1:4">
      <c r="A15" s="4" t="s">
        <v>923</v>
      </c>
      <c r="B15" s="14" t="n">
        <v>53.76</v>
      </c>
    </row>
    <row r="16" spans="1:4">
      <c r="A16" s="4" t="s">
        <v>924</v>
      </c>
      <c r="B16" s="14" t="n">
        <v>27.62</v>
      </c>
    </row>
    <row r="17" spans="1:4">
      <c r="A17" s="4" t="s">
        <v>925</v>
      </c>
      <c r="B17" s="14" t="n">
        <v>51.63</v>
      </c>
    </row>
    <row r="18" spans="1:4">
      <c r="A18" s="4" t="s">
        <v>926</v>
      </c>
      <c r="B18" s="14" t="n">
        <v>58.71</v>
      </c>
    </row>
    <row r="19" spans="1:4">
      <c r="A19" s="4" t="s">
        <v>927</v>
      </c>
      <c r="B19" s="9" t="n">
        <v>46.8</v>
      </c>
      <c r="C19" s="9" t="n">
        <v>43.43</v>
      </c>
    </row>
    <row r="20" spans="1:4">
      <c r="A20" s="3" t="s">
        <v>928</v>
      </c>
    </row>
    <row r="21" spans="1:4">
      <c r="A21" s="4" t="s">
        <v>929</v>
      </c>
      <c r="B21" s="7" t="n">
        <v>4.5</v>
      </c>
      <c r="C21" s="6" t="n">
        <v>157</v>
      </c>
    </row>
    <row r="22" spans="1:4">
      <c r="A22" s="4" t="s">
        <v>930</v>
      </c>
      <c r="B22" s="5" t="n">
        <v>5</v>
      </c>
      <c r="C22" s="8" t="n">
        <v>5.4</v>
      </c>
    </row>
    <row r="23" spans="1:4">
      <c r="A23" s="4" t="s">
        <v>931</v>
      </c>
      <c r="B23" s="9" t="n">
        <v>43.98</v>
      </c>
      <c r="C23" s="9" t="n">
        <v>38.74</v>
      </c>
    </row>
    <row r="24" spans="1:4">
      <c r="A24" s="4" t="s">
        <v>932</v>
      </c>
      <c r="B24" s="7" t="n">
        <v>4.5</v>
      </c>
      <c r="C24" s="7" t="n">
        <v>14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3</v>
      </c>
      <c r="B1" s="2" t="s">
        <v>1</v>
      </c>
    </row>
    <row r="2" spans="1:3">
      <c r="B2" s="2" t="s">
        <v>2</v>
      </c>
      <c r="C2" s="2" t="s">
        <v>35</v>
      </c>
    </row>
    <row r="3" spans="1:3">
      <c r="A3" s="3" t="s">
        <v>855</v>
      </c>
    </row>
    <row r="4" spans="1:3">
      <c r="A4" s="4" t="s">
        <v>864</v>
      </c>
      <c r="B4" s="4" t="s">
        <v>865</v>
      </c>
    </row>
    <row r="5" spans="1:3">
      <c r="A5" s="4" t="s">
        <v>878</v>
      </c>
    </row>
    <row r="6" spans="1:3">
      <c r="A6" s="3" t="s">
        <v>855</v>
      </c>
    </row>
    <row r="7" spans="1:3">
      <c r="A7" s="4" t="s">
        <v>934</v>
      </c>
      <c r="B7" s="8" t="n">
        <v>6.4</v>
      </c>
      <c r="C7" s="5" t="n">
        <v>7</v>
      </c>
    </row>
    <row r="8" spans="1:3">
      <c r="A8" s="4" t="s">
        <v>864</v>
      </c>
      <c r="B8" s="4" t="s">
        <v>865</v>
      </c>
    </row>
    <row r="9" spans="1:3">
      <c r="A9" s="4" t="s">
        <v>935</v>
      </c>
      <c r="B9" s="9" t="n">
        <v>46.8</v>
      </c>
      <c r="C9" s="9" t="n">
        <v>43.43</v>
      </c>
    </row>
    <row r="10" spans="1:3">
      <c r="A10" s="4" t="s">
        <v>936</v>
      </c>
      <c r="B10" s="5" t="n">
        <v>5</v>
      </c>
      <c r="C10" s="8" t="n">
        <v>5.4</v>
      </c>
    </row>
    <row r="11" spans="1:3">
      <c r="A11" s="4" t="s">
        <v>931</v>
      </c>
      <c r="B11" s="9" t="n">
        <v>43.98</v>
      </c>
      <c r="C11" s="9" t="n">
        <v>38.74</v>
      </c>
    </row>
    <row r="12" spans="1:3">
      <c r="A12" s="4" t="s">
        <v>937</v>
      </c>
    </row>
    <row r="13" spans="1:3">
      <c r="A13" s="3" t="s">
        <v>855</v>
      </c>
    </row>
    <row r="14" spans="1:3">
      <c r="A14" s="4" t="s">
        <v>938</v>
      </c>
      <c r="B14" s="14" t="n">
        <v>10.01</v>
      </c>
    </row>
    <row r="15" spans="1:3">
      <c r="A15" s="4" t="s">
        <v>939</v>
      </c>
      <c r="B15" s="6" t="n">
        <v>20</v>
      </c>
    </row>
    <row r="16" spans="1:3">
      <c r="A16" s="4" t="s">
        <v>934</v>
      </c>
      <c r="B16" s="8" t="n">
        <v>0.1</v>
      </c>
    </row>
    <row r="17" spans="1:3">
      <c r="A17" s="4" t="s">
        <v>864</v>
      </c>
      <c r="B17" s="4" t="s">
        <v>940</v>
      </c>
    </row>
    <row r="18" spans="1:3">
      <c r="A18" s="4" t="s">
        <v>935</v>
      </c>
      <c r="B18" s="6" t="n">
        <v>11</v>
      </c>
    </row>
    <row r="19" spans="1:3">
      <c r="A19" s="4" t="s">
        <v>936</v>
      </c>
      <c r="B19" s="8" t="n">
        <v>0.1</v>
      </c>
    </row>
    <row r="20" spans="1:3">
      <c r="A20" s="4" t="s">
        <v>931</v>
      </c>
      <c r="B20" s="6" t="n">
        <v>11</v>
      </c>
    </row>
    <row r="21" spans="1:3">
      <c r="A21" s="4" t="s">
        <v>941</v>
      </c>
    </row>
    <row r="22" spans="1:3">
      <c r="A22" s="3" t="s">
        <v>855</v>
      </c>
    </row>
    <row r="23" spans="1:3">
      <c r="A23" s="4" t="s">
        <v>938</v>
      </c>
      <c r="B23" s="14" t="n">
        <v>20.01</v>
      </c>
    </row>
    <row r="24" spans="1:3">
      <c r="A24" s="4" t="s">
        <v>939</v>
      </c>
      <c r="B24" s="6" t="n">
        <v>30</v>
      </c>
    </row>
    <row r="25" spans="1:3">
      <c r="A25" s="4" t="s">
        <v>934</v>
      </c>
      <c r="B25" s="8" t="n">
        <v>0.1</v>
      </c>
    </row>
    <row r="26" spans="1:3">
      <c r="A26" s="4" t="s">
        <v>864</v>
      </c>
      <c r="B26" s="4" t="s">
        <v>942</v>
      </c>
    </row>
    <row r="27" spans="1:3">
      <c r="A27" s="4" t="s">
        <v>935</v>
      </c>
      <c r="B27" s="9" t="n">
        <v>24.17</v>
      </c>
    </row>
    <row r="28" spans="1:3">
      <c r="A28" s="4" t="s">
        <v>936</v>
      </c>
      <c r="B28" s="8" t="n">
        <v>0.1</v>
      </c>
    </row>
    <row r="29" spans="1:3">
      <c r="A29" s="4" t="s">
        <v>931</v>
      </c>
      <c r="B29" s="9" t="n">
        <v>24.17</v>
      </c>
    </row>
    <row r="30" spans="1:3">
      <c r="A30" s="4" t="s">
        <v>943</v>
      </c>
    </row>
    <row r="31" spans="1:3">
      <c r="A31" s="3" t="s">
        <v>855</v>
      </c>
    </row>
    <row r="32" spans="1:3">
      <c r="A32" s="4" t="s">
        <v>938</v>
      </c>
      <c r="B32" s="14" t="n">
        <v>30.01</v>
      </c>
    </row>
    <row r="33" spans="1:3">
      <c r="A33" s="4" t="s">
        <v>939</v>
      </c>
      <c r="B33" s="6" t="n">
        <v>40</v>
      </c>
    </row>
    <row r="34" spans="1:3">
      <c r="A34" s="4" t="s">
        <v>934</v>
      </c>
      <c r="B34" s="5" t="n">
        <v>2</v>
      </c>
    </row>
    <row r="35" spans="1:3">
      <c r="A35" s="4" t="s">
        <v>864</v>
      </c>
      <c r="B35" s="4" t="s">
        <v>944</v>
      </c>
    </row>
    <row r="36" spans="1:3">
      <c r="A36" s="4" t="s">
        <v>935</v>
      </c>
      <c r="B36" s="9" t="n">
        <v>36.89</v>
      </c>
    </row>
    <row r="37" spans="1:3">
      <c r="A37" s="4" t="s">
        <v>936</v>
      </c>
      <c r="B37" s="5" t="n">
        <v>2</v>
      </c>
    </row>
    <row r="38" spans="1:3">
      <c r="A38" s="4" t="s">
        <v>931</v>
      </c>
      <c r="B38" s="9" t="n">
        <v>36.89</v>
      </c>
    </row>
    <row r="39" spans="1:3">
      <c r="A39" s="4" t="s">
        <v>945</v>
      </c>
    </row>
    <row r="40" spans="1:3">
      <c r="A40" s="3" t="s">
        <v>855</v>
      </c>
    </row>
    <row r="41" spans="1:3">
      <c r="A41" s="4" t="s">
        <v>938</v>
      </c>
      <c r="B41" s="14" t="n">
        <v>40.01</v>
      </c>
    </row>
    <row r="42" spans="1:3">
      <c r="A42" s="4" t="s">
        <v>939</v>
      </c>
      <c r="B42" s="6" t="n">
        <v>50</v>
      </c>
    </row>
    <row r="43" spans="1:3">
      <c r="A43" s="4" t="s">
        <v>934</v>
      </c>
      <c r="B43" s="8" t="n">
        <v>1.5</v>
      </c>
    </row>
    <row r="44" spans="1:3">
      <c r="A44" s="4" t="s">
        <v>864</v>
      </c>
      <c r="B44" s="4" t="s">
        <v>727</v>
      </c>
    </row>
    <row r="45" spans="1:3">
      <c r="A45" s="4" t="s">
        <v>935</v>
      </c>
      <c r="B45" s="9" t="n">
        <v>44.01</v>
      </c>
    </row>
    <row r="46" spans="1:3">
      <c r="A46" s="4" t="s">
        <v>936</v>
      </c>
      <c r="B46" s="8" t="n">
        <v>1.4</v>
      </c>
    </row>
    <row r="47" spans="1:3">
      <c r="A47" s="4" t="s">
        <v>931</v>
      </c>
      <c r="B47" s="9" t="n">
        <v>43.86</v>
      </c>
    </row>
    <row r="48" spans="1:3">
      <c r="A48" s="4" t="s">
        <v>946</v>
      </c>
    </row>
    <row r="49" spans="1:3">
      <c r="A49" s="3" t="s">
        <v>855</v>
      </c>
    </row>
    <row r="50" spans="1:3">
      <c r="A50" s="4" t="s">
        <v>938</v>
      </c>
      <c r="B50" s="14" t="n">
        <v>50.01</v>
      </c>
    </row>
    <row r="51" spans="1:3">
      <c r="A51" s="4" t="s">
        <v>939</v>
      </c>
      <c r="B51" s="6" t="n">
        <v>60</v>
      </c>
    </row>
    <row r="52" spans="1:3">
      <c r="A52" s="4" t="s">
        <v>934</v>
      </c>
      <c r="B52" s="8" t="n">
        <v>1.7</v>
      </c>
    </row>
    <row r="53" spans="1:3">
      <c r="A53" s="4" t="s">
        <v>864</v>
      </c>
      <c r="B53" s="4" t="s">
        <v>947</v>
      </c>
    </row>
    <row r="54" spans="1:3">
      <c r="A54" s="4" t="s">
        <v>935</v>
      </c>
      <c r="B54" s="9" t="n">
        <v>54.64</v>
      </c>
    </row>
    <row r="55" spans="1:3">
      <c r="A55" s="4" t="s">
        <v>936</v>
      </c>
      <c r="B55" s="5" t="n">
        <v>1</v>
      </c>
    </row>
    <row r="56" spans="1:3">
      <c r="A56" s="4" t="s">
        <v>931</v>
      </c>
      <c r="B56" s="9" t="n">
        <v>53.45</v>
      </c>
    </row>
    <row r="57" spans="1:3">
      <c r="A57" s="4" t="s">
        <v>948</v>
      </c>
    </row>
    <row r="58" spans="1:3">
      <c r="A58" s="3" t="s">
        <v>855</v>
      </c>
    </row>
    <row r="59" spans="1:3">
      <c r="A59" s="4" t="s">
        <v>938</v>
      </c>
      <c r="B59" s="14" t="n">
        <v>60.01</v>
      </c>
    </row>
    <row r="60" spans="1:3">
      <c r="A60" s="4" t="s">
        <v>939</v>
      </c>
      <c r="B60" s="6" t="n">
        <v>70</v>
      </c>
    </row>
    <row r="61" spans="1:3">
      <c r="A61" s="4" t="s">
        <v>934</v>
      </c>
      <c r="B61" s="5" t="n">
        <v>1</v>
      </c>
    </row>
    <row r="62" spans="1:3">
      <c r="A62" s="4" t="s">
        <v>864</v>
      </c>
      <c r="B62" s="4" t="s">
        <v>949</v>
      </c>
    </row>
    <row r="63" spans="1:3">
      <c r="A63" s="4" t="s">
        <v>935</v>
      </c>
      <c r="B63" s="6" t="n">
        <v>62</v>
      </c>
    </row>
    <row r="64" spans="1:3">
      <c r="A64" s="4" t="s">
        <v>936</v>
      </c>
      <c r="B64" s="8" t="n">
        <v>0.4</v>
      </c>
    </row>
    <row r="65" spans="1:3">
      <c r="A65" s="4" t="s">
        <v>931</v>
      </c>
      <c r="B65" s="9" t="n">
        <v>61.8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0</v>
      </c>
      <c r="B1" s="2" t="s">
        <v>1</v>
      </c>
    </row>
    <row r="2" spans="1:2">
      <c r="B2" s="2" t="s">
        <v>951</v>
      </c>
    </row>
    <row r="3" spans="1:2">
      <c r="A3" s="3" t="s">
        <v>952</v>
      </c>
    </row>
    <row r="4" spans="1:2">
      <c r="A4" s="4" t="s">
        <v>953</v>
      </c>
      <c r="B4" s="8" t="n">
        <v>1.7</v>
      </c>
    </row>
    <row r="5" spans="1:2">
      <c r="A5" s="4" t="s">
        <v>954</v>
      </c>
      <c r="B5" s="8" t="n">
        <v>0.6</v>
      </c>
    </row>
    <row r="6" spans="1:2">
      <c r="A6" s="4" t="s">
        <v>955</v>
      </c>
      <c r="B6" s="8" t="n">
        <v>-0.7</v>
      </c>
    </row>
    <row r="7" spans="1:2">
      <c r="A7" s="4" t="s">
        <v>956</v>
      </c>
      <c r="B7" s="8" t="n">
        <v>-0.1</v>
      </c>
    </row>
    <row r="8" spans="1:2">
      <c r="A8" s="4" t="s">
        <v>957</v>
      </c>
      <c r="B8" s="8" t="n">
        <v>1.5</v>
      </c>
    </row>
    <row r="9" spans="1:2">
      <c r="A9" s="3" t="s">
        <v>958</v>
      </c>
    </row>
    <row r="10" spans="1:2">
      <c r="A10" s="4" t="s">
        <v>959</v>
      </c>
      <c r="B10" s="9" t="n">
        <v>56.05</v>
      </c>
    </row>
    <row r="11" spans="1:2">
      <c r="A11" s="4" t="s">
        <v>960</v>
      </c>
      <c r="B11" s="14" t="n">
        <v>54.22</v>
      </c>
    </row>
    <row r="12" spans="1:2">
      <c r="A12" s="4" t="s">
        <v>961</v>
      </c>
      <c r="B12" s="14" t="n">
        <v>52.59</v>
      </c>
    </row>
    <row r="13" spans="1:2">
      <c r="A13" s="4" t="s">
        <v>962</v>
      </c>
      <c r="B13" s="14" t="n">
        <v>55.23</v>
      </c>
    </row>
    <row r="14" spans="1:2">
      <c r="A14" s="4" t="s">
        <v>963</v>
      </c>
      <c r="B14" s="9" t="n">
        <v>56.9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36</v>
      </c>
    </row>
    <row r="3" spans="1:4">
      <c r="A3" s="3" t="s">
        <v>234</v>
      </c>
    </row>
    <row r="4" spans="1:4">
      <c r="A4" s="4" t="s">
        <v>965</v>
      </c>
      <c r="B4" s="7" t="n">
        <v>-279.6</v>
      </c>
      <c r="C4" s="6" t="n">
        <v>-145</v>
      </c>
      <c r="D4" s="7" t="n">
        <v>28.9</v>
      </c>
    </row>
    <row r="5" spans="1:4">
      <c r="A5" s="4" t="s">
        <v>966</v>
      </c>
      <c r="B5" s="8" t="n">
        <v>-678.8</v>
      </c>
      <c r="C5" s="8" t="n">
        <v>-1458.5</v>
      </c>
      <c r="D5" s="5" t="n">
        <v>412</v>
      </c>
    </row>
    <row r="6" spans="1:4">
      <c r="A6" s="4" t="s">
        <v>49</v>
      </c>
      <c r="B6" s="7" t="n">
        <v>-958.4</v>
      </c>
      <c r="C6" s="7" t="n">
        <v>-1603.5</v>
      </c>
      <c r="D6" s="7" t="n">
        <v>44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36</v>
      </c>
    </row>
    <row r="3" spans="1:4">
      <c r="A3" s="3" t="s">
        <v>968</v>
      </c>
    </row>
    <row r="4" spans="1:4">
      <c r="A4" s="4" t="s">
        <v>969</v>
      </c>
      <c r="B4" s="7" t="n">
        <v>9.800000000000001</v>
      </c>
      <c r="C4" s="7" t="n">
        <v>1.7</v>
      </c>
      <c r="D4" s="7" t="n">
        <v>2.3</v>
      </c>
    </row>
    <row r="5" spans="1:4">
      <c r="A5" s="4" t="s">
        <v>970</v>
      </c>
      <c r="B5" s="8" t="n">
        <v>3.2</v>
      </c>
      <c r="C5" s="8" t="n">
        <v>5.9</v>
      </c>
      <c r="D5" s="8" t="n">
        <v>5.6</v>
      </c>
    </row>
    <row r="6" spans="1:4">
      <c r="A6" s="4" t="s">
        <v>966</v>
      </c>
      <c r="B6" s="8" t="n">
        <v>101.5</v>
      </c>
      <c r="C6" s="5" t="n">
        <v>83</v>
      </c>
      <c r="D6" s="8" t="n">
        <v>111.7</v>
      </c>
    </row>
    <row r="7" spans="1:4">
      <c r="A7" s="4" t="s">
        <v>117</v>
      </c>
      <c r="B7" s="8" t="n">
        <v>114.5</v>
      </c>
      <c r="C7" s="8" t="n">
        <v>90.59999999999999</v>
      </c>
      <c r="D7" s="8" t="n">
        <v>119.6</v>
      </c>
    </row>
    <row r="8" spans="1:4">
      <c r="A8" s="3" t="s">
        <v>971</v>
      </c>
    </row>
    <row r="9" spans="1:4">
      <c r="A9" s="4" t="s">
        <v>969</v>
      </c>
      <c r="B9" s="8" t="n">
        <v>46.4</v>
      </c>
      <c r="C9" s="8" t="n">
        <v>2.8</v>
      </c>
      <c r="D9" s="8" t="n">
        <v>27.6</v>
      </c>
    </row>
    <row r="10" spans="1:4">
      <c r="A10" s="4" t="s">
        <v>970</v>
      </c>
      <c r="B10" s="5" t="n">
        <v>-3</v>
      </c>
      <c r="C10" s="8" t="n">
        <v>11.4</v>
      </c>
      <c r="D10" s="8" t="n">
        <v>1.3</v>
      </c>
    </row>
    <row r="11" spans="1:4">
      <c r="A11" s="4" t="s">
        <v>966</v>
      </c>
      <c r="B11" s="8" t="n">
        <v>-105.4</v>
      </c>
      <c r="C11" s="5" t="n">
        <v>-158</v>
      </c>
      <c r="D11" s="5" t="n">
        <v>-139</v>
      </c>
    </row>
    <row r="12" spans="1:4">
      <c r="A12" s="4" t="s">
        <v>117</v>
      </c>
      <c r="B12" s="5" t="n">
        <v>-62</v>
      </c>
      <c r="C12" s="8" t="n">
        <v>-143.8</v>
      </c>
      <c r="D12" s="8" t="n">
        <v>-110.1</v>
      </c>
    </row>
    <row r="13" spans="1:4">
      <c r="A13" s="4" t="s">
        <v>972</v>
      </c>
      <c r="B13" s="7" t="n">
        <v>52.5</v>
      </c>
      <c r="C13" s="7" t="n">
        <v>-53.2</v>
      </c>
      <c r="D13" s="7" t="n">
        <v>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36</v>
      </c>
    </row>
    <row r="3" spans="1:4">
      <c r="A3" s="3" t="s">
        <v>234</v>
      </c>
    </row>
    <row r="4" spans="1:4">
      <c r="A4" s="4" t="s">
        <v>974</v>
      </c>
      <c r="B4" s="4" t="s">
        <v>975</v>
      </c>
      <c r="C4" s="4" t="s">
        <v>976</v>
      </c>
      <c r="D4" s="4" t="s">
        <v>976</v>
      </c>
    </row>
    <row r="5" spans="1:4">
      <c r="A5" s="4" t="s">
        <v>977</v>
      </c>
      <c r="B5" s="4" t="s">
        <v>978</v>
      </c>
      <c r="C5" s="4" t="s">
        <v>979</v>
      </c>
      <c r="D5" s="4" t="s">
        <v>980</v>
      </c>
    </row>
    <row r="6" spans="1:4">
      <c r="A6" s="4" t="s">
        <v>981</v>
      </c>
      <c r="B6" s="4" t="s">
        <v>825</v>
      </c>
      <c r="C6" s="4" t="s">
        <v>787</v>
      </c>
      <c r="D6" s="4" t="s">
        <v>982</v>
      </c>
    </row>
    <row r="7" spans="1:4">
      <c r="A7" s="4" t="s">
        <v>983</v>
      </c>
      <c r="B7" s="4" t="s">
        <v>984</v>
      </c>
      <c r="C7" s="4" t="s">
        <v>985</v>
      </c>
      <c r="D7" s="4" t="s">
        <v>986</v>
      </c>
    </row>
    <row r="8" spans="1:4">
      <c r="A8" s="4" t="s">
        <v>987</v>
      </c>
      <c r="B8" s="4" t="s">
        <v>988</v>
      </c>
      <c r="C8" s="4" t="s">
        <v>989</v>
      </c>
      <c r="D8" s="4" t="s">
        <v>989</v>
      </c>
    </row>
    <row r="9" spans="1:4">
      <c r="A9" s="4" t="s">
        <v>990</v>
      </c>
      <c r="B9" s="4" t="s">
        <v>991</v>
      </c>
      <c r="C9" s="4" t="s">
        <v>978</v>
      </c>
      <c r="D9" s="4" t="s">
        <v>978</v>
      </c>
    </row>
    <row r="10" spans="1:4">
      <c r="A10" s="4" t="s">
        <v>992</v>
      </c>
      <c r="B10" s="4" t="s">
        <v>979</v>
      </c>
      <c r="C10" s="4" t="s">
        <v>993</v>
      </c>
      <c r="D10" s="4" t="s">
        <v>994</v>
      </c>
    </row>
    <row r="11" spans="1:4">
      <c r="A11" s="4" t="s">
        <v>995</v>
      </c>
      <c r="B11" s="4" t="s">
        <v>996</v>
      </c>
      <c r="C11" s="4" t="s">
        <v>997</v>
      </c>
      <c r="D11" s="4" t="s">
        <v>998</v>
      </c>
    </row>
    <row r="12" spans="1:4">
      <c r="A12" s="4" t="s">
        <v>999</v>
      </c>
      <c r="B12" s="4" t="s">
        <v>1000</v>
      </c>
      <c r="C12" s="4" t="s">
        <v>1001</v>
      </c>
      <c r="D12" s="4" t="s">
        <v>993</v>
      </c>
    </row>
    <row r="13" spans="1:4">
      <c r="A13" s="4" t="s">
        <v>1002</v>
      </c>
      <c r="B13" s="4" t="s">
        <v>1003</v>
      </c>
      <c r="C13" s="4" t="s">
        <v>1004</v>
      </c>
      <c r="D13" s="4" t="s">
        <v>993</v>
      </c>
    </row>
    <row r="14" spans="1:4">
      <c r="A14" s="4" t="s">
        <v>775</v>
      </c>
      <c r="B14" s="4" t="s">
        <v>1005</v>
      </c>
      <c r="C14" s="4" t="s">
        <v>830</v>
      </c>
      <c r="D14" s="4" t="s">
        <v>1006</v>
      </c>
    </row>
    <row r="15" spans="1:4">
      <c r="A15" s="4" t="s">
        <v>1007</v>
      </c>
      <c r="B15" s="4" t="s">
        <v>1008</v>
      </c>
      <c r="C15" s="4" t="s">
        <v>1009</v>
      </c>
      <c r="D15" s="4" t="s">
        <v>8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5</v>
      </c>
    </row>
    <row r="2" spans="1:3">
      <c r="A2" s="3" t="s">
        <v>1011</v>
      </c>
    </row>
    <row r="3" spans="1:3">
      <c r="A3" s="4" t="s">
        <v>1012</v>
      </c>
      <c r="B3" s="7" t="n">
        <v>4.5</v>
      </c>
      <c r="C3" s="7" t="n">
        <v>5.4</v>
      </c>
    </row>
    <row r="4" spans="1:3">
      <c r="A4" s="4" t="s">
        <v>1013</v>
      </c>
      <c r="B4" s="8" t="n">
        <v>56.8</v>
      </c>
      <c r="C4" s="8" t="n">
        <v>62.7</v>
      </c>
    </row>
    <row r="5" spans="1:3">
      <c r="A5" s="4" t="s">
        <v>1014</v>
      </c>
      <c r="B5" s="8" t="n">
        <v>13.9</v>
      </c>
      <c r="C5" s="8" t="n">
        <v>11.6</v>
      </c>
    </row>
    <row r="6" spans="1:3">
      <c r="A6" s="4" t="s">
        <v>1015</v>
      </c>
      <c r="B6" s="5" t="n">
        <v>0</v>
      </c>
      <c r="C6" s="5" t="n">
        <v>0</v>
      </c>
    </row>
    <row r="7" spans="1:3">
      <c r="A7" s="4" t="s">
        <v>1016</v>
      </c>
      <c r="B7" s="8" t="n">
        <v>3.2</v>
      </c>
      <c r="C7" s="8" t="n">
        <v>3.7</v>
      </c>
    </row>
    <row r="8" spans="1:3">
      <c r="A8" s="4" t="s">
        <v>1017</v>
      </c>
      <c r="B8" s="8" t="n">
        <v>19.2</v>
      </c>
      <c r="C8" s="8" t="n">
        <v>17.4</v>
      </c>
    </row>
    <row r="9" spans="1:3">
      <c r="A9" s="4" t="s">
        <v>775</v>
      </c>
      <c r="B9" s="5" t="n">
        <v>3</v>
      </c>
      <c r="C9" s="8" t="n">
        <v>10.3</v>
      </c>
    </row>
    <row r="10" spans="1:3">
      <c r="A10" s="4" t="s">
        <v>1018</v>
      </c>
      <c r="B10" s="8" t="n">
        <v>24.4</v>
      </c>
      <c r="C10" s="8" t="n">
        <v>46.3</v>
      </c>
    </row>
    <row r="11" spans="1:3">
      <c r="A11" s="4" t="s">
        <v>1019</v>
      </c>
      <c r="B11" s="5" t="n">
        <v>0</v>
      </c>
      <c r="C11" s="5" t="n">
        <v>0</v>
      </c>
    </row>
    <row r="12" spans="1:3">
      <c r="A12" s="4" t="s">
        <v>1020</v>
      </c>
      <c r="B12" s="8" t="n">
        <v>1.5</v>
      </c>
      <c r="C12" s="8" t="n">
        <v>1.1</v>
      </c>
    </row>
    <row r="13" spans="1:3">
      <c r="A13" s="4" t="s">
        <v>1021</v>
      </c>
      <c r="B13" s="8" t="n">
        <v>78.8</v>
      </c>
      <c r="C13" s="5" t="n">
        <v>69</v>
      </c>
    </row>
    <row r="14" spans="1:3">
      <c r="A14" s="4" t="s">
        <v>1022</v>
      </c>
      <c r="B14" s="8" t="n">
        <v>3.1</v>
      </c>
      <c r="C14" s="8" t="n">
        <v>6.2</v>
      </c>
    </row>
    <row r="15" spans="1:3">
      <c r="A15" s="4" t="s">
        <v>1023</v>
      </c>
      <c r="B15" s="8" t="n">
        <v>5.3</v>
      </c>
      <c r="C15" s="8" t="n">
        <v>5.9</v>
      </c>
    </row>
    <row r="16" spans="1:3">
      <c r="A16" s="4" t="s">
        <v>1024</v>
      </c>
      <c r="B16" s="5" t="n">
        <v>0</v>
      </c>
      <c r="C16" s="5" t="n">
        <v>0</v>
      </c>
    </row>
    <row r="17" spans="1:3">
      <c r="A17" s="4" t="s">
        <v>1025</v>
      </c>
      <c r="B17" s="8" t="n">
        <v>285.8</v>
      </c>
      <c r="C17" s="8" t="n">
        <v>3038.8</v>
      </c>
    </row>
    <row r="18" spans="1:3">
      <c r="A18" s="4" t="s">
        <v>1026</v>
      </c>
      <c r="B18" s="8" t="n">
        <v>499.5</v>
      </c>
      <c r="C18" s="8" t="n">
        <v>3278.4</v>
      </c>
    </row>
    <row r="19" spans="1:3">
      <c r="A19" s="4" t="s">
        <v>1027</v>
      </c>
      <c r="B19" s="8" t="n">
        <v>-288.4</v>
      </c>
      <c r="C19" s="8" t="n">
        <v>-3014.8</v>
      </c>
    </row>
    <row r="20" spans="1:3">
      <c r="A20" s="4" t="s">
        <v>1028</v>
      </c>
      <c r="B20" s="8" t="n">
        <v>211.1</v>
      </c>
      <c r="C20" s="8" t="n">
        <v>263.6</v>
      </c>
    </row>
    <row r="21" spans="1:3">
      <c r="A21" s="3" t="s">
        <v>1029</v>
      </c>
    </row>
    <row r="22" spans="1:3">
      <c r="A22" s="4" t="s">
        <v>1012</v>
      </c>
      <c r="B22" s="5" t="n">
        <v>0</v>
      </c>
      <c r="C22" s="5" t="n">
        <v>0</v>
      </c>
    </row>
    <row r="23" spans="1:3">
      <c r="A23" s="4" t="s">
        <v>1013</v>
      </c>
      <c r="B23" s="5" t="n">
        <v>0</v>
      </c>
      <c r="C23" s="5" t="n">
        <v>0</v>
      </c>
    </row>
    <row r="24" spans="1:3">
      <c r="A24" s="4" t="s">
        <v>1014</v>
      </c>
      <c r="B24" s="5" t="n">
        <v>0</v>
      </c>
      <c r="C24" s="5" t="n">
        <v>0</v>
      </c>
    </row>
    <row r="25" spans="1:3">
      <c r="A25" s="4" t="s">
        <v>1015</v>
      </c>
      <c r="B25" s="5" t="n">
        <v>686</v>
      </c>
      <c r="C25" s="8" t="n">
        <v>880.1</v>
      </c>
    </row>
    <row r="26" spans="1:3">
      <c r="A26" s="4" t="s">
        <v>1016</v>
      </c>
      <c r="B26" s="5" t="n">
        <v>0</v>
      </c>
      <c r="C26" s="5" t="n">
        <v>0</v>
      </c>
    </row>
    <row r="27" spans="1:3">
      <c r="A27" s="4" t="s">
        <v>1017</v>
      </c>
      <c r="B27" s="5" t="n">
        <v>0</v>
      </c>
      <c r="C27" s="5" t="n">
        <v>0</v>
      </c>
    </row>
    <row r="28" spans="1:3">
      <c r="A28" s="4" t="s">
        <v>775</v>
      </c>
      <c r="B28" s="5" t="n">
        <v>0</v>
      </c>
      <c r="C28" s="5" t="n">
        <v>0</v>
      </c>
    </row>
    <row r="29" spans="1:3">
      <c r="A29" s="4" t="s">
        <v>1018</v>
      </c>
      <c r="B29" s="5" t="n">
        <v>0</v>
      </c>
      <c r="C29" s="5" t="n">
        <v>0</v>
      </c>
    </row>
    <row r="30" spans="1:3">
      <c r="A30" s="4" t="s">
        <v>1019</v>
      </c>
      <c r="B30" s="8" t="n">
        <v>56.1</v>
      </c>
      <c r="C30" s="5" t="n">
        <v>55</v>
      </c>
    </row>
    <row r="31" spans="1:3">
      <c r="A31" s="4" t="s">
        <v>1020</v>
      </c>
      <c r="B31" s="5" t="n">
        <v>0</v>
      </c>
      <c r="C31" s="5" t="n">
        <v>0</v>
      </c>
    </row>
    <row r="32" spans="1:3">
      <c r="A32" s="4" t="s">
        <v>1021</v>
      </c>
      <c r="B32" s="5" t="n">
        <v>0</v>
      </c>
      <c r="C32" s="5" t="n">
        <v>0</v>
      </c>
    </row>
    <row r="33" spans="1:3">
      <c r="A33" s="4" t="s">
        <v>1022</v>
      </c>
      <c r="B33" s="5" t="n">
        <v>0</v>
      </c>
      <c r="C33" s="5" t="n">
        <v>0</v>
      </c>
    </row>
    <row r="34" spans="1:3">
      <c r="A34" s="4" t="s">
        <v>1023</v>
      </c>
      <c r="B34" s="5" t="n">
        <v>0</v>
      </c>
      <c r="C34" s="5" t="n">
        <v>0</v>
      </c>
    </row>
    <row r="35" spans="1:3">
      <c r="A35" s="4" t="s">
        <v>1024</v>
      </c>
      <c r="B35" s="8" t="n">
        <v>3.2</v>
      </c>
      <c r="C35" s="8" t="n">
        <v>2.7</v>
      </c>
    </row>
    <row r="36" spans="1:3">
      <c r="A36" s="4" t="s">
        <v>1025</v>
      </c>
      <c r="B36" s="5" t="n">
        <v>0</v>
      </c>
      <c r="C36" s="5" t="n">
        <v>0</v>
      </c>
    </row>
    <row r="37" spans="1:3">
      <c r="A37" s="4" t="s">
        <v>1026</v>
      </c>
      <c r="B37" s="8" t="n">
        <v>745.3</v>
      </c>
      <c r="C37" s="8" t="n">
        <v>937.8</v>
      </c>
    </row>
    <row r="38" spans="1:3">
      <c r="A38" s="4" t="s">
        <v>117</v>
      </c>
      <c r="B38" s="7" t="n">
        <v>745.3</v>
      </c>
      <c r="C38" s="7" t="n">
        <v>93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5</v>
      </c>
    </row>
    <row r="2" spans="1:3">
      <c r="A2" s="3" t="s">
        <v>1031</v>
      </c>
    </row>
    <row r="3" spans="1:3">
      <c r="A3" s="4" t="s">
        <v>90</v>
      </c>
      <c r="B3" s="7" t="n">
        <v>552.8</v>
      </c>
      <c r="C3" s="6" t="n">
        <v>718</v>
      </c>
    </row>
    <row r="4" spans="1:3">
      <c r="A4" s="4" t="s">
        <v>81</v>
      </c>
    </row>
    <row r="5" spans="1:3">
      <c r="A5" s="3" t="s">
        <v>1031</v>
      </c>
    </row>
    <row r="6" spans="1:3">
      <c r="A6" s="4" t="s">
        <v>81</v>
      </c>
      <c r="B6" s="8" t="n">
        <v>18.6</v>
      </c>
      <c r="C6" s="8" t="n">
        <v>43.8</v>
      </c>
    </row>
    <row r="7" spans="1:3">
      <c r="A7" s="4" t="s">
        <v>90</v>
      </c>
    </row>
    <row r="8" spans="1:3">
      <c r="A8" s="3" t="s">
        <v>1031</v>
      </c>
    </row>
    <row r="9" spans="1:3">
      <c r="A9" s="4" t="s">
        <v>90</v>
      </c>
      <c r="B9" s="7" t="n">
        <v>552.8</v>
      </c>
      <c r="C9" s="6" t="n">
        <v>7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8:33:25Z</dcterms:created>
  <dcterms:modified xmlns:dcterms="http://purl.org/dc/terms/" xmlns:xsi="http://www.w3.org/2001/XMLSchema-instance" xsi:type="dcterms:W3CDTF">2019-03-08T08:33:25Z</dcterms:modified>
</cp:coreProperties>
</file>